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BASIS OF PRESENTATION" sheetId="8" r:id="rId8"/>
    <s:sheet name="DISCONTINUED OPERATIONS AND ASS" sheetId="9" r:id="rId9"/>
    <s:sheet name="GOODWILL AND INTANGIBLE ASSETS" sheetId="10" r:id="rId10"/>
    <s:sheet name="LONG-TERM DEBT AND OTHER FINANC" sheetId="11" r:id="rId11"/>
    <s:sheet name="PROGRAM RIGHTS" sheetId="12" r:id="rId12"/>
    <s:sheet name="ACCOUNTS RECEIVABLE" sheetId="13" r:id="rId13"/>
    <s:sheet name="OTHER ASSETS" sheetId="14" r:id="rId14"/>
    <s:sheet name="PROPERTY, PLANT AND EQUIPMENT" sheetId="15" r:id="rId15"/>
    <s:sheet name="ACCOUNTS PAYABLE AND ACCRUED LI" sheetId="16" r:id="rId16"/>
    <s:sheet name="OTHER LIABILITIES" sheetId="17" r:id="rId17"/>
    <s:sheet name="FINANCIAL INSTRUMENTS AND FAIR " sheetId="18" r:id="rId18"/>
    <s:sheet name="CONVERTIBLE REDEEMABLE PREFERRE" sheetId="19" r:id="rId19"/>
    <s:sheet name="EQUITY" sheetId="20" r:id="rId20"/>
    <s:sheet name="RESTRUCTURING COSTS" sheetId="21" r:id="rId21"/>
    <s:sheet name="INTEREST EXPENSE" sheetId="22" r:id="rId22"/>
    <s:sheet name="OTHER NONOPERATING EXPENSE, NET" sheetId="23" r:id="rId23"/>
    <s:sheet name="STOCK-BASED COMPENSATION" sheetId="24" r:id="rId24"/>
    <s:sheet name="EARNINGS PER SHARE" sheetId="25" r:id="rId25"/>
    <s:sheet name="SEGMENT DATA" sheetId="26" r:id="rId26"/>
    <s:sheet name="COMMITMENTS AND CONTINGENCIES" sheetId="27" r:id="rId27"/>
    <s:sheet name="RELATED PARTY TRANSACTIONS" sheetId="28" r:id="rId28"/>
    <s:sheet name="GUARANTOR AND NON-GUARANTOR FIN" sheetId="29" r:id="rId29"/>
    <s:sheet name="BASIS OF PRESENTATION (Policies" sheetId="30" r:id="rId30"/>
    <s:sheet name="FINANCIAL INSTRUMENTS AND FAI31" sheetId="31" r:id="rId31"/>
    <s:sheet name="DISCONTINUED OPERATIONS AND A32" sheetId="32" r:id="rId32"/>
    <s:sheet name="GOODWILL AND INTANGIBLE ASSETS " sheetId="33" r:id="rId33"/>
    <s:sheet name="LONG-TERM DEBT AND OTHER FINA34" sheetId="34" r:id="rId34"/>
    <s:sheet name="PROGRAM RIGHTS (Tables)" sheetId="35" r:id="rId35"/>
    <s:sheet name="ACCOUNTS RECEIVABLE (Tables)" sheetId="36" r:id="rId36"/>
    <s:sheet name="OTHER ASSETS (Tables)" sheetId="37" r:id="rId37"/>
    <s:sheet name="PROPERTY, PLANT AND EQUIPMENT (" sheetId="38" r:id="rId38"/>
    <s:sheet name="ACCOUNTS PAYABLE AND ACCRUED 39" sheetId="39" r:id="rId39"/>
    <s:sheet name="OTHER LIABILITIES (Tables)" sheetId="40" r:id="rId40"/>
    <s:sheet name="FINANCIAL INSTRUMENTS AND FAI41" sheetId="41" r:id="rId41"/>
    <s:sheet name="RESTRUCTURING COSTS (Tables)" sheetId="42" r:id="rId42"/>
    <s:sheet name="INTEREST EXPENSE (Tables)" sheetId="43" r:id="rId43"/>
    <s:sheet name="OTHER NONOPERATING EXPENSE, N44" sheetId="44" r:id="rId44"/>
    <s:sheet name="STOCK-BASED COMPENSATION (Table" sheetId="45" r:id="rId45"/>
    <s:sheet name="EARNINGS PER SHARE (Tables)" sheetId="46" r:id="rId46"/>
    <s:sheet name="SEGMENT DATA (Tables)" sheetId="47" r:id="rId47"/>
    <s:sheet name="COMMITMENTS AND CONTINGENCIES (" sheetId="48" r:id="rId48"/>
    <s:sheet name="RELATED PARTY TRANSACTIONS  (Ta" sheetId="49" r:id="rId49"/>
    <s:sheet name="GUARANTOR AND NON-GUARANTOR F50" sheetId="50" r:id="rId50"/>
    <s:sheet name="ORGANIZATION AND BUSINESS (Deta" sheetId="51" r:id="rId51"/>
    <s:sheet name="BASIS OF PRESENTATION Use of es" sheetId="52" r:id="rId52"/>
    <s:sheet name="DISCONTINUED OPERATIONS AND A53" sheetId="53" r:id="rId53"/>
    <s:sheet name="DISCONTINUED OPERATIONS AND A54" sheetId="54" r:id="rId54"/>
    <s:sheet name="GOODWILL AND INTANGIBLE ASSET55" sheetId="55" r:id="rId55"/>
    <s:sheet name="GOODWILL AND INTANGIBLE ASSET56" sheetId="56" r:id="rId56"/>
    <s:sheet name="LONG-TERM DEBT AND OTHER FINA57" sheetId="57" r:id="rId57"/>
    <s:sheet name="LONG-TERM DEBT AND OTHER FINA58" sheetId="58" r:id="rId58"/>
    <s:sheet name="LONG-TERM DEBT AND OTHER FINA59" sheetId="59" r:id="rId59"/>
    <s:sheet name="LONG-TERM DEBT AND OTHER FINA60" sheetId="60" r:id="rId60"/>
    <s:sheet name="LONG-TERM DEBT AND OTHER FINA61" sheetId="61" r:id="rId61"/>
    <s:sheet name="LONG-TERM DEBT AND OTHER FINA62" sheetId="62" r:id="rId62"/>
    <s:sheet name="LONG-TERM DEBT AND OTHER FINA63" sheetId="63" r:id="rId63"/>
    <s:sheet name="LONG-TERM DEBT AND OTHER FINA64" sheetId="64" r:id="rId64"/>
    <s:sheet name="LONG-TERM DEBT AND OTHER FINA65" sheetId="65" r:id="rId65"/>
    <s:sheet name="PROGRAM RIGHTS (Details)" sheetId="66" r:id="rId66"/>
    <s:sheet name="ACCOUNTS RECEIVABLE (Details)" sheetId="67" r:id="rId67"/>
    <s:sheet name="OTHER ASSETS (Details)" sheetId="68" r:id="rId68"/>
    <s:sheet name="PROPERTY, PLANT AND EQUIPMENT69" sheetId="69" r:id="rId69"/>
    <s:sheet name="PROPERTY, PLANT AND EQUIPMENT R" sheetId="70" r:id="rId70"/>
    <s:sheet name="ACCOUNTS PAYABLE AND ACCRUED 71" sheetId="71" r:id="rId71"/>
    <s:sheet name="OTHER LIABILITIES (Details)" sheetId="72" r:id="rId72"/>
    <s:sheet name="FINANCIAL INSTRUMENTS AND FAI73" sheetId="73" r:id="rId73"/>
    <s:sheet name="CONVERTIBLE REDEEMABLE PREFER74" sheetId="74" r:id="rId74"/>
    <s:sheet name="EQUITY (Details)" sheetId="75" r:id="rId75"/>
    <s:sheet name="RESTRUCTURING COSTS (Details)" sheetId="76" r:id="rId76"/>
    <s:sheet name="INTEREST EXPENSE (Details)" sheetId="77" r:id="rId77"/>
    <s:sheet name="OTHER NONOPERATING EXPENSE, N78" sheetId="78" r:id="rId78"/>
    <s:sheet name="STOCK-BASED COMPENSATION (Detai" sheetId="79" r:id="rId79"/>
    <s:sheet name="STOCK-BASED COMPENSATION Stock " sheetId="80" r:id="rId80"/>
    <s:sheet name="STOCK-BASED COMPENSATION Restri" sheetId="81" r:id="rId81"/>
    <s:sheet name="EARNINGS PER SHARE (Details)" sheetId="82" r:id="rId82"/>
    <s:sheet name="SEGMENT DATA Net Revenue and OI" sheetId="83" r:id="rId83"/>
    <s:sheet name="SEGMENT DATA Reconciliation (De" sheetId="84" r:id="rId84"/>
    <s:sheet name="SEGMENT DATA Total Assets (Deta" sheetId="85" r:id="rId85"/>
    <s:sheet name="SEGMENT DATA Capital Expenditur" sheetId="86" r:id="rId86"/>
    <s:sheet name="SEGMENT DATA Long Lived Assets " sheetId="87" r:id="rId87"/>
    <s:sheet name="SEGMENT DATA Revenue by Type (D" sheetId="88" r:id="rId88"/>
    <s:sheet name="COMMITMENTS AND CONTINGENCIES O" sheetId="89" r:id="rId89"/>
    <s:sheet name="COMMITMENTS AND CONTINGENCIES P" sheetId="90" r:id="rId90"/>
    <s:sheet name="COMMITMENTS AND CONTINGENCIES91" sheetId="91" r:id="rId91"/>
    <s:sheet name="RELATED PARTY TRANSACTIONS (Det" sheetId="92" r:id="rId92"/>
    <s:sheet name="GUARANTOR AND NON-GUARANTOR F93" sheetId="93" r:id="rId93"/>
    <s:sheet name="GUARANTOR AND NON-GUARANTOR F94" sheetId="94" r:id="rId94"/>
    <s:sheet name="GUARANTOR AND NON-GUARANTOR F95" sheetId="95" r:id="rId95"/>
    <s:sheet name="GUARANTOR AND NON-GUARANTOR F96" sheetId="96" r:id="rId96"/>
  </s:sheets>
  <s:definedNames/>
  <s:calcPr calcId="124519" calcMode="auto" fullCalcOnLoad="1"/>
</s:workbook>
</file>

<file path=xl/sharedStrings.xml><?xml version="1.0" encoding="utf-8"?>
<sst xmlns="http://schemas.openxmlformats.org/spreadsheetml/2006/main" uniqueCount="948">
  <si>
    <t>Document and Entity Information - shares</t>
  </si>
  <si>
    <t>9 Months Ended</t>
  </si>
  <si>
    <t>Sep. 30, 2015</t>
  </si>
  <si>
    <t>Oct. 23, 2015</t>
  </si>
  <si>
    <t>Document and Entity Information [Abstract]</t>
  </si>
  <si>
    <t>Entity Registrant Name</t>
  </si>
  <si>
    <t>CENTRAL EUROPEAN MEDIA ENTERPRISES LTD.</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 USD ($) $ in Thousands</t>
  </si>
  <si>
    <t>Dec. 31, 2014</t>
  </si>
  <si>
    <t>Current assets</t>
  </si>
  <si>
    <t>Cash and cash equivalents</t>
  </si>
  <si>
    <t>Accounts receivable, net (Note 7)</t>
  </si>
  <si>
    <t>Program rights, net (Note 6)</t>
  </si>
  <si>
    <t>Other current assets (Note 8)</t>
  </si>
  <si>
    <t>Assets held for sale (Note 3)</t>
  </si>
  <si>
    <t>Total current assets</t>
  </si>
  <si>
    <t>Non-current assets</t>
  </si>
  <si>
    <t>Property, plant and equipment, net (Note 9)</t>
  </si>
  <si>
    <t>[1]</t>
  </si>
  <si>
    <t>Goodwill (Note 4)</t>
  </si>
  <si>
    <t>Broadcast licenses and other intangible assets, net (Note 4)</t>
  </si>
  <si>
    <t>Other non-current assets (Note 8)</t>
  </si>
  <si>
    <t>Total non-current assets</t>
  </si>
  <si>
    <t>Total assets</t>
  </si>
  <si>
    <t>[2]</t>
  </si>
  <si>
    <t>Current liabilities</t>
  </si>
  <si>
    <t>Accounts payable and accrued liabilities (Note 10)</t>
  </si>
  <si>
    <t>Current portion of long-term debt and other financing arrangements (Note 5)</t>
  </si>
  <si>
    <t>Other current liabilities (Note 11)</t>
  </si>
  <si>
    <t>Liabilities held for sale (Note 3)</t>
  </si>
  <si>
    <t>Total current liabilities</t>
  </si>
  <si>
    <t>Non-current liabilities</t>
  </si>
  <si>
    <t>Long-term debt and other financing arrangements (Note 5)</t>
  </si>
  <si>
    <t>Other non-current liabilities (Note 11)</t>
  </si>
  <si>
    <t>Total non-current liabilities</t>
  </si>
  <si>
    <t>Commitments and contingencies (Note 20)</t>
  </si>
  <si>
    <t xml:space="preserve"> </t>
  </si>
  <si>
    <t>200,000 shares of Series B Convertible Redeemable Preferred Stock of $0.08 each (December 31, 2014 - 200,000) (Note 13)</t>
  </si>
  <si>
    <t>CME Ltd. shareholders’ equity (Note 14):</t>
  </si>
  <si>
    <t>One share of Series A Convertible Preferred Stock of $0.08 each (December 31, 2014 – one)</t>
  </si>
  <si>
    <t>Additional paid-in capital</t>
  </si>
  <si>
    <t>Accumulated deficit</t>
  </si>
  <si>
    <t>Accumulated other comprehensive loss</t>
  </si>
  <si>
    <t>Total CME Ltd. shareholders’ equity</t>
  </si>
  <si>
    <t>Noncontrolling interests</t>
  </si>
  <si>
    <t>Total equity</t>
  </si>
  <si>
    <t>Total liabilities and equity</t>
  </si>
  <si>
    <t>Class A Common Stock [Member]</t>
  </si>
  <si>
    <t>Common stock</t>
  </si>
  <si>
    <t>Class B Common Stock [Member]</t>
  </si>
  <si>
    <t>Reflects property, plant and equipment.</t>
  </si>
  <si>
    <t>Segment assets exclude any intercompany balances.</t>
  </si>
  <si>
    <t>CONDENSED CONSOLIDATED BALANCE SHEETS (Parenthetical) - $ / shares</t>
  </si>
  <si>
    <t>Series A Preferred Stock [Member]</t>
  </si>
  <si>
    <t>Preferred stock, shares outstanding</t>
  </si>
  <si>
    <t>Preferred stock, par value (in dollars per share)</t>
  </si>
  <si>
    <t>Series B Preferred Stock [Member]</t>
  </si>
  <si>
    <t>Common stock, shares issued (in shares)</t>
  </si>
  <si>
    <t>Common stock, par value (in dollars per share)</t>
  </si>
  <si>
    <t>Common Class B [Member]</t>
  </si>
  <si>
    <t>CONDENSED CONSOLIDATED STATEMENTS OF OPERATIONS AND COMPREHENSIVE INCOME - USD ($) shares in Thousands, $ in Thousands</t>
  </si>
  <si>
    <t>3 Months Ended</t>
  </si>
  <si>
    <t>Sep. 30, 2014</t>
  </si>
  <si>
    <t>Net revenues</t>
  </si>
  <si>
    <t>Operating expenses:</t>
  </si>
  <si>
    <t>Content costs</t>
  </si>
  <si>
    <t>Other operating costs</t>
  </si>
  <si>
    <t>Depreciation of property, plant and equipment</t>
  </si>
  <si>
    <t>Amortization of broadcast licenses and other intangibles</t>
  </si>
  <si>
    <t>Cost of revenues</t>
  </si>
  <si>
    <t>Selling, general and administrative expenses</t>
  </si>
  <si>
    <t>Restructuring costs (Note 15)</t>
  </si>
  <si>
    <t>Operating income</t>
  </si>
  <si>
    <t>Interest expense (Note 16)</t>
  </si>
  <si>
    <t>Gains (Losses) on Extinguishment of Debt</t>
  </si>
  <si>
    <t>Other (expense) / income, net</t>
  </si>
  <si>
    <t>Total other non-operating expense</t>
  </si>
  <si>
    <t>(Loss) / income from continuing operations before tax and income from investment in subsidiaries</t>
  </si>
  <si>
    <t>(Provision) / credit for income taxes</t>
  </si>
  <si>
    <t>(Loss) / income from continuing operations before income from investment in subsidiaries</t>
  </si>
  <si>
    <t>Loss from discontinued operations, net of tax (Note 3)</t>
  </si>
  <si>
    <t>Net loss</t>
  </si>
  <si>
    <t>Net loss attributable to noncontrolling interests</t>
  </si>
  <si>
    <t>Net (loss) / income attributable to CME Ltd.</t>
  </si>
  <si>
    <t>Currency translation adjustment</t>
  </si>
  <si>
    <t>Derivative Instruments, Loss Recognized in Other Comprehensive Income (Loss), Effective Portion</t>
  </si>
  <si>
    <t>Other Comprehensive Income (Loss), Net of Tax</t>
  </si>
  <si>
    <t>Comprehensive loss</t>
  </si>
  <si>
    <t>Comprehensive (income) / loss attributable to noncontrolling interests</t>
  </si>
  <si>
    <t>Comprehensive loss attributable to CME Ltd.</t>
  </si>
  <si>
    <t>Net (loss) / income per share:</t>
  </si>
  <si>
    <t>Continuing operations attributable to CME Ltd. - Basic</t>
  </si>
  <si>
    <t>Continuing operations attributable to CME Ltd. - Diluted</t>
  </si>
  <si>
    <t>Discontinued operations attributable to CME Ltd. - Basic</t>
  </si>
  <si>
    <t>Discontinued operations attributable to CME Ltd. - Diluted</t>
  </si>
  <si>
    <t>Net loss attributable to CME Ltd. – Basic</t>
  </si>
  <si>
    <t>Net loss attributable to CME Ltd. – Diluted</t>
  </si>
  <si>
    <t>Weighted average common shares used in computing per share amounts (000’s):</t>
  </si>
  <si>
    <t>Basic (in shares)</t>
  </si>
  <si>
    <t>[3]</t>
  </si>
  <si>
    <t>Diluted (in shares)</t>
  </si>
  <si>
    <t>(1) Selling, general and administrative expenses includes the reversal of charges related to the tax audits of our Romanian operations which were accrued in the fourth quarter of 2014 and in the first quarter of 2015 and fully released in the third quarter of 2015 (see Note 21, "Commitments and Contingencies").</t>
  </si>
  <si>
    <t>For the purpose of computing basic earnings per share, the 11,211,449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t>
  </si>
  <si>
    <t>CONDENSED CONSOLIDATED STATEMENTS OF EQUITY - USD ($) $ in Thousands</t>
  </si>
  <si>
    <t>Total</t>
  </si>
  <si>
    <t>Additional Paid-In Capital [Member]</t>
  </si>
  <si>
    <t>Accumulated Deficit [Member]</t>
  </si>
  <si>
    <t>Accumulated Other Comprehensive Income [Member]</t>
  </si>
  <si>
    <t>Noncontrolling Interest [Member]</t>
  </si>
  <si>
    <t>Preferred Class A [Member]Series A Convertible Preferred Stock [Member]</t>
  </si>
  <si>
    <t>Common Class A [Member]Common Stock [Member]</t>
  </si>
  <si>
    <t>Common Class B [Member]Common Stock [Member]</t>
  </si>
  <si>
    <t>BALANCE at Dec. 31, 2013</t>
  </si>
  <si>
    <t>BALANCE (in shares) at Dec. 31, 2013</t>
  </si>
  <si>
    <t>Stockholders' Equity Attributable to Noncontrolling Interest [Roll Forward]</t>
  </si>
  <si>
    <t>Stock-based compensation</t>
  </si>
  <si>
    <t>Shares issuance, stock-based compensation (in shares)</t>
  </si>
  <si>
    <t>Shares issuance, stock-based compensation</t>
  </si>
  <si>
    <t>Adjustments to Additional Paid in Capital, Share-based Compensation and Exercise of Stock Options</t>
  </si>
  <si>
    <t>Preferred dividend paid-in-kind</t>
  </si>
  <si>
    <t>BALANCE at Sep. 30, 2014</t>
  </si>
  <si>
    <t>BALANCE (in shares) at Sep. 30, 2014</t>
  </si>
  <si>
    <t>Adjustments to Additional Paid in Capital, Warrant Issued</t>
  </si>
  <si>
    <t>BALANCE at Dec. 31, 2014</t>
  </si>
  <si>
    <t>BALANCE (in shares) at Dec. 31, 2014</t>
  </si>
  <si>
    <t>BALANCE at Sep. 30, 2015</t>
  </si>
  <si>
    <t>BALANCE (in shares) at Sep. 30, 2015</t>
  </si>
  <si>
    <t>CONDENSED CONSOLIDATED STATEMENTS OF CASH FLOWS - USD ($) $ in Thousands</t>
  </si>
  <si>
    <t>CASH FLOWS FROM OPERATING ACTIVITIES:</t>
  </si>
  <si>
    <t>Adjustments to reconcile net loss to net cash used in continuing operating activities:</t>
  </si>
  <si>
    <t>Amortization of program rights</t>
  </si>
  <si>
    <t>Depreciation and other amortization</t>
  </si>
  <si>
    <t>Loss on extinguishment of debt</t>
  </si>
  <si>
    <t>Loss / (gain) on disposal of fixed assets</t>
  </si>
  <si>
    <t>Stock-based compensation (Note 18)</t>
  </si>
  <si>
    <t>Change in fair value of derivatives</t>
  </si>
  <si>
    <t>Foreign currency exchange gain, net</t>
  </si>
  <si>
    <t>Net change in (net of effects of disposals of businesses):</t>
  </si>
  <si>
    <t>Accounts receivable, net</t>
  </si>
  <si>
    <t>Accounts payable and accrued liabilities</t>
  </si>
  <si>
    <t>Program rights</t>
  </si>
  <si>
    <t>Other assets and liabilities</t>
  </si>
  <si>
    <t>Accrued interest</t>
  </si>
  <si>
    <t>Income taxes payable</t>
  </si>
  <si>
    <t>Deferred revenue</t>
  </si>
  <si>
    <t>Deferred taxes</t>
  </si>
  <si>
    <t>VAT and other taxes payable</t>
  </si>
  <si>
    <t>Net cash generated from / (used in) continuing operating activities</t>
  </si>
  <si>
    <t>CASH FLOWS FROM INVESTING ACTIVITIES:</t>
  </si>
  <si>
    <t>Purchase of property, plant and equipment</t>
  </si>
  <si>
    <t>Disposal of property, plant and equipment</t>
  </si>
  <si>
    <t>Net cash used in continuing investing activities</t>
  </si>
  <si>
    <t>CASH FLOWS FROM FINANCING ACTIVITIES:</t>
  </si>
  <si>
    <t>Proceeds from Issuance of Senior Long-term Debt</t>
  </si>
  <si>
    <t>Repayments of Senior Debt</t>
  </si>
  <si>
    <t>Debt transactions costs</t>
  </si>
  <si>
    <t>Proceeds from credit facilities</t>
  </si>
  <si>
    <t>Payment of credit facilities and capital leases</t>
  </si>
  <si>
    <t>Issuance of common stock</t>
  </si>
  <si>
    <t>Dividends paid to holders of noncontrolling interests</t>
  </si>
  <si>
    <t>Net cash (used in) / provided by continuing financing activities</t>
  </si>
  <si>
    <t>Net cash used in discontinued operations - operating activities</t>
  </si>
  <si>
    <t>Cash Provided by (Used in) Investing Activities, Discontinued Operations</t>
  </si>
  <si>
    <t>Cash Provided by (Used in) Financing Activities, Discontinued Operations</t>
  </si>
  <si>
    <t>Impact of exchange rate fluctuations on cash and cash equivalents</t>
  </si>
  <si>
    <t>Net increase / (decrease) in cash and cash equivalents</t>
  </si>
  <si>
    <t>CASH AND CASH EQUIVALENTS, beginning of period</t>
  </si>
  <si>
    <t>CASH AND CASH EQUIVALENTS, end of period</t>
  </si>
  <si>
    <t>SUPPLEMENTAL DISCLOSURE OF NON-CASH FINANCING ACTIVITIES</t>
  </si>
  <si>
    <t>Accretion on Series B Convertible Redeemable Preferred Stock</t>
  </si>
  <si>
    <t>Interest paid in kind</t>
  </si>
  <si>
    <t>ORGANIZATION AND BUSINESS</t>
  </si>
  <si>
    <t>Organization, Consolidation and Presentation of Financial Statements [Abstract]</t>
  </si>
  <si>
    <t>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six operating segments, Bulgaria, Croatia, the Czech Republic, Romania, the Slovak Republic and Slovenia, which are also our reportable segments and our main operating countries. We have market leading broadcast operations in six countries in Central and Eastern Europe broadcasting a total of 34 television channels. Each country also develops and produces content for their television channel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and direct-to-home (“DTH”) operators for carriage of our channels. Our main general entertainment television channels in each country are distributed on a free-to-air basis terrestrially, with the exception of Romania, and are also distributed via cable and satellite. Our other channels are generally distributed terrestrially or via cable and satellite. Unless otherwise indicated, we own 100% of our broadcast operating and license companies in each country. Bulgaria We operate one general entertainment channel, BTV, and five other channels, BTV CINEMA, BTV COMEDY, RING.BG, BTV ACTION and BTV LADY. We own 94.0% of CME Bulgaria B.V. ("CME Bulgaria"), the subsidiary that owns our Bulgaria operations. Croatia We operate one general entertainment channel, NOVA TV (Croatia), and three other channels, DOMA (Croatia), NOVA WORLD and MINI TV. Czech Republic We operate one general entertainment channel, TV NOVA (Czech Republic), and six other channels, NOVA CINEMA, NOVA SPORT 1, NOVA SPORT 2, FANDA, SMICHOV and TELKA. Romania We operate one general entertainment channel, PRO TV, and eight other channels, ACASA, ACASA GOLD, PRO CINEMA, SPORT.RO, MTV ROMANIA, PRO TV INTERNATIONAL, PRO TV CHISINAU, a general entertainment channel broadcasting in Moldova, and ACASA IN MOLDOVA. Slovak Republic We operate one general entertainment channel, TV MARKIZA, and two other channels, DOMA (Slovak Republic) and DAJTO. Slovenia We operate two general entertainment channels, POP TV and KANAL A, and three other channels, KINO, BRIO, and OTO.</t>
  </si>
  <si>
    <t>BASIS OF PRESENTATION</t>
  </si>
  <si>
    <t>Accounting Policies [Abstract]</t>
  </si>
  <si>
    <t>BASIS OF PRESENTATION The terms the “Company”, “we”, “us”, and “our” are used in this Form 10-Q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 all references to “RON” are to the New Romanian lei; and all references to “Euro” or “EUR” are to the European Union Euro. 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4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4 filed with the Securities and Exchange Commission ("SEC") on March 12, 2015. Our significant accounting policies have not changed since December 31, 2014 , except as noted below. 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These financial statements have been prepared on a going concern basis, which implies that the Company will continue to realize its assets and discharge its liabilities in the normal course of business. Our 2015 Convertible Notes mature on November 15, 2015. On July 2, 2015 we entered into a forward foreign exchange contract with a notional amount of US$ 261.0 million to reduce our exposure to USD to EUR exchange rate fluctuations prior to the maturity date of the 2015 Convertible Notes. On September 30, 2015, we entered into a EUR 235.3 million senior unsecured term credit facility (the "2019 Euro Term Loan") with BNP Paribas, as administrative agent, Time Warner, as guarantor, and the lenders party thereto. We intend to draw the 2019 Euro Term Loan in full to settle the forward foreign exchange contract and apply the proceeds toward the repayment and discharge of the 2015 Convertible Notes at maturity. Once the repayment of the 2015 Convertible Notes has been completed, we believe we will have adequate cash resources to continue operating as a going concern for the next twelve months. If, for circumstances beyond our control, we are unable to draw down on the 2019 Euro Term Loan, we will be unable to meet our repayment obligation when the 2015 Convertible Notes mature. The accompanying consolidated financial statements do not include any adjustments that might result from the resolution of these uncertainties. 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Change in Presentation In the third quarter of 2015, we changed our presentation of certain non-operating income and expenses in the condensed consolidated statements of operations and comprehensive income. Prior period comparative amounts have been reclassified to conform to the current year presentation. Recent Accounting Pronouncements Accounting Pronouncements Adopted On January 1, 2015, we adopted guidance issued by the Financial Accounting Standards Board (the "FASB") in April 2014 (Accounting Standards Update No. 2014-08), which changed the requirements for reporting discontinued operations. Subsequent to January 1, 2015 the disposal of a component of an entity or a group of components of an entity is required to be reported in discontinued operations only if the disposal represents a strategic shift that will have a major effect on our operations and financial results. In accordance with the adopted guidance, our operations classified as discontinued operations or held for sale prior to January 1, 2015, will continue to be accounted for under previous guidance. Recent Accounting Pronouncements Issu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In August 2015, the FASB issued guidance which defers the effective date of the new revenue standard for all entities by one year, which would extend the effective date to our fiscal year beginning January 1, 2018. We are currently in the process of evaluating the impact of the adoption of this guidance on our condensed consolidated financial statements. In November 2014, the FASB issued guidance which is intended to standardize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guidance is effective for the fiscal year beginning January 1, 2016. We are currently in the process of evaluating the impact of the adoption of this guidance on our condensed consolidated financial statements. In April 2015, the FASB issued guidance which is intended to simplify the balance sheet presentation of debt issuance costs. The guidance requires that debt issuance costs related to a recognized debt liability be presented in the balance sheet as a direct reduction of the carrying amount of that liability. The guidance is effective for our fiscal year beginning January 1, 2016, with early adoption permitted. When we adopt this guidance, our presentation of debt issuance costs in our condensed consolidated balance sheets will be affected, with no impact to our condensed consolidated statements of operations and comprehensive income or condensed consolidated statements of cash flows.</t>
  </si>
  <si>
    <t>DISCONTINUED OPERATIONS AND ASSETS HELD FOR SALE</t>
  </si>
  <si>
    <t>Discontinued Operations and Assets Held for Sale [Abstract]</t>
  </si>
  <si>
    <t>DISCONTINUED OPERATIONS AND ASSETS HELD FOR SALE Discontinued operations and assets held for sale prior to the adoption of FASB Accounting Standards Update No. 2014-08, Reporting Discontinued Operations and Disclosures of Disposals of Components of an Entity In the fourth quarter of 2013, we announced our intention to focus on our core television broadcast operations and commenced a process to divest certain non-core businesses. During 2014, we sold Bontonfilm, our theatrical and home video distribution business operating in the Czech Republic and Slovak Republic, and a component of our Czech Republic reporting unit; and Pro Video Romania and Pro Video Hungary, our home video distribution businesses operating in those countries, both of which were components of our Romania reporting unit. Additionally, in 2014 we classified our Romanian studios, cinema, music, radio and remaining distribution businesses as held for sale in our consolidated balance sheets and as discontinued operations in our consolidated statements of operations and comprehensive income and consolidated statements of cash flows. The impact of these events has been retroactively applied to all periods presented. During the first half of 2015, we sold our music, radio and remaining distribution business in Romania. In the fourth quarter of 2014, we committed to a plan to sell a surplus facility in Bulgaria. During the nine months ended September 30, 2015, we recognized a loss of approximately US$ 3.3 million within non-operating expense, net to writedown the carrying value of the building and related land to fair value less costs to sell. Discontinued operations and assets held for sale subsequent to the adoption of FASB Accounting Standards Update No. 2014-08, Reporting Discontinued Operations and Disclosures of Disposals of Components of an Entity In the third quarter of 2015, we entered into an agreement to sell our Romanian studios along with its parent holding company on an as-is basis and completed the sale on October 16, 2015. As a result, we have classified the assets and liabilities of the parent holding company as held for sale in the current period. For the three months ended September 30, 2015, we recognized a loss of US$ 3.4 million within non-operating expense, net in our condensed consolidated statements of operations and comprehensive income to writedown the assets and liabilities of the parent holding company to fair value less costs to sell. The carrying amounts of the major classes of assets and liabilities held for sale in the condensed consolidated balance sheets at September 30, 2015 and December 31, 2014 were: September 30, 2015 December 31, 2014 Carrying amounts of major classes of assets included as part of discontinued operations: Cash and cash equivalents $ 354 $ 1,742 Accounts receivable, net 633 3,232 Program rights 187 10,347 Property, plant and equipment 2,920 — Other assets 1,639 7,546 Total major classes of assets included as part of discontinued operations 5,733 22,867 Carrying amounts of major classes of assets of a disposal group held for sale: Cash and cash equivalents 76 — Accounts receivable, net 69 — Program rights 2,017 — Property, plant and equipment 4,429 6,999 Other assets 3,614 — Total major classes of assets of a disposal group held for sale 10,205 6,999 Loss recognized on disposal group (3,442 ) — Total major classes of assets of a disposal group held for sale, net of loss recognized 6,763 6,999 Total assets held for sale $ 12,496 $ 29,866 Carrying amounts of major classes of liabilities of a disposal group held for sale: Accounts payable and accrued liabilities $ 1,771 $ 6,893 Other liabilities 2,953 3,739 Total major classes of liabilities included as part of discontinued operations 4,724 10,632 Carrying amounts of major classes of liabilities of a disposal group held for sale: Accounts payable and accrued liabilities 175 — Other liabilities 3,451 — Total major classes of liabilities of a disposal group held for sale 3,626 — Total liabilities held for sale $ 8,350 $ 10,632 Loss from discontinued operations, net of tax , comprised the following for the three and nine months ended September 30, 2015 and 2014 : For the Three Months Ended September 30, For the Nine Months Ended September 30, 2015 2014 2015 2014 Net revenues $ 1,391 $ 18,833 $ 6,497 $ 41,424 Loss from discontinued operations before income taxes (555 ) (1,192 ) (1,015 ) (3,503 ) (Provision) / credit for income taxes — (131 ) 67 (115 ) Loss from discontinued operations, net of tax, before gain / (loss) on sale (555 ) (1,323 ) (948 ) (3,618 ) Gain / (loss) on sale of divested businesses, net of tax (1) 290 149 79 (16,343 ) Loss from discontinued operations, net of tax $ (265 ) $ (1,174 ) $ (869 ) $ (19,961 ) (1) Amount includes realized gains / losses on completed disposal transactions and losses related to fair value adjustments required to measure our assets held for sale at fair value less costs to sell for businesses classified as discontinued operations which are expected to be disposed in 2015. The fair value adjustment is a non-recurring fair value measurement based on active bids obtained from third-parties as part of the disposal process. This measurement of estimated fair value uses Level 3 inputs as described in Note 12, "Financial Instruments and Fair Value Measurements" .</t>
  </si>
  <si>
    <t>GOODWILL AND INTANGIBLE ASSETS</t>
  </si>
  <si>
    <t>Goodwill and Intangible Assets Disclosure [Abstract]</t>
  </si>
  <si>
    <t>GOODWILL AND INTANGIBLE ASSETS Goodwill: Goodwill by reporting unit as at September 30, 2015 and December 31, 2014 is summarized as follows: Bulgaria Croatia Czech Republic Romania Slovak Republic Slovenia Total Gross Balance, December 31, 2014 $ 175,494 $ 11,065 $ 800,640 $ 94,777 $ 53,088 $ 19,400 $ 1,154,464 Accumulated impairment losses (144,639 ) (10,454 ) (287,545 ) (11,028 ) — (19,400 ) (473,066 ) Balance, December 31, 2014 30,855 611 513,095 83,749 53,088 — 681,398 Foreign currency (2,427 ) (44 ) (30,295 ) (5,354 ) (4,101 ) — (42,221 ) Balance, September 30, 2015 28,428 567 482,800 78,395 48,987 — 639,177 Accumulated impairment losses (144,639 ) (10,454 ) (287,545 ) (11,028 ) — (19,400 ) (473,066 ) Gross Balance, September 30, 2015 $ 173,067 $ 11,021 $ 770,345 $ 89,423 $ 48,987 $ 19,400 $ 1,112,243 Broadcast licenses and other intangible assets: The gross value and accumulated amortization of broadcast licenses and other intangible assets was as follows as at September 30, 2015 and December 31, 2014 : September 30, 2015 December 31, 2014 Gross Accumulated Amortization Net Gross Accumulated Amortization Net Indefinite-lived: Trademarks $ 85,802 $ — $ 85,802 $ 98,250 $ — $ 98,250 Amortized: Broadcast licenses 196,353 (128,821 ) 67,532 209,279 (131,750 ) 77,529 Trademarks 642 (529 ) 113 — — — Customer relationships 54,859 (50,531 ) 4,328 59,011 (51,858 ) 7,153 Other 3,651 (3,335 ) 316 3,877 (3,431 ) 446 Total $ 341,307 $ (183,216 ) $ 158,091 $ 370,417 $ (187,039 ) $ 183,378 Broadcast licenses consist of our TV NOVA license in the Czech Republic, which is amortized on a straight-line basis through the expiration date of the license in 2025. Customer relationships are deemed to have an economic useful life of, and are amortized on a straight-line basis, over five years to fifteen years .</t>
  </si>
  <si>
    <t>LONG-TERM DEBT AND OTHER FINANCING ARRANGEMENTS</t>
  </si>
  <si>
    <t>Debt Disclosure [Abstract]</t>
  </si>
  <si>
    <t>LONG-TERM DEBT AND OTHER FINANCING ARRANGEMENTS Summary September 30, 2015 December 31, 2014 Senior Debt $ 883,922 $ 867,367 Other credit facilities and capital leases 3,665 6,732 Total long-term debt and other financing arrangements 887,587 874,099 Less: current maturities (261,230 ) (252,859 ) Total non-current long-term debt and other financing arrangements $ 626,357 $ 621,240 Overview Total senior debt and credit facilities comprised the following at September 30, 2015 : Principal Amount of Liability Component Unamortized Discount Net Carrying Amount Equity Component 2015 Convertible Notes $ 261,034 $ (951 ) $ 260,083 $ 11,907 2017 PIK Notes (1) 467,446 (149,110 ) 318,336 178,626 2017 Term Loan (2) (3) 35,509 (10,978 ) 24,531 13,199 2017 Revolving Credit Facility (3) — — — 50,596 2017 Euro Term Loan 280,972 — 280,972 — Total senior debt and credit facilities $ 1,044,961 $ (161,039 ) $ 883,922 (1) The principal amount presented represents the original principal amount of US$ 400.0 million plus interest paid in kind by adding such amount to the original principal amount. The equity component above represents the fair value ascribed to the Unit Warrants (as described in Note 14, "Equity" ). The fair value of the equity component is accounted for as a discount on the 2017 PIK Notes and is being amortized over the life of the 2017 PIK Notes using the effective interest method. (2) The principal amount presented represents the original principal amount of US$ 30.0 million plus interest paid in kind by adding such amount to the original principal amount. (3) The equity components of the 2017 Term Loan and 2017 Revolving Credit Facility represent the fair value ascribed to the Initial Warrants (as described in Note 14, "Equity" )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17 Revolving Credit Facility, which is being amortized on a straight-line basis over the life of the 2017 Revolving Credit Facility. Senior Debt Our senior debt comprised the following at September 30, 2015 and December 31, 2014 : Carrying Amount Fair Value September 30, 2015 December 31, 2014 September 30, 2015 December 31, 2014 2015 Convertible Notes $ 260,083 $ 251,669 $ 261,360 $ 260,922 2017 PIK Notes 318,336 265,629 519,687 476,957 2017 Term Loan 24,531 20,573 39,043 35,923 2017 Revolving Credit Facility — 25,000 — 25,000 2017 Euro Term Loan 280,972 304,496 280,972 304,496 $ 883,922 $ 867,367 $ 1,101,062 $ 1,103,298 Convertible Notes 2015 Convertible Notes As at September 30, 2015 , the principal amount of our 5.0% Senior Convertible Notes due 2015 (the “2015 Convertible Notes”) outstanding was US$ 261.0 million . The 2015 Convertible Notes mature on November 15, 2015. On September 30, 2015, we entered into the 2019 Euro Term Loan, which we intend to draw in full and apply the proceeds toward the repayment and discharge the 2015 Convertible Notes at maturity. Interest on the 2015 Convertible Notes is payable semi-annually in arrears on each May 15 and November 15. The fair value of the liability component of the 2015 Convertible Notes as at September 30, 2015 of US$ 261.4 million (December 31, 2014: US$ 260.9 million ) was calculated by multiplying the outstanding debt by the traded market price. This measurement of estimated fair value uses Level 2 inputs as described in Note 12, "Financial Instruments and Fair Value Measurements" . The 2015 Convertible Notes are secured senior obligations and rank pari passu with all existing and future senior indebtedness and are effectively subordinated to all existing and future indebtedness of our subsidiaries. The amounts outstanding are jointly and severally guaranteed by Central European Media Enterprises N.V. (“CME NV”) and CME Media Enterprises B.V. ("CME BV") and are secured by a pledge of shares of those companies. The 2015 Convertible Notes are convertible based on an initial conversion rate of 20 shares of our Class A common stock per US$ 1,000 principal amount of 2015 Convertible Notes (which is equivalent to an initial conversion price of US$ 50.00 per share). The conversion rate is subject to adjustment if we make certain distributions to the holders of shares of our Class A common stock, undergo certain corporate transactions or a fundamental change, and in other circumstances specified in the 2015 Convertible Notes. In addition, the holders of the 2015 Convertible Notes have the right to put the 2015 Convertible Notes to us for cash equal to the aggregate principal amount of the 2015 Convertible Notes plus accrued but unpaid interest thereon following the occurrence of certain specified fundamental changes (including a change of control (which includes the acquisition by a person or group (as such term is defined in Section 13(d)(3) of the Securities Exchange Act of 1934, as amended (the "Exchange Act")) of beneficial ownership of more than 50% of the outstanding shares of our Class A common stock), certain mergers, insolvency and a delisting). We separately account for the liability and equity components of the 2015 Convertible Notes. The embedded conversion option is not accounted for as a derivative. Principal Amount of Liability Component Unamortized Discount Net Carrying Amount Equity Component BALANCE December 31, 2014 $ 261,034 $ (9,365 ) $ 251,669 $ 11,907 Amortization of debt issuance discount — 8,414 8,414 — BALANCE September 30, 2015 $ 261,034 $ (951 ) $ 260,083 $ 11,907 The issuance discount is being amortized over the life of the 2015 Convertible Notes using the effective interest method. The effective interest rate on the liability component was 10.0% . Certain other derivative instruments have been identified as being embedded in the 2015 Convertible Notes, but as they are considered to be clearly and closely related to the 2015 Convertible Notes they are not accounted for separately. 2017 PIK Notes As at September 30, 2015 , the principal amount of the 15.0% Senior Secured Note due 2017 (the "2017 PIK Notes") outstanding was US$ 467.4 million . Interest is payable semi-annually in arrears on each June 1 and December 1, which the Company must pay in kind on a semi-annual basis until November 15, 2015 by adding such accrued interest to the principal amount of the 2017 PIK Notes and thereafter may pay such accrued interest in cash or in kind. The 2017 PIK Notes mature on December 1, 2017. The fair value of the 2017 PIK Notes as at September 30, 2015 of US$ 519.7 million was calculated using comparable instruments that trade in active markets and, where available, actual trade history of the 2017 PIK Notes in a market that is not active. This measurement of estimated fair value uses Level 2 inputs as described in Note 12, "Financial Instruments and Fair Value Measurements" . The 2017 PIK Notes are senior secured obligations of CME Ltd., and are jointly and severally guaranteed by CME NV and CME BV and are secured by a pledge over 100% of the outstanding shares of each of CME NV and CME BV. Under the terms of the indenture governing the 2017 PIK Notes, we are largely restricted from raising debt at the corporate level or making certain payments or investments if the ratio of Consolidated EBITDA to Consolidated Interest Expense of CME Ltd. and its Restricted Subsidiaries (as each is defined in the indenture) is less than 2.0 times. The terms of the 2017 PIK Notes also contain limitations on our ability to incur guarantees, grant liens, enter into certain affiliate transactions, consolidate, merge or effect a corporate reconstruction, and make certain investments. In the event that (A) there is a change in control by which (i) any party other than certain of our present shareholders becomes the beneficial owner of more than 35% of our total voting power; (ii) we agree to sell substantially all of our operating assets; (iii) there is a specified change in the composition of a majority of our Board of Directors; or (iv) the adoption by our shareholders of a plan to liquidate; and (B) on the 60th day following any such change of control the rating of the 2017 PIK Notes is either withdrawn or downgraded from the rating in effect prior to the announcement of such change of control, we can be required to repurchase the 2017 Fixed Rate Notes at a purchase price in cash equal to 101% of the principal amount of the 2017 PIK Notes plus accrued and unpaid interest to the date of purchase. The 2017 PIK Notes are redeemable at our option, in whole or in part, at a redemption price equal to 100% of the principal amount thereof. Certain derivative instruments, including contingent event of default and change of control put options, have been identified as being embedded in the 2017 PIK Notes. The embedded derivatives are not considered clearly and closely related to the 2017 PIK Notes, and as such are required to be accounted for separately. The probability-weighted fair value of the embedded derivatives was not material at issuance or at September 30, 2015 . 2017 Term Loan As at September 30, 2015 , the principal amount outstanding of the 15.0% term loan facility due 2017 (the "2017 Term Loan") was US$ 35.5 million . The carrying value of the 2017 Term Loan is comprised of the original outstanding principal amount of US$ 30.0 million less an issuance discount, plus interest for which we paid in kind. Interest is payable semi-annually in arrears on each June 30 and December 31, which the Company may pay in cash or in kind. The Company has elected to pay interest in kind since the initial drawdown. The 2017 Term Loan matures on December 1, 2017. The fair value of the 2017 Term Loan as at September 30, 2015 of US$ 39.0 million was determined based on comparable instruments that trade in active markets. This measurement of estimated fair value uses Level 2 inputs as described in Note 12, "Financial Instruments and Fair Value Measurements" . The 2017 Term Loan is jointly and severally guaranteed by CME NV and CME BV and is secured by a pledge over 100% of the outstanding shares of each of CME NV and CME BV. The terms of the 2017 Term Loan contains limitations on our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2017 Term Loan also contains maintenance covenants in respect of interest cover, cash flow cover and total leverage ratios, and has more restrictive provisions, including covenants in respect of incurring indebtedness, the provision of guarantees, making investments and disposals, granting security and certain events of defaults, than corresponding provisions contained in the indenture governing the 2017 PIK Notes. Under the terms of the 2017 Term Loan, we are permitted to prepay the 2017 Term Loan in whole, but not in part, subject to the concurrent repayment and discharge of the 2017 PIK Notes. Certain derivative instruments, including contingent event of default and change of control put options, have been identified as being embedded in the 2017 Term Loan. The embedded derivatives are not considered clearly and closely related to the 2017 Term Loan, and as such are required to be accounted for separately. The probability-weighted fair value of the embedded derivatives was not material at issuance or at September 30, 2015 . 2017 Revolving Credit Facility Following a repayment in the amount of US$ 26.1 million in June 2015, we had no balance outstanding under a US$ 115.0 million revolving credit facility (the “2017 Revolving Credit Facility”), all of which was available to be drawn as at September 30, 2015 . The 2017 Revolving Credit Facility matures on December 1, 2017. The 2017 Revolving Credit Facility bears interest at a rate per annum based on, at our option, an alternative base rate plus 8.0% or an amount equal to the greater of (i) an adjusted LIBO rate and (ii) 1.0% , plus, in each case, 9.0% , which the Company may pay in cash or in kind by adding such accrued interest to the applicable principal amount drawn under the 2017 Revolving Credit Facility. The 2017 Revolving Credit Facility is jointly and severally guaranteed by CME NV and CME BV and is secured by a pledge over 100% of the outstanding shares of each of CME NV and CME BV. The covenants and events of default are substantially the same as under the 2017 Term Loan. Amounts outstanding under the 2017 Revolving Credit Facility are immediately due and payable on the repayments in full of the 2017 PIK Notes and 2017 Term Loan. The 2017 Revolving Credit Facility permits prepayment at our option in whole or in part without penalty. 2017 Euro Term Loan As at September 30, 2015 , the principal amount of our floating rate senior unsecured term credit facility (the "2017 Euro Term Loan") outstanding was EUR 250.8 million (approximately US$ 281.0 million ). The 2017 Euro Term Loan bears interest at three-month EURIBOR (fixed pursuant to customary hedging arrangements (see Note 12, "Financial Instruments and Fair Value Measurements" )) plus a margin of between 1.07% and 1.90% depending on the credit rating of Time Warner, and is payable in cash quarterly in arrears on each March 12, June 12, September 12 and December 12. As at September 30, 2015 , the interest rate on amounts outstanding under the 2017 Euro Term Loan was 1.50% . The 2017 Euro Term Loan matures on November 1, 2017 and may be prepaid at our option, in whole or in part, from June 1, 2016, without premium or penalty. The fair value of the 2017 Euro Term Loan as at September 30, 2015 approximates its carrying value. This measurement of estimated fair value uses Level 2 inputs as described in Note 12, "Financial Instruments and Fair Value Measurements" . The 2017 Euro Term Loan is a senior unsecured obligation of CME Ltd., and is unconditionally guaranteed by Time Warner and certain of its subsidiaries. In connection with this guarantee, we entered into a reimbursement agreement (the “Reimbursement Agreement") with Time Warner which provides that we will reimburse Time Warner for any amounts paid by them under any guarantee or through any loan purchase right exercised by Time Warner. Additionally, the loan purchase right allows Time Warner to purchase any amount outstanding under the 2017 Euro Term Loan from the lenders following an event of default under the 2017 Euro Term Loan or the Reimbursement Agreement. The Reimbursement Agreement is jointly and severally guaranteed by CME NV and CME BV and is secured by a pledge over 100% of the outstanding shares of each of CME NV and CME BV. As consideration for the guarantee of the 2017 Euro Term Loan, we are paying a guarantee fee to Time Warner based on the amount outstanding on the 2017 Euro Term Loan calculated on a per annum basis equal to 8.5% minus the rate of interest paid by CME Ltd. under the 2017 Euro Term Loan (the “Guarantee Fee Rate”). The guarantee fee is payable semi-annually in arrears on each May 1 and November 1, which the Company may pay in cash or in kind (by adding such semi-annual guarantee fee to any such amount then outstanding). The Company has elected to pay the guarantee fee in kind to date. The guarantee fee paid in kind is presented as a component of other non-current liabilities (see Note 11, "Other Liabilities" ) and bears interest per annum at the Guarantee Fee Rate, payable semi-annually in arrears in cash or in kind (by adding such semi-annual guarantee fee to any such amount then outstanding) on each May 1 and November 1. The covenants and events of default under the Reimbursement Agreement are substantially the same as under the 2017 Term Loan and the 2017 Revolving Credit Facility. Certain derivative instruments, including contingent event of default and change of control put options, have been identified as being embedded in the 2017 Euro Term Loan. The embedded derivatives are considered clearly and closely related to the 2017 Euro Term Loan, and as such are not required to be accounted for separately. Other Credit Facilities and Capital Lease Obligations Other credit facilities and capital lease obligations comprised the following at September 30, 2015 and December 31, 2014 : September 30, 2015 December 31, 2014 Credit facilities (a) – (c) $ — $ 3,100 Capital leases 3,665 3,632 Total credit facilities and capital leases 3,665 6,732 Less: current maturities (1,147 ) (1,190 ) Total non-current credit facilities and capital leases $ 2,518 $ 5,542 (a) 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 As at September 30, 2015 , we had deposits of US$ 21.8 million in and no drawings on the BMG cash pool. Interest is earned on deposits at the relevant money market rate. As at December 31, 2014 , we had deposits of US$ 10.5 million in and no drawings on the BMG cash pool. (b) As at September 30, 2015 and December 31, 2014 , there were no drawings outstanding under a CZK 825.0 million (approximately US$ 34.0 million ) factoring framework agreement with Factoring Ceska Sporitelna (“FCS”). Under this facility up to CZK 825.0 million (approximately US$ 34.0 million ) may be factored on a recourse or non-recourse basis. The facility bears interest at one-month PRIBOR plus 2.5% for the period that receivables are factored and outstanding. (c) As at December 31, 2014, our operations in Romania had an aggregate principal amount of RON 12.5 million (approximately US$ 3.1 million , net of fair value adjustment arising on acquisition) of loans outstanding with the Central National al Cinematografei ("CNC"), a Romanian governmental organization which provides financing for qualifying filmmaking projects. As at September 30, 2015 these loans are classified as liabilities held for sale (see Note 3, "Discontinued Operations and Assets Held for Sale" ). Total Group At September 30, 2015 , the maturity of our senior debt and credit facilities, excluding any future elections to pay interest in kind, was as follows: 2015 (1) $ 261,034 2016 — 2017 783,927 2018 — 2019 — 2020 and thereafter — Total senior debt and credit facilities 1,044,961 Net discount (161,039 ) Carrying amount of senior debt and credit facilities $ 883,922 (1) Amount includes the outstanding principal amount of the 2015 Convertible Notes due November 15, 2015. As noted above, we intend to draw the 2019 Euro Term Loan and apply the proceeds toward the repayment and discharge the 2015 Convertible Notes at maturity. 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September 30, 2015 : 2015 $ 332 2016 1,152 2017 1,030 2018 772 2019 433 2020 and thereafter 76 Total undiscounted payments 3,795 Less: amount representing interest (130 ) Present value of net minimum lease payments $ 3,665</t>
  </si>
  <si>
    <t>PROGRAM RIGHTS</t>
  </si>
  <si>
    <t>PROGRAM RIGHTS [Abstract]</t>
  </si>
  <si>
    <t>PROGRAM RIGHTS Program rights comprised the following at September 30, 2015 and December 31, 2014 : September 30, 2015 December 31, 2014 Program rights: Acquired program rights, net of amortization $ 197,152 $ 217,183 Less: current portion of acquired program rights (92,477 ) (99,358 ) Total non-current acquired program rights 104,675 117,825 Produced program rights – Feature Films: Released, net of amortization 1,505 4,553 Completed and not released — 558 Produced program rights – Television Programs: Released, net of amortization 58,329 60,691 Completed and not released 7,725 7,370 In production 14,601 15,786 Development and pre-production 644 481 Total produced program rights 82,804 89,439 Total non-current acquired program rights and produced program rights $ 187,479 $ 207,264</t>
  </si>
  <si>
    <t>ACCOUNTS RECEIVABLE</t>
  </si>
  <si>
    <t>Accounts Receivable, Net [Abstract]</t>
  </si>
  <si>
    <t>ACCOUNTS RECEIVABLE Accounts receivable comprised the following at September 30, 2015 and December 31, 2014 : September 30, 2015 December 31, 2014 Unrelated customers $ 136,319 $ 186,404 Less: allowance for bad debts and credit notes (9,843 ) (10,692 ) Related parties — 197 Less: allowance for bad debts and credit notes — (43 ) Total accounts receivable $ 126,476 $ 175,866</t>
  </si>
  <si>
    <t>OTHER ASSETS</t>
  </si>
  <si>
    <t>Other Assets [Abstract]</t>
  </si>
  <si>
    <t>OTHER ASSETS Other current and non-current assets comprised the following at September 30, 2015 and December 31, 2014 : September 30, 2015 December 31, 2014 Current: Prepaid acquired programming $ 20,312 $ 19,162 Other prepaid expenses 9,366 5,627 Deferred tax 7,299 8,127 VAT recoverable 2,078 835 Income taxes recoverable 255 135 Other 1,504 1,595 Total other current assets $ 40,814 $ 35,481 September 30, 2015 December 31, 2014 Non-current: Capitalized debt costs $ 44,093 $ 55,472 Deferred tax 170 456 Other 4,624 2,188 Total other non-current assets $ 48,887 $ 58,116 Capitalized debt costs are being amortized over the term of the related debt instruments using either the straight-line method, which approximates the effective interest method, or the effective interest method.</t>
  </si>
  <si>
    <t>PROPERTY, PLANT AND EQUIPMENT</t>
  </si>
  <si>
    <t>Property, Plant and Equipment [Abstract]</t>
  </si>
  <si>
    <t>PROPERTY, PLANT AND EQUIPMENT Property, plant and equipment comprised the following at September 30, 2015 and December 31, 2014 : September 30, 2015 December 31, 2014 Land and buildings $ 94,902 $ 103,248 Machinery, fixtures and equipment 170,027 172,929 Other equipment 32,775 36,516 Software licenses 56,730 56,176 Construction in progress 5,128 3,325 Total cost 359,562 372,194 Less: Accumulated depreciation (250,325 ) (257,859 ) Total net book value $ 109,237 $ 114,335 Assets held under capital leases (included in the above) Land and buildings $ 3,915 $ 4,243 Machinery, fixtures and equipment 4,281 3,325 Total cost 8,196 7,568 Less: Accumulated depreciation (3,340 ) (2,760 ) Total net book value $ 4,856 $ 4,808 The movement in the net book value of property, plant and equipment during the nine months ended September 30, 2015 and 2014 is comprised of: For the Nine Months Ended September 30, 2015 2014 Opening balance $ 114,335 $ 142,907 Additions 24,814 15,914 Disposals (282 ) — Depreciation (20,911 ) (24,011 ) Foreign currency movements (7,426 ) (11,520 ) Other (1) (1,293 ) — Ending balance $ 109,237 $ 123,290 (1) Other is comprised of property, plant and equipment which were classified as liabilities held for sale in the third quarter of 2015 (see Note 3, "Discontinued Operations and Assets Held for Sale" ).</t>
  </si>
  <si>
    <t>ACCOUNTS PAYABLE AND ACCRUED LIABILITIES</t>
  </si>
  <si>
    <t>Accounts Payable and Accrued Liabilities [Abstract]</t>
  </si>
  <si>
    <t>ACCOUNTS PAYABLE AND ACCRUED LIABILITIES Accounts payable and accrued liabilities comprised the following at September 30, 2015 and December 31, 2014 : September 30, 2015 December 31, 2014 Accounts payable and accrued expenses $ 47,261 $ 55,564 Related party accounts payable 84 43 Programming liabilities 29,453 42,828 Related party programming liabilities 17,295 24,980 Duties and other taxes payable 12,806 23,341 Accrued staff costs 19,640 21,168 Accrued interest payable 5,166 1,958 Related party accrued interest payable 216 173 Income taxes payable 259 460 Accrued legal contingencies and professional fees 1,361 3,004 Authors’ rights 2,027 4,434 Other accrued liabilities 1,210 1,271 Total accounts payable and accrued liabilities $ 136,778 $ 179,224</t>
  </si>
  <si>
    <t>OTHER LIABILITIES</t>
  </si>
  <si>
    <t>Other Liabilities [Abstract]</t>
  </si>
  <si>
    <t>OTHER LIABILITIES Other current and non-current liabilities comprised the following at September 30, 2015 and December 31, 2014 : September 30, 2015 December 31, 2014 Current: Deferred revenue $ 19,874 $ 4,938 Deferred tax 51 279 Derivative liabilities 3,571 — Restructuring provision (Note 15) 520 1,558 Legal provision 951 995 Other 43 42 Total other current liabilities $ 25,010 $ 7,812 September 30, 2015 December 31, 2014 Non-current: Deferred tax $ 27,820 $ 27,370 Programming liabilities 1,459 1,699 Related party programming liabilities — 316 Related party commitment fee payable (1) 9,136 9,136 Related party guarantee fee payable (2) 15,569 1,163 Accrued interest (3) 3,637 846 Related party accrued interest (3) 21,092 4,589 Other 1,344 1,366 Total other non-current liabilities $ 80,057 $ 46,485 (1) Represents the commitment fee payable to Time Warner in respect of its obligation under a commitment letter (the “2015 Refinancing Commitment Letter”) between Time Warner and CME dated November 14, 2014 whereby Time Warner agreed to provide or assist with arranging a loan facility to repay the 2015 Convertible Notes at maturity. The commitment fee is payable by November 1, 2019, the maturity date of the 2019 Euro Term Loan, or earlier if the repayment of the 2019 Euro Term Loan is accelerated. The commitment fee will bear interest at 8.5% per annum from the date that is five business days prior to the discharge of the 2015 Convertible Notes. Interest on the commitment fee is payable in arrears on each May 1 and November 1, beginning May 1, 2016 and may be paid in cash or in kind, at our election. (2) Represents the fee payable to Time Warner for Time Warner's guarantee of the 2017 Euro Term Loan. The guarantee fee is calculated as 8.5% less the interest rate per annum payable under the 2017 Euro Term Loan (fixed pursuant to the interest rate hedges entered into) (the "Guarantee Fee Rate") multiplied by the average outstanding principal of the 2017 Euro Term Loan. The guarantee fee is payable, in cash or in kind on a semi-annual basis in arrears on each May 1 and November 1. The Company has elected to pay the guarantee fee in kind to date. Amounts of the guarantee fee paid in kind bear interest at the Guarantee Fee Rate, which is payable, in cash or in kind, in arrears on each May 1 and November 1. (3) Represents interest on the 2017 PIK Notes and the 2017 Term Loan held by Time Warner, which the Company must pay in kind on a semi-annual basis in arrears by adding such accrued interest to the principal amount of the underlying instrument.</t>
  </si>
  <si>
    <t>FINANCIAL INSTRUMENTS AND FAIR VALUE MEASUREMENTS</t>
  </si>
  <si>
    <t>Fair Value Disclosures [Abstract]</t>
  </si>
  <si>
    <t>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Senior Debt (as defined therein) is included in Note 5, "Long-term Debt and Other Financing Arrangements" . Hedging Activities Cash Flow Hedges of Interest Rate Risk In the fourth quarter of 2014, we entered into two interest rate swap agreements to mitigate our exposure to interest rate fluctuations on the outstanding principal amount of our 2017 Euro Term Loan. These interest rate swaps, designated as cash flow hedges, provide us with variable-rate cash receipts in exchange for fixed-rate payments over the lives of the agreements, with no exchange of the underlying notional amount. These instruments are carried at fair value on our consolidated balance sheets, and the effective portion of changes in the fair value is recorded in accumulated other comprehensive income / loss and subsequently reclassified to interest expense when the hedged item affects earnings. The ineffective portion of changes in the fair value is recognized immediately in the change in fair value of derivatives in our consolidated statements of operations. For the three and nine months ended September 30, 2015 , we did not recognize any charges related to hedge ineffectiveness.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Accumulated Other Comprehensive Loss BALANCE December 31, 2014 $ (581 ) Loss on interest rate swaps (972 ) Reclassified to interest expense 376 BALANCE September 30, 2015 $ (1,177 ) The change in fair value of derivatives not designated as hedging instruments comprised the following for the three and nine months ended September 30, 2015 and 2014 : For the Three Months Ended September 30, For the Nine Months Ended September 30, 2015 2014 2015 2014 Currency forward contracts $ (2,443 ) $ — $ (5,673 ) $ 2,311 Foreign Currency Risk On March 11, 2015, we entered into two forward foreign exchange contracts with aggregate notional amounts of approximately US$ 76.9 million to reduce our exposure to movements in the USD to EUR and USD to CZK exchange rates related to contractual payments under certain dollar-denominated agreements expected to be made during 2015. The forward foreign exchange contracts mature on December 21, 2015. As at September 30, 2015 , these forward foreign exchange contracts had aggregate notional amounts of US$ 19.7 million outstanding. On July 2, 2015 we entered into a forward exchange contract with a notional amount of US$ 261.0 million , to reduce our exposure to USD to EUR exchange rate fluctuations until the maturity date of the 2015 Convertible Notes, which we intend to refinance with the proceeds of the 2019 Euro Term Loan. These forward foreign exchange contracts are considered economic hedges but were not designated as hedging instruments, so changes in the fair value of the derivatives were recorded in the condensed consolidated statements of operations and comprehensive income and in the condensed consolidated balance sheet in other current liabilities. We valued these contracts using an industry-standard pricing model which calculated the fair value on the basis of the net present value of the estimated future cash flows receivable or payable. These instruments were allocated to Level 2 of the fair value hierarchy because the critical inputs to this model, including foreign exchange forward rates and the known contractual terms of the instruments, were readily observable.</t>
  </si>
  <si>
    <t>CONVERTIBLE REDEEMABLE PREFERRED STOCK</t>
  </si>
  <si>
    <t>Temporary Equity Disclosure [Abstract]</t>
  </si>
  <si>
    <t>CONVERTIBLE REDEEMABLE PREFERRED SHARES 200,000 shares of our Series B Convertible Redeemable Preferred Stock, par value US$ 0.08 per share (the “Series B Preferred Shares”) were issued and outstanding as at September 30, 2015 and December 31, 2014 . As at September 30, 2015 and December 31, 2014 , the carrying value of the Series B Preferred Shares was US$ 236.7 million and US$ 223.9 million , respectively. The Series B Preferred Shares are held by Time Warner Media Holdings B.V. ("TW Investor"). The initial stated value of the Series B Preferred Shares of US$ 1,000 per share accretes at an annual rate of 7.5% , compounded quarterly, from and including June 25, 2013, the date of issuance, to but excluding the third anniversary of the date of issuance, and at an annual rate of 3.75% , compounded quarterly, from and including the third anniversary of the date of issuance to but excluding the fifth anniversary of the date of issuance. We have the right from June 25, 2016 to pay cash to the holder in lieu of any further accretion. From June 25, 2016, on the date that is 61 days after the earlier of (a) the date on which the ownership of our outstanding shares of Class A common stock by a group would not be greater than 49.9% of the outstanding shares of Class A common stock and (b) the date on which such beneficial ownership would not give to any person any right of redemption, repurchase or acceleration under any indenture or other document governing any of our indebtedness outstanding as of June 25, 2013,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September 30, 2015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from June 25, 2016, upon 30 days '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will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se shares are not currently redeemable and thus have been recorded on the condensed consolidated balance sheet based on fair value at the time of issuance. We have determined that it is probable that the Series B Preferred Shares will become redeemable and thus have accreted changes in the redemption value since issuance. For the three and nine months ended September 30, 2015 and 2014 , we recognized accretion on the Series B Preferred Shares of US$ 4.4 million and US$ 12.8 million ; and US$ 4.1 million and US$ 11.9 million respectively, with corresponding decreases in additional paid-in capital.</t>
  </si>
  <si>
    <t>EQUITY</t>
  </si>
  <si>
    <t>Equity [Abstract]</t>
  </si>
  <si>
    <t>EQUITY Preferred Stock 5,000,000 shares of Preferred Stock were authorized at September 30, 2015 and December 31, 2014 . One share of Series A Convertible Preferred Stock (the "Series A Preferred Share") was issued and outstanding as at September 30, 2015 and December 31, 2014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September 30, 2015 and December 31, 2014 (see Note 13, "Convertible Redeemable Preferred Shares" ). Assuming conversion on June 25, 2016 and no further adjustments to the conversion price under the Certificate of Designations for the Series B Preferred Shares, TW Investor would be issued 103.1 million shares of Class A common stock upon conversion. Class A and Class B Common Stock 440,000,000 shares of Class A common stock and 15,000,000 shares of Class B common stock were authorized as at September 30, 2015 and December 31, 2014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135,802,274 and 135,335,258 shares of Class A common stock outstanding at September 30, 2015 and December 31, 2014 , respectively, and no shares of Class B common stock outstanding at September 30, 2015 and December 31, 2014 . As at September 30, 2015 , TW Investor owns 45.2% of the outstanding shares of Class A common stock and has a 49.4% voting interest in the Company due to its ownership of the Series A Preferred Share. Common Stock Warrants As at September 30, 2015 , warrants to purchase 114,000,000 shares of Class A common stock at an exercise price of US$ 1.00 per share, generally exercisable from May 2, 2016 to May 2, 2018, were outstanding. 100,926,996 (approximately 88.5% ) of these warrants are held by Time Warner and TW Investor. Time Warner also holds the right to exercise its warrants prior to May 2, 2016 at such times and in such amounts as would allow Time Warner to own up to 49.9% of the outstanding shares of the Class A common stock of the Company (including any shares attributed to it as part of a group under Section 12(d)(3) of the Exchange Act). We utilized a Black-Scholes valuation model to determine the fair value of each warrant.The Black-Scholes valuation model uses subjective assumptions of expected volatility, risk-free interest rates, the expected term of options granted, and expected rates of dividends. Changes in these assumptions could materially affect the estimated fair value. The Company determined the volatility assumption for these stock options using historical volatilities data from its traded Class A common stock. The expected term was estimated based on management's expectation of future exercises. The risk-free rate assumed in valuing the warrants was based on the U.S. Treasury yield curve at the grant date based on the expected term. The Company assumed a dividend rate of zero based on historical experience and expected dividends to be issued over the expected term. This measurement of estimated fair value uses Level 3 inputs as described in Note 12, "Financial Instruments and Fair Value Measurements" . The warrants are classified in additional paid-in capital, a component of equity and are not subject to subsequent revaluation. The fair value of the warrants issued in the rights offering conducted by the Company in 2014 (the "Unit Warrants") is accounted for as a discount to the 2017 PIK Notes. The fair value of the warrants issued to Time Warner in certain related financing transactions (the "Initial Warrants") is accounted for as a discount on the 2017 Term Loan and as debt issuance costs for the 2017 Revolving Credit Facility (see Note 5, "Long-term Debt and Other Financing Arrangements" ). As at September 30, 2015 , warrants to purchase up to 850,000 shares of Class A common stock at a price of US$ 21.75 per share were also outstanding. These warrants expire on December 9, 2015.</t>
  </si>
  <si>
    <t>RESTRUCTURING COSTS</t>
  </si>
  <si>
    <t>Restructuring and Related Activities [Abstract]</t>
  </si>
  <si>
    <t>RESTRUCTURING COSTS 2014 Initiatives During 2014, we undertook restructuring actions to optimize our cost base across a number of country operations (the "2014 Initiatives"). Actions under the 2014 Initiatives were completed as at December 31, 2014 and payments are expected to be completed by December 31, 2015. 2015 Initiatives During the nine months ended September, 2015, we continued to take restructuring actions to optimize our cost base across a number of departments (the "2015 Initiatives"). These actions were not contemplated under the 2014 Initiatives. We expect actions under the 2015 Initiatives to be completed by the end of 2015. Information relating to restructuring by type of cost is as follows: 2014 Initiatives 2015 Initiatives Employee Termination Costs Other Exit Costs Total Employee Termination Costs Other Exit Costs Total Grand Total BALANCE December 31, 2014 $ 1,385 $ 173 $ 1,558 $ — $ — $ — $ 1,558 Costs incurred — — — 1,512 — 1,512 1,512 Cash paid (771 ) (143 ) (914 ) (1,057 ) — (1,057 ) (1,971 ) Accrual reversal (183 ) — (183 ) — — — (183 ) Foreign currency movements (28 ) (20 ) (48 ) (25 ) — (25 ) (73 ) Other (1) (101 ) — (101 ) (222 ) — (222 ) (323 ) BALANCE September 30, 2015 $ 302 $ 10 $ 312 $ 208 $ — $ 208 $ 520 (1) Other is comprised of restructuring costs which were classified as liabilities held for sale in the third quarter of 2015 (see Note 3, "Discontinued Operations and Assets Held for Sale" ). A summary of restructuring charges for the three and nine months ended September 30, 2015 and 2014 , by operating segment is as follows: For the Three Months Ended September 30, 2015 2014 Employee Termination Costs Other Exit Costs Accrual Reversal Total Employee Termination Costs Other Exit Costs Accrual Reversal Total Bulgaria $ — $ — $ — $ — $ 51 $ 30 $ — $ 81 Romania 234 — — 234 6 — — 6 Slovak Republic — — — — 13 — — 13 Corporate — — — — — 242 — 242 Total restructuring costs $ 234 $ — $ — $ 234 $ 70 $ 272 $ — $ 342 For the Nine Months Ended September 30, 2015 2014 Employee Termination Costs Other Exit Costs Accrual Reversal Total Employee Termination Costs Other Exit Costs Accrual Reversal Total Bulgaria $ — $ — $ — $ — $ 3,368 $ 72 $ — $ 3,440 Czech Republic — — — — 1,341 — — 1,341 Romania 1,512 — (183 ) 1,329 3,691 — — 3,691 Slovak Republic — — — — 413 23 (560 ) (124 ) Corporate — — — — — 242 — 242 Total restructuring costs $ 1,512 $ — $ (183 ) $ 1,329 $ 8,813 $ 337 $ (560 ) $ 8,590</t>
  </si>
  <si>
    <t>INTEREST EXPENSE</t>
  </si>
  <si>
    <t>Interest Expense [Abstract]</t>
  </si>
  <si>
    <t>INTEREST EXPENSE Interest expense comprised the following for the three and nine months ended September 30, 2015 and 2014 : For the Three Months Ended September 30, For the Nine Months Ended September 30, 2015 2014 2015 2014 Interest on Senior Debt and other financing arrangements $ 28,561 $ 26,816 $ 84,251 $ 77,233 Amortization of capitalized debt issuance costs 3,902 4,155 11,603 14,216 Amortization of debt issuance discount and premium, net 11,535 6,115 30,008 12,587 Total interest expense $ 43,998 $ 37,086 $ 125,862 $ 104,036 We paid cash interest of US$ 10.7 million and US$ 52.8 million during the nine months ended September 30, 2015 and 2014 , respectively.</t>
  </si>
  <si>
    <t>OTHER NONOPERATING EXPENSE, NET</t>
  </si>
  <si>
    <t>Other Income and Expenses [Abstract]</t>
  </si>
  <si>
    <t>Other Non-Operating Expense, Net</t>
  </si>
  <si>
    <t>OTHER NON-OPERATING EXPENSE, NET Other non-operating expense, net comprised the following for the three and nine months ended September 30, 2015 and 2014 : For the Three Months Ended September 30, For the Nine Months Ended September 30, 2015 2014 2015 2014 Interest income $ 109 $ 58 $ 339 $ 240 Foreign currency exchange loss, net (568 ) (5,803 ) (9,768 ) (6,770 ) Change in fair value of derivatives (Note 12) (2,443 ) — (5,673 ) 2,311 Other (expense) / income, net (3,575 ) 86 (7,020 ) (412 ) Total other non-operating expense $ (6,477 ) $ (5,659 ) $ (22,122 ) $ (4,631 ) Other (expense) / income, net for the three months ended September 30, 2015 primarily reflects the estimated loss on sale of our Romanian studios' parent holding company, which was classified as held for sale in the third quarter of 2015, but is not classified as a discontinued operation. For the nine months ended September 30, 2015, other (expense) / income, net also includes estimated losses on sale of a surplus facility and related land in Bulgaria.</t>
  </si>
  <si>
    <t>STOCK-BASED COMPENSATION</t>
  </si>
  <si>
    <t>Disclosure of Compensation Related Costs, Share-based Payments [Abstract]</t>
  </si>
  <si>
    <t>STOCK-BASED COMPENSATION At the Company's annual general meeting held on June 1, 2015, our shareholders voted for the approval of the 2015 Stock Incentive Plan (the "2015 Plan"). Under the 2015 Plan, 6,000,000 shares have been authorized for grants of stock options, restricted stock units ("RSUs"), restricted stock and stock appreciation rights to employees and non-employee directors. In addition, any shares available under the Amended and Restated Stock Incentive Plan (which expired on June 1, 2015), including in respect of any awards that expire, terminate or are forfeited, will be available for awards under the 2015 Plan. Under the 2015 Plan, awards are made to employees and to directors at the discretion of the Compensation Committee. Any awards previously issued under the Amended and Restated Stock Incentive Plan will continue to be governed by the terms of that plan. The charge for stock-based compensation in our condensed consolidated statements of operations and comprehensive income was as follows: For the Three Months Ended September 30, For the Nine Months Ended September 30, 2015 2014 2015 2014 Selling, general and administrative expenses $ 557 $ 409 $ 1,549 $ 990 Stock Options A summary of option activity for the nine months ended September 30, 2015 is presented below: Shares Weighted Average Exercise Price per Share Weighted Average Remaining Contractual Term (years) Aggregate Intrinsic Value Outstanding at January 1, 2015 155,000 $ 29.88 0.92 $ — Granted 1,600,000 2.29 Forfeited (20,000 ) 23.12 Expired (69,000 ) 28.23 Outstanding at September 30, 2015 1,666,000 $ 3.53 9.32 $ — Vested and expected to vest 1,666,000 3.53 9.32 — Exercisable at September 30, 2015 66,000 $ 33.66 0.67 $ — The fair value of stock options is estimated on the grant date using the Black-Scholes option-pricing model and recognized ratably over the requisite service period. The aggregate intrinsic value (the difference between the stock price on the last day of trading of the third quarter of September 30, 2015 and the exercise prices multiplied by the number of in-the-money options) represents the total intrinsic value that would have been received by the option holders had they exercised all in-the-money options as at September 30, 2015 . This amount changes based on the fair value of our Class A common stock. As at September 30, 2015 , there was US$ 2.3 million unrecognized compensation expense related to stock options which is expected to be recognized over a weighted-average period of 3.7 years . Restricted Stock Units Each RSU represents a right to receive one share of Class A common stock of the Company for each RSU that vests in accordance with the vesting schedule, generally between one to four years from the date of grant. Upon vesting, shares of Class A common stock are issued from authorized but unissued shares. Holders of RSU awards are not entitled to receive cash dividend equivalents and are not entitled to vote. The grant date fair value of RSUs is calculated as the closing price of shares of our Class A common stock on the date of grant. For certain awards with market conditions, the grant date fair value is calculated using a Monte Carlo simulation model. The Monte Carlo simulation model requires the input of subjective assumptions, including the expected volatility of our common stock, interest rates, dividend yields and the correlation coefficient between our common stock and the relevant market index. The following table summarizes information about unvested RSUs as at September 30, 2015 : Number of Shares / Units Weighted Average Grant Date Fair Value Unvested at December 31, 2014 1,367,234 $ 3.06 Granted RSUs 1,661,430 2.56 Vested (465,136 ) 3.16 Forfeited (5,272 ) 3.71 Unvested at September 30, 2015 2,558,256 $ 2.72 As at September 30, 2015 , the intrinsic value of unvested RSUs was US$ 5.5 million . Total unrecognized compensation expense related to unvested RSUs as at September 30, 2015 was US$ 3.9 million and is expected to be recognized over a weighted-average period of 2.9 years .</t>
  </si>
  <si>
    <t>EARNINGS PER SHARE</t>
  </si>
  <si>
    <t>Earnings Per Share [Abstract]</t>
  </si>
  <si>
    <t>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The components of basic and diluted earnings per share are as follows: For the Three Months Ended September 30, For the Nine Months Ended September 30, 2015 2014 2015 2014 Loss from continuing operations $ (21,510 ) $ (51,308 ) $ (103,422 ) $ (133,660 ) Net loss attributable to noncontrolling interests 253 344 817 1,130 Less: preferred dividend paid in kind (4,391 ) (4,077 ) (12,796 ) (11,880 ) Loss from continuing operations available to common shareholders, net of noncontrolling interest (25,648 ) (55,041 ) (115,401 ) (144,410 ) Loss from discontinued operations, net of tax (Note 3) (265 ) (1,174 ) (869 ) (19,961 ) Net loss attributable to CME Ltd. available to common shareholders - Basic $ (25,913 ) $ (56,215 ) $ (116,270 ) $ (164,371 ) Effect of dilutive securities Preferred dividend paid in kind — — — — Net loss attributable to CME Ltd. available to common shareholders - Diluted $ (25,913 ) $ (56,215 ) $ (116,270 ) $ (164,371 ) Weighted average outstanding shares of common stock - Basic (1) 147,054 146,610 146,803 146,477 Dilutive effect of employee stock options and RSUs — — — — Weighted average outstanding shares of common stock - Diluted 147,054 146,610 146,803 146,477 Net loss per share: Continuing operations attributable to CME Ltd. - Basic $ (0.17 ) $ (0.38 ) $ (0.79 ) $ (0.99 ) Continuing operations attributable to CME Ltd. - Diluted (0.17 ) (0.38 ) (0.79 ) (0.99 ) Discontinued operations attributable to CME Ltd. - Basic (0.01 ) (0.00 ) (0.00 ) (0.13 ) Discontinued operations attributable to CME Ltd. - Diluted (0.01 ) (0.00 ) (0.00 ) (0.13 ) Net loss attributable to CME Ltd. - Basic (0.18 ) (0.38 ) (0.79 ) (1.12 ) Net loss attributable to CME Ltd. - Diluted (0.18 ) (0.38 ) (0.79 ) (1.12 ) (1) For the purpose of computing basic earnings per share, the 11,211,449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 At September 30, 2015 , 4,606,405 ( December 31, 2014 : 1,324,920 ) stock options, warrants and RSUs were antidilutive to income from continuing operations and excluded from the calculation of earnings per share. These may become dilutive in the future. Shares of Class A common stock potentially issuable under the 2015 Convertible Notes were antidilutive to net income at September 30, 2015 . Our Series B Preferred Shares were not considered for dilution as they are not convertible until June 25, 2016. As set forth in the Certificate of Designation for the Series B Preferred Shares, the holders of our Series B Preferred Shares are not contractually obligated to share in our losses.</t>
  </si>
  <si>
    <t>SEGMENT DATA</t>
  </si>
  <si>
    <t>Segment Reporting [Abstract]</t>
  </si>
  <si>
    <t>SEGMENT DATA We manage our business on a geographical basis, with six operating segments: Bulgaria, Croat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 Intersegment revenues and profits have been eliminated in consolidation. We evaluate the performance of our segments based on net revenues and OIBDA. OIBDA, which includes amortization and impairment of program rights, is determined as operating income / loss before depreciation, amortization of intangible assets, impairments of assets and certain unusual or infrequent items that are not considered by our chief operating decision makers when evaluating our performance. Items that are not allocated to our segments for purposes of evaluating their performance and therefore are not included in their OIBDA, include stock-based compensation and certain other items. Our key performance measure of the efficiency of our segments is OIBDA margin. OIBDA margin is the ratio of OIBDA to net revenues. We believe OIBDA is useful to investors because it provides a more meaningful representation of our performance as it excludes certain items that either do not impact our cash flows or the operating results of our operations. OIBDA is also used as a component in determining management bonuses. OIBDA may not be comparable to similar measures reported by other companies. Below are tables showing our net revenues, OIBDA, total assets, capital expenditures and long-lived assets for our continuing operations by segment for the three and nine months ended September 30, 2015 and 2014 for condensed consolidated statements of operations and comprehensive income data and condensed consolidated statements of cash flow data; and as at September 30, 2015 and December 31, 2014 for condensed consolidated balance sheet data. Net revenues: For the Three Months Ended September 30, For the Nine Months Ended September 30, 2015 2014 2015 2014 Bulgaria $ 14,673 $ 17,711 $ 50,877 $ 60,899 Croatia 9,949 10,917 38,184 43,884 Czech Republic 35,575 38,080 122,671 136,412 Romania 32,005 37,180 109,561 123,468 Slovak Republic 17,223 17,679 54,997 60,036 Slovenia 8,606 9,598 35,149 41,444 Intersegment revenues (1) (709 ) (84 ) (1,150 ) (1,546 ) Total net revenues $ 117,322 $ 131,081 $ 410,289 $ 464,597 (1) Reflects revenues earned from the sale of content to other country segments in CME Ltd. All other revenues are third party revenues. OIBDA: For the Three Months Ended September 30, For the Nine Months Ended September 30, 2015 2014 2015 2014 Bulgaria $ 2,223 $ 2,162 $ 8,466 $ 5,050 Croatia (909 ) (549 ) 5,925 4,978 Czech Republic 9,483 9,694 43,812 33,107 Romania 6,953 4,885 25,733 20,985 Slovak Republic 358 (2,070 ) 3,840 (2,172 ) Slovenia (1,556 ) (3,439 ) (233 ) (234 ) Elimination (225 ) 30 (260 ) 352 Total operating segments 16,327 10,713 87,283 62,066 Corporate (7,974 ) (7,776 ) (20,671 ) (21,714 ) Total OIBDA $ 8,353 $ 2,937 $ 66,612 $ 40,352 Reconciliation to condensed consolidated statements of operations and comprehensive income: For the Three Months Ended September 30, For the Nine Months Ended September 30, 2015 2014 2015 2014 Total OIBDA $ 8,353 $ 2,937 $ 66,612 $ 40,352 Depreciation of property, plant and equipment (6,974 ) (7,900 ) (20,911 ) (24,011 ) Amortization of broadcast licenses and other intangibles (2,695 ) (3,060 ) (9,628 ) (9,474 ) Other items (1) 30,169 — 11,982 (6,885 ) Operating income / (loss) 28,853 (8,023 ) 48,055 (18 ) Interest expense (Note 16) (43,998 ) (37,086 ) (125,862 ) (104,036 ) Loss on extinguishment of debt — — — (24,161 ) Non-operating expense, net (Note 17) (6,477 ) (5,659 ) (22,122 ) (4,631 ) Loss before tax $ (21,622 ) $ (50,768 ) $ (99,929 ) $ (132,846 ) (1) Other items for the three and nine months ended September 30, 2015 consist solely of the reversal of charges related to the tax audits of our Romanian operations, which were accrued in the fourth quarter of 2014 and in the first quarter of 2015 and fully released in the third quarter of 2015 (see Note 21, "Commitments and Contingencies" ). Other items for the nine months ended September 30, 2014 is comprised of a fine the Slovenian Competition Protection Agency was seeking to impose which was overturned in the fourth quarter of 2014 (see Note 21, "Commitments and Contingencies" ). Total assets (1) : September 30, 2015 December 31, 2014 Bulgaria $ 131,112 $ 141,055 Croatia 52,217 58,000 Czech Republic 752,551 803,361 Romania 264,034 297,256 Slovak Republic 121,991 134,544 Slovenia 68,825 78,403 Total operating segments 1,390,730 1,512,619 Corporate 73,689 76,875 Assets held for sale 12,496 29,866 Total assets $ 1,476,915 $ 1,619,360 (1) Segment assets exclude any intercompany balances. Capital expenditures: For the Three Months Ended September 30, For the Nine Months Ended September 30, 2015 2014 2015 2014 Bulgaria $ 1,614 $ 695 $ 3,077 $ 1,773 Croatia 1,273 576 2,208 1,423 Czech Republic 4,415 1,141 8,991 6,505 Romania 2,298 1,310 4,885 3,367 Slovak Republic 460 328 2,207 1,258 Slovenia 927 1,135 2,487 2,849 Total operating segments 10,987 5,185 23,855 17,175 Corporate 895 900 2,489 2,954 Total capital expenditures $ 11,882 $ 6,085 $ 26,344 $ 20,129 Long-lived assets (1) : September 30, 2015 December 31, 2014 Bulgaria $ 5,641 $ 4,187 Croatia 5,468 5,579 Czech Republic 40,042 40,940 Romania 21,434 22,110 Slovak Republic 16,205 17,374 Slovenia 14,433 16,647 Total operating segments 103,223 106,837 Corporate 6,014 7,498 Total long-lived assets $ 109,237 $ 114,335 (1) Reflects property, plant and equipment. Revenue by type: For the Three Months Ended September 30, For the Nine Months Ended September 30, 2015 2014 2015 2014 Television advertising $ 93,882 $ 104,918 $ 337,054 $ 380,094 Carriage fees and subscriptions 17,731 20,232 54,936 61,153 Other 5,709 5,931 18,299 23,350 Total net revenues $ 117,322 $ 131,081 $ 410,289 $ 464,597</t>
  </si>
  <si>
    <t>COMMITMENTS AND CONTINGENCIES</t>
  </si>
  <si>
    <t>Commitments and Contingencies Disclosure [Abstract]</t>
  </si>
  <si>
    <t>COMMITMENTS AND CONTINGENCIES Commitments a) Programming Rights Agreements and Other Commitments At September 30, 2015 , we had total commitments of US$ $167.3 million ( December 31, 2014 : US$ 177.8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 Programming purchase obligations Other commitments Operating leases Capital expenditures 2015 $ 17,671 $ 6,832 $ 785 $ 2,275 2016 75,773 15,189 2,277 — 2017 36,937 4,774 1,563 — 2018 26,779 3,213 1,044 — 2019 9,875 10,410 785 — 2020 and thereafter 221 381 1,413 — Total $ 167,256 $ 40,799 $ 7,867 $ 2,275 b) Other Top Tone Holdings has exercised its right to acquire additional equity in CME Bulgaria, however the closing of this transaction has not yet occurred because the purchaser financing is still pending. If consummated, we would own 90.0% of our Bulgaria operations. Contingencies a)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Slovenian Competition Proceeding On April 24, 2013, the Competition Protection Agency of the Republic of Slovenia (“CPA”) adopted a decision finding that our wholly-owned subsidiary Produkcija Plus d.o.o. (“Pro Plus”) has abused a dominant position on the Slovenian television advertising market in breach of applicable competition law, by requiring exclusivity from its advertising customers and by applying loyalty discounts in favor of its customers. Pro Plus filed an appeal with the Slovenian Supreme Court on May 24, 2013. On December 3, 2013, the Slovenian Supreme Court affirmed the decision of the CPA. Subsequent to this affirmation, the CPA adopted a decision on July 21, 2014 to impose a fine of EUR 5.1 million . Pro Plus appealed the decision and the fine was overturned and the proceedings to impose a fine were terminated on November 3, 2014. The CPA filed an appeal to this ruling, which an appellate court refused on October 9, 2015, confirming the ruling of the lower court to terminate the fining proceedings. As a result, no fine will be imposed. b) Restrictions on dividends from Consolidated Subsidiaries and Unconsolidated Affiliates Corporate law in the Central and Eastern European countries in which we have operations stipulates generally that dividends may be declared by shareholders, out of yearly profits, subject to the maintenance of registered capital and required reserves after the recovery of accumulated losses. The reserve requirement restriction generally provides that before dividends may be distributed, a portion of annual net profits (typically 5.0% ) be allocated to a reserve, which reserve is capped at a proportion of the registered capital of a company (ranging from 5.0% to 25.0% ). The restricted net assets of our consolidated subsidiaries and equity in earnings of investments accounted for under the equity method together are less than 25.0% of consolidated net assets. c) Romanian Tax Audits Certain of our subsidiaries in Romania were subject to audits by the Romanian tax authorities. The audit of Pro TV covering the years 2009 to 2013 was concluded during the third quarter of 2015. Studiourile Media Pro SA ("MPS") and Media Pro Entertainment Romania SA ("MPE"), which we sold on an as-is basis on October 16, 2015, are being audited for the years 2010 to 2013 and 2009 to 2013, respectively. These audits are currently suspended in connection with investigations being conducted by the Romanian authorities there. The buyer has assumed all liabilities associated with the companies, including any potential assessments as a result of the tax audits. (See Part II, Item 1, “MPS and MPE Investigations”). The audits focused on a range of matters, including corporate income taxes, payroll tax liabilities and value added tax (“VAT”). In connection with these audits, we provided US$ 12.0 million in the fourth quarter of 2014 and an additional US$ 18.2 million in the first quarter of 2015 relating to the potential requalification of activities of certain persons engaged by Pro TV, MPS and MPE. On July 23, 2015, legislation was enacted in Romania which, among other things, annuls potential liabilities for payroll taxes, penalties and interest for the periods prior to July 1, 2015 that would have arisen as a result of the requalification of activities as dependent. During the third quarter of 2015, we released the reserves related to the Romanian tax audits.</t>
  </si>
  <si>
    <t>RELATED PARTY TRANSACTIONS</t>
  </si>
  <si>
    <t>Related Party Transactions [Abstract]</t>
  </si>
  <si>
    <t xml:space="preserve"> RELATED PARTY TRANSACTIONS We consider our related parties to be those shareholders who have direct control and/or influence and other parties that can significantly influence management as well as our officers and directors; a “connected” party is one in relation to whom we are aware of the existence of a family or business connection to a shareholder, director or officer. We have identified transactions with individuals or entities associated with Time Warner, who is represented on our Board of Directors and holds a 49.4% voting interest in CME Ltd. as at September 30, 2015 , as material related party transactions. Time Warner For the Three Months Ended September 30, For the Nine Months Ended September 30, 2015 2014 2015 2014 Net revenues $ 67 $ 19 $ 89 $ 37 Cost of revenues 3,968 5,939 15,832 15,273 Interest expense 32,238 20,817 91,823 39,318 September 30, 2015 December 31, 2014 Programming liabilities $ 17,295 $ 24,980 Other accounts payable and accrued liabilities 22 150 Accounts receivable, gross — 197 Long-term debt and other financing arrangements (1) 293,325 269,862 Accrued interest payable (2) 21,308 4,763 Other non-current liabilities (3) 24,705 10,299 (1) Amount represents the principal amount outstanding of the 2017 PIK Notes held by Time Warner and the amounts outstanding on the 2017 Term Loan and 2017 Revolving Credit Facility, less respective issuance discounts, including interest for which we made an election to pay in kind. (2) Amount represents the accrued interest on the principal amount of the outstanding 2017 PIK Notes held by Time Warner, which is payable in kind in arrears until November 15, 2015, and on the outstanding balance of the 2017 Term Loan and the 2017 Revolving Credit Facility. (3) Amount represents the commitment fee payable to Time Warner in connection with the 2015 Refinancing Commitment Letter, as well as the accrued fee payable to Time Warner for guaranteeing the 2017 Euro Term Loan. See Note 5, "Long-term Debt and Other Financing Arrangements" .</t>
  </si>
  <si>
    <t>GUARANTOR AND NON-GUARANTOR FINANCIAL INFORMATION</t>
  </si>
  <si>
    <t>Guarantees [Abstract]</t>
  </si>
  <si>
    <t>GUARANTOR AND NON-GUARANTOR FINANCIAL INFORMATION As discussed in Note 5, "Long-term Debt and Other Financing Arrangements" , our 100% owned subsidiaries, CME NV and CME BV (collectively, the "Guarantor Subsidiaries"), have agreed to fully and unconditionally, and jointly and severally, guarantee the 2017 PIK Notes (the “Guarantees”). The Guarantor Subsidiaries are subject to the requirements of Rule 3-10 of Regulation S-X regarding financial statements of guarantors and issuers of guaranteed securities registered or being registered with the SEC. Our remaining subsidiaries (the “Non-Guarantor Subsidiaries”) are presented separately from CME Ltd. (the “Parent Issuer”) and the Guarantor Subsidiaries in the condensed consolidating financial statements presented below. The Guarantees are senior obligations of the Guarantors and rank equal in right of payment with all of the Guarantor Subsidiaries’ existing and future senior indebtedness, including in respect of their guarantees of the 2015 Convertible Notes, the 2017 Term Loan and the 2017 Revolving Credit Facility. In addition, the Guarantees rank senior in right of payment to any other existing and future obligations of the Guarantor Subsidiaries expressly subordinated in right of payment to the Guarantees. The Guarantees effectively rank junior to all of the future indebtedness and other liabilities of our Non-Guarantor Subsidiaries, including with respect to their obligations in respect of the 2017 PIK Notes. CME Ltd. and the Guarantor Subsidiaries are holding companies with no revenue-generating operations and rely on the repayment of intercompany indebtedness and the declaration of dividends to receive distributions of cash from our operating subsidiaries and affiliates. There are no significant restrictions on CME Ltd.'s ability to obtain funds from the Guarantor Subsidiaries. The following tables present condensed consolidating financial information relating to the Guarantor Subsidiaries as at September 30, 2015 and December 31, 2014 , and for the three and nine months ended September 30, 2015 and September 30, 2014 : Condensed Consolidating Balance Sheets as at September 30, 2015 Parent Issuer Guarantor Subsidiaries Non-Guarantor Subsidiaries Eliminations Consolidated ASSETS Current assets Cash and cash equivalents $ 12,104 $ 498 $ 49,179 $ — $ 61,781 Accounts receivable, net — — 126,476 — 126,476 Program rights, net — — 92,477 — 92,477 Other current assets 299 1,244 39,271 — 40,814 Assets held for sale — — 12,496 — 12,496 Intercompany current assets 17,443 3,570 110,801 (131,814 ) — Total current assets 29,846 5,312 430,700 (131,814 ) 334,044 Non-current assets Investments in subsidiaries 92,375 1,438,968 — (1,531,343 ) — Property, plant and equipment, net — — 109,237 — 109,237 Program rights, net — — 187,479 — 187,479 Goodwill — — 639,177 — 639,177 Broadcast licenses and other intangible assets, net — — 158,091 — 158,091 Other non-current assets 44,093 2,857 1,937 — 48,887 Intercompany non-current assets 1,162,308 42,401 301,195 (1,505,904 ) — Total non-current assets 1,298,776 1,484,226 1,397,116 (3,037,247 ) 1,142,871 Total assets $ 1,328,622 $ 1,489,538 $ 1,827,816 $ (3,169,061 ) $ 1,476,915 LIABILITIES AND EQUITY Current liabilities Accounts payable and accrued liabilities $ 6,159 $ 243 $ 130,376 $ — $ 136,778 Current portion of long-term debt and other financing arrangements 260,083 — 1,147 — 261,230 Other current liabilities 3,680 — 21,330 — 25,010 Liabilities held for sale — — 8,350 — 8,350 Intercompany current liabilities — 125,595 6,219 (131,814 ) — Total current liabilities 269,922 125,838 167,422 (131,814 ) 431,368 Non-current liabilities Long-term debt and other financing arrangements 623,839 — 2,518 — 626,357 Other non-current liabilities 50,608 — 29,449 — 80,057 Intercompany non-current liabilities 42,402 1,299,088 164,414 (1,505,904 ) — Total non-current liabilities 716,849 1,299,088 196,381 (1,505,904 ) 706,414 Temporary equity 236,722 — — — 236,722 Total CME Ltd. shareholders’ equity 105,129 64,612 1,466,731 (1,531,343 ) 105,129 Noncontrolling interests — — (2,718 ) — (2,718 ) Total equity 105,129 64,612 1,464,013 (1,531,343 ) 102,411 Total liabilities and equity $ 1,328,622 $ 1,489,538 $ 1,827,816 $ (3,169,061 ) $ 1,476,915 Condensed Consolidating Balance Sheets as at December 31, 2014 Parent Issuer Guarantor Subsidiaries Non-Guarantor Subsidiaries Eliminations Consolidated ASSETS Current assets Cash and cash equivalents $ 613 $ 2,931 $ 30,754 $ — $ 34,298 Accounts receivable, net — — 175,866 — 175,866 Program rights, net — — 99,358 — 99,358 Other current assets 1,007 346 34,128 — 35,481 Assets held for sale — — 29,866 — 29,866 Intercompany current assets 12,582 14,333 17,492 (44,407 ) — Total current assets 14,202 17,610 387,464 (44,407 ) 374,869 Non-current assets Investments in subsidiaries 110,186 1,516,707 — (1,626,893 ) — Property, plant and equipment, net — — 114,335 — 114,335 Program rights, net — — 207,264 — 207,264 Goodwill — — 681,398 — 681,398 Broadcast licenses and other intangible assets, net — — 183,378 — 183,378 Other non-current assets 55,471 — 2,645 — 58,116 Intercompany non-current assets 1,252,708 32,781 291,589 (1,577,078 ) — Total non-current assets 1,418,365 1,549,488 1,480,609 (3,203,971 ) 1,244,491 Total assets $ 1,432,567 $ 1,567,098 $ 1,868,073 $ (3,248,378 ) $ 1,619,360 LIABILITIES AND EQUITY Current liabilities Accounts payable and accrued liabilities $ 5,109 $ 286 $ 173,829 $ — $ 179,224 Current portion of long-term debt and other financing arrangements 251,669 — 1,190 — 252,859 Other current liabilities 271 — 7,541 — 7,812 Liabilities held for sale — — 10,632 — 10,632 Intercompany current liabilities 7,003 35,151 2,253 (44,407 ) — Total current liabilities 264,052 35,437 195,445 (44,407 ) 450,527 Non-current liabilities Long-term debt and other financing arrangements 615,698 — 5,542 — 621,240 Other non-current liabilities 16,315 482 29,688 — 46,485 Intercompany non-current liabilities 32,782 1,392,535 151,761 (1,577,078 ) — Total non-current liabilities 664,795 1,393,017 186,991 (1,577,078 ) 667,725 Temporary equity 223,926 — — — 223,926 Total CME Ltd. shareholders’ equity 279,794 138,644 1,488,249 (1,626,893 ) 279,794 Noncontrolling interests — — (2,612 ) — (2,612 ) Total equity 279,794 138,644 1,485,637 (1,626,893 ) 277,182 Total liabilities and equity $ 1,432,567 $ 1,567,098 $ 1,868,073 $ (3,248,378 ) $ 1,619,360 Condensed Consolidating Statements of Operations for the three months ended September 30, 2015 Parent Issuer Guarantor Subsidiaries Non-Guarantor Subsidiaries Eliminations Consolidated Net revenues $ — $ — $ 117,322 $ — $ 117,322 Cost of revenues — — 85,832 — 85,832 Selling, general and administrative expenses (1) 4,017 152 (1,766 ) — 2,403 Restructuring costs — — 234 — 234 Operating (loss) / income (4,017 ) (152 ) 33,022 — 28,853 Interest expense (44,819 ) (27,134 ) (3,327 ) 31,282 (43,998 ) Non-operating income / (expense), net 21,799 (1,657 ) 4,663 (31,282 ) (6,477 ) (Loss) / income from continuing operations before tax and income from investment in subsidiaries (27,037 ) (28,943 ) 34,358 — (21,622 ) Credit / (provision) for income taxes — 4,425 (4,313 ) — 112 (Loss) / income from continuing operations before income from investment in subsidiaries (27,037 ) (24,518 ) 30,045 — (21,510 ) Income from investment in subsidiaries 5,515 30,033 — (35,548 ) — (Loss) / income from continuing operations (21,522 ) 5,515 30,045 (35,548 ) (21,510 ) Loss from discontinued operations, net of tax — — (265 ) — (265 ) Net (loss) / income (21,522 ) 5,515 29,780 (35,548 ) (21,775 ) Net loss attributable to noncontrolling interests — — 253 — 253 Net (loss) / income attributable to CME Ltd. $ (21,522 ) $ 5,515 $ 30,033 $ (35,548 ) $ (21,522 ) Net (loss) / income $ (21,522 ) $ 5,515 $ 29,780 $ (35,548 ) $ (21,775 ) Other comprehensive income 5,087 1,897 4,538 (6,498 ) 5,024 Comprehensive (loss) / income (16,435 ) 7,412 34,318 (42,046 ) (16,751 ) Comprehensive loss attributable to noncontrolling interests — — 316 — 316 Comprehensive (loss) / income attributable to CME Ltd. $ (16,435 ) $ 7,412 $ 34,634 $ (42,046 ) $ (16,435 ) (1) Selling, general and administrative expenses includes the reversal of charges related to the tax audits of our Romanian operations which were accrued in the fourth quarter of 2014 and in the first quarter of 2015 and fully released in the third quarter of 2015 (see Note 21, "Commitments and Contingencies" ). Condensed Consolidating Statements of Operations for the nine months ended September 30, 2015 Parent Issuer Guarantor Subsidiaries Non-Guarantor Subsidiaries Eliminations Consolidated Net revenues $ — $ — $ 410,289 $ — $ 410,289 Cost of revenues — — 285,889 — 285,889 Selling, general and administrative expenses (1) 12,549 367 62,100 — 75,016 Restructuring costs — — 1,329 — 1,329 Operating (loss) / income (12,549 ) (367 ) 60,971 — 48,055 Interest expense (127,959 ) (80,941 ) (9,561 ) 92,599 (125,862 ) Non-operating income / (expense), net 65,524 (5,007 ) 9,960 (92,599 ) (22,122 ) (Loss) / income from continuing operations before tax and (loss) / income from investment in subsidiaries (74,984 ) (86,315 ) 61,370 — (99,929 ) Credit / (provision) for income taxes — 12,898 (16,391 ) — (3,493 ) (Loss) / income from continuing operations before (loss) / income from investment in subsidiaries (74,984 ) (73,417 ) 44,979 — (103,422 ) (Loss) / income from investment in subsidiaries (28,490 ) 40,576 — (12,086 ) — (Loss) / income from continuing operations (103,474 ) (32,841 ) 44,979 (12,086 ) (103,422 ) Income / (loss) from discontinued operations, net of tax — 4,351 (5,220 ) — (869 ) Net (loss) / income (103,474 ) (28,490 ) 39,759 (12,086 ) (104,291 ) Net loss attributable to noncontrolling interests — — 817 — 817 Net (loss) / income attributable to CME Ltd. $ (103,474 ) $ (28,490 ) $ 40,576 $ (12,086 ) $ (103,474 ) Net (loss) / income $ (103,474 ) $ (28,490 ) $ 39,759 $ (12,086 ) $ (104,291 ) Other comprehensive (loss) / income (59,944 ) 14,739 (97,755 ) 83,727 (59,233 ) Comprehensive loss (163,418 ) (13,751 ) (57,996 ) 71,641 (163,524 ) Comprehensive loss attributable to noncontrolling interests — — 106 — 106 Comprehensive loss attributable to CME Ltd. $ (163,418 ) $ (13,751 ) $ (57,890 ) $ 71,641 $ (163,418 ) (1) Selling, general and administrative expenses includes the reversal of charges related to the tax audits of our Romanian operations which were accrued in the fourth quarter of 2014 and in the first quarter of 2015 and fully released in the third quarter of 2015 (see Note 21, "Commitments and Contingencies" ). Condensed Consolidating Statements of Operations for the three months ended September 30, 2014 Parent Issuer Guarantor Subsidiaries Non-Guarantor Subsidiaries Eliminations Consolidated Net revenues $ — $ — $ 131,081 $ — $ 131,081 Cost of revenues — — 105,823 — 105,823 Selling, general and administrative expenses 3,757 608 28,574 — 32,939 Restructuring costs — — 342 — 342 Operating loss (3,757 ) (608 ) (3,658 ) — (8,023 ) Interest expense (36,480 ) (33,046 ) (7,458 ) 39,898 (37,086 ) Non-operating income / (expense), net 36,913 3,426 (6,100 ) (39,898 ) (5,659 ) Loss from continuing operations before tax and loss from investment in subsidiaries (3,324 ) (30,228 ) (17,216 ) — (50,768 ) Credit / (provision) for income taxes — 2,398 (2,938 ) — (540 ) Loss from continuing operations before loss from investment in subsidiaries (3,324 ) (27,830 ) (20,154 ) — (51,308 ) Loss from investment in subsidiaries (48,814 ) (20,984 ) — 69,798 — Loss from continuing operations (52,138 ) (48,814 ) (20,154 ) 69,798 (51,308 ) Loss from discontinued operations, net of tax — — (1,174 ) — (1,174 ) Net loss (52,138 ) (48,814 ) (21,328 ) 69,798 (52,482 ) Net loss attributable to noncontrolling interests — — 344 — 344 Net loss attributable to CME Ltd. $ (52,138 ) $ (48,814 ) $ (20,984 ) $ 69,798 $ (52,138 ) Net loss $ (52,138 ) $ (48,814 ) $ (21,328 ) $ 69,798 $ (52,482 ) Other comprehensive loss (102,127 ) (212,628 ) (104,205 ) 317,417 (101,543 ) Comprehensive loss (154,265 ) (261,442 ) (125,533 ) 387,215 (154,025 ) Comprehensive income attributable to noncontrolling interests — — (240 ) — (240 ) Comprehensive loss attributable to CME Ltd. $ (154,265 ) $ (261,442 ) $ (125,773 ) $ 387,215 $ (154,265 ) Condensed Consolidating Statements of Operations for the nine months ended September 30, 2014 Parent Issuer Guarantor Subsidiaries Non-Guarantor Subsidiaries Eliminations Consolidated Net revenues $ — $ — $ 464,597 $ — $ 464,597 Cost of revenues — — 350,916 — 350,916 Selling, general and administrative expenses 12,713 1,135 91,261 — 105,109 Restructuring costs — — 8,590 — 8,590 Operating (loss) / income (12,713 ) (1,135 ) 13,830 — (18 ) Interest expense (101,104 ) (106,652 ) (23,998 ) 127,718 (104,036 ) Loss on extinguishment of debt (24,161 ) — — — (24,161 ) Non-operating income / (expense), net 113,914 11,380 (2,207 ) (127,718 ) (4,631 ) Loss from continuing operations before tax and loss from investment in subsidiaries (24,064 ) (96,407 ) (12,375 ) — (132,846 ) Credit / (provision) for income taxes — 10,327 (11,141 ) — (814 ) Loss from continuing operations before loss from investment in subsidiaries (24,064 ) (86,080 ) (23,516 ) — (133,660 ) Loss from investment in subsidiaries (128,427 ) (42,347 ) — 170,774 — Loss from continuing operations (152,491 ) (128,427 ) (23,516 ) 170,774 (133,660 ) Loss from discontinued operations, net of tax — — (19,961 ) — (19,961 ) Net loss (152,491 ) (128,427 ) (43,477 ) 170,774 (153,621 ) Net loss attributable to noncontrolling interests — — 1,130 — 1,130 Net loss attributable to CME Ltd. $ (152,491 ) $ (128,427 ) $ (42,347 ) $ 170,774 $ (152,491 ) Net loss $ (152,491 ) $ (128,427 ) $ (43,477 ) $ 170,774 $ (153,621 ) Other comprehensive loss (109,125 ) (231,371 ) (110,165 ) 342,181 (108,480 ) Comprehensive loss (261,616 ) (359,798 ) (153,642 ) 512,955 (262,101 ) Comprehensive loss attributable to noncontrolling interests — — 485 — 485 Comprehensive loss attributable to CME Ltd. $ (261,616 ) $ (359,798 ) $ (153,157 ) $ 512,955 $ (261,616 ) Condensed Consolidating Statements of Cash Flows for the nine months ended September 30, 2015 Parent Issuer Guarantor Subsidiaries Non-Guarantor Subsidiaries Eliminations Consolidated Net cash generated from continuing operating activities $ 30,242 $ 26,285 $ 22,558 $ — $ 79,085 CASH FLOWS FROM INVESTING ACTIVITIES: Purchase of property, plant and equipment — — (26,344 ) — (26,344 ) Disposal of property, plant and equipment — — 125 — 125 Intercompany investing receipts 25,896 764 3,013 (29,673 ) — Intercompany investing payments (30,191 ) (39,491 ) (29,682 ) 99,364 — Net cash used in continuing investing activities $ (4,295 ) $ (38,727 ) $ (52,888 ) $ 69,691 $ (26,219 ) CASH FLOWS FROM FINANCING ACTIVITIES: Debt transaction costs (627 ) — — — (627 ) Payment of credit facilities and capital leases (26,117 ) — (920 ) — (27,037 ) Intercompany financing receipts 12,288 35,591 51,485 (99,364 ) — Intercompany financing payments — (28,909 ) (764 ) 29,673 — Net cash (used in) / provided by continuing financing activities $ (14,456 ) $ 6,682 $ 49,801 $ (69,691 ) $ (27,664 ) Net cash used in discontinued operations - operating activities — — (2,872 ) — (2,872 ) Net cash provided by discontinued operations - investing activities — 3,779 3,180 — 6,959 Net cash used in discontinued operations - financing activities — — (76 ) — (76 ) Impact of exchange rate fluctuations on cash and cash equivalents — (452 ) (1,278 ) — (1,730 ) Net increase / (decrease) in cash and cash equivalents $ 11,491 $ (2,433 ) $ 18,425 $ — $ 27,483 CASH AND CASH EQUIVALENTS, beginning of period 613 2,931 30,754 — 34,298 CASH AND CASH EQUIVALENTS, end of period $ 12,104 $ 498 $ 49,179 $ — $ 61,781 Condensed Consolidating Statements of Cash Flows for the nine months ended September 30, 2014 Parent Issuer Guarantor Subsidiaries Non-Guarantor Subsidiaries Eliminations Consolidated Net cash (used in) / generated from continuing operating activities $ (13,808 ) $ (34,282 ) $ 33,717 $ — $ (14,373 ) CASH FLOWS FROM INVESTING ACTIVITIES: Purchase of property, plant and equipment — — (20,129 ) — (20,129 ) Disposal of property, plant and equipment — — 162 — 162 Intercompany investing receipts 342,908 41,186 — (384,094 ) — Intercompany investing payments (362,740 ) (30,671 ) — 393,411 — Net cash (used in) / provided by continuing investing activities $ (19,832 ) $ 10,515 $ (19,967 ) $ 9,317 $ (19,967 ) CASH FLOWS FROM FINANCING ACTIVITIES: Repayments of Senior Debt (400,673 ) — — — (400,673 ) Debt transactions costs (11,185 ) — (1,594 ) — (12,779 ) Issuance of Senior Debt 221,374 — — — 221,374 Proceeds from credit facilities 16,801 — — — 16,801 Payment of credit facilities and capital leases — — (747 ) — (747 ) Issuance of common stock 191,825 — — — 191,825 Dividends paid to holders of noncontrolling interests — — (46 ) — (46 ) Intercompany financing receipts — 362,740 30,671 (393,411 ) — Intercompany financing payments — (342,908 ) (41,186 ) 384,094 — Net cash provided by / (used in) continuing financing activities $ 18,142 $ 19,832 $ (12,902 ) $ (9,317 ) $ 15,755 Net cash used in discontinued operations - operating activities — — (3,613 ) — (3,613 ) Net cash used in discontinued operations - investing activities — — (214 ) — (214 ) Net cash used in discontinued operations - financing activities — — (951 ) — (951 ) Impact of exchange rate fluctuations on cash and cash equivalents — (62 ) (8,112 ) — (8,174 ) Net decrease in cash and cash equivalents $ (15,498 ) $ (3,997 ) $ (12,042 ) $ — $ (31,537 ) CASH AND CASH EQUIVALENTS, beginning of period 19,461 5,422 77,439 — 102,322 CASH AND CASH EQUIVALENTS, end of period $ 3,963 $ 1,425 $ 65,397 $ — $ 70,785</t>
  </si>
  <si>
    <t>BASIS OF PRESENTATION (Policies)</t>
  </si>
  <si>
    <t>Interim Financial Statements</t>
  </si>
  <si>
    <t>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4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4 filed with the Securities and Exchange Commission ("SEC") on March 12, 2015. Our significant accounting policies have not changed since December 31, 2014 , except as noted below. 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These financial statements have been prepared on a going concern basis, which implies that the Company will continue to realize its assets and discharge its liabilities in the normal course of business. Our 2015 Convertible Notes mature on November 15, 2015. On July 2, 2015 we entered into a forward foreign exchange contract with a notional amount of US$ 261.0 million to reduce our exposure to USD to EUR exchange rate fluctuations prior to the maturity date of the 2015 Convertible Notes. On September 30, 2015, we entered into a EUR 235.3 million senior unsecured term credit facility (the "2019 Euro Term Loan") with BNP Paribas, as administrative agent, Time Warner, as guarantor, and the lenders party thereto. We intend to draw the 2019 Euro Term Loan in full to settle the forward foreign exchange contract and apply the proceeds toward the repayment and discharge of the 2015 Convertible Notes at maturity. Once the repayment of the 2015 Convertible Notes has been completed, we believe we will have adequate cash resources to continue operating as a going concern for the next twelve months. If, for circumstances beyond our control, we are unable to draw down on the 2019 Euro Term Loan, we will be unable to meet our repayment obligation when the 2015 Convertible Notes mature. The accompanying consolidated financial statements do not include any adjustments that might result from the resolution of these uncertainties.</t>
  </si>
  <si>
    <t>Basis of Consolidation</t>
  </si>
  <si>
    <t>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Accounting Pronouncements Adopted</t>
  </si>
  <si>
    <t>Accounting Pronouncements Adopted On January 1, 2015, we adopted guidance issued by the Financial Accounting Standards Board (the "FASB") in April 2014 (Accounting Standards Update No. 2014-08), which changed the requirements for reporting discontinued operations. Subsequent to January 1, 2015 the disposal of a component of an entity or a group of components of an entity is required to be reported in discontinued operations only if the disposal represents a strategic shift that will have a major effect on our operations and financial results. In accordance with the adopted guidance, our operations classified as discontinued operations or held for sale prior to January 1, 2015, will continue to be accounted for under previous guidance.</t>
  </si>
  <si>
    <t>Recent Accounting Pronouncements Issued</t>
  </si>
  <si>
    <t>Recent Accounting Pronouncements Issu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In August 2015, the FASB issued guidance which defers the effective date of the new revenue standard for all entities by one year, which would extend the effective date to our fiscal year beginning January 1, 2018. We are currently in the process of evaluating the impact of the adoption of this guidance on our condensed consolidated financial statements. In November 2014, the FASB issued guidance which is intended to standardize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guidance is effective for the fiscal year beginning January 1, 2016. We are currently in the process of evaluating the impact of the adoption of this guidance on our condensed consolidated financial statements. In April 2015, the FASB issued guidance which is intended to simplify the balance sheet presentation of debt issuance costs. The guidance requires that debt issuance costs related to a recognized debt liability be presented in the balance sheet as a direct reduction of the carrying amount of that liability. The guidance is effective for our fiscal year beginning January 1, 2016, with early adoption permitted. When we adopt this guidance, our presentation of debt issuance costs in our condensed consolidated balance sheets will be affected, with no impact to our condensed consolidated statements of operations and comprehensive income or condensed consolidated statements of cash flows.</t>
  </si>
  <si>
    <t>FINANCIAL INSTRUMENTS AND FAIR VALUE MEASUREMENTS (Policies)</t>
  </si>
  <si>
    <t>Fair Value of Financial Instruments Policy</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Senior Debt (as defined therein) is included in Note 5, "Long-term Debt and Other Financing Arrangements" . Hedging Activities Cash Flow Hedges of Interest Rate Risk In the fourth quarter of 2014, we entered into two interest rate swap agreements to mitigate our exposure to interest rate fluctuations on the outstanding principal amount of our 2017 Euro Term Loan. These interest rate swaps, designated as cash flow hedges, provide us with variable-rate cash receipts in exchange for fixed-rate payments over the lives of the agreements, with no exchange of the underlying notional amount. These instruments are carried at fair value on our consolidated balance sheets, and the effective portion of changes in the fair value is recorded in accumulated other comprehensive income / loss and subsequently reclassified to interest expense when the hedged item affects earnings. The ineffective portion of changes in the fair value is recognized immediately in the change in fair value of derivatives in our consolidated statements of operations. For the three and nine months ended September 30, 2015 , we did not recognize any charges related to hedge ineffectiveness.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Accumulated Other Comprehensive Loss BALANCE December 31, 2014 $ (581 ) Loss on interest rate swaps (972 ) Reclassified to interest expense 376 BALANCE September 30, 2015 $ (1,177 )</t>
  </si>
  <si>
    <t>DISCONTINUED OPERATIONS AND ASSETS HELD FOR SALE Assets and liabilities held for sales (Tables)</t>
  </si>
  <si>
    <t>Schedule of Disposal Groups, Including Discontinued Operations, Income Statement, Balance Sheet and Additional Disclosures</t>
  </si>
  <si>
    <t>The carrying amounts of the major classes of assets and liabilities held for sale in the condensed consolidated balance sheets at September 30, 2015 and December 31, 2014 were: September 30, 2015 December 31, 2014 Carrying amounts of major classes of assets included as part of discontinued operations: Cash and cash equivalents $ 354 $ 1,742 Accounts receivable, net 633 3,232 Program rights 187 10,347 Property, plant and equipment 2,920 — Other assets 1,639 7,546 Total major classes of assets included as part of discontinued operations 5,733 22,867 Carrying amounts of major classes of assets of a disposal group held for sale: Cash and cash equivalents 76 — Accounts receivable, net 69 — Program rights 2,017 — Property, plant and equipment 4,429 6,999 Other assets 3,614 — Total major classes of assets of a disposal group held for sale 10,205 6,999 Loss recognized on disposal group (3,442 ) — Total major classes of assets of a disposal group held for sale, net of loss recognized 6,763 6,999 Total assets held for sale $ 12,496 $ 29,866 Carrying amounts of major classes of liabilities of a disposal group held for sale: Accounts payable and accrued liabilities $ 1,771 $ 6,893 Other liabilities 2,953 3,739 Total major classes of liabilities included as part of discontinued operations 4,724 10,632 Carrying amounts of major classes of liabilities of a disposal group held for sale: Accounts payable and accrued liabilities 175 — Other liabilities 3,451 — Total major classes of liabilities of a disposal group held for sale 3,626 — Total liabilities held for sale $ 8,350 $ 10,632 Loss from discontinued operations, net of tax , comprised the following for the three and nine months ended September 30, 2015 and 2014 : For the Three Months Ended September 30, For the Nine Months Ended September 30, 2015 2014 2015 2014 Net revenues $ 1,391 $ 18,833 $ 6,497 $ 41,424 Loss from discontinued operations before income taxes (555 ) (1,192 ) (1,015 ) (3,503 ) (Provision) / credit for income taxes — (131 ) 67 (115 ) Loss from discontinued operations, net of tax, before gain / (loss) on sale (555 ) (1,323 ) (948 ) (3,618 ) Gain / (loss) on sale of divested businesses, net of tax (1) 290 149 79 (16,343 ) Loss from discontinued operations, net of tax $ (265 ) $ (1,174 ) $ (869 ) $ (19,961 ) (1) Amount includes realized gains / losses on completed disposal transactions and losses related to fair value adjustments required to measure our assets held for sale at fair value less costs to sell for businesses classified as discontinued operations which are expected to be disposed in 2015. The fair value adjustment is a non-recurring fair value measurement based on active bids obtained from third-parties as part of the disposal process. This measurement of estimated fair value uses Level 3 inputs as described in Note 12, "Financial Instruments and Fair Value Measurements" .</t>
  </si>
  <si>
    <t>GOODWILL AND INTANGIBLE ASSETS (Tables)</t>
  </si>
  <si>
    <t>Schedule of Goodwill</t>
  </si>
  <si>
    <t>Goodwill by reporting unit as at September 30, 2015 and December 31, 2014 is summarized as follows: Bulgaria Croatia Czech Republic Romania Slovak Republic Slovenia Total Gross Balance, December 31, 2014 $ 175,494 $ 11,065 $ 800,640 $ 94,777 $ 53,088 $ 19,400 $ 1,154,464 Accumulated impairment losses (144,639 ) (10,454 ) (287,545 ) (11,028 ) — (19,400 ) (473,066 ) Balance, December 31, 2014 30,855 611 513,095 83,749 53,088 — 681,398 Foreign currency (2,427 ) (44 ) (30,295 ) (5,354 ) (4,101 ) — (42,221 ) Balance, September 30, 2015 28,428 567 482,800 78,395 48,987 — 639,177 Accumulated impairment losses (144,639 ) (10,454 ) (287,545 ) (11,028 ) — (19,400 ) (473,066 ) Gross Balance, September 30, 2015 $ 173,067 $ 11,021 $ 770,345 $ 89,423 $ 48,987 $ 19,400 $ 1,112,243</t>
  </si>
  <si>
    <t>Schedule of Finite-Lived and Indefinite-Lived Intengible Assets</t>
  </si>
  <si>
    <t>Broadcast licenses and other intangible assets: The gross value and accumulated amortization of broadcast licenses and other intangible assets was as follows as at September 30, 2015 and December 31, 2014 : September 30, 2015 December 31, 2014 Gross Accumulated Amortization Net Gross Accumulated Amortization Net Indefinite-lived: Trademarks $ 85,802 $ — $ 85,802 $ 98,250 $ — $ 98,250 Amortized: Broadcast licenses 196,353 (128,821 ) 67,532 209,279 (131,750 ) 77,529 Trademarks 642 (529 ) 113 — — — Customer relationships 54,859 (50,531 ) 4,328 59,011 (51,858 ) 7,153 Other 3,651 (3,335 ) 316 3,877 (3,431 ) 446 Total $ 341,307 $ (183,216 ) $ 158,091 $ 370,417 $ (187,039 ) $ 183,378</t>
  </si>
  <si>
    <t>LONG-TERM DEBT AND OTHER FINANCING ARRANGEMENTS (Tables)</t>
  </si>
  <si>
    <t>Schedule of Debt</t>
  </si>
  <si>
    <t>Summary September 30, 2015 December 31, 2014 Senior Debt $ 883,922 $ 867,367 Other credit facilities and capital leases 3,665 6,732 Total long-term debt and other financing arrangements 887,587 874,099 Less: current maturities (261,230 ) (252,859 ) Total non-current long-term debt and other financing arrangements $ 626,357 $ 621,240</t>
  </si>
  <si>
    <t>Schedule of Long-term Debt Instruments</t>
  </si>
  <si>
    <t>Total senior debt and credit facilities comprised the following at September 30, 2015 : Principal Amount of Liability Component Unamortized Discount Net Carrying Amount Equity Component 2015 Convertible Notes $ 261,034 $ (951 ) $ 260,083 $ 11,907 2017 PIK Notes (1) 467,446 (149,110 ) 318,336 178,626 2017 Term Loan (2) (3) 35,509 (10,978 ) 24,531 13,199 2017 Revolving Credit Facility (3) — — — 50,596 2017 Euro Term Loan 280,972 — 280,972 — Total senior debt and credit facilities $ 1,044,961 $ (161,039 ) $ 883,922 (1) The principal amount presented represents the original principal amount of US$ 400.0 million plus interest paid in kind by adding such amount to the original principal amount. The equity component above represents the fair value ascribed to the Unit Warrants (as described in Note 14, "Equity" ). The fair value of the equity component is accounted for as a discount on the 2017 PIK Notes and is being amortized over the life of the 2017 PIK Notes using the effective interest method. (2) The principal amount presented represents the original principal amount of US$ 30.0 million plus interest paid in kind by adding such amount to the original principal amount. (3) The equity components of the 2017 Term Loan and 2017 Revolving Credit Facility represent the fair value ascribed to the Initial Warrants (as described in Note 14, "Equity" )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17 Revolving Credit Facility, which is being amortized on a straight-line basis over the life of the 2017 Revolving Credit Facility.</t>
  </si>
  <si>
    <t>Schedule of Senior Debt</t>
  </si>
  <si>
    <t>Senior Debt Our senior debt comprised the following at September 30, 2015 and December 31, 2014 : Carrying Amount Fair Value September 30, 2015 December 31, 2014 September 30, 2015 December 31, 2014 2015 Convertible Notes $ 260,083 $ 251,669 $ 261,360 $ 260,922 2017 PIK Notes 318,336 265,629 519,687 476,957 2017 Term Loan 24,531 20,573 39,043 35,923 2017 Revolving Credit Facility — 25,000 — 25,000 2017 Euro Term Loan 280,972 304,496 280,972 304,496 $ 883,922 $ 867,367 $ 1,101,062 $ 1,103,298</t>
  </si>
  <si>
    <t>Schedule Of 2015 Convertible Notes</t>
  </si>
  <si>
    <t>We separately account for the liability and equity components of the 2015 Convertible Notes. The embedded conversion option is not accounted for as a derivative. Principal Amount of Liability Component Unamortized Discount Net Carrying Amount Equity Component BALANCE December 31, 2014 $ 261,034 $ (9,365 ) $ 251,669 $ 11,907 Amortization of debt issuance discount — 8,414 8,414 — BALANCE September 30, 2015 $ 261,034 $ (951 ) $ 260,083 $ 11,907</t>
  </si>
  <si>
    <t>Credit Facilities And Capital Lease Obligations</t>
  </si>
  <si>
    <t>Other credit facilities and capital lease obligations comprised the following at September 30, 2015 and December 31, 2014 : September 30, 2015 December 31, 2014 Credit facilities (a) – (c) $ — $ 3,100 Capital leases 3,665 3,632 Total credit facilities and capital leases 3,665 6,732 Less: current maturities (1,147 ) (1,190 ) Total non-current credit facilities and capital leases $ 2,518 $ 5,542 (a) 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 As at September 30, 2015 , we had deposits of US$ 21.8 million in and no drawings on the BMG cash pool. Interest is earned on deposits at the relevant money market rate. As at December 31, 2014 , we had deposits of US$ 10.5 million in and no drawings on the BMG cash pool. (b) As at September 30, 2015 and December 31, 2014 , there were no drawings outstanding under a CZK 825.0 million (approximately US$ 34.0 million ) factoring framework agreement with Factoring Ceska Sporitelna (“FCS”). Under this facility up to CZK 825.0 million (approximately US$ 34.0 million ) may be factored on a recourse or non-recourse basis. The facility bears interest at one-month PRIBOR plus 2.5% for the period that receivables are factored and outstanding.</t>
  </si>
  <si>
    <t>Maturity Of Senior Debt And Credit Facility</t>
  </si>
  <si>
    <t>At September 30, 2015 , the maturity of our senior debt and credit facilities, excluding any future elections to pay interest in kind, was as follows: 2015 (1) $ 261,034 2016 — 2017 783,927 2018 — 2019 — 2020 and thereafter — Total senior debt and credit facilities 1,044,961 Net discount (161,039 ) Carrying amount of senior debt and credit facilities $ 883,922 (1) Amount includes the outstanding principal amount of the 2015 Convertible Notes due November 15, 2015. As noted above, we intend to draw the 2019 Euro Term Loan and apply the proceeds toward the repayment and discharge the 2015 Convertible Notes at maturity.</t>
  </si>
  <si>
    <t>Schedule of Future Minimum Lease Payments for Capital Leases</t>
  </si>
  <si>
    <t xml:space="preserve"> The future minimum lease payments, by year and in the aggregate, under capital leases with initial or remaining non-cancellable lease terms in excess of one year, consisted of the following at September 30, 2015 : 2015 $ 332 2016 1,152 2017 1,030 2018 772 2019 433 2020 and thereafter 76 Total undiscounted payments 3,795 Less: amount representing interest (130 ) Present value of net minimum lease payments $ 3,665</t>
  </si>
  <si>
    <t>PROGRAM RIGHTS (Tables)</t>
  </si>
  <si>
    <t>Schedule of Program Rights</t>
  </si>
  <si>
    <t>Program rights comprised the following at September 30, 2015 and December 31, 2014 : September 30, 2015 December 31, 2014 Program rights: Acquired program rights, net of amortization $ 197,152 $ 217,183 Less: current portion of acquired program rights (92,477 ) (99,358 ) Total non-current acquired program rights 104,675 117,825 Produced program rights – Feature Films: Released, net of amortization 1,505 4,553 Completed and not released — 558 Produced program rights – Television Programs: Released, net of amortization 58,329 60,691 Completed and not released 7,725 7,370 In production 14,601 15,786 Development and pre-production 644 481 Total produced program rights 82,804 89,439 Total non-current acquired program rights and produced program rights $ 187,479 $ 207,264</t>
  </si>
  <si>
    <t>ACCOUNTS RECEIVABLE (Tables)</t>
  </si>
  <si>
    <t>Schedule of Accounts Receivable</t>
  </si>
  <si>
    <t>Accounts receivable comprised the following at September 30, 2015 and December 31, 2014 : September 30, 2015 December 31, 2014 Unrelated customers $ 136,319 $ 186,404 Less: allowance for bad debts and credit notes (9,843 ) (10,692 ) Related parties — 197 Less: allowance for bad debts and credit notes — (43 ) Total accounts receivable $ 126,476 $ 175,866</t>
  </si>
  <si>
    <t>OTHER ASSETS (Tables)</t>
  </si>
  <si>
    <t>Schedule of Other Assets</t>
  </si>
  <si>
    <t>Other current and non-current assets comprised the following at September 30, 2015 and December 31, 2014 : September 30, 2015 December 31, 2014 Current: Prepaid acquired programming $ 20,312 $ 19,162 Other prepaid expenses 9,366 5,627 Deferred tax 7,299 8,127 VAT recoverable 2,078 835 Income taxes recoverable 255 135 Other 1,504 1,595 Total other current assets $ 40,814 $ 35,481 September 30, 2015 December 31, 2014 Non-current: Capitalized debt costs $ 44,093 $ 55,472 Deferred tax 170 456 Other 4,624 2,188 Total other non-current assets $ 48,887 $ 58,116</t>
  </si>
  <si>
    <t>PROPERTY, PLANT AND EQUIPMENT (Tables)</t>
  </si>
  <si>
    <t>Schedule of Property, Plant and Equipment</t>
  </si>
  <si>
    <t>Property, plant and equipment comprised the following at September 30, 2015 and December 31, 2014 : September 30, 2015 December 31, 2014 Land and buildings $ 94,902 $ 103,248 Machinery, fixtures and equipment 170,027 172,929 Other equipment 32,775 36,516 Software licenses 56,730 56,176 Construction in progress 5,128 3,325 Total cost 359,562 372,194 Less: Accumulated depreciation (250,325 ) (257,859 ) Total net book value $ 109,237 $ 114,335 Assets held under capital leases (included in the above) Land and buildings $ 3,915 $ 4,243 Machinery, fixtures and equipment 4,281 3,325 Total cost 8,196 7,568 Less: Accumulated depreciation (3,340 ) (2,760 ) Total net book value $ 4,856 $ 4,808</t>
  </si>
  <si>
    <t>Property Plant And Equipment Rollforward</t>
  </si>
  <si>
    <t>The movement in the net book value of property, plant and equipment during the nine months ended September 30, 2015 and 2014 is comprised of: For the Nine Months Ended September 30, 2015 2014 Opening balance $ 114,335 $ 142,907 Additions 24,814 15,914 Disposals (282 ) — Depreciation (20,911 ) (24,011 ) Foreign currency movements (7,426 ) (11,520 ) Other (1) (1,293 ) — Ending balance $ 109,237 $ 123,290</t>
  </si>
  <si>
    <t>ACCOUNTS PAYABLE AND ACCRUED LIABILITIES (Tables)</t>
  </si>
  <si>
    <t>Schedule of Accounts Payable and Accrued Liabilities</t>
  </si>
  <si>
    <t>Accounts payable and accrued liabilities comprised the following at September 30, 2015 and December 31, 2014 : September 30, 2015 December 31, 2014 Accounts payable and accrued expenses $ 47,261 $ 55,564 Related party accounts payable 84 43 Programming liabilities 29,453 42,828 Related party programming liabilities 17,295 24,980 Duties and other taxes payable 12,806 23,341 Accrued staff costs 19,640 21,168 Accrued interest payable 5,166 1,958 Related party accrued interest payable 216 173 Income taxes payable 259 460 Accrued legal contingencies and professional fees 1,361 3,004 Authors’ rights 2,027 4,434 Other accrued liabilities 1,210 1,271 Total accounts payable and accrued liabilities $ 136,778 $ 179,224</t>
  </si>
  <si>
    <t>OTHER LIABILITIES (Tables)</t>
  </si>
  <si>
    <t>Schedule of Other Liabilities</t>
  </si>
  <si>
    <t>Other current and non-current liabilities comprised the following at September 30, 2015 and December 31, 2014 : September 30, 2015 December 31, 2014 Current: Deferred revenue $ 19,874 $ 4,938 Deferred tax 51 279 Derivative liabilities 3,571 — Restructuring provision (Note 15) 520 1,558 Legal provision 951 995 Other 43 42 Total other current liabilities $ 25,010 $ 7,812 September 30, 2015 December 31, 2014 Non-current: Deferred tax $ 27,820 $ 27,370 Programming liabilities 1,459 1,699 Related party programming liabilities — 316 Related party commitment fee payable (1) 9,136 9,136 Related party guarantee fee payable (2) 15,569 1,163 Accrued interest (3) 3,637 846 Related party accrued interest (3) 21,092 4,589 Other 1,344 1,366 Total other non-current liabilities $ 80,057 $ 46,485</t>
  </si>
  <si>
    <t>FINANCIAL INSTRUMENTS AND FAIR VALUE MEASUREMENTS (Tables)</t>
  </si>
  <si>
    <t>Schedule of Cash Flow Hedges Included in Accumulated Other Comprehensive Income (Loss) [Table Text Block]</t>
  </si>
  <si>
    <t xml:space="preserve"> Accumulated Other Comprehensive Loss BALANCE December 31, 2014 $ (581 ) Loss on interest rate swaps (972 ) Reclassified to interest expense 376 BALANCE September 30, 2015 $ (1,177 )</t>
  </si>
  <si>
    <t>Schedule of Changes in Fair Value of Derivatives</t>
  </si>
  <si>
    <t>The change in fair value of derivatives not designated as hedging instruments comprised the following for the three and nine months ended September 30, 2015 and 2014 : For the Three Months Ended September 30, For the Nine Months Ended September 30, 2015 2014 2015 2014 Currency forward contracts $ (2,443 ) $ — $ (5,673 ) $ 2,311</t>
  </si>
  <si>
    <t>RESTRUCTURING COSTS (Tables)</t>
  </si>
  <si>
    <t>Schedule of Restructuring Reserve by Type of Cost</t>
  </si>
  <si>
    <t>Information relating to restructuring by type of cost is as follows: 2014 Initiatives 2015 Initiatives Employee Termination Costs Other Exit Costs Total Employee Termination Costs Other Exit Costs Total Grand Total BALANCE December 31, 2014 $ 1,385 $ 173 $ 1,558 $ — $ — $ — $ 1,558 Costs incurred — — — 1,512 — 1,512 1,512 Cash paid (771 ) (143 ) (914 ) (1,057 ) — (1,057 ) (1,971 ) Accrual reversal (183 ) — (183 ) — — — (183 ) Foreign currency movements (28 ) (20 ) (48 ) (25 ) — (25 ) (73 ) Other (1) (101 ) — (101 ) (222 ) — (222 ) (323 ) BALANCE September 30, 2015 $ 302 $ 10 $ 312 $ 208 $ — $ 208 $ 520</t>
  </si>
  <si>
    <t>Schedule of Restructuring and Related Costs</t>
  </si>
  <si>
    <t>A summary of restructuring charges for the three and nine months ended September 30, 2015 and 2014 , by operating segment is as follows: For the Three Months Ended September 30, 2015 2014 Employee Termination Costs Other Exit Costs Accrual Reversal Total Employee Termination Costs Other Exit Costs Accrual Reversal Total Bulgaria $ — $ — $ — $ — $ 51 $ 30 $ — $ 81 Romania 234 — — 234 6 — — 6 Slovak Republic — — — — 13 — — 13 Corporate — — — — — 242 — 242 Total restructuring costs $ 234 $ — $ — $ 234 $ 70 $ 272 $ — $ 342 For the Nine Months Ended September 30, 2015 2014 Employee Termination Costs Other Exit Costs Accrual Reversal Total Employee Termination Costs Other Exit Costs Accrual Reversal Total Bulgaria $ — $ — $ — $ — $ 3,368 $ 72 $ — $ 3,440 Czech Republic — — — — 1,341 — — 1,341 Romania 1,512 — (183 ) 1,329 3,691 — — 3,691 Slovak Republic — — — — 413 23 (560 ) (124 ) Corporate — — — — — 242 — 242 Total restructuring costs $ 1,512 $ — $ (183 ) $ 1,329 $ 8,813 $ 337 $ (560 ) $ 8,590</t>
  </si>
  <si>
    <t>INTEREST EXPENSE (Tables)</t>
  </si>
  <si>
    <t>Schedule of Interest Expense</t>
  </si>
  <si>
    <t>Interest expense comprised the following for the three and nine months ended September 30, 2015 and 2014 : For the Three Months Ended September 30, For the Nine Months Ended September 30, 2015 2014 2015 2014 Interest on Senior Debt and other financing arrangements $ 28,561 $ 26,816 $ 84,251 $ 77,233 Amortization of capitalized debt issuance costs 3,902 4,155 11,603 14,216 Amortization of debt issuance discount and premium, net 11,535 6,115 30,008 12,587 Total interest expense $ 43,998 $ 37,086 $ 125,862 $ 104,036</t>
  </si>
  <si>
    <t>OTHER NONOPERATING EXPENSE, NET (Tables)</t>
  </si>
  <si>
    <t>Schedule of other non-operating expense, net</t>
  </si>
  <si>
    <t>17. OTHER NON-OPERATING EXPENSE, NET Other non-operating expense, net comprised the following for the three and nine months ended September 30, 2015 and 2014 : For the Three Months Ended September 30, For the Nine Months Ended September 30, 2015 2014 2015 2014 Interest income $ 109 $ 58 $ 339 $ 240 Foreign currency exchange loss, net (568 ) (5,803 ) (9,768 ) (6,770 ) Change in fair value of derivatives (Note 12) (2,443 ) — (5,673 ) 2,311 Other (expense) / income, net (3,575 ) 86 (7,020 ) (412 ) Total other non-operating expense $ (6,477 ) $ (5,659 ) $ (22,122 ) $ (4,631 )</t>
  </si>
  <si>
    <t>STOCK-BASED COMPENSATION (Tables)</t>
  </si>
  <si>
    <t>Schedule of Stock-Based Compensation Charged</t>
  </si>
  <si>
    <t>The charge for stock-based compensation in our condensed consolidated statements of operations and comprehensive income was as follows: For the Three Months Ended September 30, For the Nine Months Ended September 30, 2015 2014 2015 2014 Selling, general and administrative expenses $ 557 $ 409 $ 1,549 $ 990</t>
  </si>
  <si>
    <t>Schedule of Stock Options Activity</t>
  </si>
  <si>
    <t>A summary of option activity for the nine months ended September 30, 2015 is presented below: Shares Weighted Average Exercise Price per Share Weighted Average Remaining Contractual Term (years) Aggregate Intrinsic Value Outstanding at January 1, 2015 155,000 $ 29.88 0.92 $ — Granted 1,600,000 2.29 Forfeited (20,000 ) 23.12 Expired (69,000 ) 28.23 Outstanding at September 30, 2015 1,666,000 $ 3.53 9.32 $ — Vested and expected to vest 1,666,000 3.53 9.32 — Exercisable at September 30, 2015 66,000 $ 33.66 0.67 $ —</t>
  </si>
  <si>
    <t>Schedule of Restricted Stock Unit Activity</t>
  </si>
  <si>
    <t>The following table summarizes information about unvested RSUs as at September 30, 2015 : Number of Shares / Units Weighted Average Grant Date Fair Value Unvested at December 31, 2014 1,367,234 $ 3.06 Granted RSUs 1,661,430 2.56 Vested (465,136 ) 3.16 Forfeited (5,272 ) 3.71 Unvested at September 30, 2015 2,558,256 $ 2.72</t>
  </si>
  <si>
    <t>EARNINGS PER SHARE (Tables)</t>
  </si>
  <si>
    <t>Schedule of Earnings Per Share, Basic and Diluted</t>
  </si>
  <si>
    <t>The components of basic and diluted earnings per share are as follows: For the Three Months Ended September 30, For the Nine Months Ended September 30, 2015 2014 2015 2014 Loss from continuing operations $ (21,510 ) $ (51,308 ) $ (103,422 ) $ (133,660 ) Net loss attributable to noncontrolling interests 253 344 817 1,130 Less: preferred dividend paid in kind (4,391 ) (4,077 ) (12,796 ) (11,880 ) Loss from continuing operations available to common shareholders, net of noncontrolling interest (25,648 ) (55,041 ) (115,401 ) (144,410 ) Loss from discontinued operations, net of tax (Note 3) (265 ) (1,174 ) (869 ) (19,961 ) Net loss attributable to CME Ltd. available to common shareholders - Basic $ (25,913 ) $ (56,215 ) $ (116,270 ) $ (164,371 ) Effect of dilutive securities Preferred dividend paid in kind — — — — Net loss attributable to CME Ltd. available to common shareholders - Diluted $ (25,913 ) $ (56,215 ) $ (116,270 ) $ (164,371 ) Weighted average outstanding shares of common stock - Basic (1) 147,054 146,610 146,803 146,477 Dilutive effect of employee stock options and RSUs — — — — Weighted average outstanding shares of common stock - Diluted 147,054 146,610 146,803 146,477 Net loss per share: Continuing operations attributable to CME Ltd. - Basic $ (0.17 ) $ (0.38 ) $ (0.79 ) $ (0.99 ) Continuing operations attributable to CME Ltd. - Diluted (0.17 ) (0.38 ) (0.79 ) (0.99 ) Discontinued operations attributable to CME Ltd. - Basic (0.01 ) (0.00 ) (0.00 ) (0.13 ) Discontinued operations attributable to CME Ltd. - Diluted (0.01 ) (0.00 ) (0.00 ) (0.13 ) Net loss attributable to CME Ltd. - Basic (0.18 ) (0.38 ) (0.79 ) (1.12 ) Net loss attributable to CME Ltd. - Diluted (0.18 ) (0.38 ) (0.79 ) (1.12 ) (1) For the purpose of computing basic earnings per share, the 11,211,449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t>
  </si>
  <si>
    <t>SEGMENT DATA (Tables)</t>
  </si>
  <si>
    <t>Schedule of Revenue by Major Customers by Reporting Segments</t>
  </si>
  <si>
    <t>Net revenues: For the Three Months Ended September 30, For the Nine Months Ended September 30, 2015 2014 2015 2014 Bulgaria $ 14,673 $ 17,711 $ 50,877 $ 60,899 Croatia 9,949 10,917 38,184 43,884 Czech Republic 35,575 38,080 122,671 136,412 Romania 32,005 37,180 109,561 123,468 Slovak Republic 17,223 17,679 54,997 60,036 Slovenia 8,606 9,598 35,149 41,444 Intersegment revenues (1) (709 ) (84 ) (1,150 ) (1,546 ) Total net revenues $ 117,322 $ 131,081 $ 410,289 $ 464,597 (1) Reflects revenues earned from the sale of content to other country segments in CME Ltd. All other revenues are third party revenues.</t>
  </si>
  <si>
    <t>Schedule of Segment Reporting Information, by Segment</t>
  </si>
  <si>
    <t>OIBDA: For the Three Months Ended September 30, For the Nine Months Ended September 30, 2015 2014 2015 2014 Bulgaria $ 2,223 $ 2,162 $ 8,466 $ 5,050 Croatia (909 ) (549 ) 5,925 4,978 Czech Republic 9,483 9,694 43,812 33,107 Romania 6,953 4,885 25,733 20,985 Slovak Republic 358 (2,070 ) 3,840 (2,172 ) Slovenia (1,556 ) (3,439 ) (233 ) (234 ) Elimination (225 ) 30 (260 ) 352 Total operating segments 16,327 10,713 87,283 62,066 Corporate (7,974 ) (7,776 ) (20,671 ) (21,714 ) Total OIBDA $ 8,353 $ 2,937 $ 66,612 $ 40,352</t>
  </si>
  <si>
    <t>Reconciliation of Other Significant Reconciling Items from Segments to Consolidated</t>
  </si>
  <si>
    <t>Reconciliation to condensed consolidated statements of operations and comprehensive income: For the Three Months Ended September 30, For the Nine Months Ended September 30, 2015 2014 2015 2014 Total OIBDA $ 8,353 $ 2,937 $ 66,612 $ 40,352 Depreciation of property, plant and equipment (6,974 ) (7,900 ) (20,911 ) (24,011 ) Amortization of broadcast licenses and other intangibles (2,695 ) (3,060 ) (9,628 ) (9,474 ) Other items (1) 30,169 — 11,982 (6,885 ) Operating income / (loss) 28,853 (8,023 ) 48,055 (18 ) Interest expense (Note 16) (43,998 ) (37,086 ) (125,862 ) (104,036 ) Loss on extinguishment of debt — — — (24,161 ) Non-operating expense, net (Note 17) (6,477 ) (5,659 ) (22,122 ) (4,631 ) Loss before tax $ (21,622 ) $ (50,768 ) $ (99,929 ) $ (132,846 ) (1) Other items for the three and nine months ended September 30, 2015 consist solely of the reversal of charges related to the tax audits of our Romanian operations, which were accrued in the fourth quarter of 2014 and in the first quarter of 2015 and fully released in the third quarter of 2015 (see Note 21, "Commitments and Contingencies" ). Other items for the nine months ended September 30, 2014 is comprised of a fine the Slovenian Competition Protection Agency was seeking to impose which was overturned in the fourth quarter of 2014 (see Note 21, "Commitments and Contingencies" ).</t>
  </si>
  <si>
    <t>Reconciliation of Assets from Segment to Consolidated</t>
  </si>
  <si>
    <t>Total assets (1) : September 30, 2015 December 31, 2014 Bulgaria $ 131,112 $ 141,055 Croatia 52,217 58,000 Czech Republic 752,551 803,361 Romania 264,034 297,256 Slovak Republic 121,991 134,544 Slovenia 68,825 78,403 Total operating segments 1,390,730 1,512,619 Corporate 73,689 76,875 Assets held for sale 12,496 29,866 Total assets $ 1,476,915 $ 1,619,360 (1) Segment assets exclude any intercompany balances.</t>
  </si>
  <si>
    <t>Segment Reporting Capital Expenditure</t>
  </si>
  <si>
    <t>Capital expenditures: For the Three Months Ended September 30, For the Nine Months Ended September 30, 2015 2014 2015 2014 Bulgaria $ 1,614 $ 695 $ 3,077 $ 1,773 Croatia 1,273 576 2,208 1,423 Czech Republic 4,415 1,141 8,991 6,505 Romania 2,298 1,310 4,885 3,367 Slovak Republic 460 328 2,207 1,258 Slovenia 927 1,135 2,487 2,849 Total operating segments 10,987 5,185 23,855 17,175 Corporate 895 900 2,489 2,954 Total capital expenditures $ 11,882 $ 6,085 $ 26,344 $ 20,129</t>
  </si>
  <si>
    <t>Schedule of Disclosure on Geographic Areas, Long-Lived Assets in Individual Foreign Countries by Country</t>
  </si>
  <si>
    <t>Long-lived assets (1) : September 30, 2015 December 31, 2014 Bulgaria $ 5,641 $ 4,187 Croatia 5,468 5,579 Czech Republic 40,042 40,940 Romania 21,434 22,110 Slovak Republic 16,205 17,374 Slovenia 14,433 16,647 Total operating segments 103,223 106,837 Corporate 6,014 7,498 Total long-lived assets $ 109,237 $ 114,335 (1) Reflects property, plant and equipment.</t>
  </si>
  <si>
    <t>Revenues by Type</t>
  </si>
  <si>
    <t>Revenue by type: For the Three Months Ended September 30, For the Nine Months Ended September 30, 2015 2014 2015 2014 Television advertising $ 93,882 $ 104,918 $ 337,054 $ 380,094 Carriage fees and subscriptions 17,731 20,232 54,936 61,153 Other 5,709 5,931 18,299 23,350 Total net revenues $ 117,322 $ 131,081 $ 410,289 $ 464,597</t>
  </si>
  <si>
    <t>COMMITMENTS AND CONTINGENCIES (Tables)</t>
  </si>
  <si>
    <t>Schedule of Future Minimum Rental Payments for Operating Leases</t>
  </si>
  <si>
    <t>At September 30, 2015 , we had total commitments of US$ $167.3 million ( December 31, 2014 : US$ 177.8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 Programming purchase obligations Other commitments Operating leases Capital expenditures 2015 $ 17,671 $ 6,832 $ 785 $ 2,275 2016 75,773 15,189 2,277 — 2017 36,937 4,774 1,563 — 2018 26,779 3,213 1,044 — 2019 9,875 10,410 785 — 2020 and thereafter 221 381 1,413 — Total $ 167,256 $ 40,799 $ 7,867 $ 2,275</t>
  </si>
  <si>
    <t>RELATED PARTY TRANSACTIONS  (Tables)</t>
  </si>
  <si>
    <t>Time Warner [Member]</t>
  </si>
  <si>
    <t>Related Party Transaction [Line Items]</t>
  </si>
  <si>
    <t>Schedule of Related Party Transactions</t>
  </si>
  <si>
    <t>Time Warner For the Three Months Ended September 30, For the Nine Months Ended September 30, 2015 2014 2015 2014 Net revenues $ 67 $ 19 $ 89 $ 37 Cost of revenues 3,968 5,939 15,832 15,273 Interest expense 32,238 20,817 91,823 39,318 September 30, 2015 December 31, 2014 Programming liabilities $ 17,295 $ 24,980 Other accounts payable and accrued liabilities 22 150 Accounts receivable, gross — 197 Long-term debt and other financing arrangements (1) 293,325 269,862 Accrued interest payable (2) 21,308 4,763 Other non-current liabilities (3) 24,705 10,299 (1) Amount represents the principal amount outstanding of the 2017 PIK Notes held by Time Warner and the amounts outstanding on the 2017 Term Loan and 2017 Revolving Credit Facility, less respective issuance discounts, including interest for which we made an election to pay in kind. (2) Amount represents the accrued interest on the principal amount of the outstanding 2017 PIK Notes held by Time Warner, which is payable in kind in arrears until November 15, 2015, and on the outstanding balance of the 2017 Term Loan and the 2017 Revolving Credit Facility. (3) Amount represents the commitment fee payable to Time Warner in connection with the 2015 Refinancing Commitment Letter, as well as the accrued fee payable to Time Warner for guaranteeing the 2017 Euro Term Loan. See Note 5, "Long-term Debt and Other Financing Arrangements" .</t>
  </si>
  <si>
    <t>GUARANTOR AND NON-GUARANTOR FINANCIAL INFORMATION (Tables)</t>
  </si>
  <si>
    <t>Schedule of Condensed Balance Sheet</t>
  </si>
  <si>
    <t>Condensed Consolidating Balance Sheets as at September 30, 2015 Parent Issuer Guarantor Subsidiaries Non-Guarantor Subsidiaries Eliminations Consolidated ASSETS Current assets Cash and cash equivalents $ 12,104 $ 498 $ 49,179 $ — $ 61,781 Accounts receivable, net — — 126,476 — 126,476 Program rights, net — — 92,477 — 92,477 Other current assets 299 1,244 39,271 — 40,814 Assets held for sale — — 12,496 — 12,496 Intercompany current assets 17,443 3,570 110,801 (131,814 ) — Total current assets 29,846 5,312 430,700 (131,814 ) 334,044 Non-current assets Investments in subsidiaries 92,375 1,438,968 — (1,531,343 ) — Property, plant and equipment, net — — 109,237 — 109,237 Program rights, net — — 187,479 — 187,479 Goodwill — — 639,177 — 639,177 Broadcast licenses and other intangible assets, net — — 158,091 — 158,091 Other non-current assets 44,093 2,857 1,937 — 48,887 Intercompany non-current assets 1,162,308 42,401 301,195 (1,505,904 ) — Total non-current assets 1,298,776 1,484,226 1,397,116 (3,037,247 ) 1,142,871 Total assets $ 1,328,622 $ 1,489,538 $ 1,827,816 $ (3,169,061 ) $ 1,476,915 LIABILITIES AND EQUITY Current liabilities Accounts payable and accrued liabilities $ 6,159 $ 243 $ 130,376 $ — $ 136,778 Current portion of long-term debt and other financing arrangements 260,083 — 1,147 — 261,230 Other current liabilities 3,680 — 21,330 — 25,010 Liabilities held for sale — — 8,350 — 8,350 Intercompany current liabilities — 125,595 6,219 (131,814 ) — Total current liabilities 269,922 125,838 167,422 (131,814 ) 431,368 Non-current liabilities Long-term debt and other financing arrangements 623,839 — 2,518 — 626,357 Other non-current liabilities 50,608 — 29,449 — 80,057 Intercompany non-current liabilities 42,402 1,299,088 164,414 (1,505,904 ) — Total non-current liabilities 716,849 1,299,088 196,381 (1,505,904 ) 706,414 Temporary equity 236,722 — — — 236,722 Total CME Ltd. shareholders’ equity 105,129 64,612 1,466,731 (1,531,343 ) 105,129 Noncontrolling interests — — (2,718 ) — (2,718 ) Total equity 105,129 64,612 1,464,013 (1,531,343 ) 102,411 Total liabilities and equity $ 1,328,622 $ 1,489,538 $ 1,827,816 $ (3,169,061 ) $ 1,476,915 Condensed Consolidating Balance Sheets as at December 31, 2014 Parent Issuer Guarantor Subsidiaries Non-Guarantor Subsidiaries Eliminations Consolidated ASSETS Current assets Cash and cash equivalents $ 613 $ 2,931 $ 30,754 $ — $ 34,298 Accounts receivable, net — — 175,866 — 175,866 Program rights, net — — 99,358 — 99,358 Other current assets 1,007 346 34,128 — 35,481 Assets held for sale — — 29,866 — 29,866 Intercompany current assets 12,582 14,333 17,492 (44,407 ) — Total current assets 14,202 17,610 387,464 (44,407 ) 374,869 Non-current assets Investments in subsidiaries 110,186 1,516,707 — (1,626,893 ) — Property, plant and equipment, net — — 114,335 — 114,335 Program rights, net — — 207,264 — 207,264 Goodwill — — 681,398 — 681,398 Broadcast licenses and other intangible assets, net — — 183,378 — 183,378 Other non-current assets 55,471 — 2,645 — 58,116 Intercompany non-current assets 1,252,708 32,781 291,589 (1,577,078 ) — Total non-current assets 1,418,365 1,549,488 1,480,609 (3,203,971 ) 1,244,491 Total assets $ 1,432,567 $ 1,567,098 $ 1,868,073 $ (3,248,378 ) $ 1,619,360 LIABILITIES AND EQUITY Current liabilities Accounts payable and accrued liabilities $ 5,109 $ 286 $ 173,829 $ — $ 179,224 Current portion of long-term debt and other financing arrangements 251,669 — 1,190 — 252,859 Other current liabilities 271 — 7,541 — 7,812 Liabilities held for sale — — 10,632 — 10,632 Intercompany current liabilities 7,003 35,151 2,253 (44,407 ) — Total current liabilities 264,052 35,437 195,445 (44,407 ) 450,527 Non-current liabilities Long-term debt and other financing arrangements 615,698 — 5,542 — 621,240 Other non-current liabilities 16,315 482 29,688 — 46,485 Intercompany non-current liabilities 32,782 1,392,535 151,761 (1,577,078 ) — Total non-current liabilities 664,795 1,393,017 186,991 (1,577,078 ) 667,725 Temporary equity 223,926 — — — 223,926 Total CME Ltd. shareholders’ equity 279,794 138,644 1,488,249 (1,626,893 ) 279,794 Noncontrolling interests — — (2,612 ) — (2,612 ) Total equity 279,794 138,644 1,485,637 (1,626,893 ) 277,182 Total liabilities and equity $ 1,432,567 $ 1,567,098 $ 1,868,073 $ (3,248,378 ) $ 1,619,360</t>
  </si>
  <si>
    <t>Condensed Income Statement</t>
  </si>
  <si>
    <t>Condensed Consolidating Statements of Operations for the three months ended September 30, 2015 Parent Issuer Guarantor Subsidiaries Non-Guarantor Subsidiaries Eliminations Consolidated Net revenues $ — $ — $ 117,322 $ — $ 117,322 Cost of revenues — — 85,832 — 85,832 Selling, general and administrative expenses (1) 4,017 152 (1,766 ) — 2,403 Restructuring costs — — 234 — 234 Operating (loss) / income (4,017 ) (152 ) 33,022 — 28,853 Interest expense (44,819 ) (27,134 ) (3,327 ) 31,282 (43,998 ) Non-operating income / (expense), net 21,799 (1,657 ) 4,663 (31,282 ) (6,477 ) (Loss) / income from continuing operations before tax and income from investment in subsidiaries (27,037 ) (28,943 ) 34,358 — (21,622 ) Credit / (provision) for income taxes — 4,425 (4,313 ) — 112 (Loss) / income from continuing operations before income from investment in subsidiaries (27,037 ) (24,518 ) 30,045 — (21,510 ) Income from investment in subsidiaries 5,515 30,033 — (35,548 ) — (Loss) / income from continuing operations (21,522 ) 5,515 30,045 (35,548 ) (21,510 ) Loss from discontinued operations, net of tax — — (265 ) — (265 ) Net (loss) / income (21,522 ) 5,515 29,780 (35,548 ) (21,775 ) Net loss attributable to noncontrolling interests — — 253 — 253 Net (loss) / income attributable to CME Ltd. $ (21,522 ) $ 5,515 $ 30,033 $ (35,548 ) $ (21,522 ) Net (loss) / income $ (21,522 ) $ 5,515 $ 29,780 $ (35,548 ) $ (21,775 ) Other comprehensive income 5,087 1,897 4,538 (6,498 ) 5,024 Comprehensive (loss) / income (16,435 ) 7,412 34,318 (42,046 ) (16,751 ) Comprehensive loss attributable to noncontrolling interests — — 316 — 316 Comprehensive (loss) / income attributable to CME Ltd. $ (16,435 ) $ 7,412 $ 34,634 $ (42,046 ) $ (16,435 ) (1) Selling, general and administrative expenses includes the reversal of charges related to the tax audits of our Romanian operations which were accrued in the fourth quarter of 2014 and in the first quarter of 2015 and fully released in the third quarter of 2015 (see Note 21, "Commitments and Contingencies" ). Condensed Consolidating Statements of Operations for the nine months ended September 30, 2015 Parent Issuer Guarantor Subsidiaries Non-Guarantor Subsidiaries Eliminations Consolidated Net revenues $ — $ — $ 410,289 $ — $ 410,289 Cost of revenues — — 285,889 — 285,889 Selling, general and administrative expenses (1) 12,549 367 62,100 — 75,016 Restructuring costs — — 1,329 — 1,329 Operating (loss) / income (12,549 ) (367 ) 60,971 — 48,055 Interest expense (127,959 ) (80,941 ) (9,561 ) 92,599 (125,862 ) Non-operating income / (expense), net 65,524 (5,007 ) 9,960 (92,599 ) (22,122 ) (Loss) / income from continuing operations before tax and (loss) / income from investment in subsidiaries (74,984 ) (86,315 ) 61,370 — (99,929 ) Credit / (provision) for income taxes — 12,898 (16,391 ) — (3,493 ) (Loss) / income from continuing operations before (loss) / income from investment in subsidiaries (74,984 ) (73,417 ) 44,979 — (103,422 ) (Loss) / income from investment in subsidiaries (28,490 ) 40,576 — (12,086 ) — (Loss) / income from continuing operations (103,474 ) (32,841 ) 44,979 (12,086 ) (103,422 ) Income / (loss) from discontinued operations, net of tax — 4,351 (5,220 ) — (869 ) Net (loss) / income (103,474 ) (28,490 ) 39,759 (12,086 ) (104,291 ) Net loss attributable to noncontrolling interests — — 817 — 817 Net (loss) / income attributable to CME Ltd. $ (103,474 ) $ (28,490 ) $ 40,576 $ (12,086 ) $ (103,474 ) Net (loss) / income $ (103,474 ) $ (28,490 ) $ 39,759 $ (12,086 ) $ (104,291 ) Other comprehensive (loss) / income (59,944 ) 14,739 (97,755 ) 83,727 (59,233 ) Comprehensive loss (163,418 ) (13,751 ) (57,996 ) 71,641 (163,524 ) Comprehensive loss attributable to noncontrolling interests — — 106 — 106 Comprehensive loss attributable to CME Ltd. $ (163,418 ) $ (13,751 ) $ (57,890 ) $ 71,641 $ (163,418 ) (1) Selling, general and administrative expenses includes the reversal of charges related to the tax audits of our Romanian operations which were accrued in the fourth quarter of 2014 and in the first quarter of 2015 and fully released in the third quarter of 2015 (see Note 21, "Commitments and Contingencies" ). Condensed Consolidating Statements of Operations for the three months ended September 30, 2014 Parent Issuer Guarantor Subsidiaries Non-Guarantor Subsidiaries Eliminations Consolidated Net revenues $ — $ — $ 131,081 $ — $ 131,081 Cost of revenues — — 105,823 — 105,823 Selling, general and administrative expenses 3,757 608 28,574 — 32,939 Restructuring costs — — 342 — 342 Operating loss (3,757 ) (608 ) (3,658 ) — (8,023 ) Interest expense (36,480 ) (33,046 ) (7,458 ) 39,898 (37,086 ) Non-operating income / (expense), net 36,913 3,426 (6,100 ) (39,898 ) (5,659 ) Loss from continuing operations before tax and loss from investment in subsidiaries (3,324 ) (30,228 ) (17,216 ) — (50,768 ) Credit / (provision) for income taxes — 2,398 (2,938 ) — (540 ) Loss from continuing operations before loss from investment in subsidiaries (3,324 ) (27,830 ) (20,154 ) — (51,308 ) Loss from investment in subsidiaries (48,814 ) (20,984 ) — 69,798 — Loss from continuing operations (52,138 ) (48,814 ) (20,154 ) 69,798 (51,308 ) Loss from discontinued operations, net of tax — — (1,174 ) — (1,174 ) Net loss (52,138 ) (48,814 ) (21,328 ) 69,798 (52,482 ) Net loss attributable to noncontrolling interests — — 344 — 344 Net loss attributable to CME Ltd. $ (52,138 ) $ (48,814 ) $ (20,984 ) $ 69,798 $ (52,138 ) Net loss $ (52,138 ) $ (48,814 ) $ (21,328 ) $ 69,798 $ (52,482 ) Other comprehensive loss (102,127 ) (212,628 ) (104,205 ) 317,417 (101,543 ) Comprehensive loss (154,265 ) (261,442 ) (125,533 ) 387,215 (154,025 ) Comprehensive income attributable to noncontrolling interests — — (240 ) — (240 ) Comprehensive loss attributable to CME Ltd. $ (154,265 ) $ (261,442 ) $ (125,773 ) $ 387,215 $ (154,265 ) Condensed Consolidating Statements of Operations for the nine months ended September 30, 2014 Parent Issuer Guarantor Subsidiaries Non-Guarantor Subsidiaries Eliminations Consolidated Net revenues $ — $ — $ 464,597 $ — $ 464,597 Cost of revenues — — 350,916 — 350,916 Selling, general and administrative expenses 12,713 1,135 91,261 — 105,109 Restructuring costs — — 8,590 — 8,590 Operating (loss) / income (12,713 ) (1,135 ) 13,830 — (18 ) Interest expense (101,104 ) (106,652 ) (23,998 ) 127,718 (104,036 ) Loss on extinguishment of debt (24,161 ) — — — (24,161 ) Non-operating income / (expense), net 113,914 11,380 (2,207 ) (127,718 ) (4,631 ) Loss from continuing operations before tax and loss from investment in subsidiaries (24,064 ) (96,407 ) (12,375 ) — (132,846 ) Credit / (provision) for income taxes — 10,327 (11,141 ) — (814 ) Loss from continuing operations before loss from investment in subsidiaries (24,064 ) (86,080 ) (23,516 ) — (133,660 ) Loss from investment in subsidiaries (128,427 ) (42,347 ) — 170,774 — Loss from continuing operations (152,491 ) (128,427 ) (23,516 ) 170,774 (133,660 ) Loss from discontinued operations, net of tax — — (19,961 ) — (19,961 ) Net loss (152,491 ) (128,427 ) (43,477 ) 170,774 (153,621 ) Net loss attributable to noncontrolling interests — — 1,130 — 1,130 Net loss attributable to CME Ltd. $ (152,491 ) $ (128,427 ) $ (42,347 ) $ 170,774 $ (152,491 ) Net loss $ (152,491 ) $ (128,427 ) $ (43,477 ) $ 170,774 $ (153,621 ) Other comprehensive loss (109,125 ) (231,371 ) (110,165 ) 342,181 (108,480 ) Comprehensive loss (261,616 ) (359,798 ) (153,642 ) 512,955 (262,101 ) Comprehensive loss attributable to noncontrolling interests — — 485 — 485 Comprehensive loss attributable to CME Ltd. $ (261,616 ) $ (359,798 ) $ (153,157 ) $ 512,955 $ (261,616 )</t>
  </si>
  <si>
    <t>Condensed Cash Flow Statement</t>
  </si>
  <si>
    <t>Condensed Consolidating Statements of Cash Flows for the nine months ended September 30, 2015 Parent Issuer Guarantor Subsidiaries Non-Guarantor Subsidiaries Eliminations Consolidated Net cash generated from continuing operating activities $ 30,242 $ 26,285 $ 22,558 $ — $ 79,085 CASH FLOWS FROM INVESTING ACTIVITIES: Purchase of property, plant and equipment — — (26,344 ) — (26,344 ) Disposal of property, plant and equipment — — 125 — 125 Intercompany investing receipts 25,896 764 3,013 (29,673 ) — Intercompany investing payments (30,191 ) (39,491 ) (29,682 ) 99,364 — Net cash used in continuing investing activities $ (4,295 ) $ (38,727 ) $ (52,888 ) $ 69,691 $ (26,219 ) CASH FLOWS FROM FINANCING ACTIVITIES: Debt transaction costs (627 ) — — — (627 ) Payment of credit facilities and capital leases (26,117 ) — (920 ) — (27,037 ) Intercompany financing receipts 12,288 35,591 51,485 (99,364 ) — Intercompany financing payments — (28,909 ) (764 ) 29,673 — Net cash (used in) / provided by continuing financing activities $ (14,456 ) $ 6,682 $ 49,801 $ (69,691 ) $ (27,664 ) Net cash used in discontinued operations - operating activities — — (2,872 ) — (2,872 ) Net cash provided by discontinued operations - investing activities — 3,779 3,180 — 6,959 Net cash used in discontinued operations - financing activities — — (76 ) — (76 ) Impact of exchange rate fluctuations on cash and cash equivalents — (452 ) (1,278 ) — (1,730 ) Net increase / (decrease) in cash and cash equivalents $ 11,491 $ (2,433 ) $ 18,425 $ — $ 27,483 CASH AND CASH EQUIVALENTS, beginning of period 613 2,931 30,754 — 34,298 CASH AND CASH EQUIVALENTS, end of period $ 12,104 $ 498 $ 49,179 $ — $ 61,781 Condensed Consolidating Statements of Cash Flows for the nine months ended September 30, 2014 Parent Issuer Guarantor Subsidiaries Non-Guarantor Subsidiaries Eliminations Consolidated Net cash (used in) / generated from continuing operating activities $ (13,808 ) $ (34,282 ) $ 33,717 $ — $ (14,373 ) CASH FLOWS FROM INVESTING ACTIVITIES: Purchase of property, plant and equipment — — (20,129 ) — (20,129 ) Disposal of property, plant and equipment — — 162 — 162 Intercompany investing receipts 342,908 41,186 — (384,094 ) — Intercompany investing payments (362,740 ) (30,671 ) — 393,411 — Net cash (used in) / provided by continuing investing activities $ (19,832 ) $ 10,515 $ (19,967 ) $ 9,317 $ (19,967 ) CASH FLOWS FROM FINANCING ACTIVITIES: Repayments of Senior Debt (400,673 ) — — — (400,673 ) Debt transactions costs (11,185 ) — (1,594 ) — (12,779 ) Issuance of Senior Debt 221,374 — — — 221,374 Proceeds from credit facilities 16,801 — — — 16,801 Payment of credit facilities and capital leases — — (747 ) — (747 ) Issuance of common stock 191,825 — — — 191,825 Dividends paid to holders of noncontrolling interests — — (46 ) — (46 ) Intercompany financing receipts — 362,740 30,671 (393,411 ) — Intercompany financing payments — (342,908 ) (41,186 ) 384,094 — Net cash provided by / (used in) continuing financing activities $ 18,142 $ 19,832 $ (12,902 ) $ (9,317 ) $ 15,755 Net cash used in discontinued operations - operating activities — — (3,613 ) — (3,613 ) Net cash used in discontinued operations - investing activities — — (214 ) — (214 ) Net cash used in discontinued operations - financing activities — — (951 ) — (951 ) Impact of exchange rate fluctuations on cash and cash equivalents — (62 ) (8,112 ) — (8,174 ) Net decrease in cash and cash equivalents $ (15,498 ) $ (3,997 ) $ (12,042 ) $ — $ (31,537 ) CASH AND CASH EQUIVALENTS, beginning of period 19,461 5,422 77,439 — 102,322 CASH AND CASH EQUIVALENTS, end of period $ 3,963 $ 1,425 $ 65,397 $ — $ 70,785</t>
  </si>
  <si>
    <t>ORGANIZATION AND BUSINESS (Details)</t>
  </si>
  <si>
    <t>Sep. 30, 2015channelsoperating_segmentcountries</t>
  </si>
  <si>
    <t>Product Information [Line Items]</t>
  </si>
  <si>
    <t>Number of Countries in which Entity Operates | countries</t>
  </si>
  <si>
    <t>Number of Television Channels Within Segment</t>
  </si>
  <si>
    <t>Operating Segments [Member]</t>
  </si>
  <si>
    <t>Number of Operating Segments | operating_segment</t>
  </si>
  <si>
    <t>BULGARIA [Member]</t>
  </si>
  <si>
    <t>Percentage owned by Parent</t>
  </si>
  <si>
    <t>94.00%</t>
  </si>
  <si>
    <t>BULGARIA [Member] | General Enterainment Channel [Member]</t>
  </si>
  <si>
    <t>BULGARIA [Member] | Other Channel Member [Member]</t>
  </si>
  <si>
    <t>CROATIA [Member]</t>
  </si>
  <si>
    <t>100.00%</t>
  </si>
  <si>
    <t>CROATIA [Member] | General Enterainment Channel [Member]</t>
  </si>
  <si>
    <t>CROATIA [Member] | Other Channel Member [Member]</t>
  </si>
  <si>
    <t>CZECH REPUBLIC [Member]</t>
  </si>
  <si>
    <t>CZECH REPUBLIC [Member] | General Enterainment Channel [Member]</t>
  </si>
  <si>
    <t>CZECH REPUBLIC [Member] | Other Channel Member [Member]</t>
  </si>
  <si>
    <t>ROMANIA [Member]</t>
  </si>
  <si>
    <t>ROMANIA [Member] | General Enterainment Channel [Member]</t>
  </si>
  <si>
    <t>ROMANIA [Member] | Other Channel Member [Member]</t>
  </si>
  <si>
    <t>SLOVAK REPUBLIC [Member]</t>
  </si>
  <si>
    <t>SLOVAK REPUBLIC [Member] | General Enterainment Channel [Member]</t>
  </si>
  <si>
    <t>SLOVAK REPUBLIC [Member] | Other Channel Member [Member]</t>
  </si>
  <si>
    <t>SLOVENIA [Member]</t>
  </si>
  <si>
    <t>SLOVENIA [Member] | General Enterainment Channel [Member]</t>
  </si>
  <si>
    <t>SLOVENIA [Member] | Other Channel Member [Member]</t>
  </si>
  <si>
    <t>BASIS OF PRESENTATION Use of estimates (Details) - USD ($) $ in Thousands</t>
  </si>
  <si>
    <t>Jul. 02, 2015</t>
  </si>
  <si>
    <t>Mar. 11, 2015</t>
  </si>
  <si>
    <t>Forward Contracts [Member]</t>
  </si>
  <si>
    <t>Change in Accounting Estimate [Line Items]</t>
  </si>
  <si>
    <t>Derivative, Notional Amount</t>
  </si>
  <si>
    <t>2019 Euro Term Loan [Member]</t>
  </si>
  <si>
    <t>Debt Instrument, Face Amount</t>
  </si>
  <si>
    <t>DISCONTINUED OPERATIONS AND ASSETS HELD FOR SALE (Details) - USD ($) $ in Thousands</t>
  </si>
  <si>
    <t>12 Months Ended</t>
  </si>
  <si>
    <t>Long Lived Assets Held-for-sale [Line Items]</t>
  </si>
  <si>
    <t>Total major classes of assets included as part of discontinued operations</t>
  </si>
  <si>
    <t>Total major classes of liabilities included as part of discontinued operations</t>
  </si>
  <si>
    <t>Discontinued Operations [Member]</t>
  </si>
  <si>
    <t>Property, plant and equipment</t>
  </si>
  <si>
    <t>Other assets</t>
  </si>
  <si>
    <t>Other liabilities</t>
  </si>
  <si>
    <t>Disposal Group, Held-for-sale, Not Discontinued Operations [Member]</t>
  </si>
  <si>
    <t>Total major classes of assets of a disposal group held for sale</t>
  </si>
  <si>
    <t>Loss recognized on disposal group</t>
  </si>
  <si>
    <t>BULGARIA | Discontinued Operations [Member]</t>
  </si>
  <si>
    <t>ROMANIA</t>
  </si>
  <si>
    <t>DISCONTINUED OPERATIONS AND ASSETS HELD FOR SALE (Loss) / income from discontinued operations (Details) - USD ($) $ in Thousands</t>
  </si>
  <si>
    <t>Income Statement, Balance Sheet and Additional Disclosures by Disposal Groups, Including Discontinued Operations [Line Items]</t>
  </si>
  <si>
    <t>Loss from discontinued operations, net of tax, before gain / (loss) on sale</t>
  </si>
  <si>
    <t>Loss from discontinued operations, net of tax</t>
  </si>
  <si>
    <t>Loss from discontinued operations before income taxes</t>
  </si>
  <si>
    <t>Loss on sale of divested businesses, net of taxes</t>
  </si>
  <si>
    <t>(1) Amount includes realized gains / losses on completed disposal transactions and losses related to fair value adjustments required to measure our assets held for sale at fair value less costs to sell for businesses classified as discontinued operations which are expected to be disposed in 2015. The fair value adjustment is a non-recurring fair value measurement based on active bids obtained from third-parties as part of the disposal process. This measurement of estimated fair value uses Level 3 inputs as described in Note 12, "Financial Instruments and Fair Value Measurements".</t>
  </si>
  <si>
    <t>GOODWILL AND INTANGIBLE ASSETS Goodwill (Details) - USD ($) $ in Thousands</t>
  </si>
  <si>
    <t>Goodwill [Roll Forward]</t>
  </si>
  <si>
    <t>Goodwill</t>
  </si>
  <si>
    <t>Gross Balance, December 31, 2014</t>
  </si>
  <si>
    <t>Accumulated Impairment Losses, Beginning Balance</t>
  </si>
  <si>
    <t>Foreign Currency</t>
  </si>
  <si>
    <t>Accumulated Impairment Losses, Ending Balance</t>
  </si>
  <si>
    <t>Gross Balance, September 30, 2015</t>
  </si>
  <si>
    <t>GOODWILL AND INTANGIBLE ASSETS Other Intangible Assets (Details) - USD ($) $ in Thousands</t>
  </si>
  <si>
    <t>Finite-Lived Intangible Assets, Gross</t>
  </si>
  <si>
    <t>Finite-Lived Intangible Assets, Accumulated Amortization</t>
  </si>
  <si>
    <t>Finite-Lived Intangible Assets, Net</t>
  </si>
  <si>
    <t>Trademarks [Member]</t>
  </si>
  <si>
    <t>Indefinite-Lived Intangible Assets (Excluding Goodwill)</t>
  </si>
  <si>
    <t>Broadcast Licenses [Member]</t>
  </si>
  <si>
    <t>Customer Relationships [Member]</t>
  </si>
  <si>
    <t>Customer Relationships [Member] | Minimum [Member]</t>
  </si>
  <si>
    <t>Finite-Lived Intangible Assets, Useful Life (in years)</t>
  </si>
  <si>
    <t>5 years</t>
  </si>
  <si>
    <t>Customer Relationships [Member] | Maximum [Member]</t>
  </si>
  <si>
    <t>15 years</t>
  </si>
  <si>
    <t>Other Intangible Assets [Member]</t>
  </si>
  <si>
    <t>LONG-TERM DEBT AND OTHER FINANCING ARRANGEMENTS Debt (Details) $ in Thousands, € in Millions</t>
  </si>
  <si>
    <t>Sep. 30, 2015USD ($)</t>
  </si>
  <si>
    <t>Sep. 30, 2015EUR (€)</t>
  </si>
  <si>
    <t>Dec. 31, 2014USD ($)</t>
  </si>
  <si>
    <t>May. 02, 2014USD ($)</t>
  </si>
  <si>
    <t>Overview [Abstract]</t>
  </si>
  <si>
    <t>Carrying Amount</t>
  </si>
  <si>
    <t>Long-term Debt, Current and Noncurrent [Abstract]</t>
  </si>
  <si>
    <t>Other credit facilities and capital leases</t>
  </si>
  <si>
    <t>Total long-term debt and other financing arrangements</t>
  </si>
  <si>
    <t>Total non-current long-term debt and other financing arrangements</t>
  </si>
  <si>
    <t>Long-term Debt, Fiscal Year Maturity [Abstract]</t>
  </si>
  <si>
    <t>2020 and thereafter</t>
  </si>
  <si>
    <t>Total senior debt and credit facilities</t>
  </si>
  <si>
    <t>Net discount</t>
  </si>
  <si>
    <t>Carrying amount of senior debt and credit facilities</t>
  </si>
  <si>
    <t>Long-term Debt, Fair Value</t>
  </si>
  <si>
    <t>2015 Convertible Notes [Member]</t>
  </si>
  <si>
    <t>Principal Amount of Liability Component</t>
  </si>
  <si>
    <t>Unamortized (Discount)/Premium</t>
  </si>
  <si>
    <t>Equity Component</t>
  </si>
  <si>
    <t>2017 PIK Notes [Member]</t>
  </si>
  <si>
    <t>Debt Instrument [Line Items]</t>
  </si>
  <si>
    <t>Debt Instrument, Original Principal Amount</t>
  </si>
  <si>
    <t>2017 Term Loan [Member]</t>
  </si>
  <si>
    <t>[3],[4]</t>
  </si>
  <si>
    <t>2017 Revolving Credit Facility [Member]</t>
  </si>
  <si>
    <t>Line of Credit Facility, Maximum Borrowing Capacity</t>
  </si>
  <si>
    <t>[4]</t>
  </si>
  <si>
    <t>Long-term Line of Credit, Noncurrent</t>
  </si>
  <si>
    <t>2017 Euro Term Loan [Member]</t>
  </si>
  <si>
    <t>Senior Debt and Credit Facilities [Member]</t>
  </si>
  <si>
    <t>CME NV and CME BV [Member] | 2017 PIK Notes [Member]</t>
  </si>
  <si>
    <t>Outstanding Shares Pledged, Percentage</t>
  </si>
  <si>
    <t>CME NV and CME BV [Member] | 2017 Term Loan [Member]</t>
  </si>
  <si>
    <t>CME NV and CME BV [Member] | 2017 Revolving Credit Facility [Member]</t>
  </si>
  <si>
    <t>CME NV and CME BV [Member] | 2017 Euro Term Loan [Member]</t>
  </si>
  <si>
    <t>(1) Amount includes the outstanding principal amount of the 2015 Convertible Notes due November 15, 2015. As noted above, we intend to draw the 2019 Euro Term Loan and apply the proceeds toward the repayment and discharge the 2015 Convertible Notes at maturity.</t>
  </si>
  <si>
    <t>1) The principal amount presented represents the original principal amount of US$ 400.0 million plus interest paid in kind by adding such amount to the original principal amount. The equity component above represents the fair value ascribed to the Unit Warrants (as described in Note 14, "Equity"). The fair value of the equity component is accounted for as a discount on the 2017 PIK Notes and is being amortized over the life of the 2017 PIK Notes using the effective interest method.</t>
  </si>
  <si>
    <t>(2) The principal amount presented represents the original principal amount of US$ 30.0 million plus interest paid in kind by adding such amount to the original principal amount.</t>
  </si>
  <si>
    <t>3) The equity components of the 2017 Term Loan and 2017 Revolving Credit Facility represent the fair value ascribed to the Initial Warrants (as described in Note 14, "Equity")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17 Revolving Credit Facility, which is being amortized on a straight-line basis over the life of the 2017 Revolving Credit Facility.</t>
  </si>
  <si>
    <t>LONG-TERM DEBT AND OTHER FINANCING ARRANGEMENTS Financing Transactions (Details) - USD ($) $ in Thousands</t>
  </si>
  <si>
    <t>Repayments of Debt and Capital Lease Obligations</t>
  </si>
  <si>
    <t>Debt Instrument, Interest Rate, Stated Percentage</t>
  </si>
  <si>
    <t>15.00%</t>
  </si>
  <si>
    <t>LONG-TERM DEBT AND OTHER FINANCING ARRANGEMENTS Senior Debt (Details) $ in Thousands, € in Millions</t>
  </si>
  <si>
    <t>[1],[2]</t>
  </si>
  <si>
    <t>Line of Credit Facility, Fair Value of Amount Outstanding</t>
  </si>
  <si>
    <t>5.00%</t>
  </si>
  <si>
    <t>Long-term Debt, Weighted Average Interest Rate</t>
  </si>
  <si>
    <t>1.50%</t>
  </si>
  <si>
    <t>Guarantee fee, Interest Rate, Base Rate for Calculation</t>
  </si>
  <si>
    <t>8.50%</t>
  </si>
  <si>
    <t>Alternative Base Rate [Member] | 2017 Revolving Credit Facility [Member]</t>
  </si>
  <si>
    <t>Basis spread on variable rate (in percent)</t>
  </si>
  <si>
    <t>8.00%</t>
  </si>
  <si>
    <t>Base Rate [Member] | 2017 Revolving Credit Facility [Member]</t>
  </si>
  <si>
    <t>1.00%</t>
  </si>
  <si>
    <t>9.00%</t>
  </si>
  <si>
    <t>Minimum [Member] | 2017 Euro Term Loan [Member]</t>
  </si>
  <si>
    <t>1.07%</t>
  </si>
  <si>
    <t>Maximum [Member] | 2017 Euro Term Loan [Member]</t>
  </si>
  <si>
    <t>1.90%</t>
  </si>
  <si>
    <t>LONG-TERM DEBT AND OTHER FINANCING ARRANGEMENTS Convertible Notes (Details) $ / shares in Units, € in Millions</t>
  </si>
  <si>
    <t>Sep. 30, 2015USD ($)shares$ / shares</t>
  </si>
  <si>
    <t>Fair Value</t>
  </si>
  <si>
    <t>Beneficial Ownership Interest Total Voting Power Percentage</t>
  </si>
  <si>
    <t>50.00%</t>
  </si>
  <si>
    <t>Debt Instrument, Convertible, Effective Interest Rate</t>
  </si>
  <si>
    <t>10.00%</t>
  </si>
  <si>
    <t>2015 Convertible Notes [Member] | Class A Common Stock [Member]</t>
  </si>
  <si>
    <t>Debt Instrument, Convertible, Number of Equity Instruments | shares</t>
  </si>
  <si>
    <t>Debt Instrument Convertible Principle Amount</t>
  </si>
  <si>
    <t>Debt Instrument, Convertible, Conversion Price | $ / shares</t>
  </si>
  <si>
    <t>[2],[3]</t>
  </si>
  <si>
    <t>LONG-TERM DEBT AND OTHER FINANCING ARRANGEMENTS Convertible Notes Tables (Details) - USD ($) $ in Thousands</t>
  </si>
  <si>
    <t>Debt Instrument Rollforward [Roll Forward]</t>
  </si>
  <si>
    <t>Amortization of debt issuance discount</t>
  </si>
  <si>
    <t>Net Carrying Amount, Beginning Balance</t>
  </si>
  <si>
    <t>Net Carrying Amount, Ending Balance</t>
  </si>
  <si>
    <t>Principal Amount of Liability Component, Beginning Balance</t>
  </si>
  <si>
    <t>Principal Amount of Liability Component, Ending Balance</t>
  </si>
  <si>
    <t>Unamortized Discount, Beginning Balance</t>
  </si>
  <si>
    <t>Unamortized Discount, Ending Balance</t>
  </si>
  <si>
    <t>Equity Component, Beginning Balance</t>
  </si>
  <si>
    <t>Equity Component, Ending Balance</t>
  </si>
  <si>
    <t>LONG-TERM DEBT AND OTHER FINANCING ARRANGEMENTS Fixed Rate Notes (Details) - USD ($) $ in Thousands</t>
  </si>
  <si>
    <t>Senior debt</t>
  </si>
  <si>
    <t>2017 Fixed Rate Notes [Member]</t>
  </si>
  <si>
    <t>Debt Instrument, Redemption Price, Percentage</t>
  </si>
  <si>
    <t>101.00%</t>
  </si>
  <si>
    <t>Threshold Stock Ownership for Change in Ownership Trigger, Percentage</t>
  </si>
  <si>
    <t>35.00%</t>
  </si>
  <si>
    <t>LONG-TERM DEBT AND OTHER FINANCING ARRANGEMENTS Indenture Covenants (Details)</t>
  </si>
  <si>
    <t>Sep. 30, 2015times</t>
  </si>
  <si>
    <t>Less than [Member] | Issuer and Restricted Subsidiary [Member]</t>
  </si>
  <si>
    <t>Indenture Convenant [Line Items]</t>
  </si>
  <si>
    <t>Coverage Ratio</t>
  </si>
  <si>
    <t>LONG-TERM DEBT AND OTHER FINANCING ARRANGEMENTS Credit Facility and Capital Lease Obligations(Details) RON in Millions, CZK in Millions</t>
  </si>
  <si>
    <t>Sep. 30, 2015CZK</t>
  </si>
  <si>
    <t>Dec. 31, 2014RON</t>
  </si>
  <si>
    <t>Line of Credit Facility [Line Items]</t>
  </si>
  <si>
    <t>Credit facilities</t>
  </si>
  <si>
    <t>[1],[2],[3]</t>
  </si>
  <si>
    <t>Capital leases</t>
  </si>
  <si>
    <t>Total credit facilities and capital leases</t>
  </si>
  <si>
    <t>Less: current maturities</t>
  </si>
  <si>
    <t>Total non-current credit facilities and capital leases</t>
  </si>
  <si>
    <t>[4],[5]</t>
  </si>
  <si>
    <t>BMG Bank Mendes Gans [Member]</t>
  </si>
  <si>
    <t>Line of credit facility cash pooling arrangement deposit</t>
  </si>
  <si>
    <t>Ceska Sporitelna [Member] | Subsidiaries [Member]</t>
  </si>
  <si>
    <t>2.50%</t>
  </si>
  <si>
    <t>Ceska Sporitelna [Member] | CET 21 [Member]</t>
  </si>
  <si>
    <t>CNC Central National Cinematografei [Member] | ROMANIA [Member]</t>
  </si>
  <si>
    <t>Long-term debt</t>
  </si>
  <si>
    <t>As at December 31, 2014, our operations in Romania had an aggregate principal amount of RON 12.5 million (approximately US$ 3.1 million, net of fair value adjustment arising on acquisition) of loans outstanding with the Central National al Cinematografei ("CNC"), a Romanian governmental organization which provides financing for qualifying filmmaking projects. As at September 30, 2015 these loans are classified as liabilities held for sale (see Note 3, "Discontinued Operations and Assets Held for Sale").</t>
  </si>
  <si>
    <t>As at September 30, 2015 and December 31, 2014, there were no drawings outstanding under a CZK 825.0 million (approximately US$ 34.0 million) factoring framework agreement with Factoring Ceska Sporitelna (“FCS”). Under this facility up to CZK 825.0 million (approximately US$ 34.0 million) may be factored on a recourse or non-recourse basis. The facility bears interest at one-month PRIBOR plus 2.5% for the period that receivables are factored and outstanding.</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As at September 30, 2015, we had deposits of US$ 21.8 million in and no drawings on the BMG cash pool. Interest is earned on deposits at the relevant money market rate. As at December 31, 2014, we had deposits of US$ 10.5 million in and no drawings on the BMG cash pool.</t>
  </si>
  <si>
    <t>[5]</t>
  </si>
  <si>
    <t>LONG-TERM DEBT AND OTHER FINANCING ARRANGEMENTS Capital Lease Commitments(Details) $ in Thousands</t>
  </si>
  <si>
    <t>Capital Leases, Future Minimum Payments Due, Fiscal Year Maturity [Abstract]</t>
  </si>
  <si>
    <t>Total undiscounted payments</t>
  </si>
  <si>
    <t>Less: amount representing interest</t>
  </si>
  <si>
    <t>Present value of net minimum lease payments</t>
  </si>
  <si>
    <t>PROGRAM RIGHTS (Details) - USD ($) $ in Thousands</t>
  </si>
  <si>
    <t>Less: current portion of acquired program rights</t>
  </si>
  <si>
    <t>Program rights net noncurrent</t>
  </si>
  <si>
    <t>Program Rights Noncurrent</t>
  </si>
  <si>
    <t>Feature Films [Member]</t>
  </si>
  <si>
    <t>Feature Film Costs, Released, net of amortization</t>
  </si>
  <si>
    <t>Feature Film Costs, Completed and not released</t>
  </si>
  <si>
    <t>Television Programs [Member]</t>
  </si>
  <si>
    <t>Television Program Costs, Released net of amortization</t>
  </si>
  <si>
    <t>Television Program Costs, Completed and not released</t>
  </si>
  <si>
    <t>Television Program Costs, In production</t>
  </si>
  <si>
    <t>Television Program Costs, Development and pre-production</t>
  </si>
  <si>
    <t>Acquired Program Rights [Member]</t>
  </si>
  <si>
    <t>Acquired program rights, net of amortization</t>
  </si>
  <si>
    <t>Film And Television [Member]</t>
  </si>
  <si>
    <t>ACCOUNTS RECEIVABLE (Details) - USD ($) $ in Thousands</t>
  </si>
  <si>
    <t>Accounts, Notes, Loans and Financing Receivable [Line Items]</t>
  </si>
  <si>
    <t>Unrelated customers</t>
  </si>
  <si>
    <t>Less: allowance for bad debts and credit notes</t>
  </si>
  <si>
    <t>Related parties</t>
  </si>
  <si>
    <t>Total accounts receivable</t>
  </si>
  <si>
    <t>OTHER ASSETS (Details) - USD ($) $ in Thousands</t>
  </si>
  <si>
    <t>Current:</t>
  </si>
  <si>
    <t>Prepaid acquired programming</t>
  </si>
  <si>
    <t>Other prepaid expenses</t>
  </si>
  <si>
    <t>Deferred tax</t>
  </si>
  <si>
    <t>VAT recoverable</t>
  </si>
  <si>
    <t>Income taxes recoverable</t>
  </si>
  <si>
    <t>Other</t>
  </si>
  <si>
    <t>Total other current assets</t>
  </si>
  <si>
    <t>Non-current:</t>
  </si>
  <si>
    <t>Capitalized debt costs</t>
  </si>
  <si>
    <t>Total other non-current assets</t>
  </si>
  <si>
    <t>PROPERTY, PLANT AND EQUIPMENT (Details) - USD ($) $ in Thousands</t>
  </si>
  <si>
    <t>Dec. 31, 2013</t>
  </si>
  <si>
    <t>Property, Plant and Equipment [Line Items]</t>
  </si>
  <si>
    <t>Total cost</t>
  </si>
  <si>
    <t>Less: Accumulated depreciation</t>
  </si>
  <si>
    <t>Total net book value</t>
  </si>
  <si>
    <t>Assets held under capital leases (included in the above)</t>
  </si>
  <si>
    <t>Land and buildings [Member]</t>
  </si>
  <si>
    <t>Machinery, fixtures and equipment [Member]</t>
  </si>
  <si>
    <t>Other equipment [Member]</t>
  </si>
  <si>
    <t>Software licenses [Member]</t>
  </si>
  <si>
    <t>Construction in progress [Member]</t>
  </si>
  <si>
    <t>PROPERTY, PLANT AND EQUIPMENT Rollforward (Details) - USD ($) $ in Thousands</t>
  </si>
  <si>
    <t>Movement in Property, Plant and Equipment [Roll Forward]</t>
  </si>
  <si>
    <t>Opening balance</t>
  </si>
  <si>
    <t>Additions</t>
  </si>
  <si>
    <t>Disposals</t>
  </si>
  <si>
    <t>Depreciation</t>
  </si>
  <si>
    <t>Foreign currency movements</t>
  </si>
  <si>
    <t>Ending balance</t>
  </si>
  <si>
    <t>Property, Plant and Equipment, Net, Other Period Increase (Decrease)</t>
  </si>
  <si>
    <t>(1) Other is comprised of property, plant and equipment which were classified as liabilities held for sale in the third quarter of 2015 (see Note 3, "Discontinued Operations and Assets Held for Sale").</t>
  </si>
  <si>
    <t>ACCOUNTS PAYABLE AND ACCRUED LIABILITIES (Details) - USD ($) $ in Thousands</t>
  </si>
  <si>
    <t>Accounts payable</t>
  </si>
  <si>
    <t>Related party accounts payable</t>
  </si>
  <si>
    <t>Programming liabilities</t>
  </si>
  <si>
    <t>Related party programming liabilities</t>
  </si>
  <si>
    <t>Duties and other taxes payable</t>
  </si>
  <si>
    <t>Accrued staff costs</t>
  </si>
  <si>
    <t>Accrued interest payable</t>
  </si>
  <si>
    <t>Related party accrued interest payable</t>
  </si>
  <si>
    <t>Accrued legal contingencies and professional fees</t>
  </si>
  <si>
    <t>Authors’ rights</t>
  </si>
  <si>
    <t>Other accrued liabilities</t>
  </si>
  <si>
    <t>Total accounts payable and accrued liabilities</t>
  </si>
  <si>
    <t>OTHER LIABILITIES (Details) - USD ($) $ in Thousands</t>
  </si>
  <si>
    <t>Derivative Liability, Current</t>
  </si>
  <si>
    <t>Restructuring provision (Note 15)</t>
  </si>
  <si>
    <t>Legal provision</t>
  </si>
  <si>
    <t>Total other current liabilities</t>
  </si>
  <si>
    <t>Commitment Fee Payable, Related Parties, Noncurrent</t>
  </si>
  <si>
    <t>Guarantee Fee Payable, Related Parties, Noncurrent</t>
  </si>
  <si>
    <t>Related party accrued interest (3)</t>
  </si>
  <si>
    <t>Interest Payable, Related Parties, Non-current</t>
  </si>
  <si>
    <t>Total other non-current liabilities</t>
  </si>
  <si>
    <t>Schedule of Other Liabilities [Line Items]</t>
  </si>
  <si>
    <t>Accounts Payable, Interest-bearing, Interest Rate</t>
  </si>
  <si>
    <t>(1) Represents the commitment fee payable to Time Warner in respect of its obligation under a commitment letter (the “2015 Refinancing Commitment Letter”) between Time Warner and CME dated November 14, 2014 whereby Time Warner agreed to provide or assist with arranging a loan facility to repay the 2015 Convertible Notes at maturity. The commitment fee is payable by November 1, 2019, the maturity date of the 2019 Euro Term Loan, or earlier if the repayment of the 2019 Euro Term Loan is accelerated. The commitment fee will bear interest at 8.5% per annum from the date that is five business days prior to the discharge of the 2015 Convertible Notes. Interest on the commitment fee is payable in arrears on each May 1 and November 1, beginning May 1, 2016 and may be paid in cash or in kind, at our election.</t>
  </si>
  <si>
    <t>(2) Represents the fee payable to Time Warner for Time Warner's guarantee of the 2017 Euro Term Loan. The guarantee fee is calculated as 8.5% less the interest rate per annum payable under the 2017 Euro Term Loan (fixed pursuant to the interest rate hedges entered into) (the "Guarantee Fee Rate") multiplied by the average outstanding principal of the 2017 Euro Term Loan. The guarantee fee is payable, in cash or in kind on a semi-annual basis in arrears on each May 1 and November 1. The Company has elected to pay the guarantee fee in kind to date. Amounts of the guarantee fee paid in kind bear interest at the Guarantee Fee Rate, which is payable, in cash or in kind, in arrears on each May 1 and November 1.</t>
  </si>
  <si>
    <t>(3) Represents interest on the 2017 PIK Notes and the 2017 Term Loan held by Time Warner, which the Company must pay in kind on a semi-annual basis in arrears by adding such accrued interest to the principal amount of the underlying instrument.</t>
  </si>
  <si>
    <t>(3) Amount represents the commitment fee payable to Time Warner in connection with the 2015 Refinancing Commitment Letter, as well as the accrued fee payable to Time Warner for guaranteeing the 2017 Euro Term Loan.</t>
  </si>
  <si>
    <t>FINANCIAL INSTRUMENTS AND FAIR VALUE MEASUREMENTS (Details) $ in Thousands</t>
  </si>
  <si>
    <t>Sep. 30, 2014USD ($)</t>
  </si>
  <si>
    <t>Jul. 02, 2015USD ($)</t>
  </si>
  <si>
    <t>Mar. 11, 2015USD ($)</t>
  </si>
  <si>
    <t>Fair Value, By Balance Sheet Grouping Disclosure Information [Line Items]</t>
  </si>
  <si>
    <t>Fair Value Assumptions, Expected Dividend Rate</t>
  </si>
  <si>
    <t>0.00%</t>
  </si>
  <si>
    <t>Unrealized gain / (loss) on derivative instruments (Note 12)</t>
  </si>
  <si>
    <t>Foreign Exchange Forward [Member]</t>
  </si>
  <si>
    <t>Derivative, Number of Instruments Held</t>
  </si>
  <si>
    <t>Interest rate swap [Member]</t>
  </si>
  <si>
    <t>Fair Value, Inputs, Level 2 [Member] | Forward Contracts [Member]</t>
  </si>
  <si>
    <t>Currency forward contracts</t>
  </si>
  <si>
    <t>Interest Expense [Member] | Interest rate swap [Member]</t>
  </si>
  <si>
    <t>Derivative Instruments, Loss Reclassified from Accumulated OCI into Income, Effective Portion</t>
  </si>
  <si>
    <t>CONVERTIBLE REDEEMABLE PREFERRED STOCK (Details) - USD ($) $ / shares in Units, $ in Thousands</t>
  </si>
  <si>
    <t>Jun. 25, 2013</t>
  </si>
  <si>
    <t>Apr. 30, 2012</t>
  </si>
  <si>
    <t>Temporary Equity [Line Items]</t>
  </si>
  <si>
    <t>Temporary equity</t>
  </si>
  <si>
    <t>Temporary Equity, Accretion of Interest</t>
  </si>
  <si>
    <t>Preferred dividend paid in kind</t>
  </si>
  <si>
    <t>Preferred stock, shares issued</t>
  </si>
  <si>
    <t>Sale of stock, price per share</t>
  </si>
  <si>
    <t>Preferred Stock, Conversion Price</t>
  </si>
  <si>
    <t>1 - 3 years [Member] | Series B Preferred Stock [Member]</t>
  </si>
  <si>
    <t>Preferred stock, dividend rate, percentage</t>
  </si>
  <si>
    <t>7.50%</t>
  </si>
  <si>
    <t>4 - 5 years [Member] | Series B Preferred Stock [Member]</t>
  </si>
  <si>
    <t>3.75%</t>
  </si>
  <si>
    <t>T W Investor [Member]</t>
  </si>
  <si>
    <t>Ownership percentage, related party</t>
  </si>
  <si>
    <t>45.20%</t>
  </si>
  <si>
    <t>Minimum [Member] | T W Investor [Member] | Common Class A [Member]</t>
  </si>
  <si>
    <t>49.90%</t>
  </si>
  <si>
    <t>EQUITY (Details)</t>
  </si>
  <si>
    <t>Sep. 30, 2015shares</t>
  </si>
  <si>
    <t>Sep. 30, 2014shares</t>
  </si>
  <si>
    <t>Sep. 30, 2015vote / sharesshares</t>
  </si>
  <si>
    <t>Dec. 31, 2014shares</t>
  </si>
  <si>
    <t>May. 02, 2014$ / sharesshares</t>
  </si>
  <si>
    <t>Dec. 09, 2009$ / shares</t>
  </si>
  <si>
    <t>Class of Stock [Line Items]</t>
  </si>
  <si>
    <t>Preferred stock, shares authorized</t>
  </si>
  <si>
    <t>Dividends</t>
  </si>
  <si>
    <t>Number of shares of Class B common stock to Class A common stock</t>
  </si>
  <si>
    <t>49.40%</t>
  </si>
  <si>
    <t>Votes per share | vote / shares</t>
  </si>
  <si>
    <t>Convertible preferred stock, estimated common stock issued in future conversion</t>
  </si>
  <si>
    <t>Common stock, shares authorized</t>
  </si>
  <si>
    <t>Common stock, shares issued</t>
  </si>
  <si>
    <t>Class A Common Stock [Member] | T W Investor [Member]</t>
  </si>
  <si>
    <t>Incremental Common Shares Attributable to Dilutive Effect of Conversion of Preferred Stock</t>
  </si>
  <si>
    <t>Common stock, shares outstanding</t>
  </si>
  <si>
    <t>Minimum [Member] | Class A Common Stock [Member] | T W Investor [Member]</t>
  </si>
  <si>
    <t>2018 Warrants [Member]</t>
  </si>
  <si>
    <t>Class of Warrant or Right, Exercise Price of Warrants or Rights | $ / shares</t>
  </si>
  <si>
    <t>2018 Warrants [Member] | Class A Common Stock [Member]</t>
  </si>
  <si>
    <t>Class of Warrant or Right, Outstanding</t>
  </si>
  <si>
    <t>2018 Warrants [Member] | Class A Common Stock [Member] | Time Warner and TW Investor [Member]</t>
  </si>
  <si>
    <t>88.50%</t>
  </si>
  <si>
    <t>2015 Warrants [Member]</t>
  </si>
  <si>
    <t>2015 Warrants [Member] | Class A Common Stock [Member]</t>
  </si>
  <si>
    <t>RESTRUCTURING COSTS (Details) - USD ($) $ in Thousands</t>
  </si>
  <si>
    <t>Restructuring Cost and Reserve [Line Items]</t>
  </si>
  <si>
    <t>Restructuring costs</t>
  </si>
  <si>
    <t>Restructuring Reserve [Roll Forward]</t>
  </si>
  <si>
    <t>BALANCE December 31, 2014</t>
  </si>
  <si>
    <t>Costs incurred</t>
  </si>
  <si>
    <t>Cash paid</t>
  </si>
  <si>
    <t>Accrual reversal</t>
  </si>
  <si>
    <t>Restructuring Reserve, Translation Adjustment</t>
  </si>
  <si>
    <t>BALANCE September 30, 2015</t>
  </si>
  <si>
    <t>Employee Severance [Member]</t>
  </si>
  <si>
    <t>Other Restructuring [Member]</t>
  </si>
  <si>
    <t>Accrual reversal [Member]</t>
  </si>
  <si>
    <t>BULGARIA</t>
  </si>
  <si>
    <t>BULGARIA | Employee Severance [Member]</t>
  </si>
  <si>
    <t>BULGARIA | Other Restructuring [Member]</t>
  </si>
  <si>
    <t>BULGARIA | Accrual reversal [Member]</t>
  </si>
  <si>
    <t>CZECH REPUBLIC [Member] | Employee Severance [Member]</t>
  </si>
  <si>
    <t>CZECH REPUBLIC [Member] | Other Restructuring [Member]</t>
  </si>
  <si>
    <t>CZECH REPUBLIC [Member] | Accrual reversal [Member]</t>
  </si>
  <si>
    <t>ROMANIA [Member] | Employee Severance [Member]</t>
  </si>
  <si>
    <t>ROMANIA [Member] | Other Restructuring [Member]</t>
  </si>
  <si>
    <t>ROMANIA [Member] | Accrual reversal [Member]</t>
  </si>
  <si>
    <t>SLOVAK REPUBLIC [Member] | Employee Severance [Member]</t>
  </si>
  <si>
    <t>SLOVAK REPUBLIC [Member] | Other Restructuring [Member]</t>
  </si>
  <si>
    <t>SLOVAK REPUBLIC [Member] | Accrual reversal [Member]</t>
  </si>
  <si>
    <t>Corporate Segment [Member]</t>
  </si>
  <si>
    <t>Corporate Segment [Member] | Employee Severance [Member]</t>
  </si>
  <si>
    <t>Corporate Segment [Member] | Other Restructuring [Member]</t>
  </si>
  <si>
    <t>Corporate Segment [Member] | Accrual reversal [Member]</t>
  </si>
  <si>
    <t>2014 Initiatives [Member]</t>
  </si>
  <si>
    <t>2014 Initiatives [Member] | Employee Severance [Member]</t>
  </si>
  <si>
    <t>2014 Initiatives [Member] | Other Restructuring [Member]</t>
  </si>
  <si>
    <t>2015 Initiatives [Member]</t>
  </si>
  <si>
    <t>2015 Initiatives [Member] | Employee Severance [Member]</t>
  </si>
  <si>
    <t>2015 Initiatives [Member] | Other Restructuring [Member]</t>
  </si>
  <si>
    <t>Disposal Group, Held-for-sale, Not Discontinued Operations [Member] | 2014 Initiatives [Member]</t>
  </si>
  <si>
    <t>Disposal Group, Held-for-sale, Not Discontinued Operations [Member] | 2014 Initiatives [Member] | Employee Severance [Member]</t>
  </si>
  <si>
    <t>Disposal Group, Held-for-sale, Not Discontinued Operations [Member] | 2014 Initiatives [Member] | Other Restructuring [Member]</t>
  </si>
  <si>
    <t>Disposal Group, Held-for-sale, Not Discontinued Operations [Member] | 2015 Initiatives [Member]</t>
  </si>
  <si>
    <t>Disposal Group, Held-for-sale, Not Discontinued Operations [Member] | 2015 Initiatives [Member] | Employee Severance [Member]</t>
  </si>
  <si>
    <t>Disposal Group, Held-for-sale, Not Discontinued Operations [Member] | 2015 Initiatives [Member] | Other Restructuring [Member]</t>
  </si>
  <si>
    <t>(1) Other is comprised of restructuring costs which were classified as liabilities held for sale in the third quarter of 2015 (see Note 3, "Discontinued Operations and Assets Held for Sale").</t>
  </si>
  <si>
    <t>INTEREST EXPENSE (Details) - USD ($) $ in Thousands</t>
  </si>
  <si>
    <t>Interest expense, debt</t>
  </si>
  <si>
    <t>Amortization of capitalized debt issuance costs</t>
  </si>
  <si>
    <t>Amortization of debt issuance discount and premium, net</t>
  </si>
  <si>
    <t>Total interest expense</t>
  </si>
  <si>
    <t>Interest Paid, Net</t>
  </si>
  <si>
    <t>OTHER NONOPERATING EXPENSE, NET (Details) - USD ($) $ in Thousands</t>
  </si>
  <si>
    <t>Interest income</t>
  </si>
  <si>
    <t>Foreign currency exchange loss, net</t>
  </si>
  <si>
    <t>Change in fair value of derivatives (Note 12)</t>
  </si>
  <si>
    <t>STOCK-BASED COMPENSATION (Details) - USD ($) $ in Thousands</t>
  </si>
  <si>
    <t>Selling, General and Administrative Expenses [Member]</t>
  </si>
  <si>
    <t>Share-based Compensation Arrangement by Share-based Payment Award [Line Items]</t>
  </si>
  <si>
    <t>Stock-based compensation charged</t>
  </si>
  <si>
    <t>Amended and Restated Stock Incentive Plan [Member]</t>
  </si>
  <si>
    <t>Number of Shares Authorized</t>
  </si>
  <si>
    <t>STOCK-BASED COMPENSATION Stock Options (Details) - USD ($)</t>
  </si>
  <si>
    <t>Stock Options [Member]</t>
  </si>
  <si>
    <t>Number of options:</t>
  </si>
  <si>
    <t>Outstanding at January 1, 2015</t>
  </si>
  <si>
    <t>Forfeited (shares)</t>
  </si>
  <si>
    <t>Outstanding at September 30, 2015</t>
  </si>
  <si>
    <t>Vested (shares)</t>
  </si>
  <si>
    <t>Exercisable at September 30, 2015</t>
  </si>
  <si>
    <t>Unrecognized compensation expense</t>
  </si>
  <si>
    <t>Weighted-Average Exercise Price:</t>
  </si>
  <si>
    <t>Forfeited</t>
  </si>
  <si>
    <t>Vested and expected to vest</t>
  </si>
  <si>
    <t>Share-based Compensation Arrangement by Share-based Payment Award, Options, Forfeitures and Expirations in Period</t>
  </si>
  <si>
    <t>Options outstanding, weighted average remaining contractual term</t>
  </si>
  <si>
    <t>9 years 3 months 25 days</t>
  </si>
  <si>
    <t>11 months 3 days</t>
  </si>
  <si>
    <t>Options vested, weighted average remaining contractual term</t>
  </si>
  <si>
    <t>Exercisable, weighted average remaining contractual term</t>
  </si>
  <si>
    <t>8 months 3 days</t>
  </si>
  <si>
    <t>Options outstanding, aggregate intrinsic value</t>
  </si>
  <si>
    <t>Share-based Compensation Arrangement by Share-based Payment Award, Options, Grants in Period, Gross</t>
  </si>
  <si>
    <t>Share-based Compensation Arrangements by Share-based Payment Award, Options, Grants in Period, Weighted Average Exercise Price</t>
  </si>
  <si>
    <t>Options vested, aggregate intrinsic value</t>
  </si>
  <si>
    <t>Exercisable, aggregate intrinsic value</t>
  </si>
  <si>
    <t>Share-based Compensation Arrangements by Share-based Payment Award, Options, Expirations in Period, Weighted Average Exercise Price</t>
  </si>
  <si>
    <t>Weighted average period for recognition</t>
  </si>
  <si>
    <t>3 years 8 months 3 days</t>
  </si>
  <si>
    <t>Restricted Stock Units (RSUs) [Member]</t>
  </si>
  <si>
    <t>2 years 11 months 8 days</t>
  </si>
  <si>
    <t>STOCK-BASED COMPENSATION Restricted Stock Units (Details) $ / shares in Units, $ in Millions</t>
  </si>
  <si>
    <t>Sep. 30, 2015USD ($)$ / sharesshares</t>
  </si>
  <si>
    <t>Weighted-Average Grant Date Fair Value:</t>
  </si>
  <si>
    <t>Share-based Compensation, Shares Underlying</t>
  </si>
  <si>
    <t>Share-based Compensation Arrangement by Share-based Payment Award, Equity Instruments Other than Options, Forfeitures, Weighted Average Grant Date Fair Value | $ / shares</t>
  </si>
  <si>
    <t>Number of Shares/Units:</t>
  </si>
  <si>
    <t>Unvested at December 31, 2014</t>
  </si>
  <si>
    <t>Granted</t>
  </si>
  <si>
    <t>Vested</t>
  </si>
  <si>
    <t>Unvested at September 30, 2015</t>
  </si>
  <si>
    <t>Unvested at December 31, 2014 | $ / shares</t>
  </si>
  <si>
    <t>Granted | $ / shares</t>
  </si>
  <si>
    <t>Vested | $ / shares</t>
  </si>
  <si>
    <t>Unvested at September 30, 2015 | $ / shares</t>
  </si>
  <si>
    <t>Share-based Compensation Arrangement by Share-based Payment Award, Equity Instruments Other than Options, Forfeited in Period</t>
  </si>
  <si>
    <t>Intrinsic value of unvested RSUs | $</t>
  </si>
  <si>
    <t>Unrecognized compensation expense | $</t>
  </si>
  <si>
    <t>Restricted Stock Units (RSUs) [Member] | Minimum [Member]</t>
  </si>
  <si>
    <t>Award vesting period (in years)</t>
  </si>
  <si>
    <t>1 year</t>
  </si>
  <si>
    <t>Restricted Stock Units (RSUs) [Member] | Maximum [Member]</t>
  </si>
  <si>
    <t>4 years</t>
  </si>
  <si>
    <t>EARNINGS PER SHARE (Details) - USD ($) $ / shares in Units, $ in Thousands</t>
  </si>
  <si>
    <t>Income Loss From Continuing Operations Available to Common Shareholders, Net of Noncontrolling Interest, Basic</t>
  </si>
  <si>
    <t>Income (Loss) from Discontinued Operations, Net of Tax, Including Portion Attributable to Noncontrolling Interest</t>
  </si>
  <si>
    <t>Net Income (Loss) Available to Common Stockholders, Basic</t>
  </si>
  <si>
    <t>Net loss attributable to CME Ltd. available to common shareholders - Diluted</t>
  </si>
  <si>
    <t>Weighted average outstanding shares of common stock - basic (in shares)</t>
  </si>
  <si>
    <t>Dilutive effect of employee stock options and RSUs (in shares)</t>
  </si>
  <si>
    <t>Weighted average outstanding shares of common stock - diluted (in shares)</t>
  </si>
  <si>
    <t>Net loss per share:</t>
  </si>
  <si>
    <t>Antidilutive securities excluded from computation of earnings per share</t>
  </si>
  <si>
    <t>Other Preferred Stock Dividends and Adjustments</t>
  </si>
  <si>
    <t>Dilutive Securities, Effect on Basic Earnings Per Share</t>
  </si>
  <si>
    <t>Common Class A [Member] | T W Investor [Member]</t>
  </si>
  <si>
    <t>SEGMENT DATA Net Revenue and OIBDA (Details) $ in Thousands</t>
  </si>
  <si>
    <t>Sep. 30, 2015USD ($)operating_segment</t>
  </si>
  <si>
    <t>Segment Reporting Information [Line Items]</t>
  </si>
  <si>
    <t>OIBDA</t>
  </si>
  <si>
    <t>Intersegment Revenues [Member]</t>
  </si>
  <si>
    <t>Elimination [Member]</t>
  </si>
  <si>
    <t>Corporate [Member]</t>
  </si>
  <si>
    <t>(1) Reflects revenues earned from the sale of content to other country segments in CME Ltd. All other revenues are third party revenues.</t>
  </si>
  <si>
    <t>SEGMENT DATA Reconciliation (Details) - USD ($) $ in Thousands</t>
  </si>
  <si>
    <t>Total OIBDA</t>
  </si>
  <si>
    <t>Interest expense</t>
  </si>
  <si>
    <t>Loss before tax</t>
  </si>
  <si>
    <t>Other Items</t>
  </si>
  <si>
    <t>(1) Other items for the three and nine months ended September 30, 2015 consist solely of the reversal of charges related to the tax audits of our Romanian operations, which were accrued in the fourth quarter of 2014 and in the first quarter of 2015 and fully released in the third quarter of 2015 (see Note 21, "Commitments and Contingencies"). Other items for the nine months ended September 30, 2014 is comprised of a fine the Slovenian Competition Protection Agency was seeking to impose which was overturned in the fourth quarter of 2014 (see Note 21, "Commitments and Contingencies").Total assets(1):September 30, 2015 December 31, 2014Bulgaria$131,112 $141,055Croatia52,217 58,000Czech Republic752,551 803,361Romania264,034 297,256Slovak Republic121,991 134,544Slovenia68,825 78,403Total operating segments1,390,730 1,512,619Corporate73,689 76,875Assets held for sale12,496 29,866Total assets$1,476,915 $1,619,360</t>
  </si>
  <si>
    <t>SEGMENT DATA Total Assets (Details) - USD ($) $ in Thousands</t>
  </si>
  <si>
    <t>Assets</t>
  </si>
  <si>
    <t>Assets Held-for-sale, Current</t>
  </si>
  <si>
    <t>SEGMENT DATA Capital Expenditure (Details) - USD ($) $ in Thousands</t>
  </si>
  <si>
    <t>Capital expenditures</t>
  </si>
  <si>
    <t>SEGMENT DATA Long Lived Assets (Details) - USD ($) $ in Thousands</t>
  </si>
  <si>
    <t>Long-lived assets</t>
  </si>
  <si>
    <t>SEGMENT DATA Revenue by Type (Details) - USD ($) $ in Thousands</t>
  </si>
  <si>
    <t>Television advertising</t>
  </si>
  <si>
    <t>Carriage fees and subscriptions</t>
  </si>
  <si>
    <t>Total net revenues</t>
  </si>
  <si>
    <t>COMMITMENTS AND CONTINGENCIES Operating Lease Payments (Details) $ in Thousands</t>
  </si>
  <si>
    <t>Operating Leases, Future Minimum Payments Due, Fiscal Year Maturity [Abstract]</t>
  </si>
  <si>
    <t>COMMITMENTS AND CONTINGENCIES Programming Rights Agreements and Other Commitments (Details) - USD ($) $ in Thousands</t>
  </si>
  <si>
    <t>Programming purchase obligations [Member]</t>
  </si>
  <si>
    <t>Long-term Purchase Commitment [Line Items]</t>
  </si>
  <si>
    <t>Digital transmission obligations [Member]</t>
  </si>
  <si>
    <t>Capital Addition Purchase Commitments [Member]</t>
  </si>
  <si>
    <t>COMMITMENTS AND CONTINGENCIES Other (Details) $ in Thousands, € in Millions</t>
  </si>
  <si>
    <t>Mar. 31, 2015USD ($)</t>
  </si>
  <si>
    <t>Jul. 31, 2014EUR (€)</t>
  </si>
  <si>
    <t>Slovenian Competition Proceeding [Member]</t>
  </si>
  <si>
    <t>Fine imposed, subject to appeal | €</t>
  </si>
  <si>
    <t>Unfavorable Regulatory Action [Member]</t>
  </si>
  <si>
    <t>Loss Contingency, Loss in Period</t>
  </si>
  <si>
    <t>BULGARIA [Member] | Scenario, Adjustment [Member]</t>
  </si>
  <si>
    <t>90.00%</t>
  </si>
  <si>
    <t>Dividends Restrictions [Member] | Minimum [Member]</t>
  </si>
  <si>
    <t>Dividends Reserve Requirement Restriction Portion Of Annual Net Profits</t>
  </si>
  <si>
    <t>Dividends Reserve Requirement Restriction Portion Of Registered Company Capital</t>
  </si>
  <si>
    <t>Dividends Restrictions [Member] | Maximum [Member]</t>
  </si>
  <si>
    <t>25.00%</t>
  </si>
  <si>
    <t>Dividends Reserve Requirements (less than 25%)</t>
  </si>
  <si>
    <t>Other commitments [Membe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RELATED PARTY TRANSACTIONS (Details) - USD ($) $ in Thousands</t>
  </si>
  <si>
    <t>Other accounts payable and accrued liabilities</t>
  </si>
  <si>
    <t>Accounts receivable, gross</t>
  </si>
  <si>
    <t>Other non-current liabilities</t>
  </si>
  <si>
    <t>Purchases of programming</t>
  </si>
  <si>
    <t>Sales</t>
  </si>
  <si>
    <t>Long-term debt and other financing arrangements</t>
  </si>
  <si>
    <t>Accounts Payable [Member] | Time Warner [Member]</t>
  </si>
  <si>
    <t>Amount represents the principal amount outstanding of the 2017 PIK Notes held by Time Warner and the amounts outstanding on the 2017 Term Loan and 2017 Revolving Credit Facility, less respective issuance discounts, including interest for which we made an election to pay in kind.</t>
  </si>
  <si>
    <t>(2) Amount represents the accrued interest on the principal amount of the outstanding 2017 PIK Notes held by Time Warner, which is payable in kind in arrears until November 15, 2015, and on the outstanding balance of the 2017 Term Loan and the 2017 Revolving Credit Facility.</t>
  </si>
  <si>
    <t>GUARANTOR AND NON-GUARANTOR FINANCIAL INFORMATION (Details)</t>
  </si>
  <si>
    <t>Central European Media Enterprises N.V. [Member]</t>
  </si>
  <si>
    <t>Condensed Financial Statements, Captions [Line Items]</t>
  </si>
  <si>
    <t>GUARANTOR AND NON-GUARANTOR FINANCIAL INFORMATION STATEMENT OF FINANCIAL POSITION (Details) - USD ($) $ in Thousands</t>
  </si>
  <si>
    <t>ASSETS</t>
  </si>
  <si>
    <t>Program rights, net</t>
  </si>
  <si>
    <t>Other current assets</t>
  </si>
  <si>
    <t>Intercompany current assets</t>
  </si>
  <si>
    <t>Investments in subsidiaries</t>
  </si>
  <si>
    <t>Other non-current assets</t>
  </si>
  <si>
    <t>Intercompany non-current assets</t>
  </si>
  <si>
    <t>LIABILITIES AND EQUITY</t>
  </si>
  <si>
    <t>Current portion of long-term debt and other financing arrangements</t>
  </si>
  <si>
    <t>Other current liabilities</t>
  </si>
  <si>
    <t>Liabilities held for sale</t>
  </si>
  <si>
    <t>Intercompany current liabilities</t>
  </si>
  <si>
    <t>Intercompany non-current liabilities</t>
  </si>
  <si>
    <t>Total equity/(deficit)</t>
  </si>
  <si>
    <t>Liabilities and Equity</t>
  </si>
  <si>
    <t>Parent Company [Member]</t>
  </si>
  <si>
    <t>Guarantor Subsidiaries [Member]</t>
  </si>
  <si>
    <t>Non-Guarantor Subsidiaries [Member]</t>
  </si>
  <si>
    <t>Consolidation, Eliminations [Member]</t>
  </si>
  <si>
    <t>GUARANTOR AND NON-GUARANTOR FINANCIAL INFORMATION Income statement (Details) - USD ($) $ in Thousands</t>
  </si>
  <si>
    <t>Operating Income (Loss)</t>
  </si>
  <si>
    <t>Income / (loss) from continuing operations before income / (loss) from investment in subsidiaries</t>
  </si>
  <si>
    <t>Loss from investment in subsidiaries</t>
  </si>
  <si>
    <t>Comprehensive Income (Loss), Net of Tax, Including Portion Attributable to Noncontrolling Interest</t>
  </si>
  <si>
    <t>Comprehensive Income (Loss), Net of Tax, Attributable to Noncontrolling Interest</t>
  </si>
  <si>
    <t>Comprehensive (loss) / income attributable to CME Ltd.</t>
  </si>
  <si>
    <t>GUARANTOR AND NON-GUARANTOR FINANCIAL INFORMATION Cash Flow (Details) - USD ($) $ in Thousands</t>
  </si>
  <si>
    <t>Proceeds from Lines of Credit</t>
  </si>
  <si>
    <t>Net cash provided by (used in)/ generated from operating activities</t>
  </si>
  <si>
    <t>Intercompany investing receipts</t>
  </si>
  <si>
    <t>Intercompany investing payments</t>
  </si>
  <si>
    <t>Early Repayment of Senior Debt</t>
  </si>
  <si>
    <t>Intercompany financing receipts</t>
  </si>
  <si>
    <t>Intercompany financing payments</t>
  </si>
  <si>
    <t>Net cash used in discontinued operations - financing activities</t>
  </si>
  <si>
    <t>Cash and Cash Equivalents, Period Increase (Decrease)</t>
  </si>
  <si>
    <t>Proceeds from Issuance of Common Stock</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ZK &quot;#,##0_);_(&quot;CZK &quot;(#,##0)" numFmtId="168"/>
    <numFmt formatCode="_(&quot;RON &quot;#,##0.0_);_(&quot;RON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25645</v>
      </c>
    </row>
    <row spans="1:3" r="6">
      <c s="4" t="s" r="A6">
        <v>8</v>
      </c>
      <c s="4" t="s" r="B6">
        <v>9</v>
      </c>
    </row>
    <row spans="1:3" r="7">
      <c s="4" t="s" r="A7">
        <v>10</v>
      </c>
      <c s="4" t="s" r="B7">
        <v>11</v>
      </c>
    </row>
    <row spans="1:3" r="8">
      <c s="4" t="s" r="A8">
        <v>12</v>
      </c>
      <c s="5" t="n" r="C8">
        <v>135802274</v>
      </c>
    </row>
    <row spans="1:3" r="9">
      <c s="4" t="s" r="A9">
        <v>13</v>
      </c>
      <c s="5" t="n" r="B9">
        <v>2015</v>
      </c>
    </row>
    <row spans="1:3" r="10">
      <c s="4" t="s" r="A10">
        <v>14</v>
      </c>
      <c s="6" t="s" r="B10">
        <v>15</v>
      </c>
    </row>
    <row spans="1:3" r="11">
      <c s="4" t="s" r="A11">
        <v>16</v>
      </c>
      <c s="4" t="s" r="B11">
        <v>17</v>
      </c>
    </row>
    <row spans="1:3" r="12">
      <c s="4" t="s" r="A12">
        <v>18</v>
      </c>
      <c s="4" t="s" r="B12">
        <v>19</v>
      </c>
    </row>
    <row spans="1:3" r="13">
      <c s="4" t="s" r="A13">
        <v>20</v>
      </c>
      <c s="4"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s="1" t="s" r="A1">
        <v>22</v>
      </c>
      <c s="2" t="s" r="C1">
        <v>2</v>
      </c>
      <c s="2" t="s" r="D1">
        <v>23</v>
      </c>
    </row>
    <row spans="1:4" r="2">
      <c s="3" t="s" r="A2">
        <v>24</v>
      </c>
    </row>
    <row spans="1:4" r="3">
      <c s="4" t="s" r="A3">
        <v>25</v>
      </c>
      <c s="7" t="n" r="C3">
        <v>61781</v>
      </c>
      <c s="7" t="n" r="D3">
        <v>34298</v>
      </c>
    </row>
    <row spans="1:4" r="4">
      <c s="4" t="s" r="A4">
        <v>26</v>
      </c>
      <c s="5" t="n" r="C4">
        <v>126476</v>
      </c>
      <c s="5" t="n" r="D4">
        <v>175866</v>
      </c>
    </row>
    <row spans="1:4" r="5">
      <c s="4" t="s" r="A5">
        <v>27</v>
      </c>
      <c s="5" t="n" r="C5">
        <v>92477</v>
      </c>
      <c s="5" t="n" r="D5">
        <v>99358</v>
      </c>
    </row>
    <row spans="1:4" r="6">
      <c s="4" t="s" r="A6">
        <v>28</v>
      </c>
      <c s="5" t="n" r="C6">
        <v>40814</v>
      </c>
      <c s="5" t="n" r="D6">
        <v>35481</v>
      </c>
    </row>
    <row spans="1:4" r="7">
      <c s="4" t="s" r="A7">
        <v>29</v>
      </c>
      <c s="5" t="n" r="C7">
        <v>12496</v>
      </c>
      <c s="5" t="n" r="D7">
        <v>29866</v>
      </c>
    </row>
    <row spans="1:4" r="8">
      <c s="4" t="s" r="A8">
        <v>30</v>
      </c>
      <c s="5" t="n" r="C8">
        <v>334044</v>
      </c>
      <c s="5" t="n" r="D8">
        <v>374869</v>
      </c>
    </row>
    <row spans="1:4" r="9">
      <c s="3" t="s" r="A9">
        <v>31</v>
      </c>
    </row>
    <row spans="1:4" r="10">
      <c s="4" t="s" r="A10">
        <v>32</v>
      </c>
      <c s="4" t="s" r="B10">
        <v>33</v>
      </c>
      <c s="5" t="n" r="C10">
        <v>109237</v>
      </c>
      <c s="5" t="n" r="D10">
        <v>114335</v>
      </c>
    </row>
    <row spans="1:4" r="11">
      <c s="4" t="s" r="A11">
        <v>27</v>
      </c>
      <c s="5" t="n" r="C11">
        <v>187479</v>
      </c>
      <c s="5" t="n" r="D11">
        <v>207264</v>
      </c>
    </row>
    <row spans="1:4" r="12">
      <c s="4" t="s" r="A12">
        <v>34</v>
      </c>
      <c s="5" t="n" r="C12">
        <v>639177</v>
      </c>
      <c s="5" t="n" r="D12">
        <v>681398</v>
      </c>
    </row>
    <row spans="1:4" r="13">
      <c s="4" t="s" r="A13">
        <v>35</v>
      </c>
      <c s="5" t="n" r="C13">
        <v>158091</v>
      </c>
      <c s="5" t="n" r="D13">
        <v>183378</v>
      </c>
    </row>
    <row spans="1:4" r="14">
      <c s="4" t="s" r="A14">
        <v>36</v>
      </c>
      <c s="5" t="n" r="C14">
        <v>48887</v>
      </c>
      <c s="5" t="n" r="D14">
        <v>58116</v>
      </c>
    </row>
    <row spans="1:4" r="15">
      <c s="4" t="s" r="A15">
        <v>37</v>
      </c>
      <c s="5" t="n" r="C15">
        <v>1142871</v>
      </c>
      <c s="5" t="n" r="D15">
        <v>1244491</v>
      </c>
    </row>
    <row spans="1:4" r="16">
      <c s="4" t="s" r="A16">
        <v>38</v>
      </c>
      <c s="4" t="s" r="B16">
        <v>39</v>
      </c>
      <c s="5" t="n" r="C16">
        <v>1476915</v>
      </c>
      <c s="5" t="n" r="D16">
        <v>1619360</v>
      </c>
    </row>
    <row spans="1:4" r="17">
      <c s="3" t="s" r="A17">
        <v>40</v>
      </c>
    </row>
    <row spans="1:4" r="18">
      <c s="4" t="s" r="A18">
        <v>41</v>
      </c>
      <c s="5" t="n" r="C18">
        <v>136778</v>
      </c>
      <c s="5" t="n" r="D18">
        <v>179224</v>
      </c>
    </row>
    <row spans="1:4" r="19">
      <c s="4" t="s" r="A19">
        <v>42</v>
      </c>
      <c s="5" t="n" r="C19">
        <v>261230</v>
      </c>
      <c s="5" t="n" r="D19">
        <v>252859</v>
      </c>
    </row>
    <row spans="1:4" r="20">
      <c s="4" t="s" r="A20">
        <v>43</v>
      </c>
      <c s="5" t="n" r="C20">
        <v>25010</v>
      </c>
      <c s="5" t="n" r="D20">
        <v>7812</v>
      </c>
    </row>
    <row spans="1:4" r="21">
      <c s="4" t="s" r="A21">
        <v>44</v>
      </c>
      <c s="5" t="n" r="C21">
        <v>8350</v>
      </c>
      <c s="5" t="n" r="D21">
        <v>10632</v>
      </c>
    </row>
    <row spans="1:4" r="22">
      <c s="4" t="s" r="A22">
        <v>45</v>
      </c>
      <c s="5" t="n" r="C22">
        <v>431368</v>
      </c>
      <c s="5" t="n" r="D22">
        <v>450527</v>
      </c>
    </row>
    <row spans="1:4" r="23">
      <c s="3" t="s" r="A23">
        <v>46</v>
      </c>
    </row>
    <row spans="1:4" r="24">
      <c s="4" t="s" r="A24">
        <v>47</v>
      </c>
      <c s="5" t="n" r="C24">
        <v>626357</v>
      </c>
      <c s="5" t="n" r="D24">
        <v>621240</v>
      </c>
    </row>
    <row spans="1:4" r="25">
      <c s="4" t="s" r="A25">
        <v>48</v>
      </c>
      <c s="5" t="n" r="C25">
        <v>80057</v>
      </c>
      <c s="5" t="n" r="D25">
        <v>46485</v>
      </c>
    </row>
    <row spans="1:4" r="26">
      <c s="4" t="s" r="A26">
        <v>49</v>
      </c>
      <c s="7" t="n" r="C26">
        <v>706414</v>
      </c>
      <c s="7" t="n" r="D26">
        <v>667725</v>
      </c>
    </row>
    <row spans="1:4" r="27">
      <c s="4" t="s" r="A27">
        <v>50</v>
      </c>
      <c s="4" t="s" r="C27">
        <v>51</v>
      </c>
      <c s="4" t="s" r="D27">
        <v>51</v>
      </c>
    </row>
    <row spans="1:4" r="28">
      <c s="4" t="s" r="A28">
        <v>52</v>
      </c>
      <c s="7" t="n" r="C28">
        <v>236722</v>
      </c>
      <c s="7" t="n" r="D28">
        <v>223926</v>
      </c>
    </row>
    <row spans="1:4" r="29">
      <c s="3" t="s" r="A29">
        <v>53</v>
      </c>
    </row>
    <row spans="1:4" r="30">
      <c s="4" t="s" r="A30">
        <v>54</v>
      </c>
      <c s="5" t="n" r="C30">
        <v>0</v>
      </c>
      <c s="5" t="n" r="D30">
        <v>0</v>
      </c>
    </row>
    <row spans="1:4" r="31">
      <c s="4" t="s" r="A31">
        <v>55</v>
      </c>
      <c s="5" t="n" r="C31">
        <v>1917636</v>
      </c>
      <c s="5" t="n" r="D31">
        <v>1928920</v>
      </c>
    </row>
    <row spans="1:4" r="32">
      <c s="4" t="s" r="A32">
        <v>56</v>
      </c>
      <c s="5" t="n" r="C32">
        <v>-1593818</v>
      </c>
      <c s="5" t="n" r="D32">
        <v>-1490344</v>
      </c>
    </row>
    <row spans="1:4" r="33">
      <c s="4" t="s" r="A33">
        <v>57</v>
      </c>
      <c s="5" t="n" r="C33">
        <v>-229553</v>
      </c>
      <c s="5" t="n" r="D33">
        <v>-169609</v>
      </c>
    </row>
    <row spans="1:4" r="34">
      <c s="4" t="s" r="A34">
        <v>58</v>
      </c>
      <c s="5" t="n" r="C34">
        <v>105129</v>
      </c>
      <c s="5" t="n" r="D34">
        <v>279794</v>
      </c>
    </row>
    <row spans="1:4" r="35">
      <c s="4" t="s" r="A35">
        <v>59</v>
      </c>
      <c s="5" t="n" r="C35">
        <v>-2718</v>
      </c>
      <c s="5" t="n" r="D35">
        <v>-2612</v>
      </c>
    </row>
    <row spans="1:4" r="36">
      <c s="4" t="s" r="A36">
        <v>60</v>
      </c>
      <c s="5" t="n" r="C36">
        <v>102411</v>
      </c>
      <c s="5" t="n" r="D36">
        <v>277182</v>
      </c>
    </row>
    <row spans="1:4" r="37">
      <c s="4" t="s" r="A37">
        <v>61</v>
      </c>
      <c s="5" t="n" r="C37">
        <v>1476915</v>
      </c>
      <c s="5" t="n" r="D37">
        <v>1619360</v>
      </c>
    </row>
    <row spans="1:4" r="38">
      <c s="4" t="s" r="A38">
        <v>62</v>
      </c>
    </row>
    <row spans="1:4" r="39">
      <c s="3" t="s" r="A39">
        <v>53</v>
      </c>
    </row>
    <row spans="1:4" r="40">
      <c s="4" t="s" r="A40">
        <v>63</v>
      </c>
      <c s="5" t="n" r="C40">
        <v>10864</v>
      </c>
      <c s="5" t="n" r="D40">
        <v>10827</v>
      </c>
    </row>
    <row spans="1:4" r="41">
      <c s="4" t="s" r="A41">
        <v>64</v>
      </c>
    </row>
    <row spans="1:4" r="42">
      <c s="3" t="s" r="A42">
        <v>53</v>
      </c>
    </row>
    <row spans="1:4" r="43">
      <c s="4" t="s" r="A43">
        <v>63</v>
      </c>
      <c s="7" t="n" r="C43">
        <v>0</v>
      </c>
      <c s="7" t="n" r="D43">
        <v>0</v>
      </c>
    </row>
    <row spans="1:4" r="44">
      <c t="n" r="A44"/>
    </row>
    <row spans="1:4" r="45">
      <c s="4" t="s" r="A45">
        <v>33</v>
      </c>
      <c s="4" t="s" r="B45">
        <v>65</v>
      </c>
    </row>
    <row spans="1:4" r="46">
      <c s="4" t="s" r="A46">
        <v>39</v>
      </c>
      <c s="4" t="s" r="B46">
        <v>66</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4</v>
      </c>
      <c s="2" t="s" r="B1">
        <v>1</v>
      </c>
    </row>
    <row spans="1:2" r="2">
      <c s="2" t="s" r="B2">
        <v>2</v>
      </c>
    </row>
    <row spans="1:2" r="3">
      <c s="3" t="s" r="A3">
        <v>235</v>
      </c>
    </row>
    <row spans="1:2" r="4">
      <c s="4" t="s" r="A4">
        <v>236</v>
      </c>
      <c s="4" t="s"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7</v>
      </c>
      <c s="2" t="s" r="B1">
        <v>2</v>
      </c>
      <c s="2" t="s" r="C1">
        <v>23</v>
      </c>
    </row>
    <row spans="1:3" r="2">
      <c s="4" t="s" r="A2">
        <v>68</v>
      </c>
    </row>
    <row spans="1:3" r="3">
      <c s="4" t="s" r="A3">
        <v>69</v>
      </c>
      <c s="5" t="n" r="B3">
        <v>1</v>
      </c>
      <c s="5" t="n" r="C3">
        <v>1</v>
      </c>
    </row>
    <row spans="1:3" r="4">
      <c s="4" t="s" r="A4">
        <v>70</v>
      </c>
      <c s="8" t="n" r="B4">
        <v>0.08</v>
      </c>
      <c s="8" t="n" r="C4">
        <v>0.08</v>
      </c>
    </row>
    <row spans="1:3" r="5">
      <c s="4" t="s" r="A5">
        <v>71</v>
      </c>
    </row>
    <row spans="1:3" r="6">
      <c s="4" t="s" r="A6">
        <v>69</v>
      </c>
      <c s="5" t="n" r="B6">
        <v>200000</v>
      </c>
      <c s="5" t="n" r="C6">
        <v>200000</v>
      </c>
    </row>
    <row spans="1:3" r="7">
      <c s="4" t="s" r="A7">
        <v>70</v>
      </c>
      <c s="8" t="n" r="B7">
        <v>0.08</v>
      </c>
      <c s="8" t="n" r="C7">
        <v>0.08</v>
      </c>
    </row>
    <row spans="1:3" r="8">
      <c s="4" t="s" r="A8">
        <v>62</v>
      </c>
    </row>
    <row spans="1:3" r="9">
      <c s="4" t="s" r="A9">
        <v>72</v>
      </c>
      <c s="5" t="n" r="B9">
        <v>135802274</v>
      </c>
      <c s="5" t="n" r="C9">
        <v>135335258</v>
      </c>
    </row>
    <row spans="1:3" r="10">
      <c s="4" t="s" r="A10">
        <v>73</v>
      </c>
      <c s="8" t="n" r="B10">
        <v>0.08</v>
      </c>
      <c s="8" t="n" r="C10">
        <v>0.08</v>
      </c>
    </row>
    <row spans="1:3" r="11">
      <c s="4" t="s" r="A11">
        <v>74</v>
      </c>
    </row>
    <row spans="1:3" r="12">
      <c s="4" t="s" r="A12">
        <v>72</v>
      </c>
      <c s="5" t="n" r="B12">
        <v>0</v>
      </c>
      <c s="5" t="n" r="C12">
        <v>0</v>
      </c>
    </row>
    <row spans="1:3" r="13">
      <c s="4" t="s" r="A13">
        <v>73</v>
      </c>
      <c s="8" t="n" r="B13">
        <v>0.08</v>
      </c>
      <c s="8" t="n" r="C13">
        <v>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s="1" t="s" r="A1">
        <v>256</v>
      </c>
      <c s="2" t="s" r="B1">
        <v>1</v>
      </c>
    </row>
    <row spans="1:2" r="2">
      <c s="2" t="s" r="B2">
        <v>2</v>
      </c>
    </row>
    <row spans="1:2" r="3">
      <c s="3" t="s" r="A3">
        <v>190</v>
      </c>
    </row>
    <row spans="1:2" r="4">
      <c s="4" t="s" r="A4">
        <v>257</v>
      </c>
      <c s="4" t="s" r="B4">
        <v>258</v>
      </c>
    </row>
    <row spans="1:2" r="5">
      <c s="4" t="s" r="A5">
        <v>259</v>
      </c>
      <c s="4" t="s" r="B5">
        <v>260</v>
      </c>
    </row>
    <row spans="1:2" r="6">
      <c s="4" t="s" r="A6">
        <v>261</v>
      </c>
      <c s="4" t="s" r="B6">
        <v>262</v>
      </c>
    </row>
    <row spans="1:2" r="7">
      <c s="4" t="s" r="A7">
        <v>263</v>
      </c>
      <c s="4" t="s" r="B7">
        <v>264</v>
      </c>
    </row>
    <row spans="1:2" r="8">
      <c s="4" t="s" r="A8">
        <v>265</v>
      </c>
      <c s="4" t="s" r="B8">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7</v>
      </c>
      <c s="2" t="s" r="B1">
        <v>1</v>
      </c>
    </row>
    <row spans="1:2" r="2">
      <c s="2" t="s" r="B2">
        <v>2</v>
      </c>
    </row>
    <row spans="1:2" r="3">
      <c s="3" t="s" r="A3">
        <v>220</v>
      </c>
    </row>
    <row spans="1:2" r="4">
      <c s="4" t="s" r="A4">
        <v>268</v>
      </c>
      <c s="4" t="s"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193</v>
      </c>
    </row>
    <row spans="1:2" r="4">
      <c s="4" t="s" r="A4">
        <v>271</v>
      </c>
      <c s="4" t="s"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73</v>
      </c>
      <c s="2" t="s" r="B1">
        <v>1</v>
      </c>
    </row>
    <row spans="1:2" r="2">
      <c s="2" t="s" r="B2">
        <v>2</v>
      </c>
    </row>
    <row spans="1:2" r="3">
      <c s="3" t="s" r="A3">
        <v>196</v>
      </c>
    </row>
    <row spans="1:2" r="4">
      <c s="4" t="s" r="A4">
        <v>274</v>
      </c>
      <c s="4" t="s" r="B4">
        <v>275</v>
      </c>
    </row>
    <row spans="1:2" r="5">
      <c s="4" t="s" r="A5">
        <v>276</v>
      </c>
      <c s="4" t="s" r="B5">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s="1" t="s" r="A1">
        <v>278</v>
      </c>
      <c s="2" t="s" r="B1">
        <v>1</v>
      </c>
    </row>
    <row spans="1:2" r="2">
      <c s="2" t="s" r="B2">
        <v>2</v>
      </c>
    </row>
    <row spans="1:2" r="3">
      <c s="3" t="s" r="A3">
        <v>199</v>
      </c>
    </row>
    <row spans="1:2" r="4">
      <c s="4" t="s" r="A4">
        <v>279</v>
      </c>
      <c s="4" t="s" r="B4">
        <v>280</v>
      </c>
    </row>
    <row spans="1:2" r="5">
      <c s="4" t="s" r="A5">
        <v>281</v>
      </c>
      <c s="4" t="s" r="B5">
        <v>282</v>
      </c>
    </row>
    <row spans="1:2" r="6">
      <c s="4" t="s" r="A6">
        <v>283</v>
      </c>
      <c s="4" t="s" r="B6">
        <v>284</v>
      </c>
    </row>
    <row spans="1:2" r="7">
      <c s="4" t="s" r="A7">
        <v>285</v>
      </c>
      <c s="4" t="s" r="B7">
        <v>286</v>
      </c>
    </row>
    <row spans="1:2" r="8">
      <c s="4" t="s" r="A8">
        <v>287</v>
      </c>
      <c s="4" t="s" r="B8">
        <v>288</v>
      </c>
    </row>
    <row spans="1:2" r="9">
      <c s="4" t="s" r="A9">
        <v>289</v>
      </c>
      <c s="4" t="s" r="B9">
        <v>290</v>
      </c>
    </row>
    <row spans="1:2" r="10">
      <c s="4" t="s" r="A10">
        <v>291</v>
      </c>
      <c s="4" t="s" r="B10">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93</v>
      </c>
      <c s="2" t="s" r="B1">
        <v>1</v>
      </c>
    </row>
    <row spans="1:2" r="2">
      <c s="2" t="s" r="B2">
        <v>2</v>
      </c>
    </row>
    <row spans="1:2" r="3">
      <c s="3" t="s" r="A3">
        <v>202</v>
      </c>
    </row>
    <row spans="1:2" r="4">
      <c s="4" t="s" r="A4">
        <v>294</v>
      </c>
      <c s="4" t="s" r="B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96</v>
      </c>
      <c s="2" t="s" r="B1">
        <v>1</v>
      </c>
    </row>
    <row spans="1:2" r="2">
      <c s="2" t="s" r="B2">
        <v>2</v>
      </c>
    </row>
    <row spans="1:2" r="3">
      <c s="3" t="s" r="A3">
        <v>205</v>
      </c>
    </row>
    <row spans="1:2" r="4">
      <c s="4" t="s" r="A4">
        <v>297</v>
      </c>
      <c s="4" t="s" r="B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99</v>
      </c>
      <c s="2" t="s" r="B1">
        <v>1</v>
      </c>
    </row>
    <row spans="1:2" r="2">
      <c s="2" t="s" r="B2">
        <v>2</v>
      </c>
    </row>
    <row spans="1:2" r="3">
      <c s="3" t="s" r="A3">
        <v>208</v>
      </c>
    </row>
    <row spans="1:2" r="4">
      <c s="4" t="s" r="A4">
        <v>300</v>
      </c>
      <c s="4" t="s" r="B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302</v>
      </c>
      <c s="2" t="s" r="B1">
        <v>1</v>
      </c>
    </row>
    <row spans="1:2" r="2">
      <c s="2" t="s" r="B2">
        <v>2</v>
      </c>
    </row>
    <row spans="1:2" r="3">
      <c s="3" t="s" r="A3">
        <v>211</v>
      </c>
    </row>
    <row spans="1:2" r="4">
      <c s="4" t="s" r="A4">
        <v>303</v>
      </c>
      <c s="4" t="s" r="B4">
        <v>304</v>
      </c>
    </row>
    <row spans="1:2" r="5">
      <c s="4" t="s" r="A5">
        <v>305</v>
      </c>
      <c s="4" t="s" r="B5">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07</v>
      </c>
      <c s="2" t="s" r="B1">
        <v>1</v>
      </c>
    </row>
    <row spans="1:2" r="2">
      <c s="2" t="s" r="B2">
        <v>2</v>
      </c>
    </row>
    <row spans="1:2" r="3">
      <c s="3" t="s" r="A3">
        <v>214</v>
      </c>
    </row>
    <row spans="1:2" r="4">
      <c s="4" t="s" r="A4">
        <v>308</v>
      </c>
      <c s="4" t="s" r="B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t="s" r="A1">
        <v>75</v>
      </c>
      <c s="2" t="s" r="C1">
        <v>76</v>
      </c>
      <c s="2" t="s" r="F1">
        <v>1</v>
      </c>
    </row>
    <row spans="1:8" r="2">
      <c s="2" t="s" r="C2">
        <v>2</v>
      </c>
      <c s="2" t="s" r="E2">
        <v>77</v>
      </c>
      <c s="2" t="s" r="F2">
        <v>2</v>
      </c>
      <c s="2" t="s" r="H2">
        <v>77</v>
      </c>
    </row>
    <row spans="1:8" r="3">
      <c s="4" t="s" r="A3">
        <v>78</v>
      </c>
      <c s="7" t="n" r="C3">
        <v>117322</v>
      </c>
      <c s="7" t="n" r="E3">
        <v>131081</v>
      </c>
      <c s="7" t="n" r="F3">
        <v>410289</v>
      </c>
      <c s="7" t="n" r="H3">
        <v>464597</v>
      </c>
    </row>
    <row spans="1:8" r="4">
      <c s="3" t="s" r="A4">
        <v>79</v>
      </c>
    </row>
    <row spans="1:8" r="5">
      <c s="4" t="s" r="A5">
        <v>80</v>
      </c>
      <c s="5" t="n" r="C5">
        <v>58983</v>
      </c>
      <c s="5" t="n" r="E5">
        <v>76539</v>
      </c>
      <c s="5" t="n" r="F5">
        <v>203710</v>
      </c>
      <c s="5" t="n" r="H5">
        <v>256527</v>
      </c>
    </row>
    <row spans="1:8" r="6">
      <c s="4" t="s" r="A6">
        <v>81</v>
      </c>
      <c s="5" t="n" r="C6">
        <v>17180</v>
      </c>
      <c s="5" t="n" r="E6">
        <v>18324</v>
      </c>
      <c s="5" t="n" r="F6">
        <v>51640</v>
      </c>
      <c s="5" t="n" r="H6">
        <v>60904</v>
      </c>
    </row>
    <row spans="1:8" r="7">
      <c s="4" t="s" r="A7">
        <v>82</v>
      </c>
      <c s="5" t="n" r="C7">
        <v>6974</v>
      </c>
      <c s="5" t="n" r="E7">
        <v>7900</v>
      </c>
      <c s="5" t="n" r="F7">
        <v>20911</v>
      </c>
      <c s="5" t="n" r="H7">
        <v>24011</v>
      </c>
    </row>
    <row spans="1:8" r="8">
      <c s="4" t="s" r="A8">
        <v>83</v>
      </c>
      <c s="5" t="n" r="C8">
        <v>2695</v>
      </c>
      <c s="5" t="n" r="E8">
        <v>3060</v>
      </c>
      <c s="5" t="n" r="F8">
        <v>9628</v>
      </c>
      <c s="5" t="n" r="H8">
        <v>9474</v>
      </c>
    </row>
    <row spans="1:8" r="9">
      <c s="4" t="s" r="A9">
        <v>84</v>
      </c>
      <c s="5" t="n" r="C9">
        <v>85832</v>
      </c>
      <c s="5" t="n" r="E9">
        <v>105823</v>
      </c>
      <c s="5" t="n" r="F9">
        <v>285889</v>
      </c>
      <c s="5" t="n" r="H9">
        <v>350916</v>
      </c>
    </row>
    <row spans="1:8" r="10">
      <c s="4" t="s" r="A10">
        <v>85</v>
      </c>
      <c s="5" t="n" r="C10">
        <v>2403</v>
      </c>
      <c s="4" t="s" r="D10">
        <v>33</v>
      </c>
      <c s="5" t="n" r="E10">
        <v>32939</v>
      </c>
      <c s="5" t="n" r="F10">
        <v>75016</v>
      </c>
      <c s="4" t="s" r="G10">
        <v>39</v>
      </c>
      <c s="5" t="n" r="H10">
        <v>105109</v>
      </c>
    </row>
    <row spans="1:8" r="11">
      <c s="4" t="s" r="A11">
        <v>86</v>
      </c>
      <c s="5" t="n" r="C11">
        <v>234</v>
      </c>
      <c s="5" t="n" r="E11">
        <v>342</v>
      </c>
      <c s="5" t="n" r="F11">
        <v>1329</v>
      </c>
      <c s="5" t="n" r="H11">
        <v>8590</v>
      </c>
    </row>
    <row spans="1:8" r="12">
      <c s="4" t="s" r="A12">
        <v>87</v>
      </c>
      <c s="5" t="n" r="C12">
        <v>28853</v>
      </c>
      <c s="5" t="n" r="E12">
        <v>-8023</v>
      </c>
      <c s="5" t="n" r="F12">
        <v>48055</v>
      </c>
      <c s="5" t="n" r="H12">
        <v>-18</v>
      </c>
    </row>
    <row spans="1:8" r="13">
      <c s="4" t="s" r="A13">
        <v>88</v>
      </c>
      <c s="5" t="n" r="C13">
        <v>-43998</v>
      </c>
      <c s="5" t="n" r="E13">
        <v>-37086</v>
      </c>
      <c s="5" t="n" r="F13">
        <v>-125862</v>
      </c>
      <c s="5" t="n" r="H13">
        <v>-104036</v>
      </c>
    </row>
    <row spans="1:8" r="14">
      <c s="4" t="s" r="A14">
        <v>89</v>
      </c>
      <c s="5" t="n" r="C14">
        <v>0</v>
      </c>
      <c s="5" t="n" r="E14">
        <v>0</v>
      </c>
      <c s="5" t="n" r="F14">
        <v>0</v>
      </c>
      <c s="5" t="n" r="H14">
        <v>-24161</v>
      </c>
    </row>
    <row spans="1:8" r="15">
      <c s="4" t="s" r="A15">
        <v>90</v>
      </c>
      <c s="5" t="n" r="C15">
        <v>-3575</v>
      </c>
      <c s="5" t="n" r="E15">
        <v>86</v>
      </c>
      <c s="5" t="n" r="F15">
        <v>-7020</v>
      </c>
      <c s="5" t="n" r="H15">
        <v>-412</v>
      </c>
    </row>
    <row spans="1:8" r="16">
      <c s="4" t="s" r="A16">
        <v>91</v>
      </c>
      <c s="5" t="n" r="C16">
        <v>-6477</v>
      </c>
      <c s="5" t="n" r="E16">
        <v>-5659</v>
      </c>
      <c s="5" t="n" r="F16">
        <v>-22122</v>
      </c>
      <c s="5" t="n" r="H16">
        <v>-4631</v>
      </c>
    </row>
    <row spans="1:8" r="17">
      <c s="4" t="s" r="A17">
        <v>92</v>
      </c>
      <c s="5" t="n" r="C17">
        <v>-21622</v>
      </c>
      <c s="5" t="n" r="E17">
        <v>-50768</v>
      </c>
      <c s="5" t="n" r="F17">
        <v>-99929</v>
      </c>
      <c s="5" t="n" r="H17">
        <v>-132846</v>
      </c>
    </row>
    <row spans="1:8" r="18">
      <c s="4" t="s" r="A18">
        <v>93</v>
      </c>
      <c s="5" t="n" r="C18">
        <v>112</v>
      </c>
      <c s="5" t="n" r="E18">
        <v>-540</v>
      </c>
      <c s="5" t="n" r="F18">
        <v>-3493</v>
      </c>
      <c s="5" t="n" r="H18">
        <v>-814</v>
      </c>
    </row>
    <row spans="1:8" r="19">
      <c s="4" t="s" r="A19">
        <v>94</v>
      </c>
      <c s="5" t="n" r="C19">
        <v>-21510</v>
      </c>
      <c s="5" t="n" r="E19">
        <v>-51308</v>
      </c>
      <c s="5" t="n" r="F19">
        <v>-103422</v>
      </c>
      <c s="5" t="n" r="H19">
        <v>-133660</v>
      </c>
    </row>
    <row spans="1:8" r="20">
      <c s="4" t="s" r="A20">
        <v>95</v>
      </c>
      <c s="5" t="n" r="C20">
        <v>-265</v>
      </c>
      <c s="5" t="n" r="E20">
        <v>-1174</v>
      </c>
      <c s="5" t="n" r="F20">
        <v>-869</v>
      </c>
      <c s="5" t="n" r="H20">
        <v>-19961</v>
      </c>
    </row>
    <row spans="1:8" r="21">
      <c s="4" t="s" r="A21">
        <v>96</v>
      </c>
      <c s="5" t="n" r="C21">
        <v>-21775</v>
      </c>
      <c s="5" t="n" r="E21">
        <v>-52482</v>
      </c>
      <c s="5" t="n" r="F21">
        <v>-104291</v>
      </c>
      <c s="5" t="n" r="H21">
        <v>-153621</v>
      </c>
    </row>
    <row spans="1:8" r="22">
      <c s="4" t="s" r="A22">
        <v>97</v>
      </c>
      <c s="5" t="n" r="C22">
        <v>253</v>
      </c>
      <c s="5" t="n" r="E22">
        <v>344</v>
      </c>
      <c s="5" t="n" r="F22">
        <v>817</v>
      </c>
      <c s="5" t="n" r="H22">
        <v>1130</v>
      </c>
    </row>
    <row spans="1:8" r="23">
      <c s="4" t="s" r="A23">
        <v>98</v>
      </c>
      <c s="5" t="n" r="C23">
        <v>-21522</v>
      </c>
      <c s="5" t="n" r="E23">
        <v>-52138</v>
      </c>
      <c s="5" t="n" r="F23">
        <v>-103474</v>
      </c>
      <c s="5" t="n" r="H23">
        <v>-152491</v>
      </c>
    </row>
    <row spans="1:8" r="24">
      <c s="4" t="s" r="A24">
        <v>99</v>
      </c>
      <c s="5" t="n" r="C24">
        <v>5546</v>
      </c>
      <c s="5" t="n" r="E24">
        <v>-101543</v>
      </c>
      <c s="5" t="n" r="F24">
        <v>-58637</v>
      </c>
      <c s="5" t="n" r="H24">
        <v>-108480</v>
      </c>
    </row>
    <row spans="1:8" r="25">
      <c s="4" t="s" r="A25">
        <v>100</v>
      </c>
      <c s="5" t="n" r="C25">
        <v>-522</v>
      </c>
      <c s="5" t="n" r="E25">
        <v>0</v>
      </c>
      <c s="5" t="n" r="F25">
        <v>-596</v>
      </c>
      <c s="5" t="n" r="H25">
        <v>0</v>
      </c>
    </row>
    <row spans="1:8" r="26">
      <c s="4" t="s" r="A26">
        <v>101</v>
      </c>
      <c s="5" t="n" r="C26">
        <v>5024</v>
      </c>
      <c s="5" t="n" r="E26">
        <v>-101543</v>
      </c>
      <c s="5" t="n" r="F26">
        <v>-59233</v>
      </c>
      <c s="5" t="n" r="H26">
        <v>-108480</v>
      </c>
    </row>
    <row spans="1:8" r="27">
      <c s="4" t="s" r="A27">
        <v>102</v>
      </c>
      <c s="5" t="n" r="C27">
        <v>-16751</v>
      </c>
      <c s="5" t="n" r="E27">
        <v>-154025</v>
      </c>
      <c s="5" t="n" r="F27">
        <v>-163524</v>
      </c>
      <c s="5" t="n" r="H27">
        <v>-262101</v>
      </c>
    </row>
    <row spans="1:8" r="28">
      <c s="4" t="s" r="A28">
        <v>103</v>
      </c>
      <c s="5" t="n" r="C28">
        <v>316</v>
      </c>
      <c s="5" t="n" r="E28">
        <v>-240</v>
      </c>
      <c s="5" t="n" r="F28">
        <v>106</v>
      </c>
      <c s="5" t="n" r="H28">
        <v>485</v>
      </c>
    </row>
    <row spans="1:8" r="29">
      <c s="4" t="s" r="A29">
        <v>104</v>
      </c>
      <c s="7" t="n" r="C29">
        <v>-16435</v>
      </c>
      <c s="7" t="n" r="E29">
        <v>-154265</v>
      </c>
      <c s="7" t="n" r="F29">
        <v>-163418</v>
      </c>
      <c s="7" t="n" r="H29">
        <v>-261616</v>
      </c>
    </row>
    <row spans="1:8" r="30">
      <c s="3" t="s" r="A30">
        <v>105</v>
      </c>
    </row>
    <row spans="1:8" r="31">
      <c s="4" t="s" r="A31">
        <v>106</v>
      </c>
      <c s="8" t="n" r="C31">
        <v>-0.17</v>
      </c>
      <c s="8" t="n" r="E31">
        <v>-0.38</v>
      </c>
      <c s="8" t="n" r="F31">
        <v>-0.79</v>
      </c>
      <c s="8" t="n" r="H31">
        <v>-0.99</v>
      </c>
    </row>
    <row spans="1:8" r="32">
      <c s="4" t="s" r="A32">
        <v>107</v>
      </c>
      <c s="9" t="n" r="C32">
        <v>-0.17</v>
      </c>
      <c s="9" t="n" r="E32">
        <v>-0.38</v>
      </c>
      <c s="9" t="n" r="F32">
        <v>-0.79</v>
      </c>
      <c s="9" t="n" r="H32">
        <v>-0.99</v>
      </c>
    </row>
    <row spans="1:8" r="33">
      <c s="4" t="s" r="A33">
        <v>108</v>
      </c>
      <c s="9" t="n" r="C33">
        <v>-0.01</v>
      </c>
      <c s="5" t="n" r="E33">
        <v>0</v>
      </c>
      <c s="5" t="n" r="F33">
        <v>0</v>
      </c>
      <c s="9" t="n" r="H33">
        <v>-0.13</v>
      </c>
    </row>
    <row spans="1:8" r="34">
      <c s="4" t="s" r="A34">
        <v>109</v>
      </c>
      <c s="9" t="n" r="C34">
        <v>-0.01</v>
      </c>
      <c s="5" t="n" r="E34">
        <v>0</v>
      </c>
      <c s="5" t="n" r="F34">
        <v>0</v>
      </c>
      <c s="9" t="n" r="H34">
        <v>-0.13</v>
      </c>
    </row>
    <row spans="1:8" r="35">
      <c s="4" t="s" r="A35">
        <v>110</v>
      </c>
      <c s="9" t="n" r="C35">
        <v>-0.18</v>
      </c>
      <c s="9" t="n" r="E35">
        <v>-0.38</v>
      </c>
      <c s="9" t="n" r="F35">
        <v>-0.79</v>
      </c>
      <c s="9" t="n" r="H35">
        <v>-1.12</v>
      </c>
    </row>
    <row spans="1:8" r="36">
      <c s="4" t="s" r="A36">
        <v>111</v>
      </c>
      <c s="8" t="n" r="C36">
        <v>-0.18</v>
      </c>
      <c s="8" t="n" r="E36">
        <v>-0.38</v>
      </c>
      <c s="8" t="n" r="F36">
        <v>-0.79</v>
      </c>
      <c s="8" t="n" r="H36">
        <v>-1.12</v>
      </c>
    </row>
    <row spans="1:8" r="37">
      <c s="3" t="s" r="A37">
        <v>112</v>
      </c>
    </row>
    <row spans="1:8" r="38">
      <c s="4" t="s" r="A38">
        <v>113</v>
      </c>
      <c s="4" t="s" r="B38">
        <v>114</v>
      </c>
      <c s="5" t="n" r="C38">
        <v>147054</v>
      </c>
      <c s="5" t="n" r="E38">
        <v>146610</v>
      </c>
      <c s="5" t="n" r="F38">
        <v>146803</v>
      </c>
      <c s="5" t="n" r="H38">
        <v>146477</v>
      </c>
    </row>
    <row spans="1:8" r="39">
      <c s="4" t="s" r="A39">
        <v>115</v>
      </c>
      <c s="5" t="n" r="C39">
        <v>147054</v>
      </c>
      <c s="5" t="n" r="E39">
        <v>146610</v>
      </c>
      <c s="5" t="n" r="F39">
        <v>146803</v>
      </c>
      <c s="5" t="n" r="H39">
        <v>146477</v>
      </c>
    </row>
    <row spans="1:8" r="40">
      <c t="n" r="A40"/>
    </row>
    <row spans="1:8" r="41">
      <c s="4" t="s" r="A41">
        <v>33</v>
      </c>
      <c s="4" t="s" r="B41">
        <v>116</v>
      </c>
    </row>
    <row spans="1:8" r="42">
      <c s="4" t="s" r="A42">
        <v>39</v>
      </c>
      <c s="4" t="s" r="B42">
        <v>116</v>
      </c>
    </row>
    <row spans="1:8" r="43">
      <c s="4" t="s" r="A43">
        <v>114</v>
      </c>
      <c s="4" t="s" r="B43">
        <v>117</v>
      </c>
    </row>
  </sheetData>
  <mergeCells count="9">
    <mergeCell ref="A1:B2"/>
    <mergeCell ref="C1:E1"/>
    <mergeCell ref="F1:H1"/>
    <mergeCell ref="C2:D2"/>
    <mergeCell ref="F2:G2"/>
    <mergeCell ref="A40:G40"/>
    <mergeCell ref="B41:G41"/>
    <mergeCell ref="B42:G42"/>
    <mergeCell ref="B43:G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10</v>
      </c>
      <c s="2" t="s" r="B1">
        <v>1</v>
      </c>
    </row>
    <row spans="1:2" r="2">
      <c s="2" t="s" r="B2">
        <v>2</v>
      </c>
    </row>
    <row spans="1:2" r="3">
      <c s="3" t="s" r="A3">
        <v>217</v>
      </c>
    </row>
    <row spans="1:2" r="4">
      <c s="4" t="s" r="A4">
        <v>311</v>
      </c>
      <c s="4" t="s" r="B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v>
      </c>
    </row>
    <row spans="1:2" r="3">
      <c s="3" t="s" r="A3">
        <v>220</v>
      </c>
    </row>
    <row spans="1:2" r="4">
      <c s="4" t="s" r="A4">
        <v>314</v>
      </c>
      <c s="4" t="s" r="B4">
        <v>315</v>
      </c>
    </row>
    <row spans="1:2" r="5">
      <c s="4" t="s" r="A5">
        <v>316</v>
      </c>
      <c s="4" t="s" r="B5">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318</v>
      </c>
      <c s="2" t="s" r="B1">
        <v>1</v>
      </c>
    </row>
    <row spans="1:2" r="2">
      <c s="2" t="s" r="B2">
        <v>2</v>
      </c>
    </row>
    <row spans="1:2" r="3">
      <c s="3" t="s" r="A3">
        <v>229</v>
      </c>
    </row>
    <row spans="1:2" r="4">
      <c s="4" t="s" r="A4">
        <v>319</v>
      </c>
      <c s="4" t="s" r="B4">
        <v>320</v>
      </c>
    </row>
    <row spans="1:2" r="5">
      <c s="4" t="s" r="A5">
        <v>321</v>
      </c>
      <c s="4" t="s" r="B5">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23</v>
      </c>
      <c s="2" t="s" r="B1">
        <v>1</v>
      </c>
    </row>
    <row spans="1:2" r="2">
      <c s="2" t="s" r="B2">
        <v>2</v>
      </c>
    </row>
    <row spans="1:2" r="3">
      <c s="3" t="s" r="A3">
        <v>232</v>
      </c>
    </row>
    <row spans="1:2" r="4">
      <c s="4" t="s" r="A4">
        <v>324</v>
      </c>
      <c s="4" t="s" r="B4">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326</v>
      </c>
      <c s="2" t="s" r="B1">
        <v>1</v>
      </c>
    </row>
    <row spans="1:2" r="2">
      <c s="2" t="s" r="B2">
        <v>2</v>
      </c>
    </row>
    <row spans="1:2" r="3">
      <c s="3" t="s" r="A3">
        <v>235</v>
      </c>
    </row>
    <row spans="1:2" r="4">
      <c s="4" t="s" r="A4">
        <v>327</v>
      </c>
      <c s="4" t="s" r="B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329</v>
      </c>
      <c s="2" t="s" r="B1">
        <v>1</v>
      </c>
    </row>
    <row spans="1:2" r="2">
      <c s="2" t="s" r="B2">
        <v>2</v>
      </c>
    </row>
    <row spans="1:2" r="3">
      <c s="3" t="s" r="A3">
        <v>239</v>
      </c>
    </row>
    <row spans="1:2" r="4">
      <c s="4" t="s" r="A4">
        <v>330</v>
      </c>
      <c s="4" t="s" r="B4">
        <v>331</v>
      </c>
    </row>
    <row spans="1:2" r="5">
      <c s="4" t="s" r="A5">
        <v>332</v>
      </c>
      <c s="4" t="s" r="B5">
        <v>333</v>
      </c>
    </row>
    <row spans="1:2" r="6">
      <c s="4" t="s" r="A6">
        <v>334</v>
      </c>
      <c s="4" t="s" r="B6">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36</v>
      </c>
      <c s="2" t="s" r="B1">
        <v>1</v>
      </c>
    </row>
    <row spans="1:2" r="2">
      <c s="2" t="s" r="B2">
        <v>2</v>
      </c>
    </row>
    <row spans="1:2" r="3">
      <c s="3" t="s" r="A3">
        <v>242</v>
      </c>
    </row>
    <row spans="1:2" r="4">
      <c s="4" t="s" r="A4">
        <v>337</v>
      </c>
      <c s="4" t="s" r="B4">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39</v>
      </c>
      <c s="2" t="s" r="B1">
        <v>1</v>
      </c>
    </row>
    <row spans="1:2" r="2">
      <c s="2" t="s" r="B2">
        <v>2</v>
      </c>
    </row>
    <row spans="1:2" r="3">
      <c s="3" t="s" r="A3">
        <v>245</v>
      </c>
    </row>
    <row spans="1:2" r="4">
      <c s="4" t="s" r="A4">
        <v>340</v>
      </c>
      <c s="4" t="s" r="B4">
        <v>341</v>
      </c>
    </row>
    <row spans="1:2" r="5">
      <c s="4" t="s" r="A5">
        <v>342</v>
      </c>
      <c s="4" t="s" r="B5">
        <v>343</v>
      </c>
    </row>
    <row spans="1:2" r="6">
      <c s="4" t="s" r="A6">
        <v>344</v>
      </c>
      <c s="4" t="s" r="B6">
        <v>345</v>
      </c>
    </row>
    <row spans="1:2" r="7">
      <c s="4" t="s" r="A7">
        <v>346</v>
      </c>
      <c s="4" t="s" r="B7">
        <v>347</v>
      </c>
    </row>
    <row spans="1:2" r="8">
      <c s="4" t="s" r="A8">
        <v>348</v>
      </c>
      <c s="4" t="s" r="B8">
        <v>349</v>
      </c>
    </row>
    <row spans="1:2" r="9">
      <c s="4" t="s" r="A9">
        <v>350</v>
      </c>
      <c s="4" t="s" r="B9">
        <v>351</v>
      </c>
    </row>
    <row spans="1:2" r="10">
      <c s="4" t="s" r="A10">
        <v>352</v>
      </c>
      <c s="4" t="s" r="B10">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54</v>
      </c>
      <c s="2" t="s" r="B1">
        <v>1</v>
      </c>
    </row>
    <row spans="1:2" r="2">
      <c s="2" t="s" r="B2">
        <v>2</v>
      </c>
    </row>
    <row spans="1:2" r="3">
      <c s="3" t="s" r="A3">
        <v>248</v>
      </c>
    </row>
    <row spans="1:2" r="4">
      <c s="4" t="s" r="A4">
        <v>355</v>
      </c>
      <c s="4" t="s" r="B4">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357</v>
      </c>
      <c s="2" t="s" r="B1">
        <v>1</v>
      </c>
    </row>
    <row spans="1:2" r="2">
      <c s="2" t="s" r="B2">
        <v>2</v>
      </c>
    </row>
    <row spans="1:2" r="3">
      <c s="4" t="s" r="A3">
        <v>358</v>
      </c>
    </row>
    <row spans="1:2" r="4">
      <c s="3" t="s" r="A4">
        <v>359</v>
      </c>
    </row>
    <row spans="1:2" r="5">
      <c s="4" t="s" r="A5">
        <v>360</v>
      </c>
      <c s="4" t="s" r="B5">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9"/>
    <col customWidth="1" max="5" min="5" width="48"/>
    <col customWidth="1" max="6" min="6" width="33"/>
    <col customWidth="1" max="7" min="7" width="72"/>
    <col customWidth="1" max="8" min="8" width="45"/>
    <col customWidth="1" max="9" min="9" width="24"/>
    <col customWidth="1" max="10" min="10" width="45"/>
  </cols>
  <sheetData>
    <row spans="1:10" r="1">
      <c s="1" t="s" r="A1">
        <v>118</v>
      </c>
      <c s="2" t="s" r="B1">
        <v>119</v>
      </c>
      <c s="2" t="s" r="C1">
        <v>120</v>
      </c>
      <c s="2" t="s" r="D1">
        <v>121</v>
      </c>
      <c s="2" t="s" r="E1">
        <v>122</v>
      </c>
      <c s="2" t="s" r="F1">
        <v>123</v>
      </c>
      <c s="2" t="s" r="G1">
        <v>124</v>
      </c>
      <c s="2" t="s" r="H1">
        <v>125</v>
      </c>
      <c s="2" t="s" r="I1">
        <v>74</v>
      </c>
      <c s="2" t="s" r="J1">
        <v>126</v>
      </c>
    </row>
    <row spans="1:10" r="2">
      <c s="4" t="s" r="A2">
        <v>127</v>
      </c>
      <c s="7" t="n" r="B2">
        <v>441001</v>
      </c>
      <c s="7" t="n" r="C2">
        <v>1704066</v>
      </c>
      <c s="7" t="n" r="D2">
        <v>-1262916</v>
      </c>
      <c s="7" t="n" r="E2">
        <v>-11829</v>
      </c>
      <c s="7" t="n" r="F2">
        <v>893</v>
      </c>
      <c s="7" t="n" r="G2">
        <v>0</v>
      </c>
      <c s="7" t="n" r="H2">
        <v>10787</v>
      </c>
      <c s="7" t="n" r="J2">
        <v>0</v>
      </c>
    </row>
    <row spans="1:10" r="3">
      <c s="4" t="s" r="A3">
        <v>128</v>
      </c>
      <c s="5" t="n" r="G3">
        <v>1</v>
      </c>
    </row>
    <row spans="1:10" r="4">
      <c s="4" t="s" r="A4">
        <v>128</v>
      </c>
      <c s="5" t="n" r="H4">
        <v>134837442</v>
      </c>
      <c s="5" t="n" r="J4">
        <v>0</v>
      </c>
    </row>
    <row spans="1:10" r="5">
      <c s="3" t="s" r="A5">
        <v>129</v>
      </c>
    </row>
    <row spans="1:10" r="6">
      <c s="4" t="s" r="A6">
        <v>130</v>
      </c>
      <c s="5" t="n" r="B6">
        <v>990</v>
      </c>
      <c s="5" t="n" r="C6">
        <v>990</v>
      </c>
    </row>
    <row spans="1:10" r="7">
      <c s="4" t="s" r="A7">
        <v>131</v>
      </c>
      <c s="5" t="n" r="H7">
        <v>497816</v>
      </c>
    </row>
    <row spans="1:10" r="8">
      <c s="4" t="s" r="A8">
        <v>132</v>
      </c>
      <c s="5" t="n" r="B8">
        <v>0</v>
      </c>
      <c s="7" t="n" r="H8">
        <v>40</v>
      </c>
    </row>
    <row spans="1:10" r="9">
      <c s="4" t="s" r="A9">
        <v>133</v>
      </c>
      <c s="5" t="n" r="C9">
        <v>-40</v>
      </c>
    </row>
    <row spans="1:10" r="10">
      <c s="4" t="s" r="A10">
        <v>134</v>
      </c>
      <c s="5" t="n" r="B10">
        <v>-11880</v>
      </c>
      <c s="5" t="n" r="C10">
        <v>-11880</v>
      </c>
    </row>
    <row spans="1:10" r="11">
      <c s="4" t="s" r="A11">
        <v>96</v>
      </c>
      <c s="5" t="n" r="B11">
        <v>-153621</v>
      </c>
      <c s="5" t="n" r="D11">
        <v>-152491</v>
      </c>
      <c s="5" t="n" r="F11">
        <v>-1130</v>
      </c>
    </row>
    <row spans="1:10" r="12">
      <c s="4" t="s" r="A12">
        <v>100</v>
      </c>
      <c s="5" t="n" r="B12">
        <v>0</v>
      </c>
    </row>
    <row spans="1:10" r="13">
      <c s="4" t="s" r="A13">
        <v>99</v>
      </c>
      <c s="5" t="n" r="B13">
        <v>-108480</v>
      </c>
      <c s="5" t="n" r="E13">
        <v>-109125</v>
      </c>
      <c s="5" t="n" r="F13">
        <v>645</v>
      </c>
    </row>
    <row spans="1:10" r="14">
      <c s="4" t="s" r="A14">
        <v>135</v>
      </c>
      <c s="5" t="n" r="B14">
        <v>407596</v>
      </c>
      <c s="5" t="n" r="C14">
        <v>1932722</v>
      </c>
      <c s="5" t="n" r="D14">
        <v>-1415407</v>
      </c>
      <c s="5" t="n" r="E14">
        <v>-120954</v>
      </c>
      <c s="5" t="n" r="F14">
        <v>408</v>
      </c>
      <c s="7" t="n" r="G14">
        <v>0</v>
      </c>
      <c s="7" t="n" r="H14">
        <v>10827</v>
      </c>
      <c s="7" t="n" r="J14">
        <v>0</v>
      </c>
    </row>
    <row spans="1:10" r="15">
      <c s="4" t="s" r="A15">
        <v>136</v>
      </c>
      <c s="5" t="n" r="G15">
        <v>1</v>
      </c>
    </row>
    <row spans="1:10" r="16">
      <c s="4" t="s" r="A16">
        <v>136</v>
      </c>
      <c s="5" t="n" r="H16">
        <v>135335258</v>
      </c>
      <c s="5" t="n" r="J16">
        <v>0</v>
      </c>
    </row>
    <row spans="1:10" r="17">
      <c s="3" t="s" r="A17">
        <v>129</v>
      </c>
    </row>
    <row spans="1:10" r="18">
      <c s="4" t="s" r="A18">
        <v>137</v>
      </c>
      <c s="5" t="n" r="B18">
        <v>239586</v>
      </c>
      <c s="5" t="n" r="C18">
        <v>239586</v>
      </c>
    </row>
    <row spans="1:10" r="19">
      <c s="4" t="s" r="A19">
        <v>138</v>
      </c>
      <c s="5" t="n" r="B19">
        <v>277182</v>
      </c>
      <c s="5" t="n" r="C19">
        <v>1928920</v>
      </c>
      <c s="5" t="n" r="D19">
        <v>-1490344</v>
      </c>
      <c s="5" t="n" r="E19">
        <v>-169609</v>
      </c>
      <c s="5" t="n" r="F19">
        <v>-2612</v>
      </c>
      <c s="7" t="n" r="G19">
        <v>0</v>
      </c>
      <c s="7" t="n" r="H19">
        <v>10827</v>
      </c>
      <c s="7" t="n" r="J19">
        <v>0</v>
      </c>
    </row>
    <row spans="1:10" r="20">
      <c s="4" t="s" r="A20">
        <v>139</v>
      </c>
      <c s="5" t="n" r="G20">
        <v>1</v>
      </c>
    </row>
    <row spans="1:10" r="21">
      <c s="4" t="s" r="A21">
        <v>139</v>
      </c>
      <c s="5" t="n" r="H21">
        <v>135335258</v>
      </c>
      <c s="5" t="n" r="I21">
        <v>0</v>
      </c>
      <c s="5" t="n" r="J21">
        <v>0</v>
      </c>
    </row>
    <row spans="1:10" r="22">
      <c s="3" t="s" r="A22">
        <v>129</v>
      </c>
    </row>
    <row spans="1:10" r="23">
      <c s="4" t="s" r="A23">
        <v>130</v>
      </c>
      <c s="5" t="n" r="B23">
        <v>1549</v>
      </c>
      <c s="5" t="n" r="C23">
        <v>1549</v>
      </c>
    </row>
    <row spans="1:10" r="24">
      <c s="4" t="s" r="A24">
        <v>131</v>
      </c>
      <c s="5" t="n" r="H24">
        <v>467016</v>
      </c>
    </row>
    <row spans="1:10" r="25">
      <c s="4" t="s" r="A25">
        <v>132</v>
      </c>
      <c s="5" t="n" r="B25">
        <v>0</v>
      </c>
      <c s="7" t="n" r="H25">
        <v>37</v>
      </c>
    </row>
    <row spans="1:10" r="26">
      <c s="4" t="s" r="A26">
        <v>133</v>
      </c>
      <c s="5" t="n" r="C26">
        <v>-37</v>
      </c>
    </row>
    <row spans="1:10" r="27">
      <c s="4" t="s" r="A27">
        <v>134</v>
      </c>
      <c s="5" t="n" r="B27">
        <v>-12796</v>
      </c>
      <c s="5" t="n" r="C27">
        <v>-12796</v>
      </c>
    </row>
    <row spans="1:10" r="28">
      <c s="4" t="s" r="A28">
        <v>96</v>
      </c>
      <c s="5" t="n" r="B28">
        <v>-104291</v>
      </c>
      <c s="5" t="n" r="D28">
        <v>-103474</v>
      </c>
      <c s="5" t="n" r="F28">
        <v>-817</v>
      </c>
    </row>
    <row spans="1:10" r="29">
      <c s="4" t="s" r="A29">
        <v>100</v>
      </c>
      <c s="5" t="n" r="B29">
        <v>-596</v>
      </c>
      <c s="5" t="n" r="E29">
        <v>-596</v>
      </c>
    </row>
    <row spans="1:10" r="30">
      <c s="4" t="s" r="A30">
        <v>99</v>
      </c>
      <c s="5" t="n" r="B30">
        <v>-58637</v>
      </c>
      <c s="5" t="n" r="E30">
        <v>-59348</v>
      </c>
      <c s="5" t="n" r="F30">
        <v>711</v>
      </c>
    </row>
    <row spans="1:10" r="31">
      <c s="4" t="s" r="A31">
        <v>140</v>
      </c>
      <c s="7" t="n" r="B31">
        <v>102411</v>
      </c>
      <c s="7" t="n" r="C31">
        <v>1917636</v>
      </c>
      <c s="7" t="n" r="D31">
        <v>-1593818</v>
      </c>
      <c s="7" t="n" r="E31">
        <v>-229553</v>
      </c>
      <c s="7" t="n" r="F31">
        <v>-2718</v>
      </c>
      <c s="7" t="n" r="G31">
        <v>0</v>
      </c>
      <c s="7" t="n" r="H31">
        <v>10864</v>
      </c>
      <c s="7" t="n" r="J31">
        <v>0</v>
      </c>
    </row>
    <row spans="1:10" r="32">
      <c s="4" t="s" r="A32">
        <v>141</v>
      </c>
      <c s="5" t="n" r="G32">
        <v>1</v>
      </c>
    </row>
    <row spans="1:10" r="33">
      <c s="4" t="s" r="A33">
        <v>141</v>
      </c>
      <c s="5" t="n" r="H33">
        <v>135802274</v>
      </c>
      <c s="5" t="n" r="I33">
        <v>0</v>
      </c>
      <c s="5" t="n" r="J33">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362</v>
      </c>
      <c s="2" t="s" r="B1">
        <v>1</v>
      </c>
    </row>
    <row spans="1:2" r="2">
      <c s="2" t="s" r="B2">
        <v>2</v>
      </c>
    </row>
    <row spans="1:2" r="3">
      <c s="3" t="s" r="A3">
        <v>254</v>
      </c>
    </row>
    <row spans="1:2" r="4">
      <c s="4" t="s" r="A4">
        <v>363</v>
      </c>
      <c s="4" t="s" r="B4">
        <v>364</v>
      </c>
    </row>
    <row spans="1:2" r="5">
      <c s="4" t="s" r="A5">
        <v>365</v>
      </c>
      <c s="4" t="s" r="B5">
        <v>366</v>
      </c>
    </row>
    <row spans="1:2" r="6">
      <c s="4" t="s" r="A6">
        <v>367</v>
      </c>
      <c s="4" t="s" r="B6">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65"/>
    <col customWidth="1" max="2" min="2" width="48"/>
  </cols>
  <sheetData>
    <row spans="1:2" r="1">
      <c s="1" t="s" r="A1">
        <v>369</v>
      </c>
      <c s="2" t="s" r="B1">
        <v>1</v>
      </c>
    </row>
    <row spans="1:2" r="2">
      <c s="2" t="s" r="B2">
        <v>370</v>
      </c>
    </row>
    <row spans="1:2" r="3">
      <c s="3" t="s" r="A3">
        <v>371</v>
      </c>
    </row>
    <row spans="1:2" r="4">
      <c s="4" t="s" r="A4">
        <v>372</v>
      </c>
      <c s="5" t="n" r="B4">
        <v>6</v>
      </c>
    </row>
    <row spans="1:2" r="5">
      <c s="4" t="s" r="A5">
        <v>373</v>
      </c>
      <c s="5" t="n" r="B5">
        <v>34</v>
      </c>
    </row>
    <row spans="1:2" r="6">
      <c s="4" t="s" r="A6">
        <v>374</v>
      </c>
    </row>
    <row spans="1:2" r="7">
      <c s="3" t="s" r="A7">
        <v>371</v>
      </c>
    </row>
    <row spans="1:2" r="8">
      <c s="4" t="s" r="A8">
        <v>375</v>
      </c>
      <c s="5" t="n" r="B8">
        <v>6</v>
      </c>
    </row>
    <row spans="1:2" r="9">
      <c s="4" t="s" r="A9">
        <v>376</v>
      </c>
    </row>
    <row spans="1:2" r="10">
      <c s="3" t="s" r="A10">
        <v>371</v>
      </c>
    </row>
    <row spans="1:2" r="11">
      <c s="4" t="s" r="A11">
        <v>377</v>
      </c>
      <c s="4" t="s" r="B11">
        <v>378</v>
      </c>
    </row>
    <row spans="1:2" r="12">
      <c s="4" t="s" r="A12">
        <v>379</v>
      </c>
    </row>
    <row spans="1:2" r="13">
      <c s="3" t="s" r="A13">
        <v>371</v>
      </c>
    </row>
    <row spans="1:2" r="14">
      <c s="4" t="s" r="A14">
        <v>373</v>
      </c>
      <c s="5" t="n" r="B14">
        <v>1</v>
      </c>
    </row>
    <row spans="1:2" r="15">
      <c s="4" t="s" r="A15">
        <v>380</v>
      </c>
    </row>
    <row spans="1:2" r="16">
      <c s="3" t="s" r="A16">
        <v>371</v>
      </c>
    </row>
    <row spans="1:2" r="17">
      <c s="4" t="s" r="A17">
        <v>373</v>
      </c>
      <c s="5" t="n" r="B17">
        <v>5</v>
      </c>
    </row>
    <row spans="1:2" r="18">
      <c s="4" t="s" r="A18">
        <v>381</v>
      </c>
    </row>
    <row spans="1:2" r="19">
      <c s="3" t="s" r="A19">
        <v>371</v>
      </c>
    </row>
    <row spans="1:2" r="20">
      <c s="4" t="s" r="A20">
        <v>377</v>
      </c>
      <c s="4" t="s" r="B20">
        <v>382</v>
      </c>
    </row>
    <row spans="1:2" r="21">
      <c s="4" t="s" r="A21">
        <v>383</v>
      </c>
    </row>
    <row spans="1:2" r="22">
      <c s="3" t="s" r="A22">
        <v>371</v>
      </c>
    </row>
    <row spans="1:2" r="23">
      <c s="4" t="s" r="A23">
        <v>373</v>
      </c>
      <c s="5" t="n" r="B23">
        <v>1</v>
      </c>
    </row>
    <row spans="1:2" r="24">
      <c s="4" t="s" r="A24">
        <v>384</v>
      </c>
    </row>
    <row spans="1:2" r="25">
      <c s="3" t="s" r="A25">
        <v>371</v>
      </c>
    </row>
    <row spans="1:2" r="26">
      <c s="4" t="s" r="A26">
        <v>373</v>
      </c>
      <c s="5" t="n" r="B26">
        <v>3</v>
      </c>
    </row>
    <row spans="1:2" r="27">
      <c s="4" t="s" r="A27">
        <v>385</v>
      </c>
    </row>
    <row spans="1:2" r="28">
      <c s="3" t="s" r="A28">
        <v>371</v>
      </c>
    </row>
    <row spans="1:2" r="29">
      <c s="4" t="s" r="A29">
        <v>377</v>
      </c>
      <c s="4" t="s" r="B29">
        <v>382</v>
      </c>
    </row>
    <row spans="1:2" r="30">
      <c s="4" t="s" r="A30">
        <v>386</v>
      </c>
    </row>
    <row spans="1:2" r="31">
      <c s="3" t="s" r="A31">
        <v>371</v>
      </c>
    </row>
    <row spans="1:2" r="32">
      <c s="4" t="s" r="A32">
        <v>373</v>
      </c>
      <c s="5" t="n" r="B32">
        <v>1</v>
      </c>
    </row>
    <row spans="1:2" r="33">
      <c s="4" t="s" r="A33">
        <v>387</v>
      </c>
    </row>
    <row spans="1:2" r="34">
      <c s="3" t="s" r="A34">
        <v>371</v>
      </c>
    </row>
    <row spans="1:2" r="35">
      <c s="4" t="s" r="A35">
        <v>373</v>
      </c>
      <c s="5" t="n" r="B35">
        <v>6</v>
      </c>
    </row>
    <row spans="1:2" r="36">
      <c s="4" t="s" r="A36">
        <v>388</v>
      </c>
    </row>
    <row spans="1:2" r="37">
      <c s="3" t="s" r="A37">
        <v>371</v>
      </c>
    </row>
    <row spans="1:2" r="38">
      <c s="4" t="s" r="A38">
        <v>377</v>
      </c>
      <c s="4" t="s" r="B38">
        <v>382</v>
      </c>
    </row>
    <row spans="1:2" r="39">
      <c s="4" t="s" r="A39">
        <v>389</v>
      </c>
    </row>
    <row spans="1:2" r="40">
      <c s="3" t="s" r="A40">
        <v>371</v>
      </c>
    </row>
    <row spans="1:2" r="41">
      <c s="4" t="s" r="A41">
        <v>373</v>
      </c>
      <c s="5" t="n" r="B41">
        <v>1</v>
      </c>
    </row>
    <row spans="1:2" r="42">
      <c s="4" t="s" r="A42">
        <v>390</v>
      </c>
    </row>
    <row spans="1:2" r="43">
      <c s="3" t="s" r="A43">
        <v>371</v>
      </c>
    </row>
    <row spans="1:2" r="44">
      <c s="4" t="s" r="A44">
        <v>373</v>
      </c>
      <c s="5" t="n" r="B44">
        <v>8</v>
      </c>
    </row>
    <row spans="1:2" r="45">
      <c s="4" t="s" r="A45">
        <v>391</v>
      </c>
    </row>
    <row spans="1:2" r="46">
      <c s="3" t="s" r="A46">
        <v>371</v>
      </c>
    </row>
    <row spans="1:2" r="47">
      <c s="4" t="s" r="A47">
        <v>377</v>
      </c>
      <c s="4" t="s" r="B47">
        <v>382</v>
      </c>
    </row>
    <row spans="1:2" r="48">
      <c s="4" t="s" r="A48">
        <v>392</v>
      </c>
    </row>
    <row spans="1:2" r="49">
      <c s="3" t="s" r="A49">
        <v>371</v>
      </c>
    </row>
    <row spans="1:2" r="50">
      <c s="4" t="s" r="A50">
        <v>373</v>
      </c>
      <c s="5" t="n" r="B50">
        <v>1</v>
      </c>
    </row>
    <row spans="1:2" r="51">
      <c s="4" t="s" r="A51">
        <v>393</v>
      </c>
    </row>
    <row spans="1:2" r="52">
      <c s="3" t="s" r="A52">
        <v>371</v>
      </c>
    </row>
    <row spans="1:2" r="53">
      <c s="4" t="s" r="A53">
        <v>373</v>
      </c>
      <c s="5" t="n" r="B53">
        <v>2</v>
      </c>
    </row>
    <row spans="1:2" r="54">
      <c s="4" t="s" r="A54">
        <v>394</v>
      </c>
    </row>
    <row spans="1:2" r="55">
      <c s="3" t="s" r="A55">
        <v>371</v>
      </c>
    </row>
    <row spans="1:2" r="56">
      <c s="4" t="s" r="A56">
        <v>377</v>
      </c>
      <c s="4" t="s" r="B56">
        <v>382</v>
      </c>
    </row>
    <row spans="1:2" r="57">
      <c s="4" t="s" r="A57">
        <v>395</v>
      </c>
    </row>
    <row spans="1:2" r="58">
      <c s="3" t="s" r="A58">
        <v>371</v>
      </c>
    </row>
    <row spans="1:2" r="59">
      <c s="4" t="s" r="A59">
        <v>373</v>
      </c>
      <c s="5" t="n" r="B59">
        <v>2</v>
      </c>
    </row>
    <row spans="1:2" r="60">
      <c s="4" t="s" r="A60">
        <v>396</v>
      </c>
    </row>
    <row spans="1:2" r="61">
      <c s="3" t="s" r="A61">
        <v>371</v>
      </c>
    </row>
    <row spans="1:2" r="62">
      <c s="4" t="s" r="A62">
        <v>373</v>
      </c>
      <c s="5" t="n" r="B62">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397</v>
      </c>
      <c s="2" t="s" r="B1">
        <v>2</v>
      </c>
      <c s="2" t="s" r="C1">
        <v>398</v>
      </c>
      <c s="2" t="s" r="D1">
        <v>399</v>
      </c>
    </row>
    <row spans="1:4" r="2">
      <c s="4" t="s" r="A2">
        <v>400</v>
      </c>
    </row>
    <row spans="1:4" r="3">
      <c s="3" t="s" r="A3">
        <v>401</v>
      </c>
    </row>
    <row spans="1:4" r="4">
      <c s="4" t="s" r="A4">
        <v>402</v>
      </c>
      <c s="7" t="n" r="B4">
        <v>19700</v>
      </c>
      <c s="7" t="n" r="C4">
        <v>261000</v>
      </c>
      <c s="7" t="n" r="D4">
        <v>76900</v>
      </c>
    </row>
    <row spans="1:4" r="5">
      <c s="4" t="s" r="A5">
        <v>403</v>
      </c>
    </row>
    <row spans="1:4" r="6">
      <c s="3" t="s" r="A6">
        <v>401</v>
      </c>
    </row>
    <row spans="1:4" r="7">
      <c s="4" t="s" r="A7">
        <v>404</v>
      </c>
      <c s="7" t="n" r="B7">
        <v>235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405</v>
      </c>
      <c s="2" t="s" r="B1">
        <v>76</v>
      </c>
      <c s="2" t="s" r="C1">
        <v>1</v>
      </c>
      <c s="2" t="s" r="D1">
        <v>406</v>
      </c>
    </row>
    <row spans="1:4" r="2">
      <c s="2" t="s" r="B2">
        <v>2</v>
      </c>
      <c s="2" t="s" r="C2">
        <v>2</v>
      </c>
      <c s="2" t="s" r="D2">
        <v>23</v>
      </c>
    </row>
    <row spans="1:4" r="3">
      <c s="3" t="s" r="A3">
        <v>407</v>
      </c>
    </row>
    <row spans="1:4" r="4">
      <c s="4" t="s" r="A4">
        <v>408</v>
      </c>
      <c s="7" t="n" r="B4">
        <v>12496</v>
      </c>
      <c s="7" t="n" r="C4">
        <v>12496</v>
      </c>
      <c s="7" t="n" r="D4">
        <v>29866</v>
      </c>
    </row>
    <row spans="1:4" r="5">
      <c s="4" t="s" r="A5">
        <v>409</v>
      </c>
      <c s="5" t="n" r="B5">
        <v>8350</v>
      </c>
      <c s="5" t="n" r="C5">
        <v>8350</v>
      </c>
      <c s="5" t="n" r="D5">
        <v>10632</v>
      </c>
    </row>
    <row spans="1:4" r="6">
      <c s="4" t="s" r="A6">
        <v>410</v>
      </c>
    </row>
    <row spans="1:4" r="7">
      <c s="3" t="s" r="A7">
        <v>407</v>
      </c>
    </row>
    <row spans="1:4" r="8">
      <c s="4" t="s" r="A8">
        <v>25</v>
      </c>
      <c s="5" t="n" r="B8">
        <v>354</v>
      </c>
      <c s="5" t="n" r="C8">
        <v>354</v>
      </c>
      <c s="5" t="n" r="D8">
        <v>1742</v>
      </c>
    </row>
    <row spans="1:4" r="9">
      <c s="4" t="s" r="A9">
        <v>153</v>
      </c>
      <c s="5" t="n" r="B9">
        <v>633</v>
      </c>
      <c s="5" t="n" r="C9">
        <v>633</v>
      </c>
      <c s="5" t="n" r="D9">
        <v>3232</v>
      </c>
    </row>
    <row spans="1:4" r="10">
      <c s="4" t="s" r="A10">
        <v>155</v>
      </c>
      <c s="5" t="n" r="B10">
        <v>187</v>
      </c>
      <c s="5" t="n" r="C10">
        <v>187</v>
      </c>
      <c s="5" t="n" r="D10">
        <v>10347</v>
      </c>
    </row>
    <row spans="1:4" r="11">
      <c s="4" t="s" r="A11">
        <v>411</v>
      </c>
      <c s="5" t="n" r="B11">
        <v>2920</v>
      </c>
      <c s="5" t="n" r="C11">
        <v>2920</v>
      </c>
      <c s="5" t="n" r="D11">
        <v>0</v>
      </c>
    </row>
    <row spans="1:4" r="12">
      <c s="4" t="s" r="A12">
        <v>412</v>
      </c>
      <c s="5" t="n" r="B12">
        <v>1639</v>
      </c>
      <c s="5" t="n" r="C12">
        <v>1639</v>
      </c>
      <c s="5" t="n" r="D12">
        <v>7546</v>
      </c>
    </row>
    <row spans="1:4" r="13">
      <c s="4" t="s" r="A13">
        <v>408</v>
      </c>
      <c s="5" t="n" r="B13">
        <v>5733</v>
      </c>
      <c s="5" t="n" r="C13">
        <v>5733</v>
      </c>
      <c s="5" t="n" r="D13">
        <v>22867</v>
      </c>
    </row>
    <row spans="1:4" r="14">
      <c s="4" t="s" r="A14">
        <v>154</v>
      </c>
      <c s="5" t="n" r="B14">
        <v>1771</v>
      </c>
      <c s="5" t="n" r="C14">
        <v>1771</v>
      </c>
      <c s="5" t="n" r="D14">
        <v>6893</v>
      </c>
    </row>
    <row spans="1:4" r="15">
      <c s="4" t="s" r="A15">
        <v>413</v>
      </c>
      <c s="5" t="n" r="B15">
        <v>2953</v>
      </c>
      <c s="5" t="n" r="C15">
        <v>2953</v>
      </c>
      <c s="5" t="n" r="D15">
        <v>3739</v>
      </c>
    </row>
    <row spans="1:4" r="16">
      <c s="4" t="s" r="A16">
        <v>409</v>
      </c>
      <c s="5" t="n" r="B16">
        <v>4724</v>
      </c>
      <c s="5" t="n" r="C16">
        <v>4724</v>
      </c>
      <c s="5" t="n" r="D16">
        <v>10632</v>
      </c>
    </row>
    <row spans="1:4" r="17">
      <c s="4" t="s" r="A17">
        <v>414</v>
      </c>
    </row>
    <row spans="1:4" r="18">
      <c s="3" t="s" r="A18">
        <v>407</v>
      </c>
    </row>
    <row spans="1:4" r="19">
      <c s="4" t="s" r="A19">
        <v>25</v>
      </c>
      <c s="5" t="n" r="B19">
        <v>76</v>
      </c>
      <c s="5" t="n" r="C19">
        <v>76</v>
      </c>
      <c s="5" t="n" r="D19">
        <v>0</v>
      </c>
    </row>
    <row spans="1:4" r="20">
      <c s="4" t="s" r="A20">
        <v>153</v>
      </c>
      <c s="5" t="n" r="B20">
        <v>69</v>
      </c>
      <c s="5" t="n" r="C20">
        <v>69</v>
      </c>
      <c s="5" t="n" r="D20">
        <v>0</v>
      </c>
    </row>
    <row spans="1:4" r="21">
      <c s="4" t="s" r="A21">
        <v>155</v>
      </c>
      <c s="5" t="n" r="B21">
        <v>2017</v>
      </c>
      <c s="5" t="n" r="C21">
        <v>2017</v>
      </c>
      <c s="5" t="n" r="D21">
        <v>0</v>
      </c>
    </row>
    <row spans="1:4" r="22">
      <c s="4" t="s" r="A22">
        <v>411</v>
      </c>
      <c s="5" t="n" r="B22">
        <v>4429</v>
      </c>
      <c s="5" t="n" r="C22">
        <v>4429</v>
      </c>
      <c s="5" t="n" r="D22">
        <v>6999</v>
      </c>
    </row>
    <row spans="1:4" r="23">
      <c s="4" t="s" r="A23">
        <v>412</v>
      </c>
      <c s="5" t="n" r="B23">
        <v>3614</v>
      </c>
      <c s="5" t="n" r="C23">
        <v>3614</v>
      </c>
      <c s="5" t="n" r="D23">
        <v>0</v>
      </c>
    </row>
    <row spans="1:4" r="24">
      <c s="4" t="s" r="A24">
        <v>415</v>
      </c>
      <c s="5" t="n" r="B24">
        <v>10205</v>
      </c>
      <c s="5" t="n" r="C24">
        <v>10205</v>
      </c>
      <c s="5" t="n" r="D24">
        <v>6999</v>
      </c>
    </row>
    <row spans="1:4" r="25">
      <c s="4" t="s" r="A25">
        <v>416</v>
      </c>
      <c s="5" t="n" r="C25">
        <v>-3442</v>
      </c>
      <c s="5" t="n" r="D25">
        <v>0</v>
      </c>
    </row>
    <row spans="1:4" r="26">
      <c s="4" t="s" r="A26">
        <v>408</v>
      </c>
      <c s="5" t="n" r="B26">
        <v>6763</v>
      </c>
      <c s="5" t="n" r="C26">
        <v>6763</v>
      </c>
      <c s="5" t="n" r="D26">
        <v>6999</v>
      </c>
    </row>
    <row spans="1:4" r="27">
      <c s="4" t="s" r="A27">
        <v>154</v>
      </c>
      <c s="5" t="n" r="B27">
        <v>175</v>
      </c>
      <c s="5" t="n" r="C27">
        <v>175</v>
      </c>
      <c s="5" t="n" r="D27">
        <v>0</v>
      </c>
    </row>
    <row spans="1:4" r="28">
      <c s="4" t="s" r="A28">
        <v>413</v>
      </c>
      <c s="5" t="n" r="B28">
        <v>3451</v>
      </c>
      <c s="5" t="n" r="C28">
        <v>3451</v>
      </c>
      <c s="5" t="n" r="D28">
        <v>0</v>
      </c>
    </row>
    <row spans="1:4" r="29">
      <c s="4" t="s" r="A29">
        <v>409</v>
      </c>
      <c s="5" t="n" r="B29">
        <v>3626</v>
      </c>
      <c s="5" t="n" r="C29">
        <v>3626</v>
      </c>
      <c s="7" t="n" r="D29">
        <v>0</v>
      </c>
    </row>
    <row spans="1:4" r="30">
      <c s="4" t="s" r="A30">
        <v>417</v>
      </c>
    </row>
    <row spans="1:4" r="31">
      <c s="3" t="s" r="A31">
        <v>407</v>
      </c>
    </row>
    <row spans="1:4" r="32">
      <c s="4" t="s" r="A32">
        <v>411</v>
      </c>
      <c s="5" t="n" r="B32">
        <v>3300</v>
      </c>
      <c s="7" t="n" r="C32">
        <v>3300</v>
      </c>
    </row>
    <row spans="1:4" r="33">
      <c s="4" t="s" r="A33">
        <v>418</v>
      </c>
    </row>
    <row spans="1:4" r="34">
      <c s="3" t="s" r="A34">
        <v>407</v>
      </c>
    </row>
    <row spans="1:4" r="35">
      <c s="4" t="s" r="A35">
        <v>416</v>
      </c>
      <c s="7" t="n" r="B35">
        <v>3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19</v>
      </c>
      <c s="2" t="s" r="C1">
        <v>76</v>
      </c>
      <c s="2" t="s" r="E1">
        <v>1</v>
      </c>
    </row>
    <row spans="1:6" r="2">
      <c s="2" t="s" r="C2">
        <v>2</v>
      </c>
      <c s="2" t="s" r="D2">
        <v>77</v>
      </c>
      <c s="2" t="s" r="E2">
        <v>2</v>
      </c>
      <c s="2" t="s" r="F2">
        <v>77</v>
      </c>
    </row>
    <row spans="1:6" r="3">
      <c s="3" t="s" r="A3">
        <v>420</v>
      </c>
    </row>
    <row spans="1:6" r="4">
      <c s="4" t="s" r="A4">
        <v>421</v>
      </c>
      <c s="7" t="n" r="C4">
        <v>-265</v>
      </c>
      <c s="7" t="n" r="D4">
        <v>-1174</v>
      </c>
      <c s="7" t="n" r="E4">
        <v>-869</v>
      </c>
      <c s="7" t="n" r="F4">
        <v>-19961</v>
      </c>
    </row>
    <row spans="1:6" r="5">
      <c s="4" t="s" r="A5">
        <v>422</v>
      </c>
      <c s="5" t="n" r="C5">
        <v>-265</v>
      </c>
      <c s="5" t="n" r="D5">
        <v>-1174</v>
      </c>
      <c s="5" t="n" r="E5">
        <v>-869</v>
      </c>
      <c s="5" t="n" r="F5">
        <v>-19961</v>
      </c>
    </row>
    <row spans="1:6" r="6">
      <c s="4" t="s" r="A6">
        <v>410</v>
      </c>
    </row>
    <row spans="1:6" r="7">
      <c s="3" t="s" r="A7">
        <v>420</v>
      </c>
    </row>
    <row spans="1:6" r="8">
      <c s="4" t="s" r="A8">
        <v>78</v>
      </c>
      <c s="5" t="n" r="C8">
        <v>1391</v>
      </c>
      <c s="5" t="n" r="D8">
        <v>18833</v>
      </c>
      <c s="5" t="n" r="E8">
        <v>6497</v>
      </c>
      <c s="5" t="n" r="F8">
        <v>41424</v>
      </c>
    </row>
    <row spans="1:6" r="9">
      <c s="4" t="s" r="A9">
        <v>423</v>
      </c>
      <c s="5" t="n" r="C9">
        <v>-555</v>
      </c>
      <c s="5" t="n" r="D9">
        <v>-1192</v>
      </c>
      <c s="5" t="n" r="E9">
        <v>-1015</v>
      </c>
      <c s="5" t="n" r="F9">
        <v>-3503</v>
      </c>
    </row>
    <row spans="1:6" r="10">
      <c s="4" t="s" r="A10">
        <v>93</v>
      </c>
      <c s="5" t="n" r="C10">
        <v>0</v>
      </c>
      <c s="5" t="n" r="D10">
        <v>-131</v>
      </c>
      <c s="5" t="n" r="E10">
        <v>67</v>
      </c>
      <c s="5" t="n" r="F10">
        <v>-115</v>
      </c>
    </row>
    <row spans="1:6" r="11">
      <c s="4" t="s" r="A11">
        <v>421</v>
      </c>
      <c s="5" t="n" r="C11">
        <v>-555</v>
      </c>
      <c s="5" t="n" r="D11">
        <v>-1323</v>
      </c>
      <c s="5" t="n" r="E11">
        <v>-948</v>
      </c>
      <c s="5" t="n" r="F11">
        <v>-3618</v>
      </c>
    </row>
    <row spans="1:6" r="12">
      <c s="4" t="s" r="A12">
        <v>424</v>
      </c>
      <c s="4" t="s" r="B12">
        <v>33</v>
      </c>
      <c s="5" t="n" r="C12">
        <v>290</v>
      </c>
      <c s="5" t="n" r="D12">
        <v>149</v>
      </c>
      <c s="5" t="n" r="E12">
        <v>79</v>
      </c>
      <c s="5" t="n" r="F12">
        <v>-16343</v>
      </c>
    </row>
    <row spans="1:6" r="13">
      <c s="4" t="s" r="A13">
        <v>422</v>
      </c>
      <c s="7" t="n" r="C13">
        <v>-265</v>
      </c>
      <c s="7" t="n" r="D13">
        <v>-1174</v>
      </c>
      <c s="7" t="n" r="E13">
        <v>-869</v>
      </c>
      <c s="7" t="n" r="F13">
        <v>-19961</v>
      </c>
    </row>
    <row spans="1:6" r="14">
      <c t="n" r="A14"/>
    </row>
    <row spans="1:6" r="15">
      <c s="4" t="s" r="A15">
        <v>33</v>
      </c>
      <c s="4" t="s" r="B15">
        <v>425</v>
      </c>
    </row>
  </sheetData>
  <mergeCells count="5">
    <mergeCell ref="A1:B2"/>
    <mergeCell ref="C1:D1"/>
    <mergeCell ref="E1:F1"/>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426</v>
      </c>
      <c s="2" t="s" r="B1">
        <v>1</v>
      </c>
    </row>
    <row spans="1:3" r="2">
      <c s="2" t="s" r="B2">
        <v>2</v>
      </c>
      <c s="2" t="s" r="C2">
        <v>23</v>
      </c>
    </row>
    <row spans="1:3" r="3">
      <c s="3" t="s" r="A3">
        <v>427</v>
      </c>
    </row>
    <row spans="1:3" r="4">
      <c s="4" t="s" r="A4">
        <v>428</v>
      </c>
      <c s="7" t="n" r="B4">
        <v>639177</v>
      </c>
      <c s="7" t="n" r="C4">
        <v>681398</v>
      </c>
    </row>
    <row spans="1:3" r="5">
      <c s="4" t="s" r="A5">
        <v>429</v>
      </c>
      <c s="5" t="n" r="B5">
        <v>1154464</v>
      </c>
    </row>
    <row spans="1:3" r="6">
      <c s="4" t="s" r="A6">
        <v>430</v>
      </c>
      <c s="5" t="n" r="B6">
        <v>-473066</v>
      </c>
    </row>
    <row spans="1:3" r="7">
      <c s="4" t="s" r="A7">
        <v>431</v>
      </c>
      <c s="5" t="n" r="B7">
        <v>-42221</v>
      </c>
    </row>
    <row spans="1:3" r="8">
      <c s="4" t="s" r="A8">
        <v>432</v>
      </c>
      <c s="5" t="n" r="B8">
        <v>-473066</v>
      </c>
    </row>
    <row spans="1:3" r="9">
      <c s="4" t="s" r="A9">
        <v>433</v>
      </c>
      <c s="5" t="n" r="B9">
        <v>1112243</v>
      </c>
    </row>
    <row spans="1:3" r="10">
      <c s="4" t="s" r="A10">
        <v>376</v>
      </c>
    </row>
    <row spans="1:3" r="11">
      <c s="3" t="s" r="A11">
        <v>427</v>
      </c>
    </row>
    <row spans="1:3" r="12">
      <c s="4" t="s" r="A12">
        <v>428</v>
      </c>
      <c s="5" t="n" r="B12">
        <v>28428</v>
      </c>
      <c s="5" t="n" r="C12">
        <v>30855</v>
      </c>
    </row>
    <row spans="1:3" r="13">
      <c s="4" t="s" r="A13">
        <v>429</v>
      </c>
      <c s="5" t="n" r="B13">
        <v>175494</v>
      </c>
    </row>
    <row spans="1:3" r="14">
      <c s="4" t="s" r="A14">
        <v>430</v>
      </c>
      <c s="5" t="n" r="B14">
        <v>-144639</v>
      </c>
    </row>
    <row spans="1:3" r="15">
      <c s="4" t="s" r="A15">
        <v>431</v>
      </c>
      <c s="5" t="n" r="B15">
        <v>-2427</v>
      </c>
    </row>
    <row spans="1:3" r="16">
      <c s="4" t="s" r="A16">
        <v>432</v>
      </c>
      <c s="5" t="n" r="B16">
        <v>-144639</v>
      </c>
    </row>
    <row spans="1:3" r="17">
      <c s="4" t="s" r="A17">
        <v>433</v>
      </c>
      <c s="5" t="n" r="B17">
        <v>173067</v>
      </c>
    </row>
    <row spans="1:3" r="18">
      <c s="4" t="s" r="A18">
        <v>381</v>
      </c>
    </row>
    <row spans="1:3" r="19">
      <c s="3" t="s" r="A19">
        <v>427</v>
      </c>
    </row>
    <row spans="1:3" r="20">
      <c s="4" t="s" r="A20">
        <v>428</v>
      </c>
      <c s="5" t="n" r="B20">
        <v>567</v>
      </c>
      <c s="5" t="n" r="C20">
        <v>611</v>
      </c>
    </row>
    <row spans="1:3" r="21">
      <c s="4" t="s" r="A21">
        <v>429</v>
      </c>
      <c s="5" t="n" r="B21">
        <v>11065</v>
      </c>
    </row>
    <row spans="1:3" r="22">
      <c s="4" t="s" r="A22">
        <v>430</v>
      </c>
      <c s="5" t="n" r="B22">
        <v>-10454</v>
      </c>
    </row>
    <row spans="1:3" r="23">
      <c s="4" t="s" r="A23">
        <v>431</v>
      </c>
      <c s="5" t="n" r="B23">
        <v>-44</v>
      </c>
    </row>
    <row spans="1:3" r="24">
      <c s="4" t="s" r="A24">
        <v>432</v>
      </c>
      <c s="5" t="n" r="B24">
        <v>-10454</v>
      </c>
    </row>
    <row spans="1:3" r="25">
      <c s="4" t="s" r="A25">
        <v>433</v>
      </c>
      <c s="5" t="n" r="B25">
        <v>11021</v>
      </c>
    </row>
    <row spans="1:3" r="26">
      <c s="4" t="s" r="A26">
        <v>385</v>
      </c>
    </row>
    <row spans="1:3" r="27">
      <c s="3" t="s" r="A27">
        <v>427</v>
      </c>
    </row>
    <row spans="1:3" r="28">
      <c s="4" t="s" r="A28">
        <v>428</v>
      </c>
      <c s="5" t="n" r="B28">
        <v>482800</v>
      </c>
      <c s="5" t="n" r="C28">
        <v>513095</v>
      </c>
    </row>
    <row spans="1:3" r="29">
      <c s="4" t="s" r="A29">
        <v>429</v>
      </c>
      <c s="5" t="n" r="B29">
        <v>800640</v>
      </c>
    </row>
    <row spans="1:3" r="30">
      <c s="4" t="s" r="A30">
        <v>430</v>
      </c>
      <c s="5" t="n" r="B30">
        <v>-287545</v>
      </c>
    </row>
    <row spans="1:3" r="31">
      <c s="4" t="s" r="A31">
        <v>431</v>
      </c>
      <c s="5" t="n" r="B31">
        <v>-30295</v>
      </c>
    </row>
    <row spans="1:3" r="32">
      <c s="4" t="s" r="A32">
        <v>432</v>
      </c>
      <c s="5" t="n" r="B32">
        <v>-287545</v>
      </c>
    </row>
    <row spans="1:3" r="33">
      <c s="4" t="s" r="A33">
        <v>433</v>
      </c>
      <c s="5" t="n" r="B33">
        <v>770345</v>
      </c>
    </row>
    <row spans="1:3" r="34">
      <c s="4" t="s" r="A34">
        <v>388</v>
      </c>
    </row>
    <row spans="1:3" r="35">
      <c s="3" t="s" r="A35">
        <v>427</v>
      </c>
    </row>
    <row spans="1:3" r="36">
      <c s="4" t="s" r="A36">
        <v>428</v>
      </c>
      <c s="5" t="n" r="B36">
        <v>78395</v>
      </c>
      <c s="5" t="n" r="C36">
        <v>83749</v>
      </c>
    </row>
    <row spans="1:3" r="37">
      <c s="4" t="s" r="A37">
        <v>429</v>
      </c>
      <c s="5" t="n" r="B37">
        <v>94777</v>
      </c>
    </row>
    <row spans="1:3" r="38">
      <c s="4" t="s" r="A38">
        <v>430</v>
      </c>
      <c s="5" t="n" r="B38">
        <v>-11028</v>
      </c>
    </row>
    <row spans="1:3" r="39">
      <c s="4" t="s" r="A39">
        <v>431</v>
      </c>
      <c s="5" t="n" r="B39">
        <v>-5354</v>
      </c>
    </row>
    <row spans="1:3" r="40">
      <c s="4" t="s" r="A40">
        <v>432</v>
      </c>
      <c s="5" t="n" r="B40">
        <v>-11028</v>
      </c>
    </row>
    <row spans="1:3" r="41">
      <c s="4" t="s" r="A41">
        <v>433</v>
      </c>
      <c s="5" t="n" r="B41">
        <v>89423</v>
      </c>
    </row>
    <row spans="1:3" r="42">
      <c s="4" t="s" r="A42">
        <v>391</v>
      </c>
    </row>
    <row spans="1:3" r="43">
      <c s="3" t="s" r="A43">
        <v>427</v>
      </c>
    </row>
    <row spans="1:3" r="44">
      <c s="4" t="s" r="A44">
        <v>428</v>
      </c>
      <c s="5" t="n" r="B44">
        <v>48987</v>
      </c>
      <c s="5" t="n" r="C44">
        <v>53088</v>
      </c>
    </row>
    <row spans="1:3" r="45">
      <c s="4" t="s" r="A45">
        <v>429</v>
      </c>
      <c s="5" t="n" r="B45">
        <v>53088</v>
      </c>
    </row>
    <row spans="1:3" r="46">
      <c s="4" t="s" r="A46">
        <v>430</v>
      </c>
      <c s="5" t="n" r="B46">
        <v>0</v>
      </c>
    </row>
    <row spans="1:3" r="47">
      <c s="4" t="s" r="A47">
        <v>431</v>
      </c>
      <c s="5" t="n" r="B47">
        <v>-4101</v>
      </c>
    </row>
    <row spans="1:3" r="48">
      <c s="4" t="s" r="A48">
        <v>432</v>
      </c>
      <c s="5" t="n" r="B48">
        <v>0</v>
      </c>
    </row>
    <row spans="1:3" r="49">
      <c s="4" t="s" r="A49">
        <v>433</v>
      </c>
      <c s="5" t="n" r="B49">
        <v>48987</v>
      </c>
    </row>
    <row spans="1:3" r="50">
      <c s="4" t="s" r="A50">
        <v>394</v>
      </c>
    </row>
    <row spans="1:3" r="51">
      <c s="3" t="s" r="A51">
        <v>427</v>
      </c>
    </row>
    <row spans="1:3" r="52">
      <c s="4" t="s" r="A52">
        <v>428</v>
      </c>
      <c s="5" t="n" r="B52">
        <v>0</v>
      </c>
      <c s="7" t="n" r="C52">
        <v>0</v>
      </c>
    </row>
    <row spans="1:3" r="53">
      <c s="4" t="s" r="A53">
        <v>429</v>
      </c>
      <c s="5" t="n" r="B53">
        <v>19400</v>
      </c>
    </row>
    <row spans="1:3" r="54">
      <c s="4" t="s" r="A54">
        <v>430</v>
      </c>
      <c s="5" t="n" r="B54">
        <v>-19400</v>
      </c>
    </row>
    <row spans="1:3" r="55">
      <c s="4" t="s" r="A55">
        <v>431</v>
      </c>
      <c s="5" t="n" r="B55">
        <v>0</v>
      </c>
    </row>
    <row spans="1:3" r="56">
      <c s="4" t="s" r="A56">
        <v>432</v>
      </c>
      <c s="5" t="n" r="B56">
        <v>-19400</v>
      </c>
    </row>
    <row spans="1:3" r="57">
      <c s="4" t="s" r="A57">
        <v>433</v>
      </c>
      <c s="7" t="n" r="B57">
        <v>19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4</v>
      </c>
      <c s="2" t="s" r="B1">
        <v>1</v>
      </c>
    </row>
    <row spans="1:3" r="2">
      <c s="2" t="s" r="B2">
        <v>2</v>
      </c>
      <c s="2" t="s" r="C2">
        <v>23</v>
      </c>
    </row>
    <row spans="1:3" r="3">
      <c s="4" t="s" r="A3">
        <v>435</v>
      </c>
      <c s="7" t="n" r="B3">
        <v>341307</v>
      </c>
      <c s="7" t="n" r="C3">
        <v>370417</v>
      </c>
    </row>
    <row spans="1:3" r="4">
      <c s="4" t="s" r="A4">
        <v>436</v>
      </c>
      <c s="5" t="n" r="B4">
        <v>-183216</v>
      </c>
      <c s="5" t="n" r="C4">
        <v>-187039</v>
      </c>
    </row>
    <row spans="1:3" r="5">
      <c s="4" t="s" r="A5">
        <v>437</v>
      </c>
      <c s="5" t="n" r="B5">
        <v>158091</v>
      </c>
      <c s="5" t="n" r="C5">
        <v>183378</v>
      </c>
    </row>
    <row spans="1:3" r="6">
      <c s="4" t="s" r="A6">
        <v>438</v>
      </c>
    </row>
    <row spans="1:3" r="7">
      <c s="4" t="s" r="A7">
        <v>439</v>
      </c>
      <c s="5" t="n" r="B7">
        <v>85802</v>
      </c>
      <c s="5" t="n" r="C7">
        <v>98250</v>
      </c>
    </row>
    <row spans="1:3" r="8">
      <c s="4" t="s" r="A8">
        <v>435</v>
      </c>
      <c s="5" t="n" r="B8">
        <v>642</v>
      </c>
      <c s="5" t="n" r="C8">
        <v>0</v>
      </c>
    </row>
    <row spans="1:3" r="9">
      <c s="4" t="s" r="A9">
        <v>436</v>
      </c>
      <c s="5" t="n" r="B9">
        <v>-529</v>
      </c>
      <c s="5" t="n" r="C9">
        <v>0</v>
      </c>
    </row>
    <row spans="1:3" r="10">
      <c s="4" t="s" r="A10">
        <v>437</v>
      </c>
      <c s="5" t="n" r="B10">
        <v>113</v>
      </c>
      <c s="5" t="n" r="C10">
        <v>0</v>
      </c>
    </row>
    <row spans="1:3" r="11">
      <c s="4" t="s" r="A11">
        <v>440</v>
      </c>
    </row>
    <row spans="1:3" r="12">
      <c s="4" t="s" r="A12">
        <v>435</v>
      </c>
      <c s="5" t="n" r="B12">
        <v>196353</v>
      </c>
      <c s="5" t="n" r="C12">
        <v>209279</v>
      </c>
    </row>
    <row spans="1:3" r="13">
      <c s="4" t="s" r="A13">
        <v>436</v>
      </c>
      <c s="5" t="n" r="B13">
        <v>-128821</v>
      </c>
      <c s="5" t="n" r="C13">
        <v>-131750</v>
      </c>
    </row>
    <row spans="1:3" r="14">
      <c s="4" t="s" r="A14">
        <v>437</v>
      </c>
      <c s="5" t="n" r="B14">
        <v>67532</v>
      </c>
      <c s="5" t="n" r="C14">
        <v>77529</v>
      </c>
    </row>
    <row spans="1:3" r="15">
      <c s="4" t="s" r="A15">
        <v>441</v>
      </c>
    </row>
    <row spans="1:3" r="16">
      <c s="4" t="s" r="A16">
        <v>435</v>
      </c>
      <c s="5" t="n" r="B16">
        <v>54859</v>
      </c>
      <c s="5" t="n" r="C16">
        <v>59011</v>
      </c>
    </row>
    <row spans="1:3" r="17">
      <c s="4" t="s" r="A17">
        <v>436</v>
      </c>
      <c s="5" t="n" r="B17">
        <v>-50531</v>
      </c>
      <c s="5" t="n" r="C17">
        <v>-51858</v>
      </c>
    </row>
    <row spans="1:3" r="18">
      <c s="4" t="s" r="A18">
        <v>437</v>
      </c>
      <c s="7" t="n" r="B18">
        <v>4328</v>
      </c>
      <c s="5" t="n" r="C18">
        <v>7153</v>
      </c>
    </row>
    <row spans="1:3" r="19">
      <c s="4" t="s" r="A19">
        <v>442</v>
      </c>
    </row>
    <row spans="1:3" r="20">
      <c s="4" t="s" r="A20">
        <v>443</v>
      </c>
      <c s="4" t="s" r="B20">
        <v>444</v>
      </c>
    </row>
    <row spans="1:3" r="21">
      <c s="4" t="s" r="A21">
        <v>445</v>
      </c>
    </row>
    <row spans="1:3" r="22">
      <c s="4" t="s" r="A22">
        <v>443</v>
      </c>
      <c s="4" t="s" r="B22">
        <v>446</v>
      </c>
    </row>
    <row spans="1:3" r="23">
      <c s="4" t="s" r="A23">
        <v>447</v>
      </c>
    </row>
    <row spans="1:3" r="24">
      <c s="4" t="s" r="A24">
        <v>435</v>
      </c>
      <c s="7" t="n" r="B24">
        <v>3651</v>
      </c>
      <c s="5" t="n" r="C24">
        <v>3877</v>
      </c>
    </row>
    <row spans="1:3" r="25">
      <c s="4" t="s" r="A25">
        <v>436</v>
      </c>
      <c s="5" t="n" r="B25">
        <v>-3335</v>
      </c>
      <c s="5" t="n" r="C25">
        <v>-3431</v>
      </c>
    </row>
    <row spans="1:3" r="26">
      <c s="4" t="s" r="A26">
        <v>437</v>
      </c>
      <c s="7" t="n" r="B26">
        <v>316</v>
      </c>
      <c s="7" t="n" r="C26">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1"/>
    <col customWidth="1" max="7" min="7" width="21"/>
  </cols>
  <sheetData>
    <row spans="1:7" r="1">
      <c s="1" t="s" r="A1">
        <v>448</v>
      </c>
      <c s="2" t="s" r="C1">
        <v>449</v>
      </c>
      <c s="2" t="s" r="E1">
        <v>450</v>
      </c>
      <c s="2" t="s" r="F1">
        <v>451</v>
      </c>
      <c s="2" t="s" r="G1">
        <v>452</v>
      </c>
    </row>
    <row spans="1:7" r="2">
      <c s="3" t="s" r="A2">
        <v>453</v>
      </c>
    </row>
    <row spans="1:7" r="3">
      <c s="4" t="s" r="A3">
        <v>454</v>
      </c>
      <c s="7" t="n" r="C3">
        <v>883922</v>
      </c>
      <c s="7" t="n" r="F3">
        <v>867367</v>
      </c>
    </row>
    <row spans="1:7" r="4">
      <c s="3" t="s" r="A4">
        <v>455</v>
      </c>
    </row>
    <row spans="1:7" r="5">
      <c s="4" t="s" r="A5">
        <v>454</v>
      </c>
      <c s="5" t="n" r="C5">
        <v>883922</v>
      </c>
      <c s="5" t="n" r="F5">
        <v>867367</v>
      </c>
    </row>
    <row spans="1:7" r="6">
      <c s="4" t="s" r="A6">
        <v>456</v>
      </c>
      <c s="5" t="n" r="C6">
        <v>3665</v>
      </c>
      <c s="5" t="n" r="F6">
        <v>6732</v>
      </c>
    </row>
    <row spans="1:7" r="7">
      <c s="4" t="s" r="A7">
        <v>457</v>
      </c>
      <c s="5" t="n" r="C7">
        <v>887587</v>
      </c>
      <c s="5" t="n" r="F7">
        <v>874099</v>
      </c>
    </row>
    <row spans="1:7" r="8">
      <c s="4" t="s" r="A8">
        <v>42</v>
      </c>
      <c s="5" t="n" r="C8">
        <v>-261230</v>
      </c>
      <c s="5" t="n" r="F8">
        <v>-252859</v>
      </c>
    </row>
    <row spans="1:7" r="9">
      <c s="4" t="s" r="A9">
        <v>458</v>
      </c>
      <c s="5" t="n" r="C9">
        <v>626357</v>
      </c>
      <c s="5" t="n" r="F9">
        <v>621240</v>
      </c>
    </row>
    <row spans="1:7" r="10">
      <c s="3" t="s" r="A10">
        <v>459</v>
      </c>
    </row>
    <row spans="1:7" r="11">
      <c s="5" t="n" r="A11">
        <v>2014</v>
      </c>
      <c s="4" t="s" r="B11">
        <v>33</v>
      </c>
      <c s="5" t="n" r="C11">
        <v>261034</v>
      </c>
    </row>
    <row spans="1:7" r="12">
      <c s="5" t="n" r="A12">
        <v>2015</v>
      </c>
      <c s="5" t="n" r="C12">
        <v>0</v>
      </c>
    </row>
    <row spans="1:7" r="13">
      <c s="5" t="n" r="A13">
        <v>2016</v>
      </c>
      <c s="5" t="n" r="C13">
        <v>783927</v>
      </c>
    </row>
    <row spans="1:7" r="14">
      <c s="5" t="n" r="A14">
        <v>2017</v>
      </c>
      <c s="5" t="n" r="C14">
        <v>0</v>
      </c>
    </row>
    <row spans="1:7" r="15">
      <c s="5" t="n" r="A15">
        <v>2018</v>
      </c>
      <c s="5" t="n" r="C15">
        <v>0</v>
      </c>
    </row>
    <row spans="1:7" r="16">
      <c s="4" t="s" r="A16">
        <v>460</v>
      </c>
      <c s="5" t="n" r="C16">
        <v>0</v>
      </c>
    </row>
    <row spans="1:7" r="17">
      <c s="4" t="s" r="A17">
        <v>461</v>
      </c>
      <c s="5" t="n" r="C17">
        <v>1044961</v>
      </c>
    </row>
    <row spans="1:7" r="18">
      <c s="4" t="s" r="A18">
        <v>462</v>
      </c>
      <c s="5" t="n" r="C18">
        <v>-161039</v>
      </c>
    </row>
    <row spans="1:7" r="19">
      <c s="4" t="s" r="A19">
        <v>463</v>
      </c>
      <c s="5" t="n" r="C19">
        <v>883922</v>
      </c>
    </row>
    <row spans="1:7" r="20">
      <c s="4" t="s" r="A20">
        <v>464</v>
      </c>
      <c s="5" t="n" r="C20">
        <v>1101062</v>
      </c>
      <c s="5" t="n" r="F20">
        <v>1103298</v>
      </c>
    </row>
    <row spans="1:7" r="21">
      <c s="4" t="s" r="A21">
        <v>465</v>
      </c>
    </row>
    <row spans="1:7" r="22">
      <c s="3" t="s" r="A22">
        <v>453</v>
      </c>
    </row>
    <row spans="1:7" r="23">
      <c s="4" t="s" r="A23">
        <v>466</v>
      </c>
      <c s="5" t="n" r="C23">
        <v>261034</v>
      </c>
      <c s="5" t="n" r="F23">
        <v>261034</v>
      </c>
    </row>
    <row spans="1:7" r="24">
      <c s="4" t="s" r="A24">
        <v>467</v>
      </c>
      <c s="5" t="n" r="C24">
        <v>-951</v>
      </c>
      <c s="5" t="n" r="F24">
        <v>-9365</v>
      </c>
    </row>
    <row spans="1:7" r="25">
      <c s="4" t="s" r="A25">
        <v>454</v>
      </c>
      <c s="5" t="n" r="C25">
        <v>260083</v>
      </c>
      <c s="5" t="n" r="F25">
        <v>251669</v>
      </c>
    </row>
    <row spans="1:7" r="26">
      <c s="4" t="s" r="A26">
        <v>468</v>
      </c>
      <c s="5" t="n" r="C26">
        <v>11907</v>
      </c>
      <c s="5" t="n" r="F26">
        <v>11907</v>
      </c>
    </row>
    <row spans="1:7" r="27">
      <c s="3" t="s" r="A27">
        <v>455</v>
      </c>
    </row>
    <row spans="1:7" r="28">
      <c s="4" t="s" r="A28">
        <v>454</v>
      </c>
      <c s="5" t="n" r="C28">
        <v>260083</v>
      </c>
      <c s="5" t="n" r="F28">
        <v>251669</v>
      </c>
    </row>
    <row spans="1:7" r="29">
      <c s="3" t="s" r="A29">
        <v>459</v>
      </c>
    </row>
    <row spans="1:7" r="30">
      <c s="4" t="s" r="A30">
        <v>464</v>
      </c>
      <c s="5" t="n" r="C30">
        <v>261360</v>
      </c>
      <c s="5" t="n" r="F30">
        <v>260922</v>
      </c>
    </row>
    <row spans="1:7" r="31">
      <c s="4" t="s" r="A31">
        <v>469</v>
      </c>
    </row>
    <row spans="1:7" r="32">
      <c s="3" t="s" r="A32">
        <v>470</v>
      </c>
    </row>
    <row spans="1:7" r="33">
      <c s="4" t="s" r="A33">
        <v>471</v>
      </c>
      <c s="7" t="n" r="G33">
        <v>400000</v>
      </c>
    </row>
    <row spans="1:7" r="34">
      <c s="3" t="s" r="A34">
        <v>453</v>
      </c>
    </row>
    <row spans="1:7" r="35">
      <c s="4" t="s" r="A35">
        <v>466</v>
      </c>
      <c s="4" t="s" r="B35">
        <v>39</v>
      </c>
      <c s="5" t="n" r="C35">
        <v>467446</v>
      </c>
    </row>
    <row spans="1:7" r="36">
      <c s="4" t="s" r="A36">
        <v>467</v>
      </c>
      <c s="4" t="s" r="B36">
        <v>39</v>
      </c>
      <c s="5" t="n" r="C36">
        <v>-149110</v>
      </c>
    </row>
    <row spans="1:7" r="37">
      <c s="4" t="s" r="A37">
        <v>454</v>
      </c>
      <c s="5" t="n" r="C37">
        <v>318336</v>
      </c>
      <c s="4" t="s" r="D37">
        <v>39</v>
      </c>
      <c s="5" t="n" r="F37">
        <v>265629</v>
      </c>
    </row>
    <row spans="1:7" r="38">
      <c s="4" t="s" r="A38">
        <v>468</v>
      </c>
      <c s="4" t="s" r="B38">
        <v>39</v>
      </c>
      <c s="5" t="n" r="C38">
        <v>178626</v>
      </c>
    </row>
    <row spans="1:7" r="39">
      <c s="3" t="s" r="A39">
        <v>455</v>
      </c>
    </row>
    <row spans="1:7" r="40">
      <c s="4" t="s" r="A40">
        <v>454</v>
      </c>
      <c s="5" t="n" r="C40">
        <v>318336</v>
      </c>
      <c s="4" t="s" r="D40">
        <v>39</v>
      </c>
      <c s="5" t="n" r="F40">
        <v>265629</v>
      </c>
    </row>
    <row spans="1:7" r="41">
      <c s="3" t="s" r="A41">
        <v>459</v>
      </c>
    </row>
    <row spans="1:7" r="42">
      <c s="4" t="s" r="A42">
        <v>464</v>
      </c>
      <c s="5" t="n" r="C42">
        <v>519687</v>
      </c>
      <c s="5" t="n" r="F42">
        <v>476957</v>
      </c>
    </row>
    <row spans="1:7" r="43">
      <c s="4" t="s" r="A43">
        <v>472</v>
      </c>
    </row>
    <row spans="1:7" r="44">
      <c s="3" t="s" r="A44">
        <v>470</v>
      </c>
    </row>
    <row spans="1:7" r="45">
      <c s="4" t="s" r="A45">
        <v>471</v>
      </c>
      <c s="5" t="n" r="C45">
        <v>30000</v>
      </c>
    </row>
    <row spans="1:7" r="46">
      <c s="3" t="s" r="A46">
        <v>453</v>
      </c>
    </row>
    <row spans="1:7" r="47">
      <c s="4" t="s" r="A47">
        <v>466</v>
      </c>
      <c s="4" t="s" r="B47">
        <v>473</v>
      </c>
      <c s="5" t="n" r="C47">
        <v>35509</v>
      </c>
    </row>
    <row spans="1:7" r="48">
      <c s="4" t="s" r="A48">
        <v>467</v>
      </c>
      <c s="4" t="s" r="B48">
        <v>473</v>
      </c>
      <c s="5" t="n" r="C48">
        <v>-10978</v>
      </c>
    </row>
    <row spans="1:7" r="49">
      <c s="4" t="s" r="A49">
        <v>454</v>
      </c>
      <c s="5" t="n" r="C49">
        <v>24531</v>
      </c>
      <c s="4" t="s" r="D49">
        <v>473</v>
      </c>
      <c s="5" t="n" r="F49">
        <v>20573</v>
      </c>
    </row>
    <row spans="1:7" r="50">
      <c s="4" t="s" r="A50">
        <v>468</v>
      </c>
      <c s="4" t="s" r="B50">
        <v>473</v>
      </c>
      <c s="5" t="n" r="C50">
        <v>13199</v>
      </c>
    </row>
    <row spans="1:7" r="51">
      <c s="3" t="s" r="A51">
        <v>455</v>
      </c>
    </row>
    <row spans="1:7" r="52">
      <c s="4" t="s" r="A52">
        <v>454</v>
      </c>
      <c s="5" t="n" r="C52">
        <v>24531</v>
      </c>
      <c s="4" t="s" r="D52">
        <v>473</v>
      </c>
      <c s="5" t="n" r="F52">
        <v>20573</v>
      </c>
    </row>
    <row spans="1:7" r="53">
      <c s="3" t="s" r="A53">
        <v>459</v>
      </c>
    </row>
    <row spans="1:7" r="54">
      <c s="4" t="s" r="A54">
        <v>464</v>
      </c>
      <c s="5" t="n" r="C54">
        <v>39043</v>
      </c>
      <c s="5" t="n" r="F54">
        <v>35923</v>
      </c>
    </row>
    <row spans="1:7" r="55">
      <c s="4" t="s" r="A55">
        <v>474</v>
      </c>
    </row>
    <row spans="1:7" r="56">
      <c s="3" t="s" r="A56">
        <v>470</v>
      </c>
    </row>
    <row spans="1:7" r="57">
      <c s="4" t="s" r="A57">
        <v>475</v>
      </c>
      <c s="5" t="n" r="C57">
        <v>115000</v>
      </c>
    </row>
    <row spans="1:7" r="58">
      <c s="3" t="s" r="A58">
        <v>453</v>
      </c>
    </row>
    <row spans="1:7" r="59">
      <c s="4" t="s" r="A59">
        <v>454</v>
      </c>
      <c s="5" t="n" r="F59">
        <v>25000</v>
      </c>
    </row>
    <row spans="1:7" r="60">
      <c s="4" t="s" r="A60">
        <v>468</v>
      </c>
      <c s="4" t="s" r="B60">
        <v>476</v>
      </c>
      <c s="5" t="n" r="C60">
        <v>50596</v>
      </c>
    </row>
    <row spans="1:7" r="61">
      <c s="3" t="s" r="A61">
        <v>455</v>
      </c>
    </row>
    <row spans="1:7" r="62">
      <c s="4" t="s" r="A62">
        <v>454</v>
      </c>
      <c s="5" t="n" r="F62">
        <v>25000</v>
      </c>
    </row>
    <row spans="1:7" r="63">
      <c s="3" t="s" r="A63">
        <v>459</v>
      </c>
    </row>
    <row spans="1:7" r="64">
      <c s="4" t="s" r="A64">
        <v>464</v>
      </c>
      <c s="5" t="n" r="F64">
        <v>25000</v>
      </c>
    </row>
    <row spans="1:7" r="65">
      <c s="4" t="s" r="A65">
        <v>477</v>
      </c>
      <c s="5" t="n" r="C65">
        <v>0</v>
      </c>
    </row>
    <row spans="1:7" r="66">
      <c s="4" t="s" r="A66">
        <v>478</v>
      </c>
    </row>
    <row spans="1:7" r="67">
      <c s="3" t="s" r="A67">
        <v>453</v>
      </c>
    </row>
    <row spans="1:7" r="68">
      <c s="4" t="s" r="A68">
        <v>466</v>
      </c>
      <c s="5" t="n" r="C68">
        <v>280972</v>
      </c>
      <c s="10" t="n" r="E68">
        <v>250.8</v>
      </c>
    </row>
    <row spans="1:7" r="69">
      <c s="4" t="s" r="A69">
        <v>467</v>
      </c>
      <c s="5" t="n" r="C69">
        <v>0</v>
      </c>
    </row>
    <row spans="1:7" r="70">
      <c s="4" t="s" r="A70">
        <v>454</v>
      </c>
      <c s="5" t="n" r="C70">
        <v>280972</v>
      </c>
      <c s="5" t="n" r="F70">
        <v>304496</v>
      </c>
    </row>
    <row spans="1:7" r="71">
      <c s="4" t="s" r="A71">
        <v>468</v>
      </c>
      <c s="5" t="n" r="C71">
        <v>0</v>
      </c>
    </row>
    <row spans="1:7" r="72">
      <c s="3" t="s" r="A72">
        <v>455</v>
      </c>
    </row>
    <row spans="1:7" r="73">
      <c s="4" t="s" r="A73">
        <v>454</v>
      </c>
      <c s="5" t="n" r="C73">
        <v>280972</v>
      </c>
      <c s="5" t="n" r="F73">
        <v>304496</v>
      </c>
    </row>
    <row spans="1:7" r="74">
      <c s="3" t="s" r="A74">
        <v>459</v>
      </c>
    </row>
    <row spans="1:7" r="75">
      <c s="4" t="s" r="A75">
        <v>464</v>
      </c>
      <c s="5" t="n" r="C75">
        <v>280972</v>
      </c>
      <c s="7" t="n" r="F75">
        <v>304496</v>
      </c>
    </row>
    <row spans="1:7" r="76">
      <c s="4" t="s" r="A76">
        <v>479</v>
      </c>
    </row>
    <row spans="1:7" r="77">
      <c s="3" t="s" r="A77">
        <v>453</v>
      </c>
    </row>
    <row spans="1:7" r="78">
      <c s="4" t="s" r="A78">
        <v>466</v>
      </c>
      <c s="5" t="n" r="C78">
        <v>1044961</v>
      </c>
    </row>
    <row spans="1:7" r="79">
      <c s="4" t="s" r="A79">
        <v>467</v>
      </c>
      <c s="5" t="n" r="C79">
        <v>-161039</v>
      </c>
    </row>
    <row spans="1:7" r="80">
      <c s="4" t="s" r="A80">
        <v>454</v>
      </c>
      <c s="5" t="n" r="C80">
        <v>883922</v>
      </c>
    </row>
    <row spans="1:7" r="81">
      <c s="3" t="s" r="A81">
        <v>455</v>
      </c>
    </row>
    <row spans="1:7" r="82">
      <c s="4" t="s" r="A82">
        <v>454</v>
      </c>
      <c s="7" t="n" r="C82">
        <v>883922</v>
      </c>
    </row>
    <row spans="1:7" r="83">
      <c s="4" t="s" r="A83">
        <v>480</v>
      </c>
    </row>
    <row spans="1:7" r="84">
      <c s="3" t="s" r="A84">
        <v>459</v>
      </c>
    </row>
    <row spans="1:7" r="85">
      <c s="4" t="s" r="A85">
        <v>481</v>
      </c>
      <c s="4" t="s" r="C85">
        <v>382</v>
      </c>
      <c s="4" t="s" r="E85">
        <v>382</v>
      </c>
    </row>
    <row spans="1:7" r="86">
      <c s="4" t="s" r="A86">
        <v>482</v>
      </c>
    </row>
    <row spans="1:7" r="87">
      <c s="3" t="s" r="A87">
        <v>459</v>
      </c>
    </row>
    <row spans="1:7" r="88">
      <c s="4" t="s" r="A88">
        <v>481</v>
      </c>
      <c s="4" t="s" r="C88">
        <v>382</v>
      </c>
      <c s="4" t="s" r="E88">
        <v>382</v>
      </c>
    </row>
    <row spans="1:7" r="89">
      <c s="4" t="s" r="A89">
        <v>483</v>
      </c>
    </row>
    <row spans="1:7" r="90">
      <c s="3" t="s" r="A90">
        <v>459</v>
      </c>
    </row>
    <row spans="1:7" r="91">
      <c s="4" t="s" r="A91">
        <v>481</v>
      </c>
      <c s="4" t="s" r="C91">
        <v>382</v>
      </c>
      <c s="4" t="s" r="E91">
        <v>382</v>
      </c>
    </row>
    <row spans="1:7" r="92">
      <c s="4" t="s" r="A92">
        <v>484</v>
      </c>
    </row>
    <row spans="1:7" r="93">
      <c s="3" t="s" r="A93">
        <v>459</v>
      </c>
    </row>
    <row spans="1:7" r="94">
      <c s="4" t="s" r="A94">
        <v>481</v>
      </c>
      <c s="4" t="s" r="C94">
        <v>382</v>
      </c>
      <c s="4" t="s" r="E94">
        <v>382</v>
      </c>
    </row>
    <row spans="1:7" r="95">
      <c t="n" r="A95"/>
    </row>
    <row spans="1:7" r="96">
      <c s="4" t="s" r="A96">
        <v>33</v>
      </c>
      <c s="4" t="s" r="B96">
        <v>485</v>
      </c>
    </row>
    <row spans="1:7" r="97">
      <c s="4" t="s" r="A97">
        <v>39</v>
      </c>
      <c s="4" t="s" r="B97">
        <v>486</v>
      </c>
    </row>
    <row spans="1:7" r="98">
      <c s="4" t="s" r="A98">
        <v>114</v>
      </c>
      <c s="4" t="s" r="B98">
        <v>487</v>
      </c>
    </row>
    <row spans="1:7" r="99">
      <c s="4" t="s" r="A99">
        <v>476</v>
      </c>
      <c s="4" t="s" r="B99">
        <v>488</v>
      </c>
    </row>
  </sheetData>
  <mergeCells count="7">
    <mergeCell ref="A1:B1"/>
    <mergeCell ref="C1:D1"/>
    <mergeCell ref="A95:F95"/>
    <mergeCell ref="B96:F96"/>
    <mergeCell ref="B97:F97"/>
    <mergeCell ref="B98:F98"/>
    <mergeCell ref="B99:F9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489</v>
      </c>
      <c s="2" t="s" r="C1">
        <v>1</v>
      </c>
    </row>
    <row spans="1:4" r="2">
      <c s="2" t="s" r="C2">
        <v>2</v>
      </c>
      <c s="2" t="s" r="D2">
        <v>77</v>
      </c>
    </row>
    <row spans="1:4" r="3">
      <c s="3" t="s" r="A3">
        <v>470</v>
      </c>
    </row>
    <row spans="1:4" r="4">
      <c s="4" t="s" r="A4">
        <v>490</v>
      </c>
      <c s="7" t="n" r="C4">
        <v>27037</v>
      </c>
      <c s="7" t="n" r="D4">
        <v>747</v>
      </c>
    </row>
    <row spans="1:4" r="5">
      <c s="4" t="s" r="A5">
        <v>469</v>
      </c>
    </row>
    <row spans="1:4" r="6">
      <c s="3" t="s" r="A6">
        <v>470</v>
      </c>
    </row>
    <row spans="1:4" r="7">
      <c s="4" t="s" r="A7">
        <v>466</v>
      </c>
      <c s="4" t="s" r="B7">
        <v>33</v>
      </c>
      <c s="7" t="n" r="C7">
        <v>467446</v>
      </c>
    </row>
    <row spans="1:4" r="8">
      <c s="4" t="s" r="A8">
        <v>491</v>
      </c>
      <c s="4" t="s" r="C8">
        <v>492</v>
      </c>
    </row>
    <row spans="1:4" r="9">
      <c s="4" t="s" r="A9">
        <v>474</v>
      </c>
    </row>
    <row spans="1:4" r="10">
      <c s="3" t="s" r="A10">
        <v>470</v>
      </c>
    </row>
    <row spans="1:4" r="11">
      <c s="4" t="s" r="A11">
        <v>490</v>
      </c>
      <c s="7" t="n" r="C11">
        <v>26100</v>
      </c>
    </row>
    <row spans="1:4" r="12">
      <c s="4" t="s" r="A12">
        <v>477</v>
      </c>
      <c s="5" t="n" r="C12">
        <v>0</v>
      </c>
    </row>
    <row spans="1:4" r="13">
      <c s="4" t="s" r="A13">
        <v>475</v>
      </c>
      <c s="7" t="n" r="C13">
        <v>115000</v>
      </c>
    </row>
    <row spans="1:4" r="14">
      <c t="n" r="A14"/>
    </row>
    <row spans="1:4" r="15">
      <c s="4" t="s" r="A15">
        <v>33</v>
      </c>
      <c s="4" t="s" r="B15">
        <v>486</v>
      </c>
    </row>
  </sheetData>
  <mergeCells count="4">
    <mergeCell ref="A1:B2"/>
    <mergeCell ref="C1:D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1"/>
  </cols>
  <sheetData>
    <row spans="1:6" r="1">
      <c s="1" t="s" r="A1">
        <v>493</v>
      </c>
      <c s="2" t="s" r="C1">
        <v>1</v>
      </c>
    </row>
    <row spans="1:6" r="2">
      <c s="2" t="s" r="C2">
        <v>449</v>
      </c>
      <c s="2" t="s" r="E2">
        <v>450</v>
      </c>
      <c s="2" t="s" r="F2">
        <v>451</v>
      </c>
    </row>
    <row spans="1:6" r="3">
      <c s="3" t="s" r="A3">
        <v>470</v>
      </c>
    </row>
    <row spans="1:6" r="4">
      <c s="4" t="s" r="A4">
        <v>454</v>
      </c>
      <c s="7" t="n" r="C4">
        <v>883922</v>
      </c>
      <c s="7" t="n" r="F4">
        <v>867367</v>
      </c>
    </row>
    <row spans="1:6" r="5">
      <c s="4" t="s" r="A5">
        <v>472</v>
      </c>
    </row>
    <row spans="1:6" r="6">
      <c s="3" t="s" r="A6">
        <v>470</v>
      </c>
    </row>
    <row spans="1:6" r="7">
      <c s="4" t="s" r="A7">
        <v>491</v>
      </c>
      <c s="4" t="s" r="C7">
        <v>492</v>
      </c>
      <c s="4" t="s" r="E7">
        <v>492</v>
      </c>
    </row>
    <row spans="1:6" r="8">
      <c s="4" t="s" r="A8">
        <v>454</v>
      </c>
      <c s="7" t="n" r="C8">
        <v>24531</v>
      </c>
      <c s="4" t="s" r="D8">
        <v>494</v>
      </c>
      <c s="5" t="n" r="F8">
        <v>20573</v>
      </c>
    </row>
    <row spans="1:6" r="9">
      <c s="4" t="s" r="A9">
        <v>404</v>
      </c>
      <c s="4" t="s" r="B9">
        <v>494</v>
      </c>
      <c s="5" t="n" r="C9">
        <v>35509</v>
      </c>
    </row>
    <row spans="1:6" r="10">
      <c s="4" t="s" r="A10">
        <v>474</v>
      </c>
    </row>
    <row spans="1:6" r="11">
      <c s="3" t="s" r="A11">
        <v>470</v>
      </c>
    </row>
    <row spans="1:6" r="12">
      <c s="4" t="s" r="A12">
        <v>495</v>
      </c>
      <c s="7" t="n" r="C12">
        <v>0</v>
      </c>
    </row>
    <row spans="1:6" r="13">
      <c s="4" t="s" r="A13">
        <v>454</v>
      </c>
      <c s="5" t="n" r="F13">
        <v>25000</v>
      </c>
    </row>
    <row spans="1:6" r="14">
      <c s="4" t="s" r="A14">
        <v>465</v>
      </c>
    </row>
    <row spans="1:6" r="15">
      <c s="3" t="s" r="A15">
        <v>470</v>
      </c>
    </row>
    <row spans="1:6" r="16">
      <c s="4" t="s" r="A16">
        <v>491</v>
      </c>
      <c s="4" t="s" r="C16">
        <v>496</v>
      </c>
      <c s="4" t="s" r="E16">
        <v>496</v>
      </c>
    </row>
    <row spans="1:6" r="17">
      <c s="4" t="s" r="A17">
        <v>454</v>
      </c>
      <c s="7" t="n" r="C17">
        <v>260083</v>
      </c>
      <c s="5" t="n" r="F17">
        <v>251669</v>
      </c>
    </row>
    <row spans="1:6" r="18">
      <c s="4" t="s" r="A18">
        <v>404</v>
      </c>
      <c s="7" t="n" r="C18">
        <v>261034</v>
      </c>
      <c s="5" t="n" r="F18">
        <v>261034</v>
      </c>
    </row>
    <row spans="1:6" r="19">
      <c s="4" t="s" r="A19">
        <v>469</v>
      </c>
    </row>
    <row spans="1:6" r="20">
      <c s="3" t="s" r="A20">
        <v>470</v>
      </c>
    </row>
    <row spans="1:6" r="21">
      <c s="4" t="s" r="A21">
        <v>491</v>
      </c>
      <c s="4" t="s" r="C21">
        <v>492</v>
      </c>
      <c s="4" t="s" r="E21">
        <v>492</v>
      </c>
    </row>
    <row spans="1:6" r="22">
      <c s="4" t="s" r="A22">
        <v>454</v>
      </c>
      <c s="7" t="n" r="C22">
        <v>318336</v>
      </c>
      <c s="4" t="s" r="D22">
        <v>114</v>
      </c>
      <c s="5" t="n" r="F22">
        <v>265629</v>
      </c>
    </row>
    <row spans="1:6" r="23">
      <c s="4" t="s" r="A23">
        <v>404</v>
      </c>
      <c s="4" t="s" r="B23">
        <v>114</v>
      </c>
      <c s="5" t="n" r="C23">
        <v>467446</v>
      </c>
    </row>
    <row spans="1:6" r="24">
      <c s="4" t="s" r="A24">
        <v>478</v>
      </c>
    </row>
    <row spans="1:6" r="25">
      <c s="3" t="s" r="A25">
        <v>470</v>
      </c>
    </row>
    <row spans="1:6" r="26">
      <c s="4" t="s" r="A26">
        <v>454</v>
      </c>
      <c s="5" t="n" r="C26">
        <v>280972</v>
      </c>
      <c s="7" t="n" r="F26">
        <v>304496</v>
      </c>
    </row>
    <row spans="1:6" r="27">
      <c s="4" t="s" r="A27">
        <v>404</v>
      </c>
      <c s="7" t="n" r="C27">
        <v>280972</v>
      </c>
      <c s="10" t="n" r="E27">
        <v>250.8</v>
      </c>
    </row>
    <row spans="1:6" r="28">
      <c s="4" t="s" r="A28">
        <v>497</v>
      </c>
      <c s="4" t="s" r="C28">
        <v>498</v>
      </c>
      <c s="4" t="s" r="E28">
        <v>498</v>
      </c>
    </row>
    <row spans="1:6" r="29">
      <c s="4" t="s" r="A29">
        <v>499</v>
      </c>
      <c s="4" t="s" r="C29">
        <v>500</v>
      </c>
    </row>
    <row spans="1:6" r="30">
      <c s="4" t="s" r="A30">
        <v>501</v>
      </c>
    </row>
    <row spans="1:6" r="31">
      <c s="3" t="s" r="A31">
        <v>470</v>
      </c>
    </row>
    <row spans="1:6" r="32">
      <c s="4" t="s" r="A32">
        <v>502</v>
      </c>
      <c s="4" t="s" r="C32">
        <v>503</v>
      </c>
    </row>
    <row spans="1:6" r="33">
      <c s="4" t="s" r="A33">
        <v>504</v>
      </c>
    </row>
    <row spans="1:6" r="34">
      <c s="3" t="s" r="A34">
        <v>470</v>
      </c>
    </row>
    <row spans="1:6" r="35">
      <c s="4" t="s" r="A35">
        <v>491</v>
      </c>
      <c s="4" t="s" r="C35">
        <v>505</v>
      </c>
      <c s="4" t="s" r="E35">
        <v>505</v>
      </c>
    </row>
    <row spans="1:6" r="36">
      <c s="4" t="s" r="A36">
        <v>502</v>
      </c>
      <c s="4" t="s" r="C36">
        <v>506</v>
      </c>
    </row>
    <row spans="1:6" r="37">
      <c s="4" t="s" r="A37">
        <v>482</v>
      </c>
    </row>
    <row spans="1:6" r="38">
      <c s="3" t="s" r="A38">
        <v>470</v>
      </c>
    </row>
    <row spans="1:6" r="39">
      <c s="4" t="s" r="A39">
        <v>481</v>
      </c>
      <c s="4" t="s" r="C39">
        <v>382</v>
      </c>
      <c s="4" t="s" r="E39">
        <v>382</v>
      </c>
    </row>
    <row spans="1:6" r="40">
      <c s="4" t="s" r="A40">
        <v>483</v>
      </c>
    </row>
    <row spans="1:6" r="41">
      <c s="3" t="s" r="A41">
        <v>470</v>
      </c>
    </row>
    <row spans="1:6" r="42">
      <c s="4" t="s" r="A42">
        <v>481</v>
      </c>
      <c s="4" t="s" r="C42">
        <v>382</v>
      </c>
      <c s="4" t="s" r="E42">
        <v>382</v>
      </c>
    </row>
    <row spans="1:6" r="43">
      <c s="4" t="s" r="A43">
        <v>480</v>
      </c>
    </row>
    <row spans="1:6" r="44">
      <c s="3" t="s" r="A44">
        <v>470</v>
      </c>
    </row>
    <row spans="1:6" r="45">
      <c s="4" t="s" r="A45">
        <v>481</v>
      </c>
      <c s="4" t="s" r="C45">
        <v>382</v>
      </c>
      <c s="4" t="s" r="E45">
        <v>382</v>
      </c>
    </row>
    <row spans="1:6" r="46">
      <c s="4" t="s" r="A46">
        <v>484</v>
      </c>
    </row>
    <row spans="1:6" r="47">
      <c s="3" t="s" r="A47">
        <v>470</v>
      </c>
    </row>
    <row spans="1:6" r="48">
      <c s="4" t="s" r="A48">
        <v>481</v>
      </c>
      <c s="4" t="s" r="C48">
        <v>382</v>
      </c>
      <c s="4" t="s" r="E48">
        <v>382</v>
      </c>
    </row>
    <row spans="1:6" r="49">
      <c s="4" t="s" r="A49">
        <v>507</v>
      </c>
    </row>
    <row spans="1:6" r="50">
      <c s="3" t="s" r="A50">
        <v>470</v>
      </c>
    </row>
    <row spans="1:6" r="51">
      <c s="4" t="s" r="A51">
        <v>502</v>
      </c>
      <c s="4" t="s" r="C51">
        <v>508</v>
      </c>
    </row>
    <row spans="1:6" r="52">
      <c s="4" t="s" r="A52">
        <v>509</v>
      </c>
    </row>
    <row spans="1:6" r="53">
      <c s="3" t="s" r="A53">
        <v>470</v>
      </c>
    </row>
    <row spans="1:6" r="54">
      <c s="4" t="s" r="A54">
        <v>502</v>
      </c>
      <c s="4" t="s" r="C54">
        <v>510</v>
      </c>
    </row>
    <row spans="1:6" r="55">
      <c t="n" r="A55"/>
    </row>
    <row spans="1:6" r="56">
      <c s="4" t="s" r="A56">
        <v>33</v>
      </c>
      <c s="4" t="s" r="B56">
        <v>487</v>
      </c>
    </row>
    <row spans="1:6" r="57">
      <c s="4" t="s" r="A57">
        <v>39</v>
      </c>
      <c s="4" t="s" r="B57">
        <v>488</v>
      </c>
    </row>
    <row spans="1:6" r="58">
      <c s="4" t="s" r="A58">
        <v>114</v>
      </c>
      <c s="4" t="s" r="B58">
        <v>486</v>
      </c>
    </row>
  </sheetData>
  <mergeCells count="7">
    <mergeCell ref="A1:B2"/>
    <mergeCell ref="C1:D1"/>
    <mergeCell ref="C2:D2"/>
    <mergeCell ref="A55:E55"/>
    <mergeCell ref="B56:E56"/>
    <mergeCell ref="B57:E57"/>
    <mergeCell ref="B58:E5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2</v>
      </c>
      <c s="2" t="s" r="B1">
        <v>1</v>
      </c>
    </row>
    <row spans="1:3" r="2">
      <c s="2" t="s" r="B2">
        <v>2</v>
      </c>
      <c s="2" t="s" r="C2">
        <v>77</v>
      </c>
    </row>
    <row spans="1:3" r="3">
      <c s="3" t="s" r="A3">
        <v>143</v>
      </c>
    </row>
    <row spans="1:3" r="4">
      <c s="4" t="s" r="A4">
        <v>96</v>
      </c>
      <c s="7" t="n" r="B4">
        <v>-104291</v>
      </c>
      <c s="7" t="n" r="C4">
        <v>-153621</v>
      </c>
    </row>
    <row spans="1:3" r="5">
      <c s="3" t="s" r="A5">
        <v>144</v>
      </c>
    </row>
    <row spans="1:3" r="6">
      <c s="4" t="s" r="A6">
        <v>95</v>
      </c>
      <c s="5" t="n" r="B6">
        <v>869</v>
      </c>
      <c s="5" t="n" r="C6">
        <v>19961</v>
      </c>
    </row>
    <row spans="1:3" r="7">
      <c s="4" t="s" r="A7">
        <v>145</v>
      </c>
      <c s="5" t="n" r="B7">
        <v>203710</v>
      </c>
      <c s="5" t="n" r="C7">
        <v>249036</v>
      </c>
    </row>
    <row spans="1:3" r="8">
      <c s="4" t="s" r="A8">
        <v>146</v>
      </c>
      <c s="5" t="n" r="B8">
        <v>72150</v>
      </c>
      <c s="5" t="n" r="C8">
        <v>60288</v>
      </c>
    </row>
    <row spans="1:3" r="9">
      <c s="4" t="s" r="A9">
        <v>147</v>
      </c>
      <c s="5" t="n" r="B9">
        <v>0</v>
      </c>
      <c s="5" t="n" r="C9">
        <v>24161</v>
      </c>
    </row>
    <row spans="1:3" r="10">
      <c s="4" t="s" r="A10">
        <v>148</v>
      </c>
      <c s="5" t="n" r="B10">
        <v>6914</v>
      </c>
      <c s="5" t="n" r="C10">
        <v>-162</v>
      </c>
    </row>
    <row spans="1:3" r="11">
      <c s="4" t="s" r="A11">
        <v>149</v>
      </c>
      <c s="5" t="n" r="B11">
        <v>1549</v>
      </c>
      <c s="5" t="n" r="C11">
        <v>990</v>
      </c>
    </row>
    <row spans="1:3" r="12">
      <c s="4" t="s" r="A12">
        <v>150</v>
      </c>
      <c s="5" t="n" r="B12">
        <v>3571</v>
      </c>
      <c s="5" t="n" r="C12">
        <v>0</v>
      </c>
    </row>
    <row spans="1:3" r="13">
      <c s="4" t="s" r="A13">
        <v>151</v>
      </c>
      <c s="5" t="n" r="B13">
        <v>-717</v>
      </c>
      <c s="5" t="n" r="C13">
        <v>-407</v>
      </c>
    </row>
    <row spans="1:3" r="14">
      <c s="3" t="s" r="A14">
        <v>152</v>
      </c>
    </row>
    <row spans="1:3" r="15">
      <c s="4" t="s" r="A15">
        <v>153</v>
      </c>
      <c s="5" t="n" r="B15">
        <v>39347</v>
      </c>
      <c s="5" t="n" r="C15">
        <v>29486</v>
      </c>
    </row>
    <row spans="1:3" r="16">
      <c s="4" t="s" r="A16">
        <v>154</v>
      </c>
      <c s="5" t="n" r="B16">
        <v>-5061</v>
      </c>
      <c s="5" t="n" r="C16">
        <v>-14126</v>
      </c>
    </row>
    <row spans="1:3" r="17">
      <c s="4" t="s" r="A17">
        <v>155</v>
      </c>
      <c s="5" t="n" r="B17">
        <v>-219104</v>
      </c>
      <c s="5" t="n" r="C17">
        <v>-278308</v>
      </c>
    </row>
    <row spans="1:3" r="18">
      <c s="4" t="s" r="A18">
        <v>156</v>
      </c>
      <c s="5" t="n" r="B18">
        <v>-8478</v>
      </c>
      <c s="5" t="n" r="C18">
        <v>633</v>
      </c>
    </row>
    <row spans="1:3" r="19">
      <c s="4" t="s" r="A19">
        <v>157</v>
      </c>
      <c s="5" t="n" r="B19">
        <v>29455</v>
      </c>
      <c s="5" t="n" r="C19">
        <v>23424</v>
      </c>
    </row>
    <row spans="1:3" r="20">
      <c s="4" t="s" r="A20">
        <v>158</v>
      </c>
      <c s="5" t="n" r="B20">
        <v>-304</v>
      </c>
      <c s="5" t="n" r="C20">
        <v>2633</v>
      </c>
    </row>
    <row spans="1:3" r="21">
      <c s="4" t="s" r="A21">
        <v>159</v>
      </c>
      <c s="5" t="n" r="B21">
        <v>15688</v>
      </c>
      <c s="5" t="n" r="C21">
        <v>15186</v>
      </c>
    </row>
    <row spans="1:3" r="22">
      <c s="4" t="s" r="A22">
        <v>160</v>
      </c>
      <c s="5" t="n" r="B22">
        <v>2690</v>
      </c>
      <c s="5" t="n" r="C22">
        <v>227</v>
      </c>
    </row>
    <row spans="1:3" r="23">
      <c s="4" t="s" r="A23">
        <v>161</v>
      </c>
      <c s="5" t="n" r="B23">
        <v>-2584</v>
      </c>
      <c s="5" t="n" r="C23">
        <v>5499</v>
      </c>
    </row>
    <row spans="1:3" r="24">
      <c s="4" t="s" r="A24">
        <v>162</v>
      </c>
      <c s="5" t="n" r="B24">
        <v>79085</v>
      </c>
      <c s="5" t="n" r="C24">
        <v>-14373</v>
      </c>
    </row>
    <row spans="1:3" r="25">
      <c s="3" t="s" r="A25">
        <v>163</v>
      </c>
    </row>
    <row spans="1:3" r="26">
      <c s="4" t="s" r="A26">
        <v>164</v>
      </c>
      <c s="5" t="n" r="B26">
        <v>-26344</v>
      </c>
      <c s="5" t="n" r="C26">
        <v>-20129</v>
      </c>
    </row>
    <row spans="1:3" r="27">
      <c s="4" t="s" r="A27">
        <v>165</v>
      </c>
      <c s="5" t="n" r="B27">
        <v>125</v>
      </c>
      <c s="5" t="n" r="C27">
        <v>162</v>
      </c>
    </row>
    <row spans="1:3" r="28">
      <c s="4" t="s" r="A28">
        <v>166</v>
      </c>
      <c s="5" t="n" r="B28">
        <v>-26219</v>
      </c>
      <c s="5" t="n" r="C28">
        <v>-19967</v>
      </c>
    </row>
    <row spans="1:3" r="29">
      <c s="3" t="s" r="A29">
        <v>167</v>
      </c>
    </row>
    <row spans="1:3" r="30">
      <c s="4" t="s" r="A30">
        <v>168</v>
      </c>
      <c s="5" t="n" r="B30">
        <v>0</v>
      </c>
      <c s="5" t="n" r="C30">
        <v>221374</v>
      </c>
    </row>
    <row spans="1:3" r="31">
      <c s="4" t="s" r="A31">
        <v>169</v>
      </c>
      <c s="5" t="n" r="B31">
        <v>0</v>
      </c>
      <c s="5" t="n" r="C31">
        <v>-400673</v>
      </c>
    </row>
    <row spans="1:3" r="32">
      <c s="4" t="s" r="A32">
        <v>170</v>
      </c>
      <c s="5" t="n" r="B32">
        <v>-627</v>
      </c>
      <c s="5" t="n" r="C32">
        <v>-12779</v>
      </c>
    </row>
    <row spans="1:3" r="33">
      <c s="4" t="s" r="A33">
        <v>171</v>
      </c>
      <c s="5" t="n" r="B33">
        <v>0</v>
      </c>
      <c s="5" t="n" r="C33">
        <v>16801</v>
      </c>
    </row>
    <row spans="1:3" r="34">
      <c s="4" t="s" r="A34">
        <v>172</v>
      </c>
      <c s="5" t="n" r="B34">
        <v>-27037</v>
      </c>
      <c s="5" t="n" r="C34">
        <v>-747</v>
      </c>
    </row>
    <row spans="1:3" r="35">
      <c s="4" t="s" r="A35">
        <v>173</v>
      </c>
      <c s="5" t="n" r="B35">
        <v>0</v>
      </c>
      <c s="5" t="n" r="C35">
        <v>191825</v>
      </c>
    </row>
    <row spans="1:3" r="36">
      <c s="4" t="s" r="A36">
        <v>174</v>
      </c>
      <c s="5" t="n" r="B36">
        <v>0</v>
      </c>
      <c s="5" t="n" r="C36">
        <v>-46</v>
      </c>
    </row>
    <row spans="1:3" r="37">
      <c s="4" t="s" r="A37">
        <v>175</v>
      </c>
      <c s="5" t="n" r="B37">
        <v>-27664</v>
      </c>
      <c s="5" t="n" r="C37">
        <v>15755</v>
      </c>
    </row>
    <row spans="1:3" r="38">
      <c s="4" t="s" r="A38">
        <v>176</v>
      </c>
      <c s="5" t="n" r="B38">
        <v>-2872</v>
      </c>
      <c s="5" t="n" r="C38">
        <v>-3613</v>
      </c>
    </row>
    <row spans="1:3" r="39">
      <c s="4" t="s" r="A39">
        <v>177</v>
      </c>
      <c s="5" t="n" r="B39">
        <v>6959</v>
      </c>
      <c s="5" t="n" r="C39">
        <v>-214</v>
      </c>
    </row>
    <row spans="1:3" r="40">
      <c s="4" t="s" r="A40">
        <v>178</v>
      </c>
      <c s="5" t="n" r="B40">
        <v>-76</v>
      </c>
      <c s="5" t="n" r="C40">
        <v>-951</v>
      </c>
    </row>
    <row spans="1:3" r="41">
      <c s="4" t="s" r="A41">
        <v>179</v>
      </c>
      <c s="5" t="n" r="B41">
        <v>-1730</v>
      </c>
      <c s="5" t="n" r="C41">
        <v>-8174</v>
      </c>
    </row>
    <row spans="1:3" r="42">
      <c s="4" t="s" r="A42">
        <v>180</v>
      </c>
      <c s="5" t="n" r="B42">
        <v>27483</v>
      </c>
      <c s="5" t="n" r="C42">
        <v>-31537</v>
      </c>
    </row>
    <row spans="1:3" r="43">
      <c s="4" t="s" r="A43">
        <v>181</v>
      </c>
      <c s="5" t="n" r="B43">
        <v>34298</v>
      </c>
      <c s="5" t="n" r="C43">
        <v>102322</v>
      </c>
    </row>
    <row spans="1:3" r="44">
      <c s="4" t="s" r="A44">
        <v>182</v>
      </c>
      <c s="5" t="n" r="B44">
        <v>61781</v>
      </c>
      <c s="5" t="n" r="C44">
        <v>70785</v>
      </c>
    </row>
    <row spans="1:3" r="45">
      <c s="3" t="s" r="A45">
        <v>183</v>
      </c>
    </row>
    <row spans="1:3" r="46">
      <c s="4" t="s" r="A46">
        <v>184</v>
      </c>
      <c s="5" t="n" r="B46">
        <v>12796</v>
      </c>
      <c s="5" t="n" r="C46">
        <v>11880</v>
      </c>
    </row>
    <row spans="1:3" r="47">
      <c s="4" t="s" r="A47">
        <v>185</v>
      </c>
      <c s="7" t="n" r="B47">
        <v>43681</v>
      </c>
      <c s="7" t="n" r="C47">
        <v>7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8"/>
    <col customWidth="1" max="5" min="5" width="21"/>
    <col customWidth="1" max="6" min="6" width="21"/>
  </cols>
  <sheetData>
    <row spans="1:6" r="1">
      <c s="1" t="s" r="A1">
        <v>511</v>
      </c>
      <c s="2" t="s" r="C1">
        <v>1</v>
      </c>
    </row>
    <row spans="1:6" r="2">
      <c s="2" t="s" r="C2">
        <v>512</v>
      </c>
      <c s="2" t="s" r="E2">
        <v>450</v>
      </c>
      <c s="2" t="s" r="F2">
        <v>451</v>
      </c>
    </row>
    <row spans="1:6" r="3">
      <c s="3" t="s" r="A3">
        <v>470</v>
      </c>
    </row>
    <row spans="1:6" r="4">
      <c s="4" t="s" r="A4">
        <v>454</v>
      </c>
      <c s="7" t="n" r="C4">
        <v>883922000</v>
      </c>
      <c s="7" t="n" r="F4">
        <v>867367000</v>
      </c>
    </row>
    <row spans="1:6" r="5">
      <c s="4" t="s" r="A5">
        <v>513</v>
      </c>
      <c s="5" t="n" r="C5">
        <v>1101062000</v>
      </c>
      <c s="5" t="n" r="F5">
        <v>1103298000</v>
      </c>
    </row>
    <row spans="1:6" r="6">
      <c s="4" t="s" r="A6">
        <v>465</v>
      </c>
    </row>
    <row spans="1:6" r="7">
      <c s="3" t="s" r="A7">
        <v>470</v>
      </c>
    </row>
    <row spans="1:6" r="8">
      <c s="4" t="s" r="A8">
        <v>454</v>
      </c>
      <c s="7" t="n" r="C8">
        <v>260083000</v>
      </c>
      <c s="5" t="n" r="F8">
        <v>251669000</v>
      </c>
    </row>
    <row spans="1:6" r="9">
      <c s="4" t="s" r="A9">
        <v>491</v>
      </c>
      <c s="4" t="s" r="C9">
        <v>496</v>
      </c>
      <c s="4" t="s" r="E9">
        <v>496</v>
      </c>
    </row>
    <row spans="1:6" r="10">
      <c s="4" t="s" r="A10">
        <v>466</v>
      </c>
      <c s="7" t="n" r="C10">
        <v>261034000</v>
      </c>
      <c s="5" t="n" r="F10">
        <v>261034000</v>
      </c>
    </row>
    <row spans="1:6" r="11">
      <c s="4" t="s" r="A11">
        <v>513</v>
      </c>
      <c s="7" t="n" r="C11">
        <v>261360000</v>
      </c>
      <c s="5" t="n" r="F11">
        <v>260922000</v>
      </c>
    </row>
    <row spans="1:6" r="12">
      <c s="4" t="s" r="A12">
        <v>514</v>
      </c>
      <c s="4" t="s" r="C12">
        <v>515</v>
      </c>
      <c s="4" t="s" r="E12">
        <v>515</v>
      </c>
    </row>
    <row spans="1:6" r="13">
      <c s="4" t="s" r="A13">
        <v>516</v>
      </c>
      <c s="4" t="s" r="C13">
        <v>517</v>
      </c>
      <c s="4" t="s" r="E13">
        <v>517</v>
      </c>
    </row>
    <row spans="1:6" r="14">
      <c s="4" t="s" r="A14">
        <v>518</v>
      </c>
    </row>
    <row spans="1:6" r="15">
      <c s="3" t="s" r="A15">
        <v>470</v>
      </c>
    </row>
    <row spans="1:6" r="16">
      <c s="4" t="s" r="A16">
        <v>519</v>
      </c>
      <c s="5" t="n" r="C16">
        <v>20</v>
      </c>
    </row>
    <row spans="1:6" r="17">
      <c s="4" t="s" r="A17">
        <v>520</v>
      </c>
      <c s="7" t="n" r="C17">
        <v>1000</v>
      </c>
    </row>
    <row spans="1:6" r="18">
      <c s="4" t="s" r="A18">
        <v>521</v>
      </c>
      <c s="7" t="n" r="C18">
        <v>50</v>
      </c>
    </row>
    <row spans="1:6" r="19">
      <c s="4" t="s" r="A19">
        <v>469</v>
      </c>
    </row>
    <row spans="1:6" r="20">
      <c s="3" t="s" r="A20">
        <v>470</v>
      </c>
    </row>
    <row spans="1:6" r="21">
      <c s="4" t="s" r="A21">
        <v>454</v>
      </c>
      <c s="7" t="n" r="C21">
        <v>318336000</v>
      </c>
      <c s="4" t="s" r="D21">
        <v>33</v>
      </c>
      <c s="5" t="n" r="F21">
        <v>265629000</v>
      </c>
    </row>
    <row spans="1:6" r="22">
      <c s="4" t="s" r="A22">
        <v>491</v>
      </c>
      <c s="4" t="s" r="C22">
        <v>492</v>
      </c>
      <c s="4" t="s" r="E22">
        <v>492</v>
      </c>
    </row>
    <row spans="1:6" r="23">
      <c s="4" t="s" r="A23">
        <v>466</v>
      </c>
      <c s="4" t="s" r="B23">
        <v>33</v>
      </c>
      <c s="7" t="n" r="C23">
        <v>467446000</v>
      </c>
    </row>
    <row spans="1:6" r="24">
      <c s="4" t="s" r="A24">
        <v>513</v>
      </c>
      <c s="5" t="n" r="C24">
        <v>519687000</v>
      </c>
      <c s="5" t="n" r="F24">
        <v>476957000</v>
      </c>
    </row>
    <row spans="1:6" r="25">
      <c s="4" t="s" r="A25">
        <v>472</v>
      </c>
    </row>
    <row spans="1:6" r="26">
      <c s="3" t="s" r="A26">
        <v>470</v>
      </c>
    </row>
    <row spans="1:6" r="27">
      <c s="4" t="s" r="A27">
        <v>454</v>
      </c>
      <c s="7" t="n" r="C27">
        <v>24531000</v>
      </c>
      <c s="4" t="s" r="D27">
        <v>522</v>
      </c>
      <c s="5" t="n" r="F27">
        <v>20573000</v>
      </c>
    </row>
    <row spans="1:6" r="28">
      <c s="4" t="s" r="A28">
        <v>491</v>
      </c>
      <c s="4" t="s" r="C28">
        <v>492</v>
      </c>
      <c s="4" t="s" r="E28">
        <v>492</v>
      </c>
    </row>
    <row spans="1:6" r="29">
      <c s="4" t="s" r="A29">
        <v>466</v>
      </c>
      <c s="4" t="s" r="B29">
        <v>522</v>
      </c>
      <c s="7" t="n" r="C29">
        <v>35509000</v>
      </c>
    </row>
    <row spans="1:6" r="30">
      <c s="4" t="s" r="A30">
        <v>513</v>
      </c>
      <c s="5" t="n" r="C30">
        <v>39043000</v>
      </c>
      <c s="5" t="n" r="F30">
        <v>35923000</v>
      </c>
    </row>
    <row spans="1:6" r="31">
      <c s="4" t="s" r="A31">
        <v>474</v>
      </c>
    </row>
    <row spans="1:6" r="32">
      <c s="3" t="s" r="A32">
        <v>470</v>
      </c>
    </row>
    <row spans="1:6" r="33">
      <c s="4" t="s" r="A33">
        <v>454</v>
      </c>
      <c s="5" t="n" r="F33">
        <v>25000000</v>
      </c>
    </row>
    <row spans="1:6" r="34">
      <c s="4" t="s" r="A34">
        <v>495</v>
      </c>
      <c s="5" t="n" r="C34">
        <v>0</v>
      </c>
    </row>
    <row spans="1:6" r="35">
      <c s="4" t="s" r="A35">
        <v>513</v>
      </c>
      <c s="5" t="n" r="F35">
        <v>25000000</v>
      </c>
    </row>
    <row spans="1:6" r="36">
      <c s="4" t="s" r="A36">
        <v>477</v>
      </c>
      <c s="5" t="n" r="C36">
        <v>0</v>
      </c>
    </row>
    <row spans="1:6" r="37">
      <c s="4" t="s" r="A37">
        <v>478</v>
      </c>
    </row>
    <row spans="1:6" r="38">
      <c s="3" t="s" r="A38">
        <v>470</v>
      </c>
    </row>
    <row spans="1:6" r="39">
      <c s="4" t="s" r="A39">
        <v>454</v>
      </c>
      <c s="5" t="n" r="C39">
        <v>280972000</v>
      </c>
      <c s="5" t="n" r="F39">
        <v>304496000</v>
      </c>
    </row>
    <row spans="1:6" r="40">
      <c s="4" t="s" r="A40">
        <v>466</v>
      </c>
      <c s="5" t="n" r="C40">
        <v>280972000</v>
      </c>
      <c s="10" t="n" r="E40">
        <v>250.8</v>
      </c>
    </row>
    <row spans="1:6" r="41">
      <c s="4" t="s" r="A41">
        <v>513</v>
      </c>
      <c s="7" t="n" r="C41">
        <v>280972000</v>
      </c>
      <c s="7" t="n" r="F41">
        <v>304496000</v>
      </c>
    </row>
    <row spans="1:6" r="42">
      <c t="n" r="A42"/>
    </row>
    <row spans="1:6" r="43">
      <c s="4" t="s" r="A43">
        <v>33</v>
      </c>
      <c s="4" t="s" r="B43">
        <v>486</v>
      </c>
    </row>
    <row spans="1:6" r="44">
      <c s="4" t="s" r="A44">
        <v>39</v>
      </c>
      <c s="4" t="s" r="B44">
        <v>487</v>
      </c>
    </row>
    <row spans="1:6" r="45">
      <c s="4" t="s" r="A45">
        <v>114</v>
      </c>
      <c s="4" t="s" r="B45">
        <v>488</v>
      </c>
    </row>
  </sheetData>
  <mergeCells count="7">
    <mergeCell ref="A1:B2"/>
    <mergeCell ref="C1:D1"/>
    <mergeCell ref="C2:D2"/>
    <mergeCell ref="A42:E42"/>
    <mergeCell ref="B43:E43"/>
    <mergeCell ref="B44:E44"/>
    <mergeCell ref="B45:E4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3</v>
      </c>
      <c s="2" t="s" r="B1">
        <v>76</v>
      </c>
      <c s="2" t="s" r="D1">
        <v>1</v>
      </c>
    </row>
    <row spans="1:5" r="2">
      <c s="2" t="s" r="B2">
        <v>2</v>
      </c>
      <c s="2" t="s" r="C2">
        <v>77</v>
      </c>
      <c s="2" t="s" r="D2">
        <v>2</v>
      </c>
      <c s="2" t="s" r="E2">
        <v>77</v>
      </c>
    </row>
    <row spans="1:5" r="3">
      <c s="3" t="s" r="A3">
        <v>524</v>
      </c>
    </row>
    <row spans="1:5" r="4">
      <c s="4" t="s" r="A4">
        <v>525</v>
      </c>
      <c s="7" t="n" r="B4">
        <v>11535</v>
      </c>
      <c s="7" t="n" r="C4">
        <v>6115</v>
      </c>
      <c s="7" t="n" r="D4">
        <v>30008</v>
      </c>
      <c s="7" t="n" r="E4">
        <v>12587</v>
      </c>
    </row>
    <row spans="1:5" r="5">
      <c s="4" t="s" r="A5">
        <v>526</v>
      </c>
      <c s="5" t="n" r="D5">
        <v>867367</v>
      </c>
    </row>
    <row spans="1:5" r="6">
      <c s="4" t="s" r="A6">
        <v>527</v>
      </c>
      <c s="5" t="n" r="B6">
        <v>883922</v>
      </c>
      <c s="5" t="n" r="D6">
        <v>883922</v>
      </c>
    </row>
    <row spans="1:5" r="7">
      <c s="4" t="s" r="A7">
        <v>465</v>
      </c>
    </row>
    <row spans="1:5" r="8">
      <c s="3" t="s" r="A8">
        <v>524</v>
      </c>
    </row>
    <row spans="1:5" r="9">
      <c s="4" t="s" r="A9">
        <v>528</v>
      </c>
      <c s="5" t="n" r="D9">
        <v>261034</v>
      </c>
    </row>
    <row spans="1:5" r="10">
      <c s="4" t="s" r="A10">
        <v>529</v>
      </c>
      <c s="5" t="n" r="B10">
        <v>261034</v>
      </c>
      <c s="5" t="n" r="D10">
        <v>261034</v>
      </c>
    </row>
    <row spans="1:5" r="11">
      <c s="4" t="s" r="A11">
        <v>530</v>
      </c>
      <c s="5" t="n" r="D11">
        <v>-9365</v>
      </c>
    </row>
    <row spans="1:5" r="12">
      <c s="4" t="s" r="A12">
        <v>525</v>
      </c>
      <c s="5" t="n" r="D12">
        <v>8414</v>
      </c>
    </row>
    <row spans="1:5" r="13">
      <c s="4" t="s" r="A13">
        <v>531</v>
      </c>
      <c s="5" t="n" r="B13">
        <v>-951</v>
      </c>
      <c s="5" t="n" r="D13">
        <v>-951</v>
      </c>
    </row>
    <row spans="1:5" r="14">
      <c s="4" t="s" r="A14">
        <v>526</v>
      </c>
      <c s="5" t="n" r="D14">
        <v>251669</v>
      </c>
    </row>
    <row spans="1:5" r="15">
      <c s="4" t="s" r="A15">
        <v>527</v>
      </c>
      <c s="5" t="n" r="B15">
        <v>260083</v>
      </c>
      <c s="5" t="n" r="D15">
        <v>260083</v>
      </c>
    </row>
    <row spans="1:5" r="16">
      <c s="4" t="s" r="A16">
        <v>532</v>
      </c>
      <c s="5" t="n" r="D16">
        <v>11907</v>
      </c>
    </row>
    <row spans="1:5" r="17">
      <c s="4" t="s" r="A17">
        <v>533</v>
      </c>
      <c s="7" t="n" r="B17">
        <v>11907</v>
      </c>
      <c s="7" t="n" r="D17">
        <v>119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t="s" r="A1">
        <v>534</v>
      </c>
      <c s="2" t="s" r="C1">
        <v>1</v>
      </c>
    </row>
    <row spans="1:5" r="2">
      <c s="2" t="s" r="C2">
        <v>2</v>
      </c>
      <c s="2" t="s" r="E2">
        <v>23</v>
      </c>
    </row>
    <row spans="1:5" r="3">
      <c s="3" t="s" r="A3">
        <v>470</v>
      </c>
    </row>
    <row spans="1:5" r="4">
      <c s="4" t="s" r="A4">
        <v>535</v>
      </c>
      <c s="7" t="n" r="C4">
        <v>883922</v>
      </c>
      <c s="7" t="n" r="E4">
        <v>867367</v>
      </c>
    </row>
    <row spans="1:5" r="5">
      <c s="4" t="s" r="A5">
        <v>513</v>
      </c>
      <c s="7" t="n" r="C5">
        <v>1101062</v>
      </c>
      <c s="5" t="n" r="E5">
        <v>1103298</v>
      </c>
    </row>
    <row spans="1:5" r="6">
      <c s="4" t="s" r="A6">
        <v>536</v>
      </c>
    </row>
    <row spans="1:5" r="7">
      <c s="3" t="s" r="A7">
        <v>470</v>
      </c>
    </row>
    <row spans="1:5" r="8">
      <c s="4" t="s" r="A8">
        <v>537</v>
      </c>
      <c s="4" t="s" r="C8">
        <v>538</v>
      </c>
    </row>
    <row spans="1:5" r="9">
      <c s="4" t="s" r="A9">
        <v>469</v>
      </c>
    </row>
    <row spans="1:5" r="10">
      <c s="3" t="s" r="A10">
        <v>470</v>
      </c>
    </row>
    <row spans="1:5" r="11">
      <c s="4" t="s" r="A11">
        <v>491</v>
      </c>
      <c s="4" t="s" r="C11">
        <v>492</v>
      </c>
    </row>
    <row spans="1:5" r="12">
      <c s="4" t="s" r="A12">
        <v>535</v>
      </c>
      <c s="7" t="n" r="C12">
        <v>318336</v>
      </c>
      <c s="4" t="s" r="D12">
        <v>33</v>
      </c>
      <c s="5" t="n" r="E12">
        <v>265629</v>
      </c>
    </row>
    <row spans="1:5" r="13">
      <c s="4" t="s" r="A13">
        <v>513</v>
      </c>
      <c s="5" t="n" r="C13">
        <v>519687</v>
      </c>
      <c s="7" t="n" r="E13">
        <v>476957</v>
      </c>
    </row>
    <row spans="1:5" r="14">
      <c s="4" t="s" r="A14">
        <v>466</v>
      </c>
      <c s="4" t="s" r="B14">
        <v>33</v>
      </c>
      <c s="7" t="n" r="C14">
        <v>467446</v>
      </c>
    </row>
    <row spans="1:5" r="15">
      <c s="4" t="s" r="A15">
        <v>539</v>
      </c>
      <c s="4" t="s" r="C15">
        <v>540</v>
      </c>
    </row>
    <row spans="1:5" r="16">
      <c s="4" t="s" r="A16">
        <v>537</v>
      </c>
      <c s="4" t="s" r="C16">
        <v>382</v>
      </c>
    </row>
    <row spans="1:5" r="17">
      <c s="4" t="s" r="A17">
        <v>480</v>
      </c>
    </row>
    <row spans="1:5" r="18">
      <c s="3" t="s" r="A18">
        <v>470</v>
      </c>
    </row>
    <row spans="1:5" r="19">
      <c s="4" t="s" r="A19">
        <v>481</v>
      </c>
      <c s="4" t="s" r="C19">
        <v>382</v>
      </c>
    </row>
    <row spans="1:5" r="20">
      <c t="n" r="A20"/>
    </row>
    <row spans="1:5" r="21">
      <c s="4" t="s" r="A21">
        <v>33</v>
      </c>
      <c s="4" t="s" r="B21">
        <v>486</v>
      </c>
    </row>
  </sheetData>
  <mergeCells count="5">
    <mergeCell ref="A1:B2"/>
    <mergeCell ref="C1:D1"/>
    <mergeCell ref="C2:D2"/>
    <mergeCell ref="A20:D20"/>
    <mergeCell ref="B21:D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9"/>
  </cols>
  <sheetData>
    <row spans="1:2" r="1">
      <c s="1" t="s" r="A1">
        <v>541</v>
      </c>
      <c s="2" t="s" r="B1">
        <v>542</v>
      </c>
    </row>
    <row spans="1:2" r="2">
      <c s="4" t="s" r="A2">
        <v>543</v>
      </c>
    </row>
    <row spans="1:2" r="3">
      <c s="3" t="s" r="A3">
        <v>544</v>
      </c>
    </row>
    <row spans="1:2" r="4">
      <c s="4" t="s" r="A4">
        <v>545</v>
      </c>
      <c s="5" t="n" r="B4">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21"/>
    <col customWidth="1" max="6" min="6" width="8"/>
    <col customWidth="1" max="7" min="7" width="21"/>
    <col customWidth="1" max="8" min="8" width="12"/>
    <col customWidth="1" max="9" min="9" width="17"/>
  </cols>
  <sheetData>
    <row spans="1:9" r="1">
      <c s="1" t="s" r="A1">
        <v>546</v>
      </c>
      <c s="2" t="s" r="C1">
        <v>76</v>
      </c>
      <c s="2" t="s" r="D1">
        <v>1</v>
      </c>
      <c t="n" r="E1"/>
      <c t="n" r="G1"/>
    </row>
    <row spans="1:9" r="2">
      <c s="2" t="s" r="C2">
        <v>547</v>
      </c>
      <c s="2" t="s" r="D2">
        <v>547</v>
      </c>
      <c s="2" t="s" r="E2">
        <v>449</v>
      </c>
      <c s="2" t="s" r="G2">
        <v>451</v>
      </c>
      <c s="2" t="s" r="I2">
        <v>548</v>
      </c>
    </row>
    <row spans="1:9" r="3">
      <c s="3" t="s" r="A3">
        <v>549</v>
      </c>
    </row>
    <row spans="1:9" r="4">
      <c s="4" t="s" r="A4">
        <v>535</v>
      </c>
      <c s="7" t="n" r="E4">
        <v>883922000</v>
      </c>
      <c s="7" t="n" r="G4">
        <v>867367000</v>
      </c>
    </row>
    <row spans="1:9" r="5">
      <c s="4" t="s" r="A5">
        <v>550</v>
      </c>
      <c s="5" t="n" r="E5">
        <v>0</v>
      </c>
      <c s="5" t="n" r="G5">
        <v>3100000</v>
      </c>
      <c s="4" t="s" r="H5">
        <v>551</v>
      </c>
    </row>
    <row spans="1:9" r="6">
      <c s="4" t="s" r="A6">
        <v>552</v>
      </c>
      <c s="5" t="n" r="E6">
        <v>3665000</v>
      </c>
      <c s="5" t="n" r="G6">
        <v>3632000</v>
      </c>
    </row>
    <row spans="1:9" r="7">
      <c s="4" t="s" r="A7">
        <v>553</v>
      </c>
      <c s="5" t="n" r="E7">
        <v>3665000</v>
      </c>
      <c s="5" t="n" r="G7">
        <v>6732000</v>
      </c>
    </row>
    <row spans="1:9" r="8">
      <c s="4" t="s" r="A8">
        <v>554</v>
      </c>
      <c s="5" t="n" r="E8">
        <v>-1147000</v>
      </c>
      <c s="5" t="n" r="G8">
        <v>-1190000</v>
      </c>
    </row>
    <row spans="1:9" r="9">
      <c s="4" t="s" r="A9">
        <v>555</v>
      </c>
      <c s="5" t="n" r="E9">
        <v>2518000</v>
      </c>
      <c s="5" t="n" r="G9">
        <v>5542000</v>
      </c>
    </row>
    <row spans="1:9" r="10">
      <c s="4" t="s" r="A10">
        <v>513</v>
      </c>
      <c s="5" t="n" r="E10">
        <v>1101062000</v>
      </c>
      <c s="5" t="n" r="G10">
        <v>1103298000</v>
      </c>
    </row>
    <row spans="1:9" r="11">
      <c s="4" t="s" r="A11">
        <v>472</v>
      </c>
    </row>
    <row spans="1:9" r="12">
      <c s="3" t="s" r="A12">
        <v>549</v>
      </c>
    </row>
    <row spans="1:9" r="13">
      <c s="4" t="s" r="A13">
        <v>535</v>
      </c>
      <c s="7" t="n" r="E13">
        <v>24531000</v>
      </c>
      <c s="4" t="s" r="F13">
        <v>556</v>
      </c>
      <c s="5" t="n" r="G13">
        <v>20573000</v>
      </c>
    </row>
    <row spans="1:9" r="14">
      <c s="4" t="s" r="A14">
        <v>491</v>
      </c>
      <c s="4" t="s" r="C14">
        <v>492</v>
      </c>
      <c s="4" t="s" r="D14">
        <v>492</v>
      </c>
      <c s="4" t="s" r="E14">
        <v>492</v>
      </c>
    </row>
    <row spans="1:9" r="15">
      <c s="4" t="s" r="A15">
        <v>466</v>
      </c>
      <c s="4" t="s" r="B15">
        <v>556</v>
      </c>
      <c s="7" t="n" r="E15">
        <v>35509000</v>
      </c>
    </row>
    <row spans="1:9" r="16">
      <c s="4" t="s" r="A16">
        <v>513</v>
      </c>
      <c s="5" t="n" r="E16">
        <v>39043000</v>
      </c>
      <c s="5" t="n" r="G16">
        <v>35923000</v>
      </c>
    </row>
    <row spans="1:9" r="17">
      <c s="4" t="s" r="A17">
        <v>474</v>
      </c>
    </row>
    <row spans="1:9" r="18">
      <c s="3" t="s" r="A18">
        <v>549</v>
      </c>
    </row>
    <row spans="1:9" r="19">
      <c s="4" t="s" r="A19">
        <v>535</v>
      </c>
      <c s="5" t="n" r="G19">
        <v>25000000</v>
      </c>
    </row>
    <row spans="1:9" r="20">
      <c s="4" t="s" r="A20">
        <v>513</v>
      </c>
      <c s="5" t="n" r="G20">
        <v>25000000</v>
      </c>
    </row>
    <row spans="1:9" r="21">
      <c s="4" t="s" r="A21">
        <v>475</v>
      </c>
      <c s="7" t="n" r="E21">
        <v>115000000</v>
      </c>
    </row>
    <row spans="1:9" r="22">
      <c s="4" t="s" r="A22">
        <v>482</v>
      </c>
    </row>
    <row spans="1:9" r="23">
      <c s="3" t="s" r="A23">
        <v>549</v>
      </c>
    </row>
    <row spans="1:9" r="24">
      <c s="4" t="s" r="A24">
        <v>481</v>
      </c>
      <c s="4" t="s" r="C24">
        <v>382</v>
      </c>
      <c s="4" t="s" r="D24">
        <v>382</v>
      </c>
      <c s="4" t="s" r="E24">
        <v>382</v>
      </c>
    </row>
    <row spans="1:9" r="25">
      <c s="4" t="s" r="A25">
        <v>483</v>
      </c>
    </row>
    <row spans="1:9" r="26">
      <c s="3" t="s" r="A26">
        <v>549</v>
      </c>
    </row>
    <row spans="1:9" r="27">
      <c s="4" t="s" r="A27">
        <v>481</v>
      </c>
      <c s="4" t="s" r="C27">
        <v>382</v>
      </c>
      <c s="4" t="s" r="D27">
        <v>382</v>
      </c>
      <c s="4" t="s" r="E27">
        <v>382</v>
      </c>
    </row>
    <row spans="1:9" r="28">
      <c s="4" t="s" r="A28">
        <v>557</v>
      </c>
    </row>
    <row spans="1:9" r="29">
      <c s="3" t="s" r="A29">
        <v>549</v>
      </c>
    </row>
    <row spans="1:9" r="30">
      <c s="4" t="s" r="A30">
        <v>550</v>
      </c>
      <c s="7" t="n" r="E30">
        <v>0</v>
      </c>
      <c s="5" t="n" r="G30">
        <v>0</v>
      </c>
    </row>
    <row spans="1:9" r="31">
      <c s="4" t="s" r="A31">
        <v>558</v>
      </c>
      <c s="5" t="n" r="E31">
        <v>21800000</v>
      </c>
      <c s="5" t="n" r="G31">
        <v>10500000</v>
      </c>
    </row>
    <row spans="1:9" r="32">
      <c s="4" t="s" r="A32">
        <v>559</v>
      </c>
    </row>
    <row spans="1:9" r="33">
      <c s="3" t="s" r="A33">
        <v>549</v>
      </c>
    </row>
    <row spans="1:9" r="34">
      <c s="4" t="s" r="A34">
        <v>502</v>
      </c>
      <c s="4" t="s" r="C34">
        <v>560</v>
      </c>
    </row>
    <row spans="1:9" r="35">
      <c s="4" t="s" r="A35">
        <v>561</v>
      </c>
    </row>
    <row spans="1:9" r="36">
      <c s="3" t="s" r="A36">
        <v>549</v>
      </c>
    </row>
    <row spans="1:9" r="37">
      <c s="4" t="s" r="A37">
        <v>550</v>
      </c>
      <c s="5" t="n" r="E37">
        <v>0</v>
      </c>
    </row>
    <row spans="1:9" r="38">
      <c s="4" t="s" r="A38">
        <v>475</v>
      </c>
      <c s="11" t="n" r="C38">
        <v>825</v>
      </c>
      <c s="11" t="n" r="D38">
        <v>825</v>
      </c>
      <c s="7" t="n" r="E38">
        <v>34000000</v>
      </c>
    </row>
    <row spans="1:9" r="39">
      <c s="4" t="s" r="A39">
        <v>562</v>
      </c>
    </row>
    <row spans="1:9" r="40">
      <c s="3" t="s" r="A40">
        <v>549</v>
      </c>
    </row>
    <row spans="1:9" r="41">
      <c s="4" t="s" r="A41">
        <v>563</v>
      </c>
      <c s="7" t="n" r="G41">
        <v>3100000</v>
      </c>
      <c s="12" t="n" r="I41">
        <v>12.5</v>
      </c>
    </row>
    <row spans="1:9" r="42">
      <c s="4" t="s" r="A42">
        <v>501</v>
      </c>
    </row>
    <row spans="1:9" r="43">
      <c s="3" t="s" r="A43">
        <v>549</v>
      </c>
    </row>
    <row spans="1:9" r="44">
      <c s="4" t="s" r="A44">
        <v>502</v>
      </c>
      <c s="4" t="s" r="D44">
        <v>503</v>
      </c>
    </row>
    <row spans="1:9" r="45">
      <c s="4" t="s" r="A45">
        <v>504</v>
      </c>
    </row>
    <row spans="1:9" r="46">
      <c s="3" t="s" r="A46">
        <v>549</v>
      </c>
    </row>
    <row spans="1:9" r="47">
      <c s="4" t="s" r="A47">
        <v>491</v>
      </c>
      <c s="4" t="s" r="C47">
        <v>505</v>
      </c>
      <c s="4" t="s" r="D47">
        <v>505</v>
      </c>
      <c s="4" t="s" r="E47">
        <v>505</v>
      </c>
    </row>
    <row spans="1:9" r="48">
      <c s="4" t="s" r="A48">
        <v>502</v>
      </c>
      <c s="4" t="s" r="D48">
        <v>506</v>
      </c>
    </row>
    <row spans="1:9" r="49">
      <c t="n" r="A49"/>
    </row>
    <row spans="1:9" r="50">
      <c s="4" t="s" r="A50">
        <v>33</v>
      </c>
      <c s="4" t="s" r="B50">
        <v>564</v>
      </c>
    </row>
    <row spans="1:9" r="51">
      <c s="4" t="s" r="A51">
        <v>39</v>
      </c>
      <c s="4" t="s" r="B51">
        <v>565</v>
      </c>
    </row>
    <row spans="1:9" r="52">
      <c s="4" t="s" r="A52">
        <v>114</v>
      </c>
      <c s="4" t="s" r="B52">
        <v>566</v>
      </c>
    </row>
    <row spans="1:9" r="53">
      <c s="4" t="s" r="A53">
        <v>476</v>
      </c>
      <c s="4" t="s" r="B53">
        <v>487</v>
      </c>
    </row>
    <row spans="1:9" r="54">
      <c s="4" t="s" r="A54">
        <v>567</v>
      </c>
      <c s="4" t="s" r="B54">
        <v>488</v>
      </c>
    </row>
  </sheetData>
  <mergeCells count="11">
    <mergeCell ref="A1:B2"/>
    <mergeCell ref="E1:F1"/>
    <mergeCell ref="G1:I1"/>
    <mergeCell ref="E2:F2"/>
    <mergeCell ref="G2:H2"/>
    <mergeCell ref="A49:H49"/>
    <mergeCell ref="B50:H50"/>
    <mergeCell ref="B51:H51"/>
    <mergeCell ref="B52:H52"/>
    <mergeCell ref="B53:H53"/>
    <mergeCell ref="B54:H5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568</v>
      </c>
      <c s="2" t="s" r="B1">
        <v>449</v>
      </c>
    </row>
    <row spans="1:2" r="2">
      <c s="3" t="s" r="A2">
        <v>569</v>
      </c>
    </row>
    <row spans="1:2" r="3">
      <c s="5" t="n" r="A3">
        <v>2014</v>
      </c>
      <c s="7" t="n" r="B3">
        <v>332</v>
      </c>
    </row>
    <row spans="1:2" r="4">
      <c s="5" t="n" r="A4">
        <v>2015</v>
      </c>
      <c s="5" t="n" r="B4">
        <v>1152</v>
      </c>
    </row>
    <row spans="1:2" r="5">
      <c s="5" t="n" r="A5">
        <v>2016</v>
      </c>
      <c s="5" t="n" r="B5">
        <v>1030</v>
      </c>
    </row>
    <row spans="1:2" r="6">
      <c s="5" t="n" r="A6">
        <v>2017</v>
      </c>
      <c s="5" t="n" r="B6">
        <v>772</v>
      </c>
    </row>
    <row spans="1:2" r="7">
      <c s="5" t="n" r="A7">
        <v>2018</v>
      </c>
      <c s="5" t="n" r="B7">
        <v>433</v>
      </c>
    </row>
    <row spans="1:2" r="8">
      <c s="4" t="s" r="A8">
        <v>460</v>
      </c>
      <c s="5" t="n" r="B8">
        <v>76</v>
      </c>
    </row>
    <row spans="1:2" r="9">
      <c s="4" t="s" r="A9">
        <v>570</v>
      </c>
      <c s="5" t="n" r="B9">
        <v>3795</v>
      </c>
    </row>
    <row spans="1:2" r="10">
      <c s="4" t="s" r="A10">
        <v>571</v>
      </c>
      <c s="5" t="n" r="B10">
        <v>-130</v>
      </c>
    </row>
    <row spans="1:2" r="11">
      <c s="4" t="s" r="A11">
        <v>572</v>
      </c>
      <c s="7" t="n" r="B11">
        <v>36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73</v>
      </c>
      <c s="2" t="s" r="B1">
        <v>2</v>
      </c>
      <c s="2" t="s" r="C1">
        <v>23</v>
      </c>
    </row>
    <row spans="1:3" r="2">
      <c s="4" t="s" r="A2">
        <v>574</v>
      </c>
      <c s="7" t="n" r="B2">
        <v>-92477</v>
      </c>
      <c s="7" t="n" r="C2">
        <v>-99358</v>
      </c>
    </row>
    <row spans="1:3" r="3">
      <c s="4" t="s" r="A3">
        <v>575</v>
      </c>
      <c s="5" t="n" r="B3">
        <v>187479</v>
      </c>
      <c s="5" t="n" r="C3">
        <v>207264</v>
      </c>
    </row>
    <row spans="1:3" r="4">
      <c s="4" t="s" r="A4">
        <v>576</v>
      </c>
      <c s="5" t="n" r="B4">
        <v>187479</v>
      </c>
      <c s="5" t="n" r="C4">
        <v>207264</v>
      </c>
    </row>
    <row spans="1:3" r="5">
      <c s="4" t="s" r="A5">
        <v>577</v>
      </c>
    </row>
    <row spans="1:3" r="6">
      <c s="4" t="s" r="A6">
        <v>578</v>
      </c>
      <c s="5" t="n" r="B6">
        <v>1505</v>
      </c>
      <c s="5" t="n" r="C6">
        <v>4553</v>
      </c>
    </row>
    <row spans="1:3" r="7">
      <c s="4" t="s" r="A7">
        <v>579</v>
      </c>
      <c s="5" t="n" r="B7">
        <v>0</v>
      </c>
      <c s="5" t="n" r="C7">
        <v>558</v>
      </c>
    </row>
    <row spans="1:3" r="8">
      <c s="4" t="s" r="A8">
        <v>580</v>
      </c>
    </row>
    <row spans="1:3" r="9">
      <c s="4" t="s" r="A9">
        <v>581</v>
      </c>
      <c s="5" t="n" r="B9">
        <v>58329</v>
      </c>
      <c s="5" t="n" r="C9">
        <v>60691</v>
      </c>
    </row>
    <row spans="1:3" r="10">
      <c s="4" t="s" r="A10">
        <v>582</v>
      </c>
      <c s="5" t="n" r="B10">
        <v>7725</v>
      </c>
      <c s="5" t="n" r="C10">
        <v>7370</v>
      </c>
    </row>
    <row spans="1:3" r="11">
      <c s="4" t="s" r="A11">
        <v>583</v>
      </c>
      <c s="5" t="n" r="B11">
        <v>14601</v>
      </c>
      <c s="5" t="n" r="C11">
        <v>15786</v>
      </c>
    </row>
    <row spans="1:3" r="12">
      <c s="4" t="s" r="A12">
        <v>584</v>
      </c>
      <c s="5" t="n" r="B12">
        <v>644</v>
      </c>
      <c s="5" t="n" r="C12">
        <v>481</v>
      </c>
    </row>
    <row spans="1:3" r="13">
      <c s="4" t="s" r="A13">
        <v>585</v>
      </c>
    </row>
    <row spans="1:3" r="14">
      <c s="4" t="s" r="A14">
        <v>586</v>
      </c>
      <c s="5" t="n" r="B14">
        <v>197152</v>
      </c>
      <c s="5" t="n" r="C14">
        <v>217183</v>
      </c>
    </row>
    <row spans="1:3" r="15">
      <c s="4" t="s" r="A15">
        <v>574</v>
      </c>
      <c s="5" t="n" r="B15">
        <v>-92477</v>
      </c>
      <c s="5" t="n" r="C15">
        <v>-99358</v>
      </c>
    </row>
    <row spans="1:3" r="16">
      <c s="4" t="s" r="A16">
        <v>575</v>
      </c>
      <c s="5" t="n" r="B16">
        <v>104675</v>
      </c>
      <c s="5" t="n" r="C16">
        <v>117825</v>
      </c>
    </row>
    <row spans="1:3" r="17">
      <c s="4" t="s" r="A17">
        <v>587</v>
      </c>
    </row>
    <row spans="1:3" r="18">
      <c s="4" t="s" r="A18">
        <v>575</v>
      </c>
      <c s="7" t="n" r="B18">
        <v>82804</v>
      </c>
      <c s="7" t="n" r="C18">
        <v>894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588</v>
      </c>
      <c s="2" t="s" r="B1">
        <v>2</v>
      </c>
      <c s="2" t="s" r="C1">
        <v>23</v>
      </c>
    </row>
    <row spans="1:3" r="2">
      <c s="3" t="s" r="A2">
        <v>589</v>
      </c>
    </row>
    <row spans="1:3" r="3">
      <c s="4" t="s" r="A3">
        <v>590</v>
      </c>
      <c s="7" t="n" r="B3">
        <v>136319</v>
      </c>
      <c s="7" t="n" r="C3">
        <v>186404</v>
      </c>
    </row>
    <row spans="1:3" r="4">
      <c s="4" t="s" r="A4">
        <v>591</v>
      </c>
      <c s="5" t="n" r="B4">
        <v>-9843</v>
      </c>
      <c s="5" t="n" r="C4">
        <v>-10692</v>
      </c>
    </row>
    <row spans="1:3" r="5">
      <c s="4" t="s" r="A5">
        <v>592</v>
      </c>
      <c s="5" t="n" r="B5">
        <v>0</v>
      </c>
      <c s="5" t="n" r="C5">
        <v>197</v>
      </c>
    </row>
    <row spans="1:3" r="6">
      <c s="4" t="s" r="A6">
        <v>591</v>
      </c>
      <c s="5" t="n" r="B6">
        <v>0</v>
      </c>
      <c s="5" t="n" r="C6">
        <v>-43</v>
      </c>
    </row>
    <row spans="1:3" r="7">
      <c s="4" t="s" r="A7">
        <v>593</v>
      </c>
      <c s="7" t="n" r="B7">
        <v>126476</v>
      </c>
      <c s="7" t="n" r="C7">
        <v>1758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594</v>
      </c>
      <c s="2" t="s" r="B1">
        <v>2</v>
      </c>
      <c s="2" t="s" r="C1">
        <v>23</v>
      </c>
    </row>
    <row spans="1:3" r="2">
      <c s="3" t="s" r="A2">
        <v>595</v>
      </c>
    </row>
    <row spans="1:3" r="3">
      <c s="4" t="s" r="A3">
        <v>596</v>
      </c>
      <c s="7" t="n" r="B3">
        <v>20312</v>
      </c>
      <c s="7" t="n" r="C3">
        <v>19162</v>
      </c>
    </row>
    <row spans="1:3" r="4">
      <c s="4" t="s" r="A4">
        <v>597</v>
      </c>
      <c s="5" t="n" r="B4">
        <v>9366</v>
      </c>
      <c s="5" t="n" r="C4">
        <v>5627</v>
      </c>
    </row>
    <row spans="1:3" r="5">
      <c s="4" t="s" r="A5">
        <v>598</v>
      </c>
      <c s="5" t="n" r="B5">
        <v>7299</v>
      </c>
      <c s="5" t="n" r="C5">
        <v>8127</v>
      </c>
    </row>
    <row spans="1:3" r="6">
      <c s="4" t="s" r="A6">
        <v>599</v>
      </c>
      <c s="5" t="n" r="B6">
        <v>2078</v>
      </c>
      <c s="5" t="n" r="C6">
        <v>835</v>
      </c>
    </row>
    <row spans="1:3" r="7">
      <c s="4" t="s" r="A7">
        <v>600</v>
      </c>
      <c s="5" t="n" r="B7">
        <v>255</v>
      </c>
      <c s="5" t="n" r="C7">
        <v>135</v>
      </c>
    </row>
    <row spans="1:3" r="8">
      <c s="4" t="s" r="A8">
        <v>601</v>
      </c>
      <c s="5" t="n" r="B8">
        <v>1504</v>
      </c>
      <c s="5" t="n" r="C8">
        <v>1595</v>
      </c>
    </row>
    <row spans="1:3" r="9">
      <c s="4" t="s" r="A9">
        <v>602</v>
      </c>
      <c s="5" t="n" r="B9">
        <v>40814</v>
      </c>
      <c s="5" t="n" r="C9">
        <v>35481</v>
      </c>
    </row>
    <row spans="1:3" r="10">
      <c s="3" t="s" r="A10">
        <v>603</v>
      </c>
    </row>
    <row spans="1:3" r="11">
      <c s="4" t="s" r="A11">
        <v>604</v>
      </c>
      <c s="5" t="n" r="B11">
        <v>44093</v>
      </c>
      <c s="5" t="n" r="C11">
        <v>55472</v>
      </c>
    </row>
    <row spans="1:3" r="12">
      <c s="4" t="s" r="A12">
        <v>598</v>
      </c>
      <c s="5" t="n" r="B12">
        <v>170</v>
      </c>
      <c s="5" t="n" r="C12">
        <v>456</v>
      </c>
    </row>
    <row spans="1:3" r="13">
      <c s="4" t="s" r="A13">
        <v>601</v>
      </c>
      <c s="5" t="n" r="B13">
        <v>4624</v>
      </c>
      <c s="5" t="n" r="C13">
        <v>2188</v>
      </c>
    </row>
    <row spans="1:3" r="14">
      <c s="4" t="s" r="A14">
        <v>605</v>
      </c>
      <c s="7" t="n" r="B14">
        <v>48887</v>
      </c>
      <c s="7" t="n" r="C14">
        <v>581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5"/>
    <col customWidth="1" max="2" min="2" width="40"/>
    <col customWidth="1" max="3" min="3" width="4"/>
    <col customWidth="1" max="4" min="4" width="14"/>
    <col customWidth="1" max="5" min="5" width="4"/>
    <col customWidth="1" max="6" min="6" width="14"/>
    <col customWidth="1" max="7" min="7" width="14"/>
  </cols>
  <sheetData>
    <row spans="1:7" r="1">
      <c s="1" t="s" r="A1">
        <v>606</v>
      </c>
      <c s="2" t="s" r="B1">
        <v>2</v>
      </c>
      <c s="2" t="s" r="D1">
        <v>23</v>
      </c>
      <c s="2" t="s" r="F1">
        <v>77</v>
      </c>
      <c s="2" t="s" r="G1">
        <v>607</v>
      </c>
    </row>
    <row spans="1:7" r="2">
      <c s="3" t="s" r="A2">
        <v>608</v>
      </c>
    </row>
    <row spans="1:7" r="3">
      <c s="4" t="s" r="A3">
        <v>609</v>
      </c>
      <c s="7" t="n" r="B3">
        <v>359562</v>
      </c>
      <c s="7" t="n" r="D3">
        <v>372194</v>
      </c>
    </row>
    <row spans="1:7" r="4">
      <c s="4" t="s" r="A4">
        <v>610</v>
      </c>
      <c s="5" t="n" r="B4">
        <v>-250325</v>
      </c>
      <c s="5" t="n" r="D4">
        <v>-257859</v>
      </c>
    </row>
    <row spans="1:7" r="5">
      <c s="4" t="s" r="A5">
        <v>611</v>
      </c>
      <c s="5" t="n" r="B5">
        <v>109237</v>
      </c>
      <c s="4" t="s" r="C5">
        <v>33</v>
      </c>
      <c s="5" t="n" r="D5">
        <v>114335</v>
      </c>
      <c s="4" t="s" r="E5">
        <v>33</v>
      </c>
      <c s="7" t="n" r="F5">
        <v>123290</v>
      </c>
      <c s="7" t="n" r="G5">
        <v>142907</v>
      </c>
    </row>
    <row spans="1:7" r="6">
      <c s="4" t="s" r="A6">
        <v>612</v>
      </c>
      <c s="5" t="n" r="B6">
        <v>8196</v>
      </c>
      <c s="5" t="n" r="D6">
        <v>7568</v>
      </c>
    </row>
    <row spans="1:7" r="7">
      <c s="4" t="s" r="A7">
        <v>610</v>
      </c>
      <c s="5" t="n" r="B7">
        <v>-3340</v>
      </c>
      <c s="5" t="n" r="D7">
        <v>-2760</v>
      </c>
    </row>
    <row spans="1:7" r="8">
      <c s="4" t="s" r="A8">
        <v>611</v>
      </c>
      <c s="5" t="n" r="B8">
        <v>4856</v>
      </c>
      <c s="5" t="n" r="D8">
        <v>4808</v>
      </c>
    </row>
    <row spans="1:7" r="9">
      <c s="4" t="s" r="A9">
        <v>613</v>
      </c>
    </row>
    <row spans="1:7" r="10">
      <c s="3" t="s" r="A10">
        <v>608</v>
      </c>
    </row>
    <row spans="1:7" r="11">
      <c s="4" t="s" r="A11">
        <v>609</v>
      </c>
      <c s="5" t="n" r="B11">
        <v>94902</v>
      </c>
      <c s="5" t="n" r="D11">
        <v>103248</v>
      </c>
    </row>
    <row spans="1:7" r="12">
      <c s="4" t="s" r="A12">
        <v>612</v>
      </c>
      <c s="5" t="n" r="B12">
        <v>3915</v>
      </c>
      <c s="5" t="n" r="D12">
        <v>4243</v>
      </c>
    </row>
    <row spans="1:7" r="13">
      <c s="4" t="s" r="A13">
        <v>614</v>
      </c>
    </row>
    <row spans="1:7" r="14">
      <c s="3" t="s" r="A14">
        <v>608</v>
      </c>
    </row>
    <row spans="1:7" r="15">
      <c s="4" t="s" r="A15">
        <v>609</v>
      </c>
      <c s="5" t="n" r="B15">
        <v>170027</v>
      </c>
      <c s="5" t="n" r="D15">
        <v>172929</v>
      </c>
    </row>
    <row spans="1:7" r="16">
      <c s="4" t="s" r="A16">
        <v>612</v>
      </c>
      <c s="5" t="n" r="B16">
        <v>4281</v>
      </c>
      <c s="5" t="n" r="D16">
        <v>3325</v>
      </c>
    </row>
    <row spans="1:7" r="17">
      <c s="4" t="s" r="A17">
        <v>615</v>
      </c>
    </row>
    <row spans="1:7" r="18">
      <c s="3" t="s" r="A18">
        <v>608</v>
      </c>
    </row>
    <row spans="1:7" r="19">
      <c s="4" t="s" r="A19">
        <v>609</v>
      </c>
      <c s="5" t="n" r="B19">
        <v>32775</v>
      </c>
      <c s="5" t="n" r="D19">
        <v>36516</v>
      </c>
    </row>
    <row spans="1:7" r="20">
      <c s="4" t="s" r="A20">
        <v>616</v>
      </c>
    </row>
    <row spans="1:7" r="21">
      <c s="3" t="s" r="A21">
        <v>608</v>
      </c>
    </row>
    <row spans="1:7" r="22">
      <c s="4" t="s" r="A22">
        <v>609</v>
      </c>
      <c s="5" t="n" r="B22">
        <v>56730</v>
      </c>
      <c s="5" t="n" r="D22">
        <v>56176</v>
      </c>
    </row>
    <row spans="1:7" r="23">
      <c s="4" t="s" r="A23">
        <v>617</v>
      </c>
    </row>
    <row spans="1:7" r="24">
      <c s="3" t="s" r="A24">
        <v>608</v>
      </c>
    </row>
    <row spans="1:7" r="25">
      <c s="4" t="s" r="A25">
        <v>609</v>
      </c>
      <c s="7" t="n" r="B25">
        <v>5128</v>
      </c>
      <c s="7" t="n" r="D25">
        <v>3325</v>
      </c>
    </row>
    <row spans="1:7" r="26">
      <c t="n" r="A26"/>
    </row>
    <row spans="1:7" r="27">
      <c s="4" t="s" r="A27">
        <v>33</v>
      </c>
      <c s="4" t="s" r="B27">
        <v>65</v>
      </c>
    </row>
  </sheetData>
  <mergeCells count="4">
    <mergeCell ref="B1:C1"/>
    <mergeCell ref="D1:E1"/>
    <mergeCell ref="A26:G26"/>
    <mergeCell ref="B27:G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15"/>
    <col customWidth="1" max="7" min="7" width="4"/>
    <col customWidth="1" max="8" min="8" width="14"/>
  </cols>
  <sheetData>
    <row spans="1:8" r="1">
      <c s="1" t="s" r="A1">
        <v>618</v>
      </c>
      <c s="2" t="s" r="C1">
        <v>76</v>
      </c>
      <c s="2" t="s" r="F1">
        <v>1</v>
      </c>
    </row>
    <row spans="1:8" r="2">
      <c s="2" t="s" r="C2">
        <v>2</v>
      </c>
      <c s="2" t="s" r="E2">
        <v>77</v>
      </c>
      <c s="2" t="s" r="F2">
        <v>2</v>
      </c>
      <c s="2" t="s" r="H2">
        <v>77</v>
      </c>
    </row>
    <row spans="1:8" r="3">
      <c s="3" t="s" r="A3">
        <v>619</v>
      </c>
    </row>
    <row spans="1:8" r="4">
      <c s="4" t="s" r="A4">
        <v>620</v>
      </c>
      <c s="7" t="n" r="F4">
        <v>114335</v>
      </c>
      <c s="4" t="s" r="G4">
        <v>33</v>
      </c>
      <c s="7" t="n" r="H4">
        <v>142907</v>
      </c>
    </row>
    <row spans="1:8" r="5">
      <c s="4" t="s" r="A5">
        <v>621</v>
      </c>
      <c s="5" t="n" r="F5">
        <v>24814</v>
      </c>
      <c s="5" t="n" r="H5">
        <v>15914</v>
      </c>
    </row>
    <row spans="1:8" r="6">
      <c s="4" t="s" r="A6">
        <v>622</v>
      </c>
      <c s="5" t="n" r="F6">
        <v>-282</v>
      </c>
      <c s="5" t="n" r="H6">
        <v>0</v>
      </c>
    </row>
    <row spans="1:8" r="7">
      <c s="4" t="s" r="A7">
        <v>623</v>
      </c>
      <c s="7" t="n" r="C7">
        <v>-6974</v>
      </c>
      <c s="7" t="n" r="E7">
        <v>-7900</v>
      </c>
      <c s="5" t="n" r="F7">
        <v>-20911</v>
      </c>
      <c s="5" t="n" r="H7">
        <v>-24011</v>
      </c>
    </row>
    <row spans="1:8" r="8">
      <c s="4" t="s" r="A8">
        <v>624</v>
      </c>
      <c s="5" t="n" r="F8">
        <v>-7426</v>
      </c>
      <c s="5" t="n" r="H8">
        <v>-11520</v>
      </c>
    </row>
    <row spans="1:8" r="9">
      <c s="4" t="s" r="A9">
        <v>625</v>
      </c>
      <c s="7" t="n" r="C9">
        <v>109237</v>
      </c>
      <c s="4" t="s" r="D9">
        <v>33</v>
      </c>
      <c s="7" t="n" r="E9">
        <v>123290</v>
      </c>
      <c s="5" t="n" r="F9">
        <v>109237</v>
      </c>
      <c s="4" t="s" r="G9">
        <v>33</v>
      </c>
      <c s="7" t="n" r="H9">
        <v>123290</v>
      </c>
    </row>
    <row spans="1:8" r="10">
      <c s="4" t="s" r="A10">
        <v>626</v>
      </c>
      <c s="4" t="s" r="B10">
        <v>39</v>
      </c>
      <c s="7" t="n" r="F10">
        <v>-1293</v>
      </c>
    </row>
    <row spans="1:8" r="11">
      <c t="n" r="A11"/>
    </row>
    <row spans="1:8" r="12">
      <c s="4" t="s" r="A12">
        <v>33</v>
      </c>
      <c s="4" t="s" r="B12">
        <v>65</v>
      </c>
    </row>
    <row spans="1:8" r="13">
      <c s="4" t="s" r="A13">
        <v>39</v>
      </c>
      <c s="4" t="s" r="B13">
        <v>627</v>
      </c>
    </row>
  </sheetData>
  <mergeCells count="8">
    <mergeCell ref="A1:B2"/>
    <mergeCell ref="C1:E1"/>
    <mergeCell ref="F1:H1"/>
    <mergeCell ref="C2:D2"/>
    <mergeCell ref="F2:G2"/>
    <mergeCell ref="A11:G11"/>
    <mergeCell ref="B12:G12"/>
    <mergeCell ref="B13:G1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28</v>
      </c>
      <c s="2" t="s" r="B1">
        <v>2</v>
      </c>
      <c s="2" t="s" r="C1">
        <v>23</v>
      </c>
    </row>
    <row spans="1:3" r="2">
      <c s="3" t="s" r="A2">
        <v>214</v>
      </c>
    </row>
    <row spans="1:3" r="3">
      <c s="4" t="s" r="A3">
        <v>629</v>
      </c>
      <c s="7" t="n" r="B3">
        <v>47261</v>
      </c>
      <c s="7" t="n" r="C3">
        <v>55564</v>
      </c>
    </row>
    <row spans="1:3" r="4">
      <c s="4" t="s" r="A4">
        <v>630</v>
      </c>
      <c s="5" t="n" r="B4">
        <v>84</v>
      </c>
      <c s="5" t="n" r="C4">
        <v>43</v>
      </c>
    </row>
    <row spans="1:3" r="5">
      <c s="4" t="s" r="A5">
        <v>631</v>
      </c>
      <c s="5" t="n" r="B5">
        <v>29453</v>
      </c>
      <c s="5" t="n" r="C5">
        <v>42828</v>
      </c>
    </row>
    <row spans="1:3" r="6">
      <c s="4" t="s" r="A6">
        <v>632</v>
      </c>
      <c s="5" t="n" r="B6">
        <v>17295</v>
      </c>
      <c s="5" t="n" r="C6">
        <v>24980</v>
      </c>
    </row>
    <row spans="1:3" r="7">
      <c s="4" t="s" r="A7">
        <v>633</v>
      </c>
      <c s="5" t="n" r="B7">
        <v>12806</v>
      </c>
      <c s="5" t="n" r="C7">
        <v>23341</v>
      </c>
    </row>
    <row spans="1:3" r="8">
      <c s="4" t="s" r="A8">
        <v>634</v>
      </c>
      <c s="5" t="n" r="B8">
        <v>19640</v>
      </c>
      <c s="5" t="n" r="C8">
        <v>21168</v>
      </c>
    </row>
    <row spans="1:3" r="9">
      <c s="4" t="s" r="A9">
        <v>635</v>
      </c>
      <c s="5" t="n" r="B9">
        <v>5166</v>
      </c>
      <c s="5" t="n" r="C9">
        <v>1958</v>
      </c>
    </row>
    <row spans="1:3" r="10">
      <c s="4" t="s" r="A10">
        <v>636</v>
      </c>
      <c s="5" t="n" r="B10">
        <v>216</v>
      </c>
      <c s="5" t="n" r="C10">
        <v>173</v>
      </c>
    </row>
    <row spans="1:3" r="11">
      <c s="4" t="s" r="A11">
        <v>158</v>
      </c>
      <c s="5" t="n" r="B11">
        <v>259</v>
      </c>
      <c s="5" t="n" r="C11">
        <v>460</v>
      </c>
    </row>
    <row spans="1:3" r="12">
      <c s="4" t="s" r="A12">
        <v>637</v>
      </c>
      <c s="5" t="n" r="B12">
        <v>1361</v>
      </c>
      <c s="5" t="n" r="C12">
        <v>3004</v>
      </c>
    </row>
    <row spans="1:3" r="13">
      <c s="4" t="s" r="A13">
        <v>638</v>
      </c>
      <c s="5" t="n" r="B13">
        <v>2027</v>
      </c>
      <c s="5" t="n" r="C13">
        <v>4434</v>
      </c>
    </row>
    <row spans="1:3" r="14">
      <c s="4" t="s" r="A14">
        <v>639</v>
      </c>
      <c s="5" t="n" r="B14">
        <v>1210</v>
      </c>
      <c s="5" t="n" r="C14">
        <v>1271</v>
      </c>
    </row>
    <row spans="1:3" r="15">
      <c s="4" t="s" r="A15">
        <v>640</v>
      </c>
      <c s="7" t="n" r="B15">
        <v>136778</v>
      </c>
      <c s="7" t="n" r="C15">
        <v>1792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spans="1:4" r="1">
      <c s="1" t="s" r="A1">
        <v>641</v>
      </c>
      <c s="2" t="s" r="C1">
        <v>1</v>
      </c>
    </row>
    <row spans="1:4" r="2">
      <c s="2" t="s" r="C2">
        <v>2</v>
      </c>
      <c s="2" t="s" r="D2">
        <v>23</v>
      </c>
    </row>
    <row spans="1:4" r="3">
      <c s="3" t="s" r="A3">
        <v>595</v>
      </c>
    </row>
    <row spans="1:4" r="4">
      <c s="4" t="s" r="A4">
        <v>159</v>
      </c>
      <c s="7" t="n" r="C4">
        <v>19874</v>
      </c>
      <c s="7" t="n" r="D4">
        <v>4938</v>
      </c>
    </row>
    <row spans="1:4" r="5">
      <c s="4" t="s" r="A5">
        <v>598</v>
      </c>
      <c s="5" t="n" r="C5">
        <v>51</v>
      </c>
      <c s="5" t="n" r="D5">
        <v>279</v>
      </c>
    </row>
    <row spans="1:4" r="6">
      <c s="4" t="s" r="A6">
        <v>642</v>
      </c>
      <c s="5" t="n" r="C6">
        <v>3571</v>
      </c>
      <c s="5" t="n" r="D6">
        <v>0</v>
      </c>
    </row>
    <row spans="1:4" r="7">
      <c s="4" t="s" r="A7">
        <v>643</v>
      </c>
      <c s="5" t="n" r="C7">
        <v>520</v>
      </c>
      <c s="5" t="n" r="D7">
        <v>1558</v>
      </c>
    </row>
    <row spans="1:4" r="8">
      <c s="4" t="s" r="A8">
        <v>644</v>
      </c>
      <c s="5" t="n" r="C8">
        <v>951</v>
      </c>
      <c s="5" t="n" r="D8">
        <v>995</v>
      </c>
    </row>
    <row spans="1:4" r="9">
      <c s="4" t="s" r="A9">
        <v>601</v>
      </c>
      <c s="5" t="n" r="C9">
        <v>43</v>
      </c>
      <c s="5" t="n" r="D9">
        <v>42</v>
      </c>
    </row>
    <row spans="1:4" r="10">
      <c s="4" t="s" r="A10">
        <v>645</v>
      </c>
      <c s="5" t="n" r="C10">
        <v>25010</v>
      </c>
      <c s="5" t="n" r="D10">
        <v>7812</v>
      </c>
    </row>
    <row spans="1:4" r="11">
      <c s="3" t="s" r="A11">
        <v>603</v>
      </c>
    </row>
    <row spans="1:4" r="12">
      <c s="4" t="s" r="A12">
        <v>598</v>
      </c>
      <c s="5" t="n" r="C12">
        <v>27820</v>
      </c>
      <c s="5" t="n" r="D12">
        <v>27370</v>
      </c>
    </row>
    <row spans="1:4" r="13">
      <c s="4" t="s" r="A13">
        <v>631</v>
      </c>
      <c s="5" t="n" r="C13">
        <v>1459</v>
      </c>
      <c s="5" t="n" r="D13">
        <v>1699</v>
      </c>
    </row>
    <row spans="1:4" r="14">
      <c s="4" t="s" r="A14">
        <v>632</v>
      </c>
      <c s="5" t="n" r="C14">
        <v>0</v>
      </c>
      <c s="5" t="n" r="D14">
        <v>316</v>
      </c>
    </row>
    <row spans="1:4" r="15">
      <c s="4" t="s" r="A15">
        <v>646</v>
      </c>
      <c s="4" t="s" r="B15">
        <v>33</v>
      </c>
      <c s="5" t="n" r="C15">
        <v>9136</v>
      </c>
      <c s="5" t="n" r="D15">
        <v>9136</v>
      </c>
    </row>
    <row spans="1:4" r="16">
      <c s="4" t="s" r="A16">
        <v>647</v>
      </c>
      <c s="4" t="s" r="B16">
        <v>39</v>
      </c>
      <c s="5" t="n" r="C16">
        <v>15569</v>
      </c>
      <c s="5" t="n" r="D16">
        <v>1163</v>
      </c>
    </row>
    <row spans="1:4" r="17">
      <c s="4" t="s" r="A17">
        <v>648</v>
      </c>
      <c s="4" t="s" r="B17">
        <v>114</v>
      </c>
      <c s="5" t="n" r="C17">
        <v>3637</v>
      </c>
      <c s="5" t="n" r="D17">
        <v>846</v>
      </c>
    </row>
    <row spans="1:4" r="18">
      <c s="4" t="s" r="A18">
        <v>649</v>
      </c>
      <c s="4" t="s" r="B18">
        <v>114</v>
      </c>
      <c s="5" t="n" r="C18">
        <v>21092</v>
      </c>
      <c s="5" t="n" r="D18">
        <v>4589</v>
      </c>
    </row>
    <row spans="1:4" r="19">
      <c s="4" t="s" r="A19">
        <v>601</v>
      </c>
      <c s="5" t="n" r="C19">
        <v>1344</v>
      </c>
      <c s="5" t="n" r="D19">
        <v>1366</v>
      </c>
    </row>
    <row spans="1:4" r="20">
      <c s="4" t="s" r="A20">
        <v>650</v>
      </c>
      <c s="5" t="n" r="C20">
        <v>80057</v>
      </c>
      <c s="5" t="n" r="D20">
        <v>46485</v>
      </c>
    </row>
    <row spans="1:4" r="21">
      <c s="4" t="s" r="A21">
        <v>358</v>
      </c>
    </row>
    <row spans="1:4" r="22">
      <c s="3" t="s" r="A22">
        <v>603</v>
      </c>
    </row>
    <row spans="1:4" r="23">
      <c s="4" t="s" r="A23">
        <v>650</v>
      </c>
      <c s="4" t="s" r="B23">
        <v>476</v>
      </c>
      <c s="7" t="n" r="C23">
        <v>24705</v>
      </c>
      <c s="7" t="n" r="D23">
        <v>10299</v>
      </c>
    </row>
    <row spans="1:4" r="24">
      <c s="4" t="s" r="A24">
        <v>465</v>
      </c>
    </row>
    <row spans="1:4" r="25">
      <c s="3" t="s" r="A25">
        <v>651</v>
      </c>
    </row>
    <row spans="1:4" r="26">
      <c s="4" t="s" r="A26">
        <v>652</v>
      </c>
      <c s="4" t="s" r="C26">
        <v>500</v>
      </c>
    </row>
    <row spans="1:4" r="27">
      <c s="4" t="s" r="A27">
        <v>478</v>
      </c>
    </row>
    <row spans="1:4" r="28">
      <c s="3" t="s" r="A28">
        <v>603</v>
      </c>
    </row>
    <row spans="1:4" r="29">
      <c s="4" t="s" r="A29">
        <v>499</v>
      </c>
      <c s="4" t="s" r="C29">
        <v>500</v>
      </c>
    </row>
    <row spans="1:4" r="30">
      <c t="n" r="A30"/>
    </row>
    <row spans="1:4" r="31">
      <c s="4" t="s" r="A31">
        <v>33</v>
      </c>
      <c s="4" t="s" r="B31">
        <v>653</v>
      </c>
    </row>
    <row spans="1:4" r="32">
      <c s="4" t="s" r="A32">
        <v>39</v>
      </c>
      <c s="4" t="s" r="B32">
        <v>654</v>
      </c>
    </row>
    <row spans="1:4" r="33">
      <c s="4" t="s" r="A33">
        <v>114</v>
      </c>
      <c s="4" t="s" r="B33">
        <v>655</v>
      </c>
    </row>
    <row spans="1:4" r="34">
      <c s="4" t="s" r="A34">
        <v>476</v>
      </c>
      <c s="4" t="s" r="B34">
        <v>656</v>
      </c>
    </row>
  </sheetData>
  <mergeCells count="6">
    <mergeCell ref="A1:B2"/>
    <mergeCell ref="A30:C30"/>
    <mergeCell ref="B31:C31"/>
    <mergeCell ref="B32:C32"/>
    <mergeCell ref="B33:C33"/>
    <mergeCell ref="B34:C3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t="s" r="A1">
        <v>657</v>
      </c>
      <c s="2" t="s" r="B1">
        <v>76</v>
      </c>
      <c s="2" t="s" r="D1">
        <v>1</v>
      </c>
    </row>
    <row spans="1:8" r="2">
      <c s="2" t="s" r="B2">
        <v>449</v>
      </c>
      <c s="2" t="s" r="C2">
        <v>658</v>
      </c>
      <c s="2" t="s" r="D2">
        <v>449</v>
      </c>
      <c s="2" t="s" r="E2">
        <v>658</v>
      </c>
      <c s="2" t="s" r="F2">
        <v>659</v>
      </c>
      <c s="2" t="s" r="G2">
        <v>660</v>
      </c>
      <c s="2" t="s" r="H2">
        <v>451</v>
      </c>
    </row>
    <row spans="1:8" r="3">
      <c s="3" t="s" r="A3">
        <v>661</v>
      </c>
    </row>
    <row spans="1:8" r="4">
      <c s="4" t="s" r="A4">
        <v>662</v>
      </c>
      <c s="4" t="s" r="D4">
        <v>663</v>
      </c>
    </row>
    <row spans="1:8" r="5">
      <c s="4" t="s" r="A5">
        <v>57</v>
      </c>
      <c s="7" t="n" r="B5">
        <v>-229553</v>
      </c>
      <c s="7" t="n" r="D5">
        <v>-229553</v>
      </c>
      <c s="7" t="n" r="H5">
        <v>-169609</v>
      </c>
    </row>
    <row spans="1:8" r="6">
      <c s="4" t="s" r="A6">
        <v>664</v>
      </c>
      <c s="5" t="n" r="B6">
        <v>-522</v>
      </c>
      <c s="7" t="n" r="C6">
        <v>0</v>
      </c>
      <c s="5" t="n" r="D6">
        <v>-596</v>
      </c>
      <c s="7" t="n" r="E6">
        <v>0</v>
      </c>
    </row>
    <row spans="1:8" r="7">
      <c s="4" t="s" r="A7">
        <v>665</v>
      </c>
    </row>
    <row spans="1:8" r="8">
      <c s="3" t="s" r="A8">
        <v>661</v>
      </c>
    </row>
    <row spans="1:8" r="9">
      <c s="4" t="s" r="A9">
        <v>666</v>
      </c>
      <c s="5" t="n" r="G9">
        <v>2</v>
      </c>
    </row>
    <row spans="1:8" r="10">
      <c s="4" t="s" r="A10">
        <v>400</v>
      </c>
    </row>
    <row spans="1:8" r="11">
      <c s="3" t="s" r="A11">
        <v>661</v>
      </c>
    </row>
    <row spans="1:8" r="12">
      <c s="4" t="s" r="A12">
        <v>402</v>
      </c>
      <c s="5" t="n" r="B12">
        <v>19700</v>
      </c>
      <c s="5" t="n" r="D12">
        <v>19700</v>
      </c>
      <c s="7" t="n" r="F12">
        <v>261000</v>
      </c>
      <c s="7" t="n" r="G12">
        <v>76900</v>
      </c>
    </row>
    <row spans="1:8" r="13">
      <c s="4" t="s" r="A13">
        <v>667</v>
      </c>
    </row>
    <row spans="1:8" r="14">
      <c s="3" t="s" r="A14">
        <v>661</v>
      </c>
    </row>
    <row spans="1:8" r="15">
      <c s="4" t="s" r="A15">
        <v>666</v>
      </c>
      <c s="5" t="n" r="H15">
        <v>2</v>
      </c>
    </row>
    <row spans="1:8" r="16">
      <c s="4" t="s" r="A16">
        <v>57</v>
      </c>
      <c s="5" t="n" r="B16">
        <v>-1177</v>
      </c>
      <c s="5" t="n" r="D16">
        <v>-1177</v>
      </c>
      <c s="7" t="n" r="H16">
        <v>-581</v>
      </c>
    </row>
    <row spans="1:8" r="17">
      <c s="4" t="s" r="A17">
        <v>664</v>
      </c>
      <c s="5" t="n" r="D17">
        <v>-972</v>
      </c>
    </row>
    <row spans="1:8" r="18">
      <c s="4" t="s" r="A18">
        <v>668</v>
      </c>
    </row>
    <row spans="1:8" r="19">
      <c s="3" t="s" r="A19">
        <v>661</v>
      </c>
    </row>
    <row spans="1:8" r="20">
      <c s="4" t="s" r="A20">
        <v>669</v>
      </c>
      <c s="7" t="n" r="B20">
        <v>-2443</v>
      </c>
      <c s="7" t="n" r="C20">
        <v>0</v>
      </c>
      <c s="5" t="n" r="D20">
        <v>-5673</v>
      </c>
      <c s="7" t="n" r="E20">
        <v>2311</v>
      </c>
    </row>
    <row spans="1:8" r="21">
      <c s="4" t="s" r="A21">
        <v>670</v>
      </c>
    </row>
    <row spans="1:8" r="22">
      <c s="3" t="s" r="A22">
        <v>661</v>
      </c>
    </row>
    <row spans="1:8" r="23">
      <c s="4" t="s" r="A23">
        <v>671</v>
      </c>
      <c s="7" t="n" r="D23">
        <v>3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672</v>
      </c>
      <c s="2" t="s" r="B1">
        <v>76</v>
      </c>
      <c s="2" t="s" r="D1">
        <v>1</v>
      </c>
    </row>
    <row spans="1:8" r="2">
      <c s="2" t="s" r="B2">
        <v>2</v>
      </c>
      <c s="2" t="s" r="C2">
        <v>77</v>
      </c>
      <c s="2" t="s" r="D2">
        <v>2</v>
      </c>
      <c s="2" t="s" r="E2">
        <v>77</v>
      </c>
      <c s="2" t="s" r="F2">
        <v>23</v>
      </c>
      <c s="2" t="s" r="G2">
        <v>673</v>
      </c>
      <c s="2" t="s" r="H2">
        <v>674</v>
      </c>
    </row>
    <row spans="1:8" r="3">
      <c s="3" t="s" r="A3">
        <v>675</v>
      </c>
    </row>
    <row spans="1:8" r="4">
      <c s="4" t="s" r="A4">
        <v>676</v>
      </c>
      <c s="7" t="n" r="B4">
        <v>236722</v>
      </c>
      <c s="7" t="n" r="D4">
        <v>236722</v>
      </c>
      <c s="7" t="n" r="F4">
        <v>223926</v>
      </c>
    </row>
    <row spans="1:8" r="5">
      <c s="4" t="s" r="A5">
        <v>677</v>
      </c>
      <c s="5" t="n" r="D5">
        <v>-12796</v>
      </c>
      <c s="7" t="n" r="E5">
        <v>-11880</v>
      </c>
    </row>
    <row spans="1:8" r="6">
      <c s="4" t="s" r="A6">
        <v>678</v>
      </c>
      <c s="7" t="n" r="B6">
        <v>-4391</v>
      </c>
      <c s="7" t="n" r="C6">
        <v>-4077</v>
      </c>
      <c s="7" t="n" r="D6">
        <v>-12796</v>
      </c>
      <c s="7" t="n" r="E6">
        <v>-11880</v>
      </c>
    </row>
    <row spans="1:8" r="7">
      <c s="4" t="s" r="A7">
        <v>71</v>
      </c>
    </row>
    <row spans="1:8" r="8">
      <c s="3" t="s" r="A8">
        <v>675</v>
      </c>
    </row>
    <row spans="1:8" r="9">
      <c s="4" t="s" r="A9">
        <v>679</v>
      </c>
      <c s="5" t="n" r="B9">
        <v>200000</v>
      </c>
      <c s="5" t="n" r="D9">
        <v>200000</v>
      </c>
      <c s="5" t="n" r="F9">
        <v>200000</v>
      </c>
    </row>
    <row spans="1:8" r="10">
      <c s="4" t="s" r="A10">
        <v>70</v>
      </c>
      <c s="8" t="n" r="B10">
        <v>0.08</v>
      </c>
      <c s="8" t="n" r="D10">
        <v>0.08</v>
      </c>
      <c s="8" t="n" r="F10">
        <v>0.08</v>
      </c>
      <c s="8" t="n" r="G10">
        <v>0.08</v>
      </c>
    </row>
    <row spans="1:8" r="11">
      <c s="4" t="s" r="A11">
        <v>680</v>
      </c>
      <c s="7" t="n" r="G11">
        <v>1000</v>
      </c>
    </row>
    <row spans="1:8" r="12">
      <c s="4" t="s" r="A12">
        <v>681</v>
      </c>
      <c s="8" t="n" r="B12">
        <v>2.42</v>
      </c>
      <c s="8" t="n" r="D12">
        <v>2.42</v>
      </c>
    </row>
    <row spans="1:8" r="13">
      <c s="4" t="s" r="A13">
        <v>682</v>
      </c>
    </row>
    <row spans="1:8" r="14">
      <c s="3" t="s" r="A14">
        <v>675</v>
      </c>
    </row>
    <row spans="1:8" r="15">
      <c s="4" t="s" r="A15">
        <v>683</v>
      </c>
      <c s="4" t="s" r="B15">
        <v>684</v>
      </c>
    </row>
    <row spans="1:8" r="16">
      <c s="4" t="s" r="A16">
        <v>685</v>
      </c>
    </row>
    <row spans="1:8" r="17">
      <c s="3" t="s" r="A17">
        <v>675</v>
      </c>
    </row>
    <row spans="1:8" r="18">
      <c s="4" t="s" r="A18">
        <v>683</v>
      </c>
      <c s="4" t="s" r="B18">
        <v>686</v>
      </c>
    </row>
    <row spans="1:8" r="19">
      <c s="4" t="s" r="A19">
        <v>687</v>
      </c>
    </row>
    <row spans="1:8" r="20">
      <c s="3" t="s" r="A20">
        <v>675</v>
      </c>
    </row>
    <row spans="1:8" r="21">
      <c s="4" t="s" r="A21">
        <v>688</v>
      </c>
      <c s="4" t="s" r="B21">
        <v>689</v>
      </c>
      <c s="4" t="s" r="D21">
        <v>689</v>
      </c>
    </row>
    <row spans="1:8" r="22">
      <c s="4" t="s" r="A22">
        <v>690</v>
      </c>
    </row>
    <row spans="1:8" r="23">
      <c s="3" t="s" r="A23">
        <v>675</v>
      </c>
    </row>
    <row spans="1:8" r="24">
      <c s="4" t="s" r="A24">
        <v>688</v>
      </c>
      <c s="4" t="s" r="H24">
        <v>69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3"/>
    <col customWidth="1" max="5" min="5" width="20"/>
    <col customWidth="1" max="6" min="6" width="20"/>
    <col customWidth="1" max="7" min="7" width="30"/>
    <col customWidth="1" max="8" min="8" width="14"/>
    <col customWidth="1" max="9" min="9" width="24"/>
  </cols>
  <sheetData>
    <row spans="1:9" r="1">
      <c s="1" t="s" r="A1">
        <v>692</v>
      </c>
      <c s="2" t="s" r="B1">
        <v>76</v>
      </c>
      <c s="2" t="s" r="D1">
        <v>1</v>
      </c>
    </row>
    <row spans="1:9" r="2">
      <c s="2" t="s" r="B2">
        <v>693</v>
      </c>
      <c s="2" t="s" r="C2">
        <v>694</v>
      </c>
      <c s="2" t="s" r="D2">
        <v>695</v>
      </c>
      <c s="2" t="s" r="E2">
        <v>694</v>
      </c>
      <c s="2" t="s" r="F2">
        <v>696</v>
      </c>
      <c s="2" t="s" r="G2">
        <v>697</v>
      </c>
      <c s="2" t="s" r="H2">
        <v>674</v>
      </c>
      <c s="2" t="s" r="I2">
        <v>698</v>
      </c>
    </row>
    <row spans="1:9" r="3">
      <c s="3" t="s" r="A3">
        <v>699</v>
      </c>
    </row>
    <row spans="1:9" r="4">
      <c s="4" t="s" r="A4">
        <v>700</v>
      </c>
      <c s="5" t="n" r="B4">
        <v>5000000</v>
      </c>
      <c s="5" t="n" r="D4">
        <v>5000000</v>
      </c>
      <c s="5" t="n" r="F4">
        <v>5000000</v>
      </c>
    </row>
    <row spans="1:9" r="5">
      <c s="4" t="s" r="A5">
        <v>701</v>
      </c>
      <c s="4" t="s" r="D5">
        <v>663</v>
      </c>
    </row>
    <row spans="1:9" r="6">
      <c s="4" t="s" r="A6">
        <v>702</v>
      </c>
      <c s="5" t="n" r="B6">
        <v>1</v>
      </c>
      <c s="5" t="n" r="D6">
        <v>1</v>
      </c>
    </row>
    <row spans="1:9" r="7">
      <c s="4" t="s" r="A7">
        <v>687</v>
      </c>
    </row>
    <row spans="1:9" r="8">
      <c s="3" t="s" r="A8">
        <v>699</v>
      </c>
    </row>
    <row spans="1:9" r="9">
      <c s="4" t="s" r="A9">
        <v>688</v>
      </c>
      <c s="4" t="s" r="B9">
        <v>689</v>
      </c>
      <c s="4" t="s" r="D9">
        <v>689</v>
      </c>
    </row>
    <row spans="1:9" r="10">
      <c s="4" t="s" r="A10">
        <v>514</v>
      </c>
      <c s="4" t="s" r="B10">
        <v>703</v>
      </c>
      <c s="4" t="s" r="D10">
        <v>703</v>
      </c>
    </row>
    <row spans="1:9" r="11">
      <c s="4" t="s" r="A11">
        <v>68</v>
      </c>
    </row>
    <row spans="1:9" r="12">
      <c s="3" t="s" r="A12">
        <v>699</v>
      </c>
    </row>
    <row spans="1:9" r="13">
      <c s="4" t="s" r="A13">
        <v>679</v>
      </c>
      <c s="5" t="n" r="B13">
        <v>1</v>
      </c>
      <c s="5" t="n" r="D13">
        <v>1</v>
      </c>
      <c s="5" t="n" r="F13">
        <v>1</v>
      </c>
    </row>
    <row spans="1:9" r="14">
      <c s="4" t="s" r="A14">
        <v>69</v>
      </c>
      <c s="5" t="n" r="B14">
        <v>1</v>
      </c>
      <c s="5" t="n" r="D14">
        <v>1</v>
      </c>
      <c s="5" t="n" r="F14">
        <v>1</v>
      </c>
    </row>
    <row spans="1:9" r="15">
      <c s="4" t="s" r="A15">
        <v>704</v>
      </c>
      <c s="5" t="n" r="D15">
        <v>1</v>
      </c>
    </row>
    <row spans="1:9" r="16">
      <c s="4" t="s" r="A16">
        <v>71</v>
      </c>
    </row>
    <row spans="1:9" r="17">
      <c s="3" t="s" r="A17">
        <v>699</v>
      </c>
    </row>
    <row spans="1:9" r="18">
      <c s="4" t="s" r="A18">
        <v>679</v>
      </c>
      <c s="5" t="n" r="B18">
        <v>200000</v>
      </c>
      <c s="5" t="n" r="D18">
        <v>200000</v>
      </c>
      <c s="5" t="n" r="F18">
        <v>200000</v>
      </c>
    </row>
    <row spans="1:9" r="19">
      <c s="4" t="s" r="A19">
        <v>69</v>
      </c>
      <c s="5" t="n" r="B19">
        <v>200000</v>
      </c>
      <c s="5" t="n" r="D19">
        <v>200000</v>
      </c>
      <c s="5" t="n" r="F19">
        <v>200000</v>
      </c>
    </row>
    <row spans="1:9" r="20">
      <c s="4" t="s" r="A20">
        <v>705</v>
      </c>
      <c s="5" t="n" r="B20">
        <v>103100000</v>
      </c>
      <c s="5" t="n" r="D20">
        <v>103100000</v>
      </c>
    </row>
    <row spans="1:9" r="21">
      <c s="4" t="s" r="A21">
        <v>62</v>
      </c>
    </row>
    <row spans="1:9" r="22">
      <c s="3" t="s" r="A22">
        <v>699</v>
      </c>
    </row>
    <row spans="1:9" r="23">
      <c s="4" t="s" r="A23">
        <v>704</v>
      </c>
      <c s="5" t="n" r="D23">
        <v>1</v>
      </c>
    </row>
    <row spans="1:9" r="24">
      <c s="4" t="s" r="A24">
        <v>706</v>
      </c>
      <c s="5" t="n" r="B24">
        <v>440000000</v>
      </c>
      <c s="5" t="n" r="D24">
        <v>440000000</v>
      </c>
      <c s="5" t="n" r="F24">
        <v>300000000</v>
      </c>
    </row>
    <row spans="1:9" r="25">
      <c s="4" t="s" r="A25">
        <v>707</v>
      </c>
      <c s="5" t="n" r="B25">
        <v>135802274</v>
      </c>
      <c s="5" t="n" r="D25">
        <v>135802274</v>
      </c>
      <c s="5" t="n" r="F25">
        <v>135335258</v>
      </c>
    </row>
    <row spans="1:9" r="26">
      <c s="4" t="s" r="A26">
        <v>708</v>
      </c>
    </row>
    <row spans="1:9" r="27">
      <c s="3" t="s" r="A27">
        <v>699</v>
      </c>
    </row>
    <row spans="1:9" r="28">
      <c s="4" t="s" r="A28">
        <v>709</v>
      </c>
      <c s="5" t="n" r="B28">
        <v>11211449</v>
      </c>
      <c s="5" t="n" r="C28">
        <v>11211449</v>
      </c>
      <c s="5" t="n" r="D28">
        <v>11211449</v>
      </c>
      <c s="5" t="n" r="E28">
        <v>11211449</v>
      </c>
    </row>
    <row spans="1:9" r="29">
      <c s="4" t="s" r="A29">
        <v>64</v>
      </c>
    </row>
    <row spans="1:9" r="30">
      <c s="3" t="s" r="A30">
        <v>699</v>
      </c>
    </row>
    <row spans="1:9" r="31">
      <c s="4" t="s" r="A31">
        <v>704</v>
      </c>
      <c s="5" t="n" r="D31">
        <v>10</v>
      </c>
    </row>
    <row spans="1:9" r="32">
      <c s="4" t="s" r="A32">
        <v>706</v>
      </c>
      <c s="5" t="n" r="B32">
        <v>15000000</v>
      </c>
      <c s="5" t="n" r="D32">
        <v>15000000</v>
      </c>
      <c s="5" t="n" r="F32">
        <v>15000000</v>
      </c>
    </row>
    <row spans="1:9" r="33">
      <c s="4" t="s" r="A33">
        <v>707</v>
      </c>
      <c s="5" t="n" r="B33">
        <v>0</v>
      </c>
      <c s="5" t="n" r="D33">
        <v>0</v>
      </c>
      <c s="5" t="n" r="F33">
        <v>0</v>
      </c>
    </row>
    <row spans="1:9" r="34">
      <c s="4" t="s" r="A34">
        <v>710</v>
      </c>
      <c s="5" t="n" r="B34">
        <v>0</v>
      </c>
      <c s="5" t="n" r="D34">
        <v>0</v>
      </c>
      <c s="5" t="n" r="F34">
        <v>0</v>
      </c>
    </row>
    <row spans="1:9" r="35">
      <c s="4" t="s" r="A35">
        <v>711</v>
      </c>
    </row>
    <row spans="1:9" r="36">
      <c s="3" t="s" r="A36">
        <v>699</v>
      </c>
    </row>
    <row spans="1:9" r="37">
      <c s="4" t="s" r="A37">
        <v>688</v>
      </c>
      <c s="4" t="s" r="H37">
        <v>691</v>
      </c>
    </row>
    <row spans="1:9" r="38">
      <c s="4" t="s" r="A38">
        <v>712</v>
      </c>
    </row>
    <row spans="1:9" r="39">
      <c s="3" t="s" r="A39">
        <v>699</v>
      </c>
    </row>
    <row spans="1:9" r="40">
      <c s="4" t="s" r="A40">
        <v>713</v>
      </c>
      <c s="7" t="n" r="G40">
        <v>1</v>
      </c>
    </row>
    <row spans="1:9" r="41">
      <c s="4" t="s" r="A41">
        <v>714</v>
      </c>
    </row>
    <row spans="1:9" r="42">
      <c s="3" t="s" r="A42">
        <v>699</v>
      </c>
    </row>
    <row spans="1:9" r="43">
      <c s="4" t="s" r="A43">
        <v>715</v>
      </c>
      <c s="5" t="n" r="G43">
        <v>114000000</v>
      </c>
    </row>
    <row spans="1:9" r="44">
      <c s="4" t="s" r="A44">
        <v>716</v>
      </c>
    </row>
    <row spans="1:9" r="45">
      <c s="3" t="s" r="A45">
        <v>699</v>
      </c>
    </row>
    <row spans="1:9" r="46">
      <c s="4" t="s" r="A46">
        <v>688</v>
      </c>
      <c s="4" t="s" r="G46">
        <v>717</v>
      </c>
    </row>
    <row spans="1:9" r="47">
      <c s="4" t="s" r="A47">
        <v>715</v>
      </c>
      <c s="5" t="n" r="G47">
        <v>100926996</v>
      </c>
    </row>
    <row spans="1:9" r="48">
      <c s="4" t="s" r="A48">
        <v>718</v>
      </c>
    </row>
    <row spans="1:9" r="49">
      <c s="3" t="s" r="A49">
        <v>699</v>
      </c>
    </row>
    <row spans="1:9" r="50">
      <c s="4" t="s" r="A50">
        <v>713</v>
      </c>
      <c s="8" t="n" r="I50">
        <v>21.75</v>
      </c>
    </row>
    <row spans="1:9" r="51">
      <c s="4" t="s" r="A51">
        <v>719</v>
      </c>
    </row>
    <row spans="1:9" r="52">
      <c s="3" t="s" r="A52">
        <v>699</v>
      </c>
    </row>
    <row spans="1:9" r="53">
      <c s="4" t="s" r="A53">
        <v>715</v>
      </c>
      <c s="5" t="n" r="B53">
        <v>850000</v>
      </c>
      <c s="5" t="n" r="D53">
        <v>85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20</v>
      </c>
      <c s="2" t="s" r="C1">
        <v>76</v>
      </c>
      <c s="2" t="s" r="E1">
        <v>1</v>
      </c>
    </row>
    <row spans="1:6" r="2">
      <c s="2" t="s" r="C2">
        <v>2</v>
      </c>
      <c s="2" t="s" r="D2">
        <v>77</v>
      </c>
      <c s="2" t="s" r="E2">
        <v>2</v>
      </c>
      <c s="2" t="s" r="F2">
        <v>77</v>
      </c>
    </row>
    <row spans="1:6" r="3">
      <c s="3" t="s" r="A3">
        <v>721</v>
      </c>
    </row>
    <row spans="1:6" r="4">
      <c s="4" t="s" r="A4">
        <v>722</v>
      </c>
      <c s="7" t="n" r="C4">
        <v>234</v>
      </c>
      <c s="7" t="n" r="D4">
        <v>342</v>
      </c>
      <c s="7" t="n" r="E4">
        <v>1329</v>
      </c>
      <c s="7" t="n" r="F4">
        <v>8590</v>
      </c>
    </row>
    <row spans="1:6" r="5">
      <c s="3" t="s" r="A5">
        <v>723</v>
      </c>
    </row>
    <row spans="1:6" r="6">
      <c s="4" t="s" r="A6">
        <v>724</v>
      </c>
      <c s="5" t="n" r="E6">
        <v>1558</v>
      </c>
    </row>
    <row spans="1:6" r="7">
      <c s="4" t="s" r="A7">
        <v>725</v>
      </c>
      <c s="5" t="n" r="E7">
        <v>1512</v>
      </c>
    </row>
    <row spans="1:6" r="8">
      <c s="4" t="s" r="A8">
        <v>726</v>
      </c>
      <c s="5" t="n" r="E8">
        <v>-1971</v>
      </c>
    </row>
    <row spans="1:6" r="9">
      <c s="4" t="s" r="A9">
        <v>727</v>
      </c>
      <c s="5" t="n" r="E9">
        <v>-183</v>
      </c>
    </row>
    <row spans="1:6" r="10">
      <c s="4" t="s" r="A10">
        <v>728</v>
      </c>
      <c s="5" t="n" r="E10">
        <v>-73</v>
      </c>
    </row>
    <row spans="1:6" r="11">
      <c s="4" t="s" r="A11">
        <v>729</v>
      </c>
      <c s="5" t="n" r="C11">
        <v>520</v>
      </c>
      <c s="5" t="n" r="E11">
        <v>520</v>
      </c>
    </row>
    <row spans="1:6" r="12">
      <c s="4" t="s" r="A12">
        <v>730</v>
      </c>
    </row>
    <row spans="1:6" r="13">
      <c s="3" t="s" r="A13">
        <v>721</v>
      </c>
    </row>
    <row spans="1:6" r="14">
      <c s="4" t="s" r="A14">
        <v>722</v>
      </c>
      <c s="5" t="n" r="C14">
        <v>234</v>
      </c>
      <c s="5" t="n" r="D14">
        <v>70</v>
      </c>
      <c s="5" t="n" r="E14">
        <v>1512</v>
      </c>
      <c s="5" t="n" r="F14">
        <v>8813</v>
      </c>
    </row>
    <row spans="1:6" r="15">
      <c s="4" t="s" r="A15">
        <v>731</v>
      </c>
    </row>
    <row spans="1:6" r="16">
      <c s="3" t="s" r="A16">
        <v>721</v>
      </c>
    </row>
    <row spans="1:6" r="17">
      <c s="4" t="s" r="A17">
        <v>722</v>
      </c>
      <c s="5" t="n" r="C17">
        <v>0</v>
      </c>
      <c s="5" t="n" r="D17">
        <v>272</v>
      </c>
      <c s="5" t="n" r="E17">
        <v>0</v>
      </c>
      <c s="5" t="n" r="F17">
        <v>337</v>
      </c>
    </row>
    <row spans="1:6" r="18">
      <c s="4" t="s" r="A18">
        <v>732</v>
      </c>
    </row>
    <row spans="1:6" r="19">
      <c s="3" t="s" r="A19">
        <v>721</v>
      </c>
    </row>
    <row spans="1:6" r="20">
      <c s="4" t="s" r="A20">
        <v>722</v>
      </c>
      <c s="5" t="n" r="C20">
        <v>0</v>
      </c>
      <c s="5" t="n" r="D20">
        <v>0</v>
      </c>
      <c s="5" t="n" r="E20">
        <v>-183</v>
      </c>
      <c s="5" t="n" r="F20">
        <v>-560</v>
      </c>
    </row>
    <row spans="1:6" r="21">
      <c s="4" t="s" r="A21">
        <v>733</v>
      </c>
    </row>
    <row spans="1:6" r="22">
      <c s="3" t="s" r="A22">
        <v>721</v>
      </c>
    </row>
    <row spans="1:6" r="23">
      <c s="4" t="s" r="A23">
        <v>722</v>
      </c>
      <c s="5" t="n" r="C23">
        <v>0</v>
      </c>
      <c s="5" t="n" r="D23">
        <v>81</v>
      </c>
      <c s="5" t="n" r="E23">
        <v>0</v>
      </c>
      <c s="5" t="n" r="F23">
        <v>3440</v>
      </c>
    </row>
    <row spans="1:6" r="24">
      <c s="4" t="s" r="A24">
        <v>734</v>
      </c>
    </row>
    <row spans="1:6" r="25">
      <c s="3" t="s" r="A25">
        <v>721</v>
      </c>
    </row>
    <row spans="1:6" r="26">
      <c s="4" t="s" r="A26">
        <v>722</v>
      </c>
      <c s="5" t="n" r="C26">
        <v>0</v>
      </c>
      <c s="5" t="n" r="D26">
        <v>51</v>
      </c>
      <c s="5" t="n" r="E26">
        <v>0</v>
      </c>
      <c s="5" t="n" r="F26">
        <v>3368</v>
      </c>
    </row>
    <row spans="1:6" r="27">
      <c s="4" t="s" r="A27">
        <v>735</v>
      </c>
    </row>
    <row spans="1:6" r="28">
      <c s="3" t="s" r="A28">
        <v>721</v>
      </c>
    </row>
    <row spans="1:6" r="29">
      <c s="4" t="s" r="A29">
        <v>722</v>
      </c>
      <c s="5" t="n" r="C29">
        <v>0</v>
      </c>
      <c s="5" t="n" r="D29">
        <v>30</v>
      </c>
      <c s="5" t="n" r="E29">
        <v>0</v>
      </c>
      <c s="5" t="n" r="F29">
        <v>72</v>
      </c>
    </row>
    <row spans="1:6" r="30">
      <c s="4" t="s" r="A30">
        <v>736</v>
      </c>
    </row>
    <row spans="1:6" r="31">
      <c s="3" t="s" r="A31">
        <v>721</v>
      </c>
    </row>
    <row spans="1:6" r="32">
      <c s="4" t="s" r="A32">
        <v>722</v>
      </c>
      <c s="5" t="n" r="C32">
        <v>0</v>
      </c>
      <c s="5" t="n" r="D32">
        <v>0</v>
      </c>
      <c s="5" t="n" r="E32">
        <v>0</v>
      </c>
      <c s="5" t="n" r="F32">
        <v>0</v>
      </c>
    </row>
    <row spans="1:6" r="33">
      <c s="4" t="s" r="A33">
        <v>385</v>
      </c>
    </row>
    <row spans="1:6" r="34">
      <c s="3" t="s" r="A34">
        <v>721</v>
      </c>
    </row>
    <row spans="1:6" r="35">
      <c s="4" t="s" r="A35">
        <v>722</v>
      </c>
      <c s="5" t="n" r="E35">
        <v>0</v>
      </c>
      <c s="5" t="n" r="F35">
        <v>1341</v>
      </c>
    </row>
    <row spans="1:6" r="36">
      <c s="4" t="s" r="A36">
        <v>737</v>
      </c>
    </row>
    <row spans="1:6" r="37">
      <c s="3" t="s" r="A37">
        <v>721</v>
      </c>
    </row>
    <row spans="1:6" r="38">
      <c s="4" t="s" r="A38">
        <v>722</v>
      </c>
      <c s="5" t="n" r="E38">
        <v>0</v>
      </c>
      <c s="5" t="n" r="F38">
        <v>1341</v>
      </c>
    </row>
    <row spans="1:6" r="39">
      <c s="4" t="s" r="A39">
        <v>738</v>
      </c>
    </row>
    <row spans="1:6" r="40">
      <c s="3" t="s" r="A40">
        <v>721</v>
      </c>
    </row>
    <row spans="1:6" r="41">
      <c s="4" t="s" r="A41">
        <v>722</v>
      </c>
      <c s="5" t="n" r="E41">
        <v>0</v>
      </c>
      <c s="5" t="n" r="F41">
        <v>0</v>
      </c>
    </row>
    <row spans="1:6" r="42">
      <c s="4" t="s" r="A42">
        <v>739</v>
      </c>
    </row>
    <row spans="1:6" r="43">
      <c s="3" t="s" r="A43">
        <v>721</v>
      </c>
    </row>
    <row spans="1:6" r="44">
      <c s="4" t="s" r="A44">
        <v>722</v>
      </c>
      <c s="5" t="n" r="E44">
        <v>0</v>
      </c>
      <c s="5" t="n" r="F44">
        <v>0</v>
      </c>
    </row>
    <row spans="1:6" r="45">
      <c s="4" t="s" r="A45">
        <v>388</v>
      </c>
    </row>
    <row spans="1:6" r="46">
      <c s="3" t="s" r="A46">
        <v>721</v>
      </c>
    </row>
    <row spans="1:6" r="47">
      <c s="4" t="s" r="A47">
        <v>722</v>
      </c>
      <c s="5" t="n" r="C47">
        <v>234</v>
      </c>
      <c s="5" t="n" r="D47">
        <v>6</v>
      </c>
      <c s="5" t="n" r="E47">
        <v>1329</v>
      </c>
      <c s="5" t="n" r="F47">
        <v>3691</v>
      </c>
    </row>
    <row spans="1:6" r="48">
      <c s="4" t="s" r="A48">
        <v>740</v>
      </c>
    </row>
    <row spans="1:6" r="49">
      <c s="3" t="s" r="A49">
        <v>721</v>
      </c>
    </row>
    <row spans="1:6" r="50">
      <c s="4" t="s" r="A50">
        <v>722</v>
      </c>
      <c s="5" t="n" r="C50">
        <v>234</v>
      </c>
      <c s="5" t="n" r="D50">
        <v>6</v>
      </c>
      <c s="5" t="n" r="E50">
        <v>1512</v>
      </c>
      <c s="5" t="n" r="F50">
        <v>3691</v>
      </c>
    </row>
    <row spans="1:6" r="51">
      <c s="4" t="s" r="A51">
        <v>741</v>
      </c>
    </row>
    <row spans="1:6" r="52">
      <c s="3" t="s" r="A52">
        <v>721</v>
      </c>
    </row>
    <row spans="1:6" r="53">
      <c s="4" t="s" r="A53">
        <v>722</v>
      </c>
      <c s="5" t="n" r="C53">
        <v>0</v>
      </c>
      <c s="5" t="n" r="D53">
        <v>0</v>
      </c>
      <c s="5" t="n" r="E53">
        <v>0</v>
      </c>
      <c s="5" t="n" r="F53">
        <v>0</v>
      </c>
    </row>
    <row spans="1:6" r="54">
      <c s="4" t="s" r="A54">
        <v>742</v>
      </c>
    </row>
    <row spans="1:6" r="55">
      <c s="3" t="s" r="A55">
        <v>721</v>
      </c>
    </row>
    <row spans="1:6" r="56">
      <c s="4" t="s" r="A56">
        <v>722</v>
      </c>
      <c s="5" t="n" r="C56">
        <v>0</v>
      </c>
      <c s="5" t="n" r="D56">
        <v>0</v>
      </c>
      <c s="5" t="n" r="E56">
        <v>-183</v>
      </c>
      <c s="5" t="n" r="F56">
        <v>0</v>
      </c>
    </row>
    <row spans="1:6" r="57">
      <c s="4" t="s" r="A57">
        <v>391</v>
      </c>
    </row>
    <row spans="1:6" r="58">
      <c s="3" t="s" r="A58">
        <v>721</v>
      </c>
    </row>
    <row spans="1:6" r="59">
      <c s="4" t="s" r="A59">
        <v>722</v>
      </c>
      <c s="5" t="n" r="C59">
        <v>0</v>
      </c>
      <c s="5" t="n" r="D59">
        <v>13</v>
      </c>
      <c s="5" t="n" r="E59">
        <v>0</v>
      </c>
      <c s="5" t="n" r="F59">
        <v>-124</v>
      </c>
    </row>
    <row spans="1:6" r="60">
      <c s="4" t="s" r="A60">
        <v>743</v>
      </c>
    </row>
    <row spans="1:6" r="61">
      <c s="3" t="s" r="A61">
        <v>721</v>
      </c>
    </row>
    <row spans="1:6" r="62">
      <c s="4" t="s" r="A62">
        <v>722</v>
      </c>
      <c s="5" t="n" r="C62">
        <v>0</v>
      </c>
      <c s="5" t="n" r="D62">
        <v>13</v>
      </c>
      <c s="5" t="n" r="E62">
        <v>0</v>
      </c>
      <c s="5" t="n" r="F62">
        <v>413</v>
      </c>
    </row>
    <row spans="1:6" r="63">
      <c s="4" t="s" r="A63">
        <v>744</v>
      </c>
    </row>
    <row spans="1:6" r="64">
      <c s="3" t="s" r="A64">
        <v>721</v>
      </c>
    </row>
    <row spans="1:6" r="65">
      <c s="4" t="s" r="A65">
        <v>722</v>
      </c>
      <c s="5" t="n" r="C65">
        <v>0</v>
      </c>
      <c s="5" t="n" r="D65">
        <v>0</v>
      </c>
      <c s="5" t="n" r="E65">
        <v>0</v>
      </c>
      <c s="5" t="n" r="F65">
        <v>23</v>
      </c>
    </row>
    <row spans="1:6" r="66">
      <c s="4" t="s" r="A66">
        <v>745</v>
      </c>
    </row>
    <row spans="1:6" r="67">
      <c s="3" t="s" r="A67">
        <v>721</v>
      </c>
    </row>
    <row spans="1:6" r="68">
      <c s="4" t="s" r="A68">
        <v>722</v>
      </c>
      <c s="5" t="n" r="C68">
        <v>0</v>
      </c>
      <c s="5" t="n" r="D68">
        <v>0</v>
      </c>
      <c s="5" t="n" r="E68">
        <v>0</v>
      </c>
      <c s="5" t="n" r="F68">
        <v>-560</v>
      </c>
    </row>
    <row spans="1:6" r="69">
      <c s="4" t="s" r="A69">
        <v>746</v>
      </c>
    </row>
    <row spans="1:6" r="70">
      <c s="3" t="s" r="A70">
        <v>721</v>
      </c>
    </row>
    <row spans="1:6" r="71">
      <c s="4" t="s" r="A71">
        <v>722</v>
      </c>
      <c s="5" t="n" r="C71">
        <v>0</v>
      </c>
      <c s="5" t="n" r="D71">
        <v>242</v>
      </c>
      <c s="5" t="n" r="E71">
        <v>0</v>
      </c>
      <c s="5" t="n" r="F71">
        <v>242</v>
      </c>
    </row>
    <row spans="1:6" r="72">
      <c s="4" t="s" r="A72">
        <v>747</v>
      </c>
    </row>
    <row spans="1:6" r="73">
      <c s="3" t="s" r="A73">
        <v>721</v>
      </c>
    </row>
    <row spans="1:6" r="74">
      <c s="4" t="s" r="A74">
        <v>722</v>
      </c>
      <c s="5" t="n" r="C74">
        <v>0</v>
      </c>
      <c s="5" t="n" r="D74">
        <v>0</v>
      </c>
      <c s="5" t="n" r="E74">
        <v>0</v>
      </c>
      <c s="5" t="n" r="F74">
        <v>0</v>
      </c>
    </row>
    <row spans="1:6" r="75">
      <c s="4" t="s" r="A75">
        <v>748</v>
      </c>
    </row>
    <row spans="1:6" r="76">
      <c s="3" t="s" r="A76">
        <v>721</v>
      </c>
    </row>
    <row spans="1:6" r="77">
      <c s="4" t="s" r="A77">
        <v>722</v>
      </c>
      <c s="5" t="n" r="C77">
        <v>0</v>
      </c>
      <c s="5" t="n" r="D77">
        <v>242</v>
      </c>
      <c s="5" t="n" r="E77">
        <v>0</v>
      </c>
      <c s="7" t="n" r="F77">
        <v>242</v>
      </c>
    </row>
    <row spans="1:6" r="78">
      <c s="4" t="s" r="A78">
        <v>749</v>
      </c>
    </row>
    <row spans="1:6" r="79">
      <c s="3" t="s" r="A79">
        <v>721</v>
      </c>
    </row>
    <row spans="1:6" r="80">
      <c s="4" t="s" r="A80">
        <v>722</v>
      </c>
      <c s="5" t="n" r="C80">
        <v>0</v>
      </c>
      <c s="7" t="n" r="D80">
        <v>0</v>
      </c>
      <c s="5" t="n" r="E80">
        <v>0</v>
      </c>
    </row>
    <row spans="1:6" r="81">
      <c s="4" t="s" r="A81">
        <v>750</v>
      </c>
    </row>
    <row spans="1:6" r="82">
      <c s="3" t="s" r="A82">
        <v>723</v>
      </c>
    </row>
    <row spans="1:6" r="83">
      <c s="4" t="s" r="A83">
        <v>724</v>
      </c>
      <c s="5" t="n" r="E83">
        <v>1558</v>
      </c>
    </row>
    <row spans="1:6" r="84">
      <c s="4" t="s" r="A84">
        <v>725</v>
      </c>
      <c s="5" t="n" r="E84">
        <v>0</v>
      </c>
    </row>
    <row spans="1:6" r="85">
      <c s="4" t="s" r="A85">
        <v>726</v>
      </c>
      <c s="5" t="n" r="E85">
        <v>-914</v>
      </c>
    </row>
    <row spans="1:6" r="86">
      <c s="4" t="s" r="A86">
        <v>727</v>
      </c>
      <c s="5" t="n" r="E86">
        <v>-183</v>
      </c>
    </row>
    <row spans="1:6" r="87">
      <c s="4" t="s" r="A87">
        <v>728</v>
      </c>
      <c s="5" t="n" r="E87">
        <v>-48</v>
      </c>
    </row>
    <row spans="1:6" r="88">
      <c s="4" t="s" r="A88">
        <v>729</v>
      </c>
      <c s="5" t="n" r="C88">
        <v>312</v>
      </c>
      <c s="5" t="n" r="E88">
        <v>312</v>
      </c>
    </row>
    <row spans="1:6" r="89">
      <c s="4" t="s" r="A89">
        <v>751</v>
      </c>
    </row>
    <row spans="1:6" r="90">
      <c s="3" t="s" r="A90">
        <v>723</v>
      </c>
    </row>
    <row spans="1:6" r="91">
      <c s="4" t="s" r="A91">
        <v>724</v>
      </c>
      <c s="5" t="n" r="E91">
        <v>1385</v>
      </c>
    </row>
    <row spans="1:6" r="92">
      <c s="4" t="s" r="A92">
        <v>725</v>
      </c>
      <c s="5" t="n" r="E92">
        <v>0</v>
      </c>
    </row>
    <row spans="1:6" r="93">
      <c s="4" t="s" r="A93">
        <v>726</v>
      </c>
      <c s="5" t="n" r="E93">
        <v>-771</v>
      </c>
    </row>
    <row spans="1:6" r="94">
      <c s="4" t="s" r="A94">
        <v>727</v>
      </c>
      <c s="5" t="n" r="E94">
        <v>-183</v>
      </c>
    </row>
    <row spans="1:6" r="95">
      <c s="4" t="s" r="A95">
        <v>728</v>
      </c>
      <c s="5" t="n" r="E95">
        <v>-28</v>
      </c>
    </row>
    <row spans="1:6" r="96">
      <c s="4" t="s" r="A96">
        <v>729</v>
      </c>
      <c s="5" t="n" r="C96">
        <v>302</v>
      </c>
      <c s="5" t="n" r="E96">
        <v>302</v>
      </c>
    </row>
    <row spans="1:6" r="97">
      <c s="4" t="s" r="A97">
        <v>752</v>
      </c>
    </row>
    <row spans="1:6" r="98">
      <c s="3" t="s" r="A98">
        <v>723</v>
      </c>
    </row>
    <row spans="1:6" r="99">
      <c s="4" t="s" r="A99">
        <v>724</v>
      </c>
      <c s="5" t="n" r="E99">
        <v>173</v>
      </c>
    </row>
    <row spans="1:6" r="100">
      <c s="4" t="s" r="A100">
        <v>725</v>
      </c>
      <c s="5" t="n" r="E100">
        <v>0</v>
      </c>
    </row>
    <row spans="1:6" r="101">
      <c s="4" t="s" r="A101">
        <v>726</v>
      </c>
      <c s="5" t="n" r="E101">
        <v>-143</v>
      </c>
    </row>
    <row spans="1:6" r="102">
      <c s="4" t="s" r="A102">
        <v>727</v>
      </c>
      <c s="5" t="n" r="E102">
        <v>0</v>
      </c>
    </row>
    <row spans="1:6" r="103">
      <c s="4" t="s" r="A103">
        <v>728</v>
      </c>
      <c s="5" t="n" r="E103">
        <v>-20</v>
      </c>
    </row>
    <row spans="1:6" r="104">
      <c s="4" t="s" r="A104">
        <v>729</v>
      </c>
      <c s="5" t="n" r="C104">
        <v>10</v>
      </c>
      <c s="5" t="n" r="E104">
        <v>10</v>
      </c>
    </row>
    <row spans="1:6" r="105">
      <c s="4" t="s" r="A105">
        <v>753</v>
      </c>
    </row>
    <row spans="1:6" r="106">
      <c s="3" t="s" r="A106">
        <v>723</v>
      </c>
    </row>
    <row spans="1:6" r="107">
      <c s="4" t="s" r="A107">
        <v>724</v>
      </c>
      <c s="5" t="n" r="E107">
        <v>0</v>
      </c>
    </row>
    <row spans="1:6" r="108">
      <c s="4" t="s" r="A108">
        <v>725</v>
      </c>
      <c s="5" t="n" r="E108">
        <v>1512</v>
      </c>
    </row>
    <row spans="1:6" r="109">
      <c s="4" t="s" r="A109">
        <v>726</v>
      </c>
      <c s="5" t="n" r="E109">
        <v>-1057</v>
      </c>
    </row>
    <row spans="1:6" r="110">
      <c s="4" t="s" r="A110">
        <v>727</v>
      </c>
      <c s="5" t="n" r="E110">
        <v>0</v>
      </c>
    </row>
    <row spans="1:6" r="111">
      <c s="4" t="s" r="A111">
        <v>728</v>
      </c>
      <c s="5" t="n" r="E111">
        <v>-25</v>
      </c>
    </row>
    <row spans="1:6" r="112">
      <c s="4" t="s" r="A112">
        <v>729</v>
      </c>
      <c s="5" t="n" r="C112">
        <v>208</v>
      </c>
      <c s="5" t="n" r="E112">
        <v>208</v>
      </c>
    </row>
    <row spans="1:6" r="113">
      <c s="4" t="s" r="A113">
        <v>754</v>
      </c>
    </row>
    <row spans="1:6" r="114">
      <c s="3" t="s" r="A114">
        <v>723</v>
      </c>
    </row>
    <row spans="1:6" r="115">
      <c s="4" t="s" r="A115">
        <v>724</v>
      </c>
      <c s="5" t="n" r="E115">
        <v>0</v>
      </c>
    </row>
    <row spans="1:6" r="116">
      <c s="4" t="s" r="A116">
        <v>725</v>
      </c>
      <c s="5" t="n" r="E116">
        <v>1512</v>
      </c>
    </row>
    <row spans="1:6" r="117">
      <c s="4" t="s" r="A117">
        <v>726</v>
      </c>
      <c s="5" t="n" r="E117">
        <v>-1057</v>
      </c>
    </row>
    <row spans="1:6" r="118">
      <c s="4" t="s" r="A118">
        <v>727</v>
      </c>
      <c s="5" t="n" r="E118">
        <v>0</v>
      </c>
    </row>
    <row spans="1:6" r="119">
      <c s="4" t="s" r="A119">
        <v>728</v>
      </c>
      <c s="5" t="n" r="E119">
        <v>-25</v>
      </c>
    </row>
    <row spans="1:6" r="120">
      <c s="4" t="s" r="A120">
        <v>729</v>
      </c>
      <c s="5" t="n" r="C120">
        <v>208</v>
      </c>
      <c s="5" t="n" r="E120">
        <v>208</v>
      </c>
    </row>
    <row spans="1:6" r="121">
      <c s="4" t="s" r="A121">
        <v>755</v>
      </c>
    </row>
    <row spans="1:6" r="122">
      <c s="3" t="s" r="A122">
        <v>723</v>
      </c>
    </row>
    <row spans="1:6" r="123">
      <c s="4" t="s" r="A123">
        <v>724</v>
      </c>
      <c s="5" t="n" r="E123">
        <v>0</v>
      </c>
    </row>
    <row spans="1:6" r="124">
      <c s="4" t="s" r="A124">
        <v>725</v>
      </c>
      <c s="5" t="n" r="E124">
        <v>0</v>
      </c>
    </row>
    <row spans="1:6" r="125">
      <c s="4" t="s" r="A125">
        <v>726</v>
      </c>
      <c s="5" t="n" r="E125">
        <v>0</v>
      </c>
    </row>
    <row spans="1:6" r="126">
      <c s="4" t="s" r="A126">
        <v>727</v>
      </c>
      <c s="5" t="n" r="E126">
        <v>0</v>
      </c>
    </row>
    <row spans="1:6" r="127">
      <c s="4" t="s" r="A127">
        <v>728</v>
      </c>
      <c s="5" t="n" r="E127">
        <v>0</v>
      </c>
    </row>
    <row spans="1:6" r="128">
      <c s="4" t="s" r="A128">
        <v>729</v>
      </c>
      <c s="7" t="n" r="C128">
        <v>0</v>
      </c>
      <c s="5" t="n" r="E128">
        <v>0</v>
      </c>
    </row>
    <row spans="1:6" r="129">
      <c s="4" t="s" r="A129">
        <v>414</v>
      </c>
    </row>
    <row spans="1:6" r="130">
      <c s="3" t="s" r="A130">
        <v>723</v>
      </c>
    </row>
    <row spans="1:6" r="131">
      <c s="4" t="s" r="A131">
        <v>727</v>
      </c>
      <c s="4" t="s" r="B131">
        <v>33</v>
      </c>
      <c s="5" t="n" r="E131">
        <v>-323</v>
      </c>
    </row>
    <row spans="1:6" r="132">
      <c s="4" t="s" r="A132">
        <v>756</v>
      </c>
    </row>
    <row spans="1:6" r="133">
      <c s="3" t="s" r="A133">
        <v>723</v>
      </c>
    </row>
    <row spans="1:6" r="134">
      <c s="4" t="s" r="A134">
        <v>727</v>
      </c>
      <c s="4" t="s" r="B134">
        <v>33</v>
      </c>
      <c s="5" t="n" r="E134">
        <v>-101</v>
      </c>
    </row>
    <row spans="1:6" r="135">
      <c s="4" t="s" r="A135">
        <v>757</v>
      </c>
    </row>
    <row spans="1:6" r="136">
      <c s="3" t="s" r="A136">
        <v>723</v>
      </c>
    </row>
    <row spans="1:6" r="137">
      <c s="4" t="s" r="A137">
        <v>727</v>
      </c>
      <c s="4" t="s" r="B137">
        <v>33</v>
      </c>
      <c s="5" t="n" r="E137">
        <v>-101</v>
      </c>
    </row>
    <row spans="1:6" r="138">
      <c s="4" t="s" r="A138">
        <v>758</v>
      </c>
    </row>
    <row spans="1:6" r="139">
      <c s="3" t="s" r="A139">
        <v>723</v>
      </c>
    </row>
    <row spans="1:6" r="140">
      <c s="4" t="s" r="A140">
        <v>727</v>
      </c>
      <c s="5" t="n" r="E140">
        <v>0</v>
      </c>
    </row>
    <row spans="1:6" r="141">
      <c s="4" t="s" r="A141">
        <v>759</v>
      </c>
    </row>
    <row spans="1:6" r="142">
      <c s="3" t="s" r="A142">
        <v>723</v>
      </c>
    </row>
    <row spans="1:6" r="143">
      <c s="4" t="s" r="A143">
        <v>727</v>
      </c>
      <c s="4" t="s" r="B143">
        <v>33</v>
      </c>
      <c s="5" t="n" r="E143">
        <v>-222</v>
      </c>
    </row>
    <row spans="1:6" r="144">
      <c s="4" t="s" r="A144">
        <v>760</v>
      </c>
    </row>
    <row spans="1:6" r="145">
      <c s="3" t="s" r="A145">
        <v>723</v>
      </c>
    </row>
    <row spans="1:6" r="146">
      <c s="4" t="s" r="A146">
        <v>727</v>
      </c>
      <c s="4" t="s" r="B146">
        <v>33</v>
      </c>
      <c s="5" t="n" r="E146">
        <v>-222</v>
      </c>
    </row>
    <row spans="1:6" r="147">
      <c s="4" t="s" r="A147">
        <v>761</v>
      </c>
    </row>
    <row spans="1:6" r="148">
      <c s="3" t="s" r="A148">
        <v>723</v>
      </c>
    </row>
    <row spans="1:6" r="149">
      <c s="4" t="s" r="A149">
        <v>727</v>
      </c>
      <c s="7" t="n" r="E149">
        <v>0</v>
      </c>
    </row>
    <row spans="1:6" r="150">
      <c t="n" r="A150"/>
    </row>
    <row spans="1:6" r="151">
      <c s="4" t="s" r="A151">
        <v>33</v>
      </c>
      <c s="4" t="s" r="B151">
        <v>762</v>
      </c>
    </row>
  </sheetData>
  <mergeCells count="5">
    <mergeCell ref="A1:B2"/>
    <mergeCell ref="C1:D1"/>
    <mergeCell ref="E1:F1"/>
    <mergeCell ref="A150:E150"/>
    <mergeCell ref="B151:E15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763</v>
      </c>
      <c s="2" t="s" r="B1">
        <v>76</v>
      </c>
      <c s="2" t="s" r="D1">
        <v>1</v>
      </c>
    </row>
    <row spans="1:5" r="2">
      <c s="2" t="s" r="B2">
        <v>2</v>
      </c>
      <c s="2" t="s" r="C2">
        <v>77</v>
      </c>
      <c s="2" t="s" r="D2">
        <v>2</v>
      </c>
      <c s="2" t="s" r="E2">
        <v>77</v>
      </c>
    </row>
    <row spans="1:5" r="3">
      <c s="4" t="s" r="A3">
        <v>764</v>
      </c>
      <c s="7" t="n" r="B3">
        <v>28561</v>
      </c>
      <c s="7" t="n" r="C3">
        <v>26816</v>
      </c>
      <c s="7" t="n" r="D3">
        <v>84251</v>
      </c>
      <c s="7" t="n" r="E3">
        <v>77233</v>
      </c>
    </row>
    <row spans="1:5" r="4">
      <c s="4" t="s" r="A4">
        <v>765</v>
      </c>
      <c s="5" t="n" r="B4">
        <v>3902</v>
      </c>
      <c s="5" t="n" r="C4">
        <v>4155</v>
      </c>
      <c s="5" t="n" r="D4">
        <v>11603</v>
      </c>
      <c s="5" t="n" r="E4">
        <v>14216</v>
      </c>
    </row>
    <row spans="1:5" r="5">
      <c s="4" t="s" r="A5">
        <v>766</v>
      </c>
      <c s="5" t="n" r="B5">
        <v>11535</v>
      </c>
      <c s="5" t="n" r="C5">
        <v>6115</v>
      </c>
      <c s="5" t="n" r="D5">
        <v>30008</v>
      </c>
      <c s="5" t="n" r="E5">
        <v>12587</v>
      </c>
    </row>
    <row spans="1:5" r="6">
      <c s="4" t="s" r="A6">
        <v>767</v>
      </c>
      <c s="7" t="n" r="B6">
        <v>43998</v>
      </c>
      <c s="7" t="n" r="C6">
        <v>37086</v>
      </c>
      <c s="5" t="n" r="D6">
        <v>125862</v>
      </c>
      <c s="5" t="n" r="E6">
        <v>104036</v>
      </c>
    </row>
    <row spans="1:5" r="7">
      <c s="4" t="s" r="A7">
        <v>768</v>
      </c>
      <c s="7" t="n" r="D7">
        <v>10700</v>
      </c>
      <c s="7" t="n" r="E7">
        <v>528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769</v>
      </c>
      <c s="2" t="s" r="B1">
        <v>76</v>
      </c>
      <c s="2" t="s" r="D1">
        <v>1</v>
      </c>
    </row>
    <row spans="1:5" r="2">
      <c s="2" t="s" r="B2">
        <v>2</v>
      </c>
      <c s="2" t="s" r="C2">
        <v>77</v>
      </c>
      <c s="2" t="s" r="D2">
        <v>2</v>
      </c>
      <c s="2" t="s" r="E2">
        <v>77</v>
      </c>
    </row>
    <row spans="1:5" r="3">
      <c s="3" t="s" r="A3">
        <v>235</v>
      </c>
    </row>
    <row spans="1:5" r="4">
      <c s="4" t="s" r="A4">
        <v>770</v>
      </c>
      <c s="7" t="n" r="B4">
        <v>109</v>
      </c>
      <c s="7" t="n" r="C4">
        <v>58</v>
      </c>
      <c s="7" t="n" r="D4">
        <v>339</v>
      </c>
      <c s="7" t="n" r="E4">
        <v>240</v>
      </c>
    </row>
    <row spans="1:5" r="5">
      <c s="4" t="s" r="A5">
        <v>771</v>
      </c>
      <c s="5" t="n" r="B5">
        <v>-568</v>
      </c>
      <c s="5" t="n" r="C5">
        <v>-5803</v>
      </c>
      <c s="5" t="n" r="D5">
        <v>-9768</v>
      </c>
      <c s="5" t="n" r="E5">
        <v>-6770</v>
      </c>
    </row>
    <row spans="1:5" r="6">
      <c s="4" t="s" r="A6">
        <v>772</v>
      </c>
      <c s="5" t="n" r="B6">
        <v>-2443</v>
      </c>
      <c s="5" t="n" r="C6">
        <v>0</v>
      </c>
      <c s="5" t="n" r="D6">
        <v>-5673</v>
      </c>
      <c s="5" t="n" r="E6">
        <v>2311</v>
      </c>
    </row>
    <row spans="1:5" r="7">
      <c s="4" t="s" r="A7">
        <v>90</v>
      </c>
      <c s="5" t="n" r="B7">
        <v>-3575</v>
      </c>
      <c s="5" t="n" r="C7">
        <v>86</v>
      </c>
      <c s="5" t="n" r="D7">
        <v>-7020</v>
      </c>
      <c s="5" t="n" r="E7">
        <v>-412</v>
      </c>
    </row>
    <row spans="1:5" r="8">
      <c s="4" t="s" r="A8">
        <v>91</v>
      </c>
      <c s="7" t="n" r="B8">
        <v>-6477</v>
      </c>
      <c s="7" t="n" r="C8">
        <v>-5659</v>
      </c>
      <c s="7" t="n" r="D8">
        <v>-22122</v>
      </c>
      <c s="7" t="n" r="E8">
        <v>-46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773</v>
      </c>
      <c s="2" t="s" r="B1">
        <v>76</v>
      </c>
      <c s="2" t="s" r="D1">
        <v>1</v>
      </c>
    </row>
    <row spans="1:5" r="2">
      <c s="2" t="s" r="B2">
        <v>2</v>
      </c>
      <c s="2" t="s" r="C2">
        <v>77</v>
      </c>
      <c s="2" t="s" r="D2">
        <v>2</v>
      </c>
      <c s="2" t="s" r="E2">
        <v>77</v>
      </c>
    </row>
    <row spans="1:5" r="3">
      <c s="4" t="s" r="A3">
        <v>774</v>
      </c>
    </row>
    <row spans="1:5" r="4">
      <c s="3" t="s" r="A4">
        <v>775</v>
      </c>
    </row>
    <row spans="1:5" r="5">
      <c s="4" t="s" r="A5">
        <v>776</v>
      </c>
      <c s="7" t="n" r="B5">
        <v>557</v>
      </c>
      <c s="7" t="n" r="C5">
        <v>409</v>
      </c>
      <c s="7" t="n" r="D5">
        <v>1549</v>
      </c>
      <c s="7" t="n" r="E5">
        <v>990</v>
      </c>
    </row>
    <row spans="1:5" r="6">
      <c s="4" t="s" r="A6">
        <v>777</v>
      </c>
    </row>
    <row spans="1:5" r="7">
      <c s="3" t="s" r="A7">
        <v>775</v>
      </c>
    </row>
    <row spans="1:5" r="8">
      <c s="4" t="s" r="A8">
        <v>778</v>
      </c>
      <c s="5" t="n" r="B8">
        <v>6000000</v>
      </c>
      <c s="5" t="n" r="D8">
        <v>6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s="1" t="s" r="A1">
        <v>779</v>
      </c>
      <c s="2" t="s" r="B1">
        <v>1</v>
      </c>
      <c s="2" t="s" r="C1">
        <v>406</v>
      </c>
    </row>
    <row spans="1:3" r="2">
      <c s="2" t="s" r="B2">
        <v>2</v>
      </c>
      <c s="2" t="s" r="C2">
        <v>23</v>
      </c>
    </row>
    <row spans="1:3" r="3">
      <c s="4" t="s" r="A3">
        <v>780</v>
      </c>
    </row>
    <row spans="1:3" r="4">
      <c s="3" t="s" r="A4">
        <v>781</v>
      </c>
    </row>
    <row spans="1:3" r="5">
      <c s="4" t="s" r="A5">
        <v>782</v>
      </c>
      <c s="5" t="n" r="B5">
        <v>155000</v>
      </c>
    </row>
    <row spans="1:3" r="6">
      <c s="4" t="s" r="A6">
        <v>783</v>
      </c>
      <c s="5" t="n" r="B6">
        <v>-20000</v>
      </c>
    </row>
    <row spans="1:3" r="7">
      <c s="4" t="s" r="A7">
        <v>784</v>
      </c>
      <c s="5" t="n" r="B7">
        <v>1666000</v>
      </c>
      <c s="5" t="n" r="C7">
        <v>155000</v>
      </c>
    </row>
    <row spans="1:3" r="8">
      <c s="4" t="s" r="A8">
        <v>785</v>
      </c>
      <c s="5" t="n" r="B8">
        <v>1666000</v>
      </c>
    </row>
    <row spans="1:3" r="9">
      <c s="4" t="s" r="A9">
        <v>786</v>
      </c>
      <c s="5" t="n" r="B9">
        <v>66000</v>
      </c>
    </row>
    <row spans="1:3" r="10">
      <c s="4" t="s" r="A10">
        <v>787</v>
      </c>
      <c s="7" t="n" r="B10">
        <v>2260133</v>
      </c>
    </row>
    <row spans="1:3" r="11">
      <c s="3" t="s" r="A11">
        <v>788</v>
      </c>
    </row>
    <row spans="1:3" r="12">
      <c s="4" t="s" r="A12">
        <v>782</v>
      </c>
      <c s="8" t="n" r="B12">
        <v>29.88</v>
      </c>
    </row>
    <row spans="1:3" r="13">
      <c s="4" t="s" r="A13">
        <v>789</v>
      </c>
      <c s="9" t="n" r="B13">
        <v>23.12</v>
      </c>
    </row>
    <row spans="1:3" r="14">
      <c s="4" t="s" r="A14">
        <v>784</v>
      </c>
      <c s="9" t="n" r="B14">
        <v>3.53</v>
      </c>
      <c s="8" t="n" r="C14">
        <v>29.88</v>
      </c>
    </row>
    <row spans="1:3" r="15">
      <c s="4" t="s" r="A15">
        <v>790</v>
      </c>
      <c s="9" t="n" r="B15">
        <v>3.53</v>
      </c>
    </row>
    <row spans="1:3" r="16">
      <c s="4" t="s" r="A16">
        <v>786</v>
      </c>
      <c s="8" t="n" r="B16">
        <v>33.66</v>
      </c>
    </row>
    <row spans="1:3" r="17">
      <c s="4" t="s" r="A17">
        <v>791</v>
      </c>
      <c s="5" t="n" r="B17">
        <v>-69000</v>
      </c>
    </row>
    <row spans="1:3" r="18">
      <c s="4" t="s" r="A18">
        <v>792</v>
      </c>
      <c s="4" t="s" r="B18">
        <v>793</v>
      </c>
      <c s="4" t="s" r="C18">
        <v>794</v>
      </c>
    </row>
    <row spans="1:3" r="19">
      <c s="4" t="s" r="A19">
        <v>795</v>
      </c>
      <c s="4" t="s" r="B19">
        <v>793</v>
      </c>
    </row>
    <row spans="1:3" r="20">
      <c s="4" t="s" r="A20">
        <v>796</v>
      </c>
      <c s="4" t="s" r="B20">
        <v>797</v>
      </c>
    </row>
    <row spans="1:3" r="21">
      <c s="4" t="s" r="A21">
        <v>798</v>
      </c>
      <c s="7" t="n" r="B21">
        <v>0</v>
      </c>
      <c s="7" t="n" r="C21">
        <v>0</v>
      </c>
    </row>
    <row spans="1:3" r="22">
      <c s="4" t="s" r="A22">
        <v>799</v>
      </c>
      <c s="5" t="n" r="B22">
        <v>1600000</v>
      </c>
    </row>
    <row spans="1:3" r="23">
      <c s="4" t="s" r="A23">
        <v>800</v>
      </c>
      <c s="8" t="n" r="B23">
        <v>2.29</v>
      </c>
    </row>
    <row spans="1:3" r="24">
      <c s="4" t="s" r="A24">
        <v>801</v>
      </c>
      <c s="7" t="n" r="B24">
        <v>0</v>
      </c>
    </row>
    <row spans="1:3" r="25">
      <c s="4" t="s" r="A25">
        <v>802</v>
      </c>
      <c s="7" t="n" r="B25">
        <v>0</v>
      </c>
    </row>
    <row spans="1:3" r="26">
      <c s="4" t="s" r="A26">
        <v>803</v>
      </c>
      <c s="8" t="n" r="B26">
        <v>28.23</v>
      </c>
    </row>
    <row spans="1:3" r="27">
      <c s="4" t="s" r="A27">
        <v>804</v>
      </c>
      <c s="4" t="s" r="B27">
        <v>805</v>
      </c>
    </row>
    <row spans="1:3" r="28">
      <c s="4" t="s" r="A28">
        <v>806</v>
      </c>
    </row>
    <row spans="1:3" r="29">
      <c s="3" t="s" r="A29">
        <v>781</v>
      </c>
    </row>
    <row spans="1:3" r="30">
      <c s="4" t="s" r="A30">
        <v>787</v>
      </c>
      <c s="7" t="n" r="B30">
        <v>3900000</v>
      </c>
    </row>
    <row spans="1:3" r="31">
      <c s="3" t="s" r="A31">
        <v>788</v>
      </c>
    </row>
    <row spans="1:3" r="32">
      <c s="4" t="s" r="A32">
        <v>804</v>
      </c>
      <c s="4" t="s" r="B32">
        <v>8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s="1" t="s" r="A1">
        <v>808</v>
      </c>
      <c s="2" t="s" r="B1">
        <v>1</v>
      </c>
    </row>
    <row spans="1:2" r="2">
      <c s="2" t="s" r="B2">
        <v>809</v>
      </c>
    </row>
    <row spans="1:2" r="3">
      <c s="3" t="s" r="A3">
        <v>810</v>
      </c>
    </row>
    <row spans="1:2" r="4">
      <c s="4" t="s" r="A4">
        <v>811</v>
      </c>
      <c s="5" t="n" r="B4">
        <v>1</v>
      </c>
    </row>
    <row spans="1:2" r="5">
      <c s="4" t="s" r="A5">
        <v>806</v>
      </c>
    </row>
    <row spans="1:2" r="6">
      <c s="3" t="s" r="A6">
        <v>775</v>
      </c>
    </row>
    <row spans="1:2" r="7">
      <c s="4" t="s" r="A7">
        <v>812</v>
      </c>
      <c s="8" t="n" r="B7">
        <v>3.71</v>
      </c>
    </row>
    <row spans="1:2" r="8">
      <c s="3" t="s" r="A8">
        <v>813</v>
      </c>
    </row>
    <row spans="1:2" r="9">
      <c s="4" t="s" r="A9">
        <v>814</v>
      </c>
      <c s="5" t="n" r="B9">
        <v>1367234</v>
      </c>
    </row>
    <row spans="1:2" r="10">
      <c s="4" t="s" r="A10">
        <v>815</v>
      </c>
      <c s="5" t="n" r="B10">
        <v>1661430</v>
      </c>
    </row>
    <row spans="1:2" r="11">
      <c s="4" t="s" r="A11">
        <v>816</v>
      </c>
      <c s="5" t="n" r="B11">
        <v>-465136</v>
      </c>
    </row>
    <row spans="1:2" r="12">
      <c s="4" t="s" r="A12">
        <v>817</v>
      </c>
      <c s="5" t="n" r="B12">
        <v>2558256</v>
      </c>
    </row>
    <row spans="1:2" r="13">
      <c s="3" t="s" r="A13">
        <v>810</v>
      </c>
    </row>
    <row spans="1:2" r="14">
      <c s="4" t="s" r="A14">
        <v>818</v>
      </c>
      <c s="8" t="n" r="B14">
        <v>3.06</v>
      </c>
    </row>
    <row spans="1:2" r="15">
      <c s="4" t="s" r="A15">
        <v>819</v>
      </c>
      <c s="9" t="n" r="B15">
        <v>2.56</v>
      </c>
    </row>
    <row spans="1:2" r="16">
      <c s="4" t="s" r="A16">
        <v>820</v>
      </c>
      <c s="9" t="n" r="B16">
        <v>3.16</v>
      </c>
    </row>
    <row spans="1:2" r="17">
      <c s="4" t="s" r="A17">
        <v>821</v>
      </c>
      <c s="8" t="n" r="B17">
        <v>2.72</v>
      </c>
    </row>
    <row spans="1:2" r="18">
      <c s="4" t="s" r="A18">
        <v>822</v>
      </c>
      <c s="5" t="n" r="B18">
        <v>-5272</v>
      </c>
    </row>
    <row spans="1:2" r="19">
      <c s="4" t="s" r="A19">
        <v>823</v>
      </c>
      <c s="13" t="n" r="B19">
        <v>5.5</v>
      </c>
    </row>
    <row spans="1:2" r="20">
      <c s="4" t="s" r="A20">
        <v>824</v>
      </c>
      <c s="13" t="n" r="B20">
        <v>3.9</v>
      </c>
    </row>
    <row spans="1:2" r="21">
      <c s="4" t="s" r="A21">
        <v>804</v>
      </c>
      <c s="4" t="s" r="B21">
        <v>807</v>
      </c>
    </row>
    <row spans="1:2" r="22">
      <c s="4" t="s" r="A22">
        <v>825</v>
      </c>
    </row>
    <row spans="1:2" r="23">
      <c s="3" t="s" r="A23">
        <v>775</v>
      </c>
    </row>
    <row spans="1:2" r="24">
      <c s="4" t="s" r="A24">
        <v>826</v>
      </c>
      <c s="4" t="s" r="B24">
        <v>827</v>
      </c>
    </row>
    <row spans="1:2" r="25">
      <c s="4" t="s" r="A25">
        <v>828</v>
      </c>
    </row>
    <row spans="1:2" r="26">
      <c s="3" t="s" r="A26">
        <v>775</v>
      </c>
    </row>
    <row spans="1:2" r="27">
      <c s="4" t="s" r="A27">
        <v>826</v>
      </c>
      <c s="4" t="s" r="B27">
        <v>8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t="s" r="A1">
        <v>830</v>
      </c>
      <c s="2" t="s" r="C1">
        <v>76</v>
      </c>
      <c s="2" t="s" r="E1">
        <v>1</v>
      </c>
      <c s="2" t="s" r="G1">
        <v>406</v>
      </c>
    </row>
    <row spans="1:7" r="2">
      <c s="2" t="s" r="C2">
        <v>2</v>
      </c>
      <c s="2" t="s" r="D2">
        <v>77</v>
      </c>
      <c s="2" t="s" r="E2">
        <v>2</v>
      </c>
      <c s="2" t="s" r="F2">
        <v>77</v>
      </c>
      <c s="2" t="s" r="G2">
        <v>23</v>
      </c>
    </row>
    <row spans="1:7" r="3">
      <c s="4" t="s" r="A3">
        <v>94</v>
      </c>
      <c s="7" t="n" r="C3">
        <v>-21510</v>
      </c>
      <c s="7" t="n" r="D3">
        <v>-51308</v>
      </c>
      <c s="7" t="n" r="E3">
        <v>-103422</v>
      </c>
      <c s="7" t="n" r="F3">
        <v>-133660</v>
      </c>
    </row>
    <row spans="1:7" r="4">
      <c s="4" t="s" r="A4">
        <v>97</v>
      </c>
      <c s="5" t="n" r="C4">
        <v>253</v>
      </c>
      <c s="5" t="n" r="D4">
        <v>344</v>
      </c>
      <c s="5" t="n" r="E4">
        <v>817</v>
      </c>
      <c s="5" t="n" r="F4">
        <v>1130</v>
      </c>
    </row>
    <row spans="1:7" r="5">
      <c s="4" t="s" r="A5">
        <v>678</v>
      </c>
      <c s="5" t="n" r="C5">
        <v>-4391</v>
      </c>
      <c s="5" t="n" r="D5">
        <v>-4077</v>
      </c>
      <c s="5" t="n" r="E5">
        <v>-12796</v>
      </c>
      <c s="5" t="n" r="F5">
        <v>-11880</v>
      </c>
    </row>
    <row spans="1:7" r="6">
      <c s="4" t="s" r="A6">
        <v>831</v>
      </c>
      <c s="5" t="n" r="C6">
        <v>-25648</v>
      </c>
      <c s="5" t="n" r="D6">
        <v>-55041</v>
      </c>
      <c s="5" t="n" r="E6">
        <v>-115401</v>
      </c>
      <c s="5" t="n" r="F6">
        <v>-144410</v>
      </c>
    </row>
    <row spans="1:7" r="7">
      <c s="4" t="s" r="A7">
        <v>832</v>
      </c>
      <c s="5" t="n" r="C7">
        <v>-265</v>
      </c>
      <c s="5" t="n" r="D7">
        <v>-1174</v>
      </c>
      <c s="5" t="n" r="E7">
        <v>-869</v>
      </c>
      <c s="5" t="n" r="F7">
        <v>-19961</v>
      </c>
    </row>
    <row spans="1:7" r="8">
      <c s="4" t="s" r="A8">
        <v>833</v>
      </c>
      <c s="5" t="n" r="C8">
        <v>-25913</v>
      </c>
      <c s="5" t="n" r="D8">
        <v>-56215</v>
      </c>
      <c s="5" t="n" r="E8">
        <v>-116270</v>
      </c>
      <c s="5" t="n" r="F8">
        <v>-164371</v>
      </c>
    </row>
    <row spans="1:7" r="9">
      <c s="4" t="s" r="A9">
        <v>834</v>
      </c>
      <c s="7" t="n" r="C9">
        <v>-25913</v>
      </c>
      <c s="7" t="n" r="D9">
        <v>-56215</v>
      </c>
      <c s="7" t="n" r="E9">
        <v>-116270</v>
      </c>
      <c s="7" t="n" r="F9">
        <v>-164371</v>
      </c>
    </row>
    <row spans="1:7" r="10">
      <c s="4" t="s" r="A10">
        <v>835</v>
      </c>
      <c s="4" t="s" r="B10">
        <v>33</v>
      </c>
      <c s="5" t="n" r="C10">
        <v>147054000</v>
      </c>
      <c s="5" t="n" r="D10">
        <v>146610000</v>
      </c>
      <c s="5" t="n" r="E10">
        <v>146803000</v>
      </c>
      <c s="5" t="n" r="F10">
        <v>146477000</v>
      </c>
    </row>
    <row spans="1:7" r="11">
      <c s="4" t="s" r="A11">
        <v>836</v>
      </c>
      <c s="5" t="n" r="C11">
        <v>0</v>
      </c>
      <c s="5" t="n" r="D11">
        <v>0</v>
      </c>
      <c s="5" t="n" r="E11">
        <v>0</v>
      </c>
      <c s="5" t="n" r="F11">
        <v>0</v>
      </c>
    </row>
    <row spans="1:7" r="12">
      <c s="4" t="s" r="A12">
        <v>837</v>
      </c>
      <c s="5" t="n" r="C12">
        <v>147054000</v>
      </c>
      <c s="5" t="n" r="D12">
        <v>146610000</v>
      </c>
      <c s="5" t="n" r="E12">
        <v>146803000</v>
      </c>
      <c s="5" t="n" r="F12">
        <v>146477000</v>
      </c>
    </row>
    <row spans="1:7" r="13">
      <c s="3" t="s" r="A13">
        <v>838</v>
      </c>
    </row>
    <row spans="1:7" r="14">
      <c s="4" t="s" r="A14">
        <v>106</v>
      </c>
      <c s="8" t="n" r="C14">
        <v>-0.17</v>
      </c>
      <c s="8" t="n" r="D14">
        <v>-0.38</v>
      </c>
      <c s="8" t="n" r="E14">
        <v>-0.79</v>
      </c>
      <c s="8" t="n" r="F14">
        <v>-0.99</v>
      </c>
    </row>
    <row spans="1:7" r="15">
      <c s="4" t="s" r="A15">
        <v>107</v>
      </c>
      <c s="9" t="n" r="C15">
        <v>-0.17</v>
      </c>
      <c s="9" t="n" r="D15">
        <v>-0.38</v>
      </c>
      <c s="9" t="n" r="E15">
        <v>-0.79</v>
      </c>
      <c s="9" t="n" r="F15">
        <v>-0.99</v>
      </c>
    </row>
    <row spans="1:7" r="16">
      <c s="4" t="s" r="A16">
        <v>108</v>
      </c>
      <c s="9" t="n" r="C16">
        <v>-0.01</v>
      </c>
      <c s="5" t="n" r="D16">
        <v>0</v>
      </c>
      <c s="5" t="n" r="E16">
        <v>0</v>
      </c>
      <c s="9" t="n" r="F16">
        <v>-0.13</v>
      </c>
    </row>
    <row spans="1:7" r="17">
      <c s="4" t="s" r="A17">
        <v>109</v>
      </c>
      <c s="9" t="n" r="C17">
        <v>-0.01</v>
      </c>
      <c s="5" t="n" r="D17">
        <v>0</v>
      </c>
      <c s="5" t="n" r="E17">
        <v>0</v>
      </c>
      <c s="9" t="n" r="F17">
        <v>-0.13</v>
      </c>
    </row>
    <row spans="1:7" r="18">
      <c s="4" t="s" r="A18">
        <v>110</v>
      </c>
      <c s="9" t="n" r="C18">
        <v>-0.18</v>
      </c>
      <c s="9" t="n" r="D18">
        <v>-0.38</v>
      </c>
      <c s="9" t="n" r="E18">
        <v>-0.79</v>
      </c>
      <c s="9" t="n" r="F18">
        <v>-1.12</v>
      </c>
    </row>
    <row spans="1:7" r="19">
      <c s="4" t="s" r="A19">
        <v>111</v>
      </c>
      <c s="8" t="n" r="C19">
        <v>-0.18</v>
      </c>
      <c s="8" t="n" r="D19">
        <v>-0.38</v>
      </c>
      <c s="8" t="n" r="E19">
        <v>-0.79</v>
      </c>
      <c s="8" t="n" r="F19">
        <v>-1.12</v>
      </c>
    </row>
    <row spans="1:7" r="20">
      <c s="4" t="s" r="A20">
        <v>839</v>
      </c>
      <c s="5" t="n" r="E20">
        <v>4606405</v>
      </c>
      <c s="5" t="n" r="G20">
        <v>1324920</v>
      </c>
    </row>
    <row spans="1:7" r="21">
      <c s="4" t="s" r="A21">
        <v>71</v>
      </c>
    </row>
    <row spans="1:7" r="22">
      <c s="4" t="s" r="A22">
        <v>840</v>
      </c>
      <c s="7" t="n" r="C22">
        <v>0</v>
      </c>
      <c s="7" t="n" r="D22">
        <v>0</v>
      </c>
    </row>
    <row spans="1:7" r="23">
      <c s="4" t="s" r="A23">
        <v>841</v>
      </c>
      <c s="7" t="n" r="E23">
        <v>0</v>
      </c>
      <c s="7" t="n" r="F23">
        <v>0</v>
      </c>
    </row>
    <row spans="1:7" r="24">
      <c s="4" t="s" r="A24">
        <v>842</v>
      </c>
    </row>
    <row spans="1:7" r="25">
      <c s="4" t="s" r="A25">
        <v>709</v>
      </c>
      <c s="5" t="n" r="C25">
        <v>11211449</v>
      </c>
      <c s="5" t="n" r="D25">
        <v>11211449</v>
      </c>
      <c s="5" t="n" r="E25">
        <v>11211449</v>
      </c>
      <c s="5" t="n" r="F25">
        <v>11211449</v>
      </c>
    </row>
    <row spans="1:7" r="26">
      <c t="n" r="A26"/>
    </row>
    <row spans="1:7" r="27">
      <c s="4" t="s" r="A27">
        <v>33</v>
      </c>
      <c s="4" t="s" r="B27">
        <v>117</v>
      </c>
    </row>
  </sheetData>
  <mergeCells count="5">
    <mergeCell ref="A1:B2"/>
    <mergeCell ref="C1:D1"/>
    <mergeCell ref="E1:F1"/>
    <mergeCell ref="A26:F26"/>
    <mergeCell ref="B27:F2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38"/>
    <col customWidth="1" max="6" min="6" width="21"/>
  </cols>
  <sheetData>
    <row spans="1:6" r="1">
      <c s="1" t="s" r="A1">
        <v>843</v>
      </c>
      <c s="2" t="s" r="C1">
        <v>76</v>
      </c>
      <c s="2" t="s" r="E1">
        <v>1</v>
      </c>
    </row>
    <row spans="1:6" r="2">
      <c s="2" t="s" r="C2">
        <v>449</v>
      </c>
      <c s="2" t="s" r="D2">
        <v>658</v>
      </c>
      <c s="2" t="s" r="E2">
        <v>844</v>
      </c>
      <c s="2" t="s" r="F2">
        <v>658</v>
      </c>
    </row>
    <row spans="1:6" r="3">
      <c s="3" t="s" r="A3">
        <v>845</v>
      </c>
    </row>
    <row spans="1:6" r="4">
      <c s="4" t="s" r="A4">
        <v>78</v>
      </c>
      <c s="7" t="n" r="C4">
        <v>117322</v>
      </c>
      <c s="7" t="n" r="D4">
        <v>131081</v>
      </c>
      <c s="7" t="n" r="E4">
        <v>410289</v>
      </c>
      <c s="7" t="n" r="F4">
        <v>464597</v>
      </c>
    </row>
    <row spans="1:6" r="5">
      <c s="4" t="s" r="A5">
        <v>846</v>
      </c>
      <c s="5" t="n" r="C5">
        <v>8353</v>
      </c>
      <c s="5" t="n" r="D5">
        <v>2937</v>
      </c>
      <c s="5" t="n" r="E5">
        <v>66612</v>
      </c>
      <c s="5" t="n" r="F5">
        <v>40352</v>
      </c>
    </row>
    <row spans="1:6" r="6">
      <c s="4" t="s" r="A6">
        <v>376</v>
      </c>
    </row>
    <row spans="1:6" r="7">
      <c s="3" t="s" r="A7">
        <v>845</v>
      </c>
    </row>
    <row spans="1:6" r="8">
      <c s="4" t="s" r="A8">
        <v>78</v>
      </c>
      <c s="5" t="n" r="C8">
        <v>14673</v>
      </c>
      <c s="5" t="n" r="D8">
        <v>17711</v>
      </c>
      <c s="5" t="n" r="E8">
        <v>50877</v>
      </c>
      <c s="5" t="n" r="F8">
        <v>60899</v>
      </c>
    </row>
    <row spans="1:6" r="9">
      <c s="4" t="s" r="A9">
        <v>846</v>
      </c>
      <c s="5" t="n" r="C9">
        <v>2223</v>
      </c>
      <c s="5" t="n" r="D9">
        <v>2162</v>
      </c>
      <c s="5" t="n" r="E9">
        <v>8466</v>
      </c>
      <c s="5" t="n" r="F9">
        <v>5050</v>
      </c>
    </row>
    <row spans="1:6" r="10">
      <c s="4" t="s" r="A10">
        <v>381</v>
      </c>
    </row>
    <row spans="1:6" r="11">
      <c s="3" t="s" r="A11">
        <v>845</v>
      </c>
    </row>
    <row spans="1:6" r="12">
      <c s="4" t="s" r="A12">
        <v>78</v>
      </c>
      <c s="5" t="n" r="C12">
        <v>9949</v>
      </c>
      <c s="5" t="n" r="D12">
        <v>10917</v>
      </c>
      <c s="5" t="n" r="E12">
        <v>38184</v>
      </c>
      <c s="5" t="n" r="F12">
        <v>43884</v>
      </c>
    </row>
    <row spans="1:6" r="13">
      <c s="4" t="s" r="A13">
        <v>846</v>
      </c>
      <c s="5" t="n" r="C13">
        <v>-909</v>
      </c>
      <c s="5" t="n" r="D13">
        <v>-549</v>
      </c>
      <c s="5" t="n" r="E13">
        <v>5925</v>
      </c>
      <c s="5" t="n" r="F13">
        <v>4978</v>
      </c>
    </row>
    <row spans="1:6" r="14">
      <c s="4" t="s" r="A14">
        <v>385</v>
      </c>
    </row>
    <row spans="1:6" r="15">
      <c s="3" t="s" r="A15">
        <v>845</v>
      </c>
    </row>
    <row spans="1:6" r="16">
      <c s="4" t="s" r="A16">
        <v>78</v>
      </c>
      <c s="5" t="n" r="C16">
        <v>35575</v>
      </c>
      <c s="5" t="n" r="D16">
        <v>38080</v>
      </c>
      <c s="5" t="n" r="E16">
        <v>122671</v>
      </c>
      <c s="5" t="n" r="F16">
        <v>136412</v>
      </c>
    </row>
    <row spans="1:6" r="17">
      <c s="4" t="s" r="A17">
        <v>846</v>
      </c>
      <c s="5" t="n" r="C17">
        <v>9483</v>
      </c>
      <c s="5" t="n" r="D17">
        <v>9694</v>
      </c>
      <c s="5" t="n" r="E17">
        <v>43812</v>
      </c>
      <c s="5" t="n" r="F17">
        <v>33107</v>
      </c>
    </row>
    <row spans="1:6" r="18">
      <c s="4" t="s" r="A18">
        <v>388</v>
      </c>
    </row>
    <row spans="1:6" r="19">
      <c s="3" t="s" r="A19">
        <v>845</v>
      </c>
    </row>
    <row spans="1:6" r="20">
      <c s="4" t="s" r="A20">
        <v>78</v>
      </c>
      <c s="5" t="n" r="C20">
        <v>32005</v>
      </c>
      <c s="5" t="n" r="D20">
        <v>37180</v>
      </c>
      <c s="5" t="n" r="E20">
        <v>109561</v>
      </c>
      <c s="5" t="n" r="F20">
        <v>123468</v>
      </c>
    </row>
    <row spans="1:6" r="21">
      <c s="4" t="s" r="A21">
        <v>846</v>
      </c>
      <c s="5" t="n" r="C21">
        <v>6953</v>
      </c>
      <c s="5" t="n" r="D21">
        <v>4885</v>
      </c>
      <c s="5" t="n" r="E21">
        <v>25733</v>
      </c>
      <c s="5" t="n" r="F21">
        <v>20985</v>
      </c>
    </row>
    <row spans="1:6" r="22">
      <c s="4" t="s" r="A22">
        <v>391</v>
      </c>
    </row>
    <row spans="1:6" r="23">
      <c s="3" t="s" r="A23">
        <v>845</v>
      </c>
    </row>
    <row spans="1:6" r="24">
      <c s="4" t="s" r="A24">
        <v>78</v>
      </c>
      <c s="5" t="n" r="C24">
        <v>17223</v>
      </c>
      <c s="5" t="n" r="D24">
        <v>17679</v>
      </c>
      <c s="5" t="n" r="E24">
        <v>54997</v>
      </c>
      <c s="5" t="n" r="F24">
        <v>60036</v>
      </c>
    </row>
    <row spans="1:6" r="25">
      <c s="4" t="s" r="A25">
        <v>846</v>
      </c>
      <c s="5" t="n" r="C25">
        <v>358</v>
      </c>
      <c s="5" t="n" r="D25">
        <v>-2070</v>
      </c>
      <c s="5" t="n" r="E25">
        <v>3840</v>
      </c>
      <c s="5" t="n" r="F25">
        <v>-2172</v>
      </c>
    </row>
    <row spans="1:6" r="26">
      <c s="4" t="s" r="A26">
        <v>394</v>
      </c>
    </row>
    <row spans="1:6" r="27">
      <c s="3" t="s" r="A27">
        <v>845</v>
      </c>
    </row>
    <row spans="1:6" r="28">
      <c s="4" t="s" r="A28">
        <v>78</v>
      </c>
      <c s="5" t="n" r="C28">
        <v>8606</v>
      </c>
      <c s="5" t="n" r="D28">
        <v>9598</v>
      </c>
      <c s="5" t="n" r="E28">
        <v>35149</v>
      </c>
      <c s="5" t="n" r="F28">
        <v>41444</v>
      </c>
    </row>
    <row spans="1:6" r="29">
      <c s="4" t="s" r="A29">
        <v>846</v>
      </c>
      <c s="5" t="n" r="C29">
        <v>-1556</v>
      </c>
      <c s="5" t="n" r="D29">
        <v>-3439</v>
      </c>
      <c s="5" t="n" r="E29">
        <v>-233</v>
      </c>
      <c s="5" t="n" r="F29">
        <v>-234</v>
      </c>
    </row>
    <row spans="1:6" r="30">
      <c s="4" t="s" r="A30">
        <v>847</v>
      </c>
    </row>
    <row spans="1:6" r="31">
      <c s="3" t="s" r="A31">
        <v>845</v>
      </c>
    </row>
    <row spans="1:6" r="32">
      <c s="4" t="s" r="A32">
        <v>78</v>
      </c>
      <c s="4" t="s" r="B32">
        <v>33</v>
      </c>
      <c s="5" t="n" r="C32">
        <v>-709</v>
      </c>
      <c s="5" t="n" r="D32">
        <v>-84</v>
      </c>
      <c s="5" t="n" r="E32">
        <v>-1150</v>
      </c>
      <c s="5" t="n" r="F32">
        <v>-1546</v>
      </c>
    </row>
    <row spans="1:6" r="33">
      <c s="4" t="s" r="A33">
        <v>848</v>
      </c>
    </row>
    <row spans="1:6" r="34">
      <c s="3" t="s" r="A34">
        <v>845</v>
      </c>
    </row>
    <row spans="1:6" r="35">
      <c s="4" t="s" r="A35">
        <v>846</v>
      </c>
      <c s="5" t="n" r="C35">
        <v>-225</v>
      </c>
      <c s="5" t="n" r="D35">
        <v>30</v>
      </c>
      <c s="7" t="n" r="E35">
        <v>-260</v>
      </c>
      <c s="5" t="n" r="F35">
        <v>352</v>
      </c>
    </row>
    <row spans="1:6" r="36">
      <c s="4" t="s" r="A36">
        <v>374</v>
      </c>
    </row>
    <row spans="1:6" r="37">
      <c s="3" t="s" r="A37">
        <v>845</v>
      </c>
    </row>
    <row spans="1:6" r="38">
      <c s="4" t="s" r="A38">
        <v>375</v>
      </c>
      <c s="5" t="n" r="E38">
        <v>6</v>
      </c>
    </row>
    <row spans="1:6" r="39">
      <c s="4" t="s" r="A39">
        <v>846</v>
      </c>
      <c s="5" t="n" r="C39">
        <v>16327</v>
      </c>
      <c s="5" t="n" r="D39">
        <v>10713</v>
      </c>
      <c s="7" t="n" r="E39">
        <v>87283</v>
      </c>
      <c s="5" t="n" r="F39">
        <v>62066</v>
      </c>
    </row>
    <row spans="1:6" r="40">
      <c s="4" t="s" r="A40">
        <v>849</v>
      </c>
    </row>
    <row spans="1:6" r="41">
      <c s="3" t="s" r="A41">
        <v>845</v>
      </c>
    </row>
    <row spans="1:6" r="42">
      <c s="4" t="s" r="A42">
        <v>846</v>
      </c>
      <c s="7" t="n" r="C42">
        <v>-7974</v>
      </c>
      <c s="7" t="n" r="D42">
        <v>-7776</v>
      </c>
      <c s="7" t="n" r="E42">
        <v>-20671</v>
      </c>
      <c s="7" t="n" r="F42">
        <v>-21714</v>
      </c>
    </row>
    <row spans="1:6" r="43">
      <c t="n" r="A43"/>
    </row>
    <row spans="1:6" r="44">
      <c s="4" t="s" r="A44">
        <v>33</v>
      </c>
      <c s="4" t="s" r="B44">
        <v>850</v>
      </c>
    </row>
  </sheetData>
  <mergeCells count="5">
    <mergeCell ref="A1:B2"/>
    <mergeCell ref="C1:D1"/>
    <mergeCell ref="E1:F1"/>
    <mergeCell ref="A43:E43"/>
    <mergeCell ref="B44:E4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5"/>
    <col customWidth="1" max="6" min="6" width="4"/>
    <col customWidth="1" max="7" min="7" width="14"/>
    <col customWidth="1" max="8" min="8" width="4"/>
  </cols>
  <sheetData>
    <row spans="1:8" r="1">
      <c s="1" t="s" r="A1">
        <v>851</v>
      </c>
      <c s="2" t="s" r="B1">
        <v>76</v>
      </c>
      <c s="2" t="s" r="E1">
        <v>1</v>
      </c>
    </row>
    <row spans="1:8" r="2">
      <c s="2" t="s" r="B2">
        <v>2</v>
      </c>
      <c s="2" t="s" r="D2">
        <v>77</v>
      </c>
      <c s="2" t="s" r="E2">
        <v>2</v>
      </c>
      <c s="2" t="s" r="G2">
        <v>77</v>
      </c>
    </row>
    <row spans="1:8" r="3">
      <c s="3" t="s" r="A3">
        <v>245</v>
      </c>
    </row>
    <row spans="1:8" r="4">
      <c s="4" t="s" r="A4">
        <v>852</v>
      </c>
      <c s="7" t="n" r="B4">
        <v>8353</v>
      </c>
      <c s="7" t="n" r="D4">
        <v>2937</v>
      </c>
      <c s="7" t="n" r="E4">
        <v>66612</v>
      </c>
      <c s="7" t="n" r="G4">
        <v>40352</v>
      </c>
    </row>
    <row spans="1:8" r="5">
      <c s="4" t="s" r="A5">
        <v>82</v>
      </c>
      <c s="5" t="n" r="B5">
        <v>-6974</v>
      </c>
      <c s="5" t="n" r="D5">
        <v>-7900</v>
      </c>
      <c s="5" t="n" r="E5">
        <v>-20911</v>
      </c>
      <c s="5" t="n" r="G5">
        <v>-24011</v>
      </c>
    </row>
    <row spans="1:8" r="6">
      <c s="4" t="s" r="A6">
        <v>83</v>
      </c>
      <c s="5" t="n" r="B6">
        <v>-2695</v>
      </c>
      <c s="5" t="n" r="D6">
        <v>-3060</v>
      </c>
      <c s="5" t="n" r="E6">
        <v>-9628</v>
      </c>
      <c s="5" t="n" r="G6">
        <v>-9474</v>
      </c>
    </row>
    <row spans="1:8" r="7">
      <c s="4" t="s" r="A7">
        <v>87</v>
      </c>
      <c s="5" t="n" r="B7">
        <v>28853</v>
      </c>
      <c s="5" t="n" r="D7">
        <v>-8023</v>
      </c>
      <c s="5" t="n" r="E7">
        <v>48055</v>
      </c>
      <c s="5" t="n" r="G7">
        <v>-18</v>
      </c>
    </row>
    <row spans="1:8" r="8">
      <c s="4" t="s" r="A8">
        <v>770</v>
      </c>
      <c s="5" t="n" r="B8">
        <v>109</v>
      </c>
      <c s="5" t="n" r="D8">
        <v>58</v>
      </c>
      <c s="5" t="n" r="E8">
        <v>339</v>
      </c>
      <c s="5" t="n" r="G8">
        <v>240</v>
      </c>
    </row>
    <row spans="1:8" r="9">
      <c s="4" t="s" r="A9">
        <v>853</v>
      </c>
      <c s="5" t="n" r="B9">
        <v>-43998</v>
      </c>
      <c s="5" t="n" r="D9">
        <v>-37086</v>
      </c>
      <c s="5" t="n" r="E9">
        <v>-125862</v>
      </c>
      <c s="5" t="n" r="G9">
        <v>-104036</v>
      </c>
    </row>
    <row spans="1:8" r="10">
      <c s="4" t="s" r="A10">
        <v>89</v>
      </c>
      <c s="5" t="n" r="B10">
        <v>0</v>
      </c>
      <c s="5" t="n" r="D10">
        <v>0</v>
      </c>
      <c s="5" t="n" r="E10">
        <v>0</v>
      </c>
      <c s="5" t="n" r="G10">
        <v>-24161</v>
      </c>
    </row>
    <row spans="1:8" r="11">
      <c s="4" t="s" r="A11">
        <v>91</v>
      </c>
      <c s="5" t="n" r="B11">
        <v>-6477</v>
      </c>
      <c s="5" t="n" r="D11">
        <v>-5659</v>
      </c>
      <c s="5" t="n" r="E11">
        <v>-22122</v>
      </c>
      <c s="5" t="n" r="G11">
        <v>-4631</v>
      </c>
    </row>
    <row spans="1:8" r="12">
      <c s="4" t="s" r="A12">
        <v>771</v>
      </c>
      <c s="5" t="n" r="B12">
        <v>-568</v>
      </c>
      <c s="5" t="n" r="D12">
        <v>-5803</v>
      </c>
      <c s="5" t="n" r="E12">
        <v>-9768</v>
      </c>
      <c s="5" t="n" r="G12">
        <v>-6770</v>
      </c>
    </row>
    <row spans="1:8" r="13">
      <c s="4" t="s" r="A13">
        <v>772</v>
      </c>
      <c s="5" t="n" r="B13">
        <v>-2443</v>
      </c>
      <c s="5" t="n" r="D13">
        <v>0</v>
      </c>
      <c s="5" t="n" r="E13">
        <v>-5673</v>
      </c>
      <c s="5" t="n" r="G13">
        <v>2311</v>
      </c>
    </row>
    <row spans="1:8" r="14">
      <c s="4" t="s" r="A14">
        <v>854</v>
      </c>
      <c s="5" t="n" r="B14">
        <v>-21622</v>
      </c>
      <c s="5" t="n" r="D14">
        <v>-50768</v>
      </c>
      <c s="5" t="n" r="E14">
        <v>-99929</v>
      </c>
      <c s="5" t="n" r="G14">
        <v>-132846</v>
      </c>
    </row>
    <row spans="1:8" r="15">
      <c s="4" t="s" r="A15">
        <v>855</v>
      </c>
      <c s="7" t="n" r="B15">
        <v>30169</v>
      </c>
      <c s="4" t="s" r="C15">
        <v>33</v>
      </c>
      <c s="7" t="n" r="D15">
        <v>0</v>
      </c>
      <c s="7" t="n" r="E15">
        <v>11982</v>
      </c>
      <c s="4" t="s" r="F15">
        <v>33</v>
      </c>
      <c s="7" t="n" r="G15">
        <v>-6885</v>
      </c>
      <c s="4" t="s" r="H15">
        <v>33</v>
      </c>
    </row>
    <row spans="1:8" r="16">
      <c t="n" r="A16"/>
    </row>
    <row spans="1:8" r="17">
      <c s="4" t="s" r="A17">
        <v>33</v>
      </c>
      <c s="4" t="s" r="B17">
        <v>856</v>
      </c>
    </row>
  </sheetData>
  <mergeCells count="8">
    <mergeCell ref="A1:A2"/>
    <mergeCell ref="B1:D1"/>
    <mergeCell ref="E1:H1"/>
    <mergeCell ref="B2:C2"/>
    <mergeCell ref="E2:F2"/>
    <mergeCell ref="G2:H2"/>
    <mergeCell ref="A16:H16"/>
    <mergeCell ref="B17:H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50"/>
    <col customWidth="1" max="3" min="3" width="14"/>
    <col customWidth="1" max="4" min="4" width="14"/>
  </cols>
  <sheetData>
    <row spans="1:4" r="1">
      <c s="1" t="s" r="A1">
        <v>857</v>
      </c>
      <c s="2" t="s" r="C1">
        <v>2</v>
      </c>
      <c s="2" t="s" r="D1">
        <v>23</v>
      </c>
    </row>
    <row spans="1:4" r="2">
      <c s="3" t="s" r="A2">
        <v>845</v>
      </c>
    </row>
    <row spans="1:4" r="3">
      <c s="4" t="s" r="A3">
        <v>858</v>
      </c>
      <c s="4" t="s" r="B3">
        <v>33</v>
      </c>
      <c s="7" t="n" r="C3">
        <v>1476915</v>
      </c>
      <c s="7" t="n" r="D3">
        <v>1619360</v>
      </c>
    </row>
    <row spans="1:4" r="4">
      <c s="4" t="s" r="A4">
        <v>859</v>
      </c>
      <c s="5" t="n" r="C4">
        <v>12496</v>
      </c>
      <c s="5" t="n" r="D4">
        <v>29866</v>
      </c>
    </row>
    <row spans="1:4" r="5">
      <c s="4" t="s" r="A5">
        <v>376</v>
      </c>
    </row>
    <row spans="1:4" r="6">
      <c s="3" t="s" r="A6">
        <v>845</v>
      </c>
    </row>
    <row spans="1:4" r="7">
      <c s="4" t="s" r="A7">
        <v>858</v>
      </c>
      <c s="5" t="n" r="C7">
        <v>131112</v>
      </c>
      <c s="5" t="n" r="D7">
        <v>141055</v>
      </c>
    </row>
    <row spans="1:4" r="8">
      <c s="4" t="s" r="A8">
        <v>381</v>
      </c>
    </row>
    <row spans="1:4" r="9">
      <c s="3" t="s" r="A9">
        <v>845</v>
      </c>
    </row>
    <row spans="1:4" r="10">
      <c s="4" t="s" r="A10">
        <v>858</v>
      </c>
      <c s="5" t="n" r="C10">
        <v>52217</v>
      </c>
      <c s="5" t="n" r="D10">
        <v>58000</v>
      </c>
    </row>
    <row spans="1:4" r="11">
      <c s="4" t="s" r="A11">
        <v>385</v>
      </c>
    </row>
    <row spans="1:4" r="12">
      <c s="3" t="s" r="A12">
        <v>845</v>
      </c>
    </row>
    <row spans="1:4" r="13">
      <c s="4" t="s" r="A13">
        <v>858</v>
      </c>
      <c s="5" t="n" r="C13">
        <v>752551</v>
      </c>
      <c s="5" t="n" r="D13">
        <v>803361</v>
      </c>
    </row>
    <row spans="1:4" r="14">
      <c s="4" t="s" r="A14">
        <v>388</v>
      </c>
    </row>
    <row spans="1:4" r="15">
      <c s="3" t="s" r="A15">
        <v>845</v>
      </c>
    </row>
    <row spans="1:4" r="16">
      <c s="4" t="s" r="A16">
        <v>858</v>
      </c>
      <c s="5" t="n" r="C16">
        <v>264034</v>
      </c>
      <c s="5" t="n" r="D16">
        <v>297256</v>
      </c>
    </row>
    <row spans="1:4" r="17">
      <c s="4" t="s" r="A17">
        <v>391</v>
      </c>
    </row>
    <row spans="1:4" r="18">
      <c s="3" t="s" r="A18">
        <v>845</v>
      </c>
    </row>
    <row spans="1:4" r="19">
      <c s="4" t="s" r="A19">
        <v>858</v>
      </c>
      <c s="5" t="n" r="C19">
        <v>121991</v>
      </c>
      <c s="5" t="n" r="D19">
        <v>134544</v>
      </c>
    </row>
    <row spans="1:4" r="20">
      <c s="4" t="s" r="A20">
        <v>394</v>
      </c>
    </row>
    <row spans="1:4" r="21">
      <c s="3" t="s" r="A21">
        <v>845</v>
      </c>
    </row>
    <row spans="1:4" r="22">
      <c s="4" t="s" r="A22">
        <v>858</v>
      </c>
      <c s="5" t="n" r="C22">
        <v>68825</v>
      </c>
      <c s="5" t="n" r="D22">
        <v>78403</v>
      </c>
    </row>
    <row spans="1:4" r="23">
      <c s="4" t="s" r="A23">
        <v>374</v>
      </c>
    </row>
    <row spans="1:4" r="24">
      <c s="3" t="s" r="A24">
        <v>845</v>
      </c>
    </row>
    <row spans="1:4" r="25">
      <c s="4" t="s" r="A25">
        <v>858</v>
      </c>
      <c s="4" t="s" r="B25">
        <v>33</v>
      </c>
      <c s="5" t="n" r="C25">
        <v>1390730</v>
      </c>
      <c s="5" t="n" r="D25">
        <v>1512619</v>
      </c>
    </row>
    <row spans="1:4" r="26">
      <c s="4" t="s" r="A26">
        <v>849</v>
      </c>
    </row>
    <row spans="1:4" r="27">
      <c s="3" t="s" r="A27">
        <v>845</v>
      </c>
    </row>
    <row spans="1:4" r="28">
      <c s="4" t="s" r="A28">
        <v>858</v>
      </c>
      <c s="7" t="n" r="C28">
        <v>73689</v>
      </c>
      <c s="7" t="n" r="D28">
        <v>76875</v>
      </c>
    </row>
    <row spans="1:4" r="29">
      <c t="n" r="A29"/>
    </row>
    <row spans="1:4" r="30">
      <c s="4" t="s" r="A30">
        <v>33</v>
      </c>
      <c s="4" t="s" r="B30">
        <v>66</v>
      </c>
    </row>
  </sheetData>
  <mergeCells count="3">
    <mergeCell ref="A1:B1"/>
    <mergeCell ref="A29:C29"/>
    <mergeCell ref="B30:C3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860</v>
      </c>
      <c s="2" t="s" r="B1">
        <v>76</v>
      </c>
      <c s="2" t="s" r="D1">
        <v>1</v>
      </c>
    </row>
    <row spans="1:5" r="2">
      <c s="2" t="s" r="B2">
        <v>2</v>
      </c>
      <c s="2" t="s" r="C2">
        <v>77</v>
      </c>
      <c s="2" t="s" r="D2">
        <v>2</v>
      </c>
      <c s="2" t="s" r="E2">
        <v>77</v>
      </c>
    </row>
    <row spans="1:5" r="3">
      <c s="3" t="s" r="A3">
        <v>845</v>
      </c>
    </row>
    <row spans="1:5" r="4">
      <c s="4" t="s" r="A4">
        <v>861</v>
      </c>
      <c s="7" t="n" r="B4">
        <v>11882</v>
      </c>
      <c s="7" t="n" r="C4">
        <v>6085</v>
      </c>
      <c s="7" t="n" r="D4">
        <v>26344</v>
      </c>
      <c s="7" t="n" r="E4">
        <v>20129</v>
      </c>
    </row>
    <row spans="1:5" r="5">
      <c s="4" t="s" r="A5">
        <v>376</v>
      </c>
    </row>
    <row spans="1:5" r="6">
      <c s="3" t="s" r="A6">
        <v>845</v>
      </c>
    </row>
    <row spans="1:5" r="7">
      <c s="4" t="s" r="A7">
        <v>861</v>
      </c>
      <c s="5" t="n" r="B7">
        <v>1614</v>
      </c>
      <c s="5" t="n" r="C7">
        <v>695</v>
      </c>
      <c s="5" t="n" r="D7">
        <v>3077</v>
      </c>
      <c s="5" t="n" r="E7">
        <v>1773</v>
      </c>
    </row>
    <row spans="1:5" r="8">
      <c s="4" t="s" r="A8">
        <v>381</v>
      </c>
    </row>
    <row spans="1:5" r="9">
      <c s="3" t="s" r="A9">
        <v>845</v>
      </c>
    </row>
    <row spans="1:5" r="10">
      <c s="4" t="s" r="A10">
        <v>861</v>
      </c>
      <c s="5" t="n" r="B10">
        <v>1273</v>
      </c>
      <c s="5" t="n" r="C10">
        <v>576</v>
      </c>
      <c s="5" t="n" r="D10">
        <v>2208</v>
      </c>
      <c s="5" t="n" r="E10">
        <v>1423</v>
      </c>
    </row>
    <row spans="1:5" r="11">
      <c s="4" t="s" r="A11">
        <v>385</v>
      </c>
    </row>
    <row spans="1:5" r="12">
      <c s="3" t="s" r="A12">
        <v>845</v>
      </c>
    </row>
    <row spans="1:5" r="13">
      <c s="4" t="s" r="A13">
        <v>861</v>
      </c>
      <c s="5" t="n" r="B13">
        <v>4415</v>
      </c>
      <c s="5" t="n" r="C13">
        <v>1141</v>
      </c>
      <c s="5" t="n" r="D13">
        <v>8991</v>
      </c>
      <c s="5" t="n" r="E13">
        <v>6505</v>
      </c>
    </row>
    <row spans="1:5" r="14">
      <c s="4" t="s" r="A14">
        <v>388</v>
      </c>
    </row>
    <row spans="1:5" r="15">
      <c s="3" t="s" r="A15">
        <v>845</v>
      </c>
    </row>
    <row spans="1:5" r="16">
      <c s="4" t="s" r="A16">
        <v>861</v>
      </c>
      <c s="5" t="n" r="B16">
        <v>2298</v>
      </c>
      <c s="5" t="n" r="C16">
        <v>1310</v>
      </c>
      <c s="5" t="n" r="D16">
        <v>4885</v>
      </c>
      <c s="5" t="n" r="E16">
        <v>3367</v>
      </c>
    </row>
    <row spans="1:5" r="17">
      <c s="4" t="s" r="A17">
        <v>391</v>
      </c>
    </row>
    <row spans="1:5" r="18">
      <c s="3" t="s" r="A18">
        <v>845</v>
      </c>
    </row>
    <row spans="1:5" r="19">
      <c s="4" t="s" r="A19">
        <v>861</v>
      </c>
      <c s="5" t="n" r="B19">
        <v>460</v>
      </c>
      <c s="5" t="n" r="C19">
        <v>328</v>
      </c>
      <c s="5" t="n" r="D19">
        <v>2207</v>
      </c>
      <c s="5" t="n" r="E19">
        <v>1258</v>
      </c>
    </row>
    <row spans="1:5" r="20">
      <c s="4" t="s" r="A20">
        <v>394</v>
      </c>
    </row>
    <row spans="1:5" r="21">
      <c s="3" t="s" r="A21">
        <v>845</v>
      </c>
    </row>
    <row spans="1:5" r="22">
      <c s="4" t="s" r="A22">
        <v>861</v>
      </c>
      <c s="5" t="n" r="B22">
        <v>927</v>
      </c>
      <c s="5" t="n" r="C22">
        <v>1135</v>
      </c>
      <c s="5" t="n" r="D22">
        <v>2487</v>
      </c>
      <c s="5" t="n" r="E22">
        <v>2849</v>
      </c>
    </row>
    <row spans="1:5" r="23">
      <c s="4" t="s" r="A23">
        <v>374</v>
      </c>
    </row>
    <row spans="1:5" r="24">
      <c s="3" t="s" r="A24">
        <v>845</v>
      </c>
    </row>
    <row spans="1:5" r="25">
      <c s="4" t="s" r="A25">
        <v>861</v>
      </c>
      <c s="5" t="n" r="B25">
        <v>10987</v>
      </c>
      <c s="5" t="n" r="C25">
        <v>5185</v>
      </c>
      <c s="5" t="n" r="D25">
        <v>23855</v>
      </c>
      <c s="5" t="n" r="E25">
        <v>17175</v>
      </c>
    </row>
    <row spans="1:5" r="26">
      <c s="4" t="s" r="A26">
        <v>849</v>
      </c>
    </row>
    <row spans="1:5" r="27">
      <c s="3" t="s" r="A27">
        <v>845</v>
      </c>
    </row>
    <row spans="1:5" r="28">
      <c s="4" t="s" r="A28">
        <v>861</v>
      </c>
      <c s="7" t="n" r="B28">
        <v>895</v>
      </c>
      <c s="7" t="n" r="C28">
        <v>900</v>
      </c>
      <c s="7" t="n" r="D28">
        <v>2489</v>
      </c>
      <c s="7" t="n" r="E28">
        <v>295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6"/>
    <col customWidth="1" max="2" min="2" width="40"/>
    <col customWidth="1" max="3" min="3" width="14"/>
    <col customWidth="1" max="4" min="4" width="4"/>
    <col customWidth="1" max="5" min="5" width="14"/>
    <col customWidth="1" max="6" min="6" width="4"/>
    <col customWidth="1" max="7" min="7" width="14"/>
    <col customWidth="1" max="8" min="8" width="14"/>
  </cols>
  <sheetData>
    <row spans="1:8" r="1">
      <c s="1" t="s" r="A1">
        <v>862</v>
      </c>
      <c s="2" t="s" r="C1">
        <v>2</v>
      </c>
      <c s="2" t="s" r="E1">
        <v>23</v>
      </c>
      <c s="2" t="s" r="G1">
        <v>77</v>
      </c>
      <c s="2" t="s" r="H1">
        <v>607</v>
      </c>
    </row>
    <row spans="1:8" r="2">
      <c s="3" t="s" r="A2">
        <v>845</v>
      </c>
    </row>
    <row spans="1:8" r="3">
      <c s="4" t="s" r="A3">
        <v>863</v>
      </c>
      <c s="7" t="n" r="C3">
        <v>109237</v>
      </c>
      <c s="4" t="s" r="D3">
        <v>33</v>
      </c>
      <c s="7" t="n" r="E3">
        <v>114335</v>
      </c>
      <c s="4" t="s" r="F3">
        <v>33</v>
      </c>
      <c s="7" t="n" r="G3">
        <v>123290</v>
      </c>
      <c s="7" t="n" r="H3">
        <v>142907</v>
      </c>
    </row>
    <row spans="1:8" r="4">
      <c s="4" t="s" r="A4">
        <v>376</v>
      </c>
    </row>
    <row spans="1:8" r="5">
      <c s="3" t="s" r="A5">
        <v>845</v>
      </c>
    </row>
    <row spans="1:8" r="6">
      <c s="4" t="s" r="A6">
        <v>863</v>
      </c>
      <c s="4" t="s" r="B6">
        <v>33</v>
      </c>
      <c s="5" t="n" r="C6">
        <v>5641</v>
      </c>
      <c s="5" t="n" r="E6">
        <v>4187</v>
      </c>
    </row>
    <row spans="1:8" r="7">
      <c s="4" t="s" r="A7">
        <v>381</v>
      </c>
    </row>
    <row spans="1:8" r="8">
      <c s="3" t="s" r="A8">
        <v>845</v>
      </c>
    </row>
    <row spans="1:8" r="9">
      <c s="4" t="s" r="A9">
        <v>863</v>
      </c>
      <c s="4" t="s" r="B9">
        <v>33</v>
      </c>
      <c s="5" t="n" r="C9">
        <v>5468</v>
      </c>
      <c s="5" t="n" r="E9">
        <v>5579</v>
      </c>
    </row>
    <row spans="1:8" r="10">
      <c s="4" t="s" r="A10">
        <v>385</v>
      </c>
    </row>
    <row spans="1:8" r="11">
      <c s="3" t="s" r="A11">
        <v>845</v>
      </c>
    </row>
    <row spans="1:8" r="12">
      <c s="4" t="s" r="A12">
        <v>863</v>
      </c>
      <c s="4" t="s" r="B12">
        <v>33</v>
      </c>
      <c s="5" t="n" r="C12">
        <v>40042</v>
      </c>
      <c s="5" t="n" r="E12">
        <v>40940</v>
      </c>
    </row>
    <row spans="1:8" r="13">
      <c s="4" t="s" r="A13">
        <v>388</v>
      </c>
    </row>
    <row spans="1:8" r="14">
      <c s="3" t="s" r="A14">
        <v>845</v>
      </c>
    </row>
    <row spans="1:8" r="15">
      <c s="4" t="s" r="A15">
        <v>863</v>
      </c>
      <c s="4" t="s" r="B15">
        <v>33</v>
      </c>
      <c s="5" t="n" r="C15">
        <v>21434</v>
      </c>
      <c s="5" t="n" r="E15">
        <v>22110</v>
      </c>
    </row>
    <row spans="1:8" r="16">
      <c s="4" t="s" r="A16">
        <v>391</v>
      </c>
    </row>
    <row spans="1:8" r="17">
      <c s="3" t="s" r="A17">
        <v>845</v>
      </c>
    </row>
    <row spans="1:8" r="18">
      <c s="4" t="s" r="A18">
        <v>863</v>
      </c>
      <c s="4" t="s" r="B18">
        <v>33</v>
      </c>
      <c s="5" t="n" r="C18">
        <v>16205</v>
      </c>
      <c s="5" t="n" r="E18">
        <v>17374</v>
      </c>
    </row>
    <row spans="1:8" r="19">
      <c s="4" t="s" r="A19">
        <v>394</v>
      </c>
    </row>
    <row spans="1:8" r="20">
      <c s="3" t="s" r="A20">
        <v>845</v>
      </c>
    </row>
    <row spans="1:8" r="21">
      <c s="4" t="s" r="A21">
        <v>863</v>
      </c>
      <c s="4" t="s" r="B21">
        <v>33</v>
      </c>
      <c s="5" t="n" r="C21">
        <v>14433</v>
      </c>
      <c s="5" t="n" r="E21">
        <v>16647</v>
      </c>
    </row>
    <row spans="1:8" r="22">
      <c s="4" t="s" r="A22">
        <v>374</v>
      </c>
    </row>
    <row spans="1:8" r="23">
      <c s="3" t="s" r="A23">
        <v>845</v>
      </c>
    </row>
    <row spans="1:8" r="24">
      <c s="4" t="s" r="A24">
        <v>863</v>
      </c>
      <c s="4" t="s" r="B24">
        <v>33</v>
      </c>
      <c s="5" t="n" r="C24">
        <v>103223</v>
      </c>
      <c s="5" t="n" r="E24">
        <v>106837</v>
      </c>
    </row>
    <row spans="1:8" r="25">
      <c s="4" t="s" r="A25">
        <v>849</v>
      </c>
    </row>
    <row spans="1:8" r="26">
      <c s="3" t="s" r="A26">
        <v>845</v>
      </c>
    </row>
    <row spans="1:8" r="27">
      <c s="4" t="s" r="A27">
        <v>863</v>
      </c>
      <c s="4" t="s" r="B27">
        <v>33</v>
      </c>
      <c s="7" t="n" r="C27">
        <v>6014</v>
      </c>
      <c s="7" t="n" r="E27">
        <v>7498</v>
      </c>
    </row>
    <row spans="1:8" r="28">
      <c t="n" r="A28"/>
    </row>
    <row spans="1:8" r="29">
      <c s="4" t="s" r="A29">
        <v>33</v>
      </c>
      <c s="4" t="s" r="B29">
        <v>65</v>
      </c>
    </row>
  </sheetData>
  <mergeCells count="5">
    <mergeCell ref="A1:B1"/>
    <mergeCell ref="C1:D1"/>
    <mergeCell ref="E1:F1"/>
    <mergeCell ref="A28:G28"/>
    <mergeCell ref="B29:G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864</v>
      </c>
      <c s="2" t="s" r="B1">
        <v>76</v>
      </c>
      <c s="2" t="s" r="D1">
        <v>1</v>
      </c>
    </row>
    <row spans="1:5" r="2">
      <c s="2" t="s" r="B2">
        <v>2</v>
      </c>
      <c s="2" t="s" r="C2">
        <v>77</v>
      </c>
      <c s="2" t="s" r="D2">
        <v>2</v>
      </c>
      <c s="2" t="s" r="E2">
        <v>77</v>
      </c>
    </row>
    <row spans="1:5" r="3">
      <c s="3" t="s" r="A3">
        <v>245</v>
      </c>
    </row>
    <row spans="1:5" r="4">
      <c s="4" t="s" r="A4">
        <v>865</v>
      </c>
      <c s="7" t="n" r="B4">
        <v>93882</v>
      </c>
      <c s="7" t="n" r="C4">
        <v>104918</v>
      </c>
      <c s="7" t="n" r="D4">
        <v>337054</v>
      </c>
      <c s="7" t="n" r="E4">
        <v>380094</v>
      </c>
    </row>
    <row spans="1:5" r="5">
      <c s="4" t="s" r="A5">
        <v>866</v>
      </c>
      <c s="5" t="n" r="B5">
        <v>17731</v>
      </c>
      <c s="5" t="n" r="C5">
        <v>20232</v>
      </c>
      <c s="5" t="n" r="D5">
        <v>54936</v>
      </c>
      <c s="5" t="n" r="E5">
        <v>61153</v>
      </c>
    </row>
    <row spans="1:5" r="6">
      <c s="4" t="s" r="A6">
        <v>601</v>
      </c>
      <c s="5" t="n" r="B6">
        <v>5709</v>
      </c>
      <c s="5" t="n" r="C6">
        <v>5931</v>
      </c>
      <c s="5" t="n" r="D6">
        <v>18299</v>
      </c>
      <c s="5" t="n" r="E6">
        <v>23350</v>
      </c>
    </row>
    <row spans="1:5" r="7">
      <c s="4" t="s" r="A7">
        <v>867</v>
      </c>
      <c s="7" t="n" r="B7">
        <v>117322</v>
      </c>
      <c s="7" t="n" r="C7">
        <v>131081</v>
      </c>
      <c s="7" t="n" r="D7">
        <v>410289</v>
      </c>
      <c s="7" t="n" r="E7">
        <v>46459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868</v>
      </c>
      <c s="2" t="s" r="B1">
        <v>449</v>
      </c>
    </row>
    <row spans="1:2" r="2">
      <c s="3" t="s" r="A2">
        <v>869</v>
      </c>
    </row>
    <row spans="1:2" r="3">
      <c s="5" t="n" r="A3">
        <v>2015</v>
      </c>
      <c s="7" t="n" r="B3">
        <v>785</v>
      </c>
    </row>
    <row spans="1:2" r="4">
      <c s="5" t="n" r="A4">
        <v>2016</v>
      </c>
      <c s="5" t="n" r="B4">
        <v>2277</v>
      </c>
    </row>
    <row spans="1:2" r="5">
      <c s="5" t="n" r="A5">
        <v>2017</v>
      </c>
      <c s="5" t="n" r="B5">
        <v>1563</v>
      </c>
    </row>
    <row spans="1:2" r="6">
      <c s="5" t="n" r="A6">
        <v>2018</v>
      </c>
      <c s="5" t="n" r="B6">
        <v>1044</v>
      </c>
    </row>
    <row spans="1:2" r="7">
      <c s="5" t="n" r="A7">
        <v>2019</v>
      </c>
      <c s="5" t="n" r="B7">
        <v>785</v>
      </c>
    </row>
    <row spans="1:2" r="8">
      <c s="4" t="s" r="A8">
        <v>460</v>
      </c>
      <c s="5" t="n" r="B8">
        <v>1413</v>
      </c>
    </row>
    <row spans="1:2" r="9">
      <c s="4" t="s" r="A9">
        <v>119</v>
      </c>
      <c s="7" t="n" r="B9">
        <v>78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0</v>
      </c>
      <c s="2" t="s" r="B1">
        <v>2</v>
      </c>
      <c s="2" t="s" r="C1">
        <v>23</v>
      </c>
    </row>
    <row spans="1:3" r="2">
      <c s="4" t="s" r="A2">
        <v>871</v>
      </c>
    </row>
    <row spans="1:3" r="3">
      <c s="3" t="s" r="A3">
        <v>872</v>
      </c>
    </row>
    <row spans="1:3" r="4">
      <c s="5" t="n" r="A4">
        <v>2015</v>
      </c>
      <c s="7" t="n" r="B4">
        <v>17671</v>
      </c>
    </row>
    <row spans="1:3" r="5">
      <c s="5" t="n" r="A5">
        <v>2016</v>
      </c>
      <c s="5" t="n" r="B5">
        <v>75773</v>
      </c>
    </row>
    <row spans="1:3" r="6">
      <c s="5" t="n" r="A6">
        <v>2017</v>
      </c>
      <c s="5" t="n" r="B6">
        <v>36937</v>
      </c>
    </row>
    <row spans="1:3" r="7">
      <c s="5" t="n" r="A7">
        <v>2018</v>
      </c>
      <c s="5" t="n" r="B7">
        <v>26779</v>
      </c>
    </row>
    <row spans="1:3" r="8">
      <c s="5" t="n" r="A8">
        <v>2019</v>
      </c>
      <c s="5" t="n" r="B8">
        <v>9875</v>
      </c>
    </row>
    <row spans="1:3" r="9">
      <c s="4" t="s" r="A9">
        <v>460</v>
      </c>
      <c s="5" t="n" r="B9">
        <v>221</v>
      </c>
    </row>
    <row spans="1:3" r="10">
      <c s="4" t="s" r="A10">
        <v>119</v>
      </c>
      <c s="5" t="n" r="B10">
        <v>167256</v>
      </c>
      <c s="7" t="n" r="C10">
        <v>177800</v>
      </c>
    </row>
    <row spans="1:3" r="11">
      <c s="4" t="s" r="A11">
        <v>873</v>
      </c>
    </row>
    <row spans="1:3" r="12">
      <c s="3" t="s" r="A12">
        <v>872</v>
      </c>
    </row>
    <row spans="1:3" r="13">
      <c s="5" t="n" r="A13">
        <v>2015</v>
      </c>
      <c s="5" t="n" r="B13">
        <v>6832</v>
      </c>
    </row>
    <row spans="1:3" r="14">
      <c s="5" t="n" r="A14">
        <v>2016</v>
      </c>
      <c s="5" t="n" r="B14">
        <v>15189</v>
      </c>
    </row>
    <row spans="1:3" r="15">
      <c s="5" t="n" r="A15">
        <v>2017</v>
      </c>
      <c s="5" t="n" r="B15">
        <v>4774</v>
      </c>
    </row>
    <row spans="1:3" r="16">
      <c s="5" t="n" r="A16">
        <v>2018</v>
      </c>
      <c s="5" t="n" r="B16">
        <v>3213</v>
      </c>
    </row>
    <row spans="1:3" r="17">
      <c s="5" t="n" r="A17">
        <v>2019</v>
      </c>
      <c s="5" t="n" r="B17">
        <v>10410</v>
      </c>
    </row>
    <row spans="1:3" r="18">
      <c s="4" t="s" r="A18">
        <v>460</v>
      </c>
      <c s="5" t="n" r="B18">
        <v>381</v>
      </c>
    </row>
    <row spans="1:3" r="19">
      <c s="4" t="s" r="A19">
        <v>119</v>
      </c>
      <c s="5" t="n" r="B19">
        <v>40799</v>
      </c>
    </row>
    <row spans="1:3" r="20">
      <c s="4" t="s" r="A20">
        <v>874</v>
      </c>
    </row>
    <row spans="1:3" r="21">
      <c s="3" t="s" r="A21">
        <v>872</v>
      </c>
    </row>
    <row spans="1:3" r="22">
      <c s="5" t="n" r="A22">
        <v>2015</v>
      </c>
      <c s="5" t="n" r="B22">
        <v>2275</v>
      </c>
    </row>
    <row spans="1:3" r="23">
      <c s="5" t="n" r="A23">
        <v>2016</v>
      </c>
      <c s="5" t="n" r="B23">
        <v>0</v>
      </c>
    </row>
    <row spans="1:3" r="24">
      <c s="5" t="n" r="A24">
        <v>2017</v>
      </c>
      <c s="5" t="n" r="B24">
        <v>0</v>
      </c>
    </row>
    <row spans="1:3" r="25">
      <c s="5" t="n" r="A25">
        <v>2018</v>
      </c>
      <c s="5" t="n" r="B25">
        <v>0</v>
      </c>
    </row>
    <row spans="1:3" r="26">
      <c s="5" t="n" r="A26">
        <v>2019</v>
      </c>
      <c s="5" t="n" r="B26">
        <v>0</v>
      </c>
    </row>
    <row spans="1:3" r="27">
      <c s="4" t="s" r="A27">
        <v>460</v>
      </c>
      <c s="5" t="n" r="B27">
        <v>0</v>
      </c>
    </row>
    <row spans="1:3" r="28">
      <c s="4" t="s" r="A28">
        <v>119</v>
      </c>
      <c s="7" t="n" r="B28">
        <v>227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875</v>
      </c>
      <c s="2" t="s" r="B1">
        <v>76</v>
      </c>
      <c s="2" t="s" r="D1">
        <v>1</v>
      </c>
    </row>
    <row spans="1:5" r="2">
      <c s="2" t="s" r="B2">
        <v>876</v>
      </c>
      <c s="2" t="s" r="C2">
        <v>451</v>
      </c>
      <c s="2" t="s" r="D2">
        <v>449</v>
      </c>
      <c s="2" t="s" r="E2">
        <v>877</v>
      </c>
    </row>
    <row spans="1:5" r="3">
      <c s="4" t="s" r="A3">
        <v>878</v>
      </c>
    </row>
    <row spans="1:5" r="4">
      <c s="4" t="s" r="A4">
        <v>879</v>
      </c>
      <c s="10" t="n" r="E4">
        <v>5.1</v>
      </c>
    </row>
    <row spans="1:5" r="5">
      <c s="4" t="s" r="A5">
        <v>880</v>
      </c>
    </row>
    <row spans="1:5" r="6">
      <c s="4" t="s" r="A6">
        <v>881</v>
      </c>
      <c s="7" t="n" r="B6">
        <v>18200</v>
      </c>
      <c s="7" t="n" r="C6">
        <v>12000</v>
      </c>
    </row>
    <row spans="1:5" r="7">
      <c s="4" t="s" r="A7">
        <v>376</v>
      </c>
    </row>
    <row spans="1:5" r="8">
      <c s="4" t="s" r="A8">
        <v>377</v>
      </c>
      <c s="4" t="s" r="D8">
        <v>378</v>
      </c>
    </row>
    <row spans="1:5" r="9">
      <c s="4" t="s" r="A9">
        <v>882</v>
      </c>
    </row>
    <row spans="1:5" r="10">
      <c s="4" t="s" r="A10">
        <v>377</v>
      </c>
      <c s="4" t="s" r="D10">
        <v>883</v>
      </c>
    </row>
    <row spans="1:5" r="11">
      <c s="4" t="s" r="A11">
        <v>884</v>
      </c>
    </row>
    <row spans="1:5" r="12">
      <c s="4" t="s" r="A12">
        <v>885</v>
      </c>
      <c s="4" t="s" r="D12">
        <v>496</v>
      </c>
    </row>
    <row spans="1:5" r="13">
      <c s="4" t="s" r="A13">
        <v>886</v>
      </c>
      <c s="4" t="s" r="D13">
        <v>496</v>
      </c>
    </row>
    <row spans="1:5" r="14">
      <c s="4" t="s" r="A14">
        <v>887</v>
      </c>
    </row>
    <row spans="1:5" r="15">
      <c s="4" t="s" r="A15">
        <v>886</v>
      </c>
      <c s="4" t="s" r="D15">
        <v>888</v>
      </c>
    </row>
    <row spans="1:5" r="16">
      <c s="4" t="s" r="A16">
        <v>889</v>
      </c>
      <c s="4" t="s" r="D16">
        <v>888</v>
      </c>
    </row>
    <row spans="1:5" r="17">
      <c s="4" t="s" r="A17">
        <v>890</v>
      </c>
    </row>
    <row spans="1:5" r="18">
      <c s="4" t="s" r="A18">
        <v>891</v>
      </c>
      <c s="7" t="n" r="D18">
        <v>6832</v>
      </c>
    </row>
    <row spans="1:5" r="19">
      <c s="4" t="s" r="A19">
        <v>892</v>
      </c>
      <c s="5" t="n" r="D19">
        <v>15189</v>
      </c>
    </row>
    <row spans="1:5" r="20">
      <c s="4" t="s" r="A20">
        <v>893</v>
      </c>
      <c s="5" t="n" r="D20">
        <v>4774</v>
      </c>
    </row>
    <row spans="1:5" r="21">
      <c s="4" t="s" r="A21">
        <v>894</v>
      </c>
      <c s="5" t="n" r="D21">
        <v>3213</v>
      </c>
    </row>
    <row spans="1:5" r="22">
      <c s="4" t="s" r="A22">
        <v>895</v>
      </c>
      <c s="5" t="n" r="D22">
        <v>10410</v>
      </c>
    </row>
    <row spans="1:5" r="23">
      <c s="4" t="s" r="A23">
        <v>460</v>
      </c>
      <c s="5" t="n" r="D23">
        <v>381</v>
      </c>
    </row>
    <row spans="1:5" r="24">
      <c s="4" t="s" r="A24">
        <v>896</v>
      </c>
      <c s="7" t="n" r="D24">
        <v>407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 customWidth="1" max="7" min="7" width="14"/>
  </cols>
  <sheetData>
    <row spans="1:7" r="1">
      <c s="1" t="s" r="A1">
        <v>897</v>
      </c>
      <c s="2" t="s" r="C1">
        <v>76</v>
      </c>
      <c s="2" t="s" r="E1">
        <v>1</v>
      </c>
    </row>
    <row spans="1:7" r="2">
      <c s="2" t="s" r="C2">
        <v>2</v>
      </c>
      <c s="2" t="s" r="D2">
        <v>77</v>
      </c>
      <c s="2" t="s" r="E2">
        <v>2</v>
      </c>
      <c s="2" t="s" r="F2">
        <v>77</v>
      </c>
      <c s="2" t="s" r="G2">
        <v>23</v>
      </c>
    </row>
    <row spans="1:7" r="3">
      <c s="3" t="s" r="A3">
        <v>359</v>
      </c>
    </row>
    <row spans="1:7" r="4">
      <c s="4" t="s" r="A4">
        <v>631</v>
      </c>
      <c s="7" t="n" r="C4">
        <v>17295</v>
      </c>
      <c s="7" t="n" r="E4">
        <v>17295</v>
      </c>
      <c s="7" t="n" r="G4">
        <v>24980</v>
      </c>
    </row>
    <row spans="1:7" r="5">
      <c s="4" t="s" r="A5">
        <v>898</v>
      </c>
      <c s="5" t="n" r="C5">
        <v>84</v>
      </c>
      <c s="5" t="n" r="E5">
        <v>84</v>
      </c>
      <c s="5" t="n" r="G5">
        <v>43</v>
      </c>
    </row>
    <row spans="1:7" r="6">
      <c s="4" t="s" r="A6">
        <v>899</v>
      </c>
      <c s="5" t="n" r="C6">
        <v>0</v>
      </c>
      <c s="5" t="n" r="E6">
        <v>0</v>
      </c>
      <c s="5" t="n" r="G6">
        <v>197</v>
      </c>
    </row>
    <row spans="1:7" r="7">
      <c s="4" t="s" r="A7">
        <v>635</v>
      </c>
      <c s="5" t="n" r="C7">
        <v>216</v>
      </c>
      <c s="5" t="n" r="E7">
        <v>216</v>
      </c>
      <c s="5" t="n" r="G7">
        <v>173</v>
      </c>
    </row>
    <row spans="1:7" r="8">
      <c s="4" t="s" r="A8">
        <v>900</v>
      </c>
      <c s="7" t="n" r="C8">
        <v>80057</v>
      </c>
      <c s="7" t="n" r="E8">
        <v>80057</v>
      </c>
      <c s="5" t="n" r="G8">
        <v>46485</v>
      </c>
    </row>
    <row spans="1:7" r="9">
      <c s="4" t="s" r="A9">
        <v>358</v>
      </c>
    </row>
    <row spans="1:7" r="10">
      <c s="3" t="s" r="A10">
        <v>359</v>
      </c>
    </row>
    <row spans="1:7" r="11">
      <c s="4" t="s" r="A11">
        <v>688</v>
      </c>
      <c s="4" t="s" r="C11">
        <v>703</v>
      </c>
      <c s="4" t="s" r="E11">
        <v>703</v>
      </c>
    </row>
    <row spans="1:7" r="12">
      <c s="4" t="s" r="A12">
        <v>901</v>
      </c>
      <c s="7" t="n" r="C12">
        <v>3968</v>
      </c>
      <c s="7" t="n" r="D12">
        <v>15273</v>
      </c>
      <c s="7" t="n" r="E12">
        <v>15832</v>
      </c>
      <c s="7" t="n" r="F12">
        <v>5939</v>
      </c>
    </row>
    <row spans="1:7" r="13">
      <c s="4" t="s" r="A13">
        <v>902</v>
      </c>
      <c s="5" t="n" r="C13">
        <v>89</v>
      </c>
      <c s="5" t="n" r="D13">
        <v>37</v>
      </c>
      <c s="5" t="n" r="E13">
        <v>67</v>
      </c>
      <c s="5" t="n" r="F13">
        <v>19</v>
      </c>
    </row>
    <row spans="1:7" r="14">
      <c s="4" t="s" r="A14">
        <v>853</v>
      </c>
      <c s="5" t="n" r="C14">
        <v>32238</v>
      </c>
      <c s="7" t="n" r="D14">
        <v>39318</v>
      </c>
      <c s="5" t="n" r="E14">
        <v>91823</v>
      </c>
      <c s="7" t="n" r="F14">
        <v>20817</v>
      </c>
    </row>
    <row spans="1:7" r="15">
      <c s="4" t="s" r="A15">
        <v>631</v>
      </c>
      <c s="5" t="n" r="C15">
        <v>17295</v>
      </c>
      <c s="5" t="n" r="E15">
        <v>17295</v>
      </c>
      <c s="5" t="n" r="G15">
        <v>24980</v>
      </c>
    </row>
    <row spans="1:7" r="16">
      <c s="4" t="s" r="A16">
        <v>899</v>
      </c>
      <c s="5" t="n" r="C16">
        <v>0</v>
      </c>
      <c s="5" t="n" r="E16">
        <v>0</v>
      </c>
      <c s="5" t="n" r="G16">
        <v>197</v>
      </c>
    </row>
    <row spans="1:7" r="17">
      <c s="4" t="s" r="A17">
        <v>903</v>
      </c>
      <c s="4" t="s" r="B17">
        <v>33</v>
      </c>
      <c s="5" t="n" r="C17">
        <v>293325</v>
      </c>
      <c s="5" t="n" r="E17">
        <v>293325</v>
      </c>
      <c s="5" t="n" r="G17">
        <v>269862</v>
      </c>
    </row>
    <row spans="1:7" r="18">
      <c s="4" t="s" r="A18">
        <v>635</v>
      </c>
      <c s="4" t="s" r="B18">
        <v>39</v>
      </c>
      <c s="5" t="n" r="C18">
        <v>21308</v>
      </c>
      <c s="5" t="n" r="E18">
        <v>21308</v>
      </c>
      <c s="5" t="n" r="G18">
        <v>4763</v>
      </c>
    </row>
    <row spans="1:7" r="19">
      <c s="4" t="s" r="A19">
        <v>900</v>
      </c>
      <c s="4" t="s" r="B19">
        <v>114</v>
      </c>
      <c s="5" t="n" r="C19">
        <v>24705</v>
      </c>
      <c s="5" t="n" r="E19">
        <v>24705</v>
      </c>
      <c s="5" t="n" r="G19">
        <v>10299</v>
      </c>
    </row>
    <row spans="1:7" r="20">
      <c s="4" t="s" r="A20">
        <v>904</v>
      </c>
    </row>
    <row spans="1:7" r="21">
      <c s="3" t="s" r="A21">
        <v>359</v>
      </c>
    </row>
    <row spans="1:7" r="22">
      <c s="4" t="s" r="A22">
        <v>898</v>
      </c>
      <c s="7" t="n" r="C22">
        <v>22</v>
      </c>
      <c s="7" t="n" r="E22">
        <v>22</v>
      </c>
      <c s="7" t="n" r="G22">
        <v>150</v>
      </c>
    </row>
    <row spans="1:7" r="23">
      <c t="n" r="A23"/>
    </row>
    <row spans="1:7" r="24">
      <c s="4" t="s" r="A24">
        <v>33</v>
      </c>
      <c s="4" t="s" r="B24">
        <v>905</v>
      </c>
    </row>
    <row spans="1:7" r="25">
      <c s="4" t="s" r="A25">
        <v>39</v>
      </c>
      <c s="4" t="s" r="B25">
        <v>906</v>
      </c>
    </row>
    <row spans="1:7" r="26">
      <c s="4" t="s" r="A26">
        <v>114</v>
      </c>
      <c s="4" t="s" r="B26">
        <v>656</v>
      </c>
    </row>
  </sheetData>
  <mergeCells count="7">
    <mergeCell ref="A1:B2"/>
    <mergeCell ref="C1:D1"/>
    <mergeCell ref="E1:F1"/>
    <mergeCell ref="A23:F23"/>
    <mergeCell ref="B24:F24"/>
    <mergeCell ref="B25:F25"/>
    <mergeCell ref="B26:F2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4"/>
  </cols>
  <sheetData>
    <row spans="1:2" r="1">
      <c s="1" t="s" r="A1">
        <v>907</v>
      </c>
      <c s="2" t="s" r="B1">
        <v>2</v>
      </c>
    </row>
    <row spans="1:2" r="2">
      <c s="4" t="s" r="A2">
        <v>908</v>
      </c>
    </row>
    <row spans="1:2" r="3">
      <c s="3" t="s" r="A3">
        <v>909</v>
      </c>
    </row>
    <row spans="1:2" r="4">
      <c s="4" t="s" r="A4">
        <v>377</v>
      </c>
      <c s="4" t="s" r="B4">
        <v>38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173"/>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4"/>
    <col customWidth="1" max="5" min="5" width="14"/>
    <col customWidth="1" max="6" min="6" width="4"/>
    <col customWidth="1" max="7" min="7" width="14"/>
    <col customWidth="1" max="8" min="8" width="14"/>
  </cols>
  <sheetData>
    <row spans="1:8" r="1">
      <c s="1" t="s" r="A1">
        <v>910</v>
      </c>
      <c s="2" t="s" r="C1">
        <v>2</v>
      </c>
      <c s="2" t="s" r="E1">
        <v>23</v>
      </c>
      <c s="2" t="s" r="G1">
        <v>77</v>
      </c>
      <c s="2" t="s" r="H1">
        <v>607</v>
      </c>
    </row>
    <row spans="1:8" r="2">
      <c s="3" t="s" r="A2">
        <v>911</v>
      </c>
    </row>
    <row spans="1:8" r="3">
      <c s="4" t="s" r="A3">
        <v>25</v>
      </c>
      <c s="7" t="n" r="C3">
        <v>61781</v>
      </c>
      <c s="7" t="n" r="E3">
        <v>34298</v>
      </c>
      <c s="7" t="n" r="G3">
        <v>70785</v>
      </c>
      <c s="7" t="n" r="H3">
        <v>102322</v>
      </c>
    </row>
    <row spans="1:8" r="4">
      <c s="4" t="s" r="A4">
        <v>153</v>
      </c>
      <c s="5" t="n" r="C4">
        <v>126476</v>
      </c>
      <c s="5" t="n" r="E4">
        <v>175866</v>
      </c>
    </row>
    <row spans="1:8" r="5">
      <c s="4" t="s" r="A5">
        <v>912</v>
      </c>
      <c s="5" t="n" r="C5">
        <v>92477</v>
      </c>
      <c s="5" t="n" r="E5">
        <v>99358</v>
      </c>
    </row>
    <row spans="1:8" r="6">
      <c s="4" t="s" r="A6">
        <v>913</v>
      </c>
      <c s="5" t="n" r="C6">
        <v>40814</v>
      </c>
      <c s="5" t="n" r="E6">
        <v>35481</v>
      </c>
    </row>
    <row spans="1:8" r="7">
      <c s="4" t="s" r="A7">
        <v>408</v>
      </c>
      <c s="5" t="n" r="C7">
        <v>12496</v>
      </c>
      <c s="5" t="n" r="E7">
        <v>29866</v>
      </c>
    </row>
    <row spans="1:8" r="8">
      <c s="4" t="s" r="A8">
        <v>914</v>
      </c>
      <c s="5" t="n" r="C8">
        <v>0</v>
      </c>
      <c s="5" t="n" r="E8">
        <v>0</v>
      </c>
    </row>
    <row spans="1:8" r="9">
      <c s="4" t="s" r="A9">
        <v>30</v>
      </c>
      <c s="5" t="n" r="C9">
        <v>334044</v>
      </c>
      <c s="5" t="n" r="E9">
        <v>374869</v>
      </c>
    </row>
    <row spans="1:8" r="10">
      <c s="4" t="s" r="A10">
        <v>915</v>
      </c>
      <c s="5" t="n" r="C10">
        <v>0</v>
      </c>
      <c s="5" t="n" r="E10">
        <v>0</v>
      </c>
    </row>
    <row spans="1:8" r="11">
      <c s="4" t="s" r="A11">
        <v>32</v>
      </c>
      <c s="5" t="n" r="C11">
        <v>109237</v>
      </c>
      <c s="4" t="s" r="D11">
        <v>33</v>
      </c>
      <c s="5" t="n" r="E11">
        <v>114335</v>
      </c>
      <c s="4" t="s" r="F11">
        <v>33</v>
      </c>
      <c s="5" t="n" r="G11">
        <v>123290</v>
      </c>
      <c s="5" t="n" r="H11">
        <v>142907</v>
      </c>
    </row>
    <row spans="1:8" r="12">
      <c s="4" t="s" r="A12">
        <v>912</v>
      </c>
      <c s="5" t="n" r="C12">
        <v>187479</v>
      </c>
      <c s="5" t="n" r="E12">
        <v>207264</v>
      </c>
    </row>
    <row spans="1:8" r="13">
      <c s="4" t="s" r="A13">
        <v>428</v>
      </c>
      <c s="5" t="n" r="C13">
        <v>639177</v>
      </c>
      <c s="5" t="n" r="E13">
        <v>681398</v>
      </c>
    </row>
    <row spans="1:8" r="14">
      <c s="4" t="s" r="A14">
        <v>35</v>
      </c>
      <c s="5" t="n" r="C14">
        <v>158091</v>
      </c>
      <c s="5" t="n" r="E14">
        <v>183378</v>
      </c>
    </row>
    <row spans="1:8" r="15">
      <c s="4" t="s" r="A15">
        <v>916</v>
      </c>
      <c s="5" t="n" r="C15">
        <v>48887</v>
      </c>
      <c s="5" t="n" r="E15">
        <v>58116</v>
      </c>
    </row>
    <row spans="1:8" r="16">
      <c s="4" t="s" r="A16">
        <v>917</v>
      </c>
      <c s="5" t="n" r="C16">
        <v>0</v>
      </c>
      <c s="5" t="n" r="E16">
        <v>0</v>
      </c>
    </row>
    <row spans="1:8" r="17">
      <c s="4" t="s" r="A17">
        <v>37</v>
      </c>
      <c s="5" t="n" r="C17">
        <v>1142871</v>
      </c>
      <c s="5" t="n" r="E17">
        <v>1244491</v>
      </c>
    </row>
    <row spans="1:8" r="18">
      <c s="4" t="s" r="A18">
        <v>858</v>
      </c>
      <c s="4" t="s" r="B18">
        <v>39</v>
      </c>
      <c s="5" t="n" r="C18">
        <v>1476915</v>
      </c>
      <c s="5" t="n" r="E18">
        <v>1619360</v>
      </c>
    </row>
    <row spans="1:8" r="19">
      <c s="3" t="s" r="A19">
        <v>918</v>
      </c>
    </row>
    <row spans="1:8" r="20">
      <c s="4" t="s" r="A20">
        <v>154</v>
      </c>
      <c s="5" t="n" r="C20">
        <v>136778</v>
      </c>
      <c s="5" t="n" r="E20">
        <v>179224</v>
      </c>
    </row>
    <row spans="1:8" r="21">
      <c s="4" t="s" r="A21">
        <v>919</v>
      </c>
      <c s="5" t="n" r="C21">
        <v>261230</v>
      </c>
      <c s="5" t="n" r="E21">
        <v>252859</v>
      </c>
    </row>
    <row spans="1:8" r="22">
      <c s="4" t="s" r="A22">
        <v>920</v>
      </c>
      <c s="5" t="n" r="C22">
        <v>25010</v>
      </c>
      <c s="5" t="n" r="E22">
        <v>7812</v>
      </c>
    </row>
    <row spans="1:8" r="23">
      <c s="4" t="s" r="A23">
        <v>921</v>
      </c>
      <c s="5" t="n" r="C23">
        <v>8350</v>
      </c>
      <c s="5" t="n" r="E23">
        <v>10632</v>
      </c>
    </row>
    <row spans="1:8" r="24">
      <c s="4" t="s" r="A24">
        <v>922</v>
      </c>
      <c s="5" t="n" r="C24">
        <v>0</v>
      </c>
      <c s="5" t="n" r="E24">
        <v>0</v>
      </c>
    </row>
    <row spans="1:8" r="25">
      <c s="4" t="s" r="A25">
        <v>45</v>
      </c>
      <c s="5" t="n" r="C25">
        <v>431368</v>
      </c>
      <c s="5" t="n" r="E25">
        <v>450527</v>
      </c>
    </row>
    <row spans="1:8" r="26">
      <c s="4" t="s" r="A26">
        <v>47</v>
      </c>
      <c s="5" t="n" r="C26">
        <v>626357</v>
      </c>
      <c s="5" t="n" r="E26">
        <v>621240</v>
      </c>
    </row>
    <row spans="1:8" r="27">
      <c s="4" t="s" r="A27">
        <v>900</v>
      </c>
      <c s="5" t="n" r="C27">
        <v>80057</v>
      </c>
      <c s="5" t="n" r="E27">
        <v>46485</v>
      </c>
    </row>
    <row spans="1:8" r="28">
      <c s="4" t="s" r="A28">
        <v>923</v>
      </c>
      <c s="5" t="n" r="C28">
        <v>0</v>
      </c>
      <c s="5" t="n" r="E28">
        <v>0</v>
      </c>
    </row>
    <row spans="1:8" r="29">
      <c s="4" t="s" r="A29">
        <v>49</v>
      </c>
      <c s="5" t="n" r="C29">
        <v>706414</v>
      </c>
      <c s="5" t="n" r="E29">
        <v>667725</v>
      </c>
    </row>
    <row spans="1:8" r="30">
      <c s="4" t="s" r="A30">
        <v>676</v>
      </c>
      <c s="5" t="n" r="C30">
        <v>236722</v>
      </c>
      <c s="5" t="n" r="E30">
        <v>223926</v>
      </c>
    </row>
    <row spans="1:8" r="31">
      <c s="4" t="s" r="A31">
        <v>58</v>
      </c>
      <c s="5" t="n" r="C31">
        <v>105129</v>
      </c>
      <c s="5" t="n" r="E31">
        <v>279794</v>
      </c>
    </row>
    <row spans="1:8" r="32">
      <c s="4" t="s" r="A32">
        <v>59</v>
      </c>
      <c s="5" t="n" r="C32">
        <v>-2718</v>
      </c>
      <c s="5" t="n" r="E32">
        <v>-2612</v>
      </c>
    </row>
    <row spans="1:8" r="33">
      <c s="4" t="s" r="A33">
        <v>924</v>
      </c>
      <c s="5" t="n" r="C33">
        <v>102411</v>
      </c>
      <c s="5" t="n" r="E33">
        <v>277182</v>
      </c>
      <c s="5" t="n" r="G33">
        <v>407596</v>
      </c>
      <c s="5" t="n" r="H33">
        <v>441001</v>
      </c>
    </row>
    <row spans="1:8" r="34">
      <c s="4" t="s" r="A34">
        <v>925</v>
      </c>
      <c s="5" t="n" r="C34">
        <v>1476915</v>
      </c>
      <c s="5" t="n" r="E34">
        <v>1619360</v>
      </c>
    </row>
    <row spans="1:8" r="35">
      <c s="4" t="s" r="A35">
        <v>926</v>
      </c>
    </row>
    <row spans="1:8" r="36">
      <c s="3" t="s" r="A36">
        <v>911</v>
      </c>
    </row>
    <row spans="1:8" r="37">
      <c s="4" t="s" r="A37">
        <v>25</v>
      </c>
      <c s="5" t="n" r="C37">
        <v>12104</v>
      </c>
      <c s="5" t="n" r="E37">
        <v>613</v>
      </c>
      <c s="5" t="n" r="G37">
        <v>3963</v>
      </c>
      <c s="5" t="n" r="H37">
        <v>19461</v>
      </c>
    </row>
    <row spans="1:8" r="38">
      <c s="4" t="s" r="A38">
        <v>153</v>
      </c>
      <c s="5" t="n" r="C38">
        <v>0</v>
      </c>
      <c s="5" t="n" r="E38">
        <v>0</v>
      </c>
    </row>
    <row spans="1:8" r="39">
      <c s="4" t="s" r="A39">
        <v>912</v>
      </c>
      <c s="5" t="n" r="C39">
        <v>0</v>
      </c>
      <c s="5" t="n" r="E39">
        <v>0</v>
      </c>
    </row>
    <row spans="1:8" r="40">
      <c s="4" t="s" r="A40">
        <v>913</v>
      </c>
      <c s="5" t="n" r="C40">
        <v>299</v>
      </c>
      <c s="5" t="n" r="E40">
        <v>1007</v>
      </c>
    </row>
    <row spans="1:8" r="41">
      <c s="4" t="s" r="A41">
        <v>408</v>
      </c>
      <c s="5" t="n" r="C41">
        <v>0</v>
      </c>
      <c s="5" t="n" r="E41">
        <v>0</v>
      </c>
    </row>
    <row spans="1:8" r="42">
      <c s="4" t="s" r="A42">
        <v>914</v>
      </c>
      <c s="5" t="n" r="C42">
        <v>17443</v>
      </c>
      <c s="5" t="n" r="E42">
        <v>12582</v>
      </c>
    </row>
    <row spans="1:8" r="43">
      <c s="4" t="s" r="A43">
        <v>30</v>
      </c>
      <c s="5" t="n" r="C43">
        <v>29846</v>
      </c>
      <c s="5" t="n" r="E43">
        <v>14202</v>
      </c>
    </row>
    <row spans="1:8" r="44">
      <c s="4" t="s" r="A44">
        <v>915</v>
      </c>
      <c s="5" t="n" r="C44">
        <v>92375</v>
      </c>
      <c s="5" t="n" r="E44">
        <v>110186</v>
      </c>
    </row>
    <row spans="1:8" r="45">
      <c s="4" t="s" r="A45">
        <v>32</v>
      </c>
      <c s="5" t="n" r="C45">
        <v>0</v>
      </c>
      <c s="5" t="n" r="E45">
        <v>0</v>
      </c>
    </row>
    <row spans="1:8" r="46">
      <c s="4" t="s" r="A46">
        <v>912</v>
      </c>
      <c s="5" t="n" r="C46">
        <v>0</v>
      </c>
      <c s="5" t="n" r="E46">
        <v>0</v>
      </c>
    </row>
    <row spans="1:8" r="47">
      <c s="4" t="s" r="A47">
        <v>428</v>
      </c>
      <c s="5" t="n" r="C47">
        <v>0</v>
      </c>
      <c s="5" t="n" r="E47">
        <v>0</v>
      </c>
    </row>
    <row spans="1:8" r="48">
      <c s="4" t="s" r="A48">
        <v>35</v>
      </c>
      <c s="5" t="n" r="C48">
        <v>0</v>
      </c>
      <c s="5" t="n" r="E48">
        <v>0</v>
      </c>
    </row>
    <row spans="1:8" r="49">
      <c s="4" t="s" r="A49">
        <v>916</v>
      </c>
      <c s="5" t="n" r="C49">
        <v>44093</v>
      </c>
      <c s="5" t="n" r="E49">
        <v>55471</v>
      </c>
    </row>
    <row spans="1:8" r="50">
      <c s="4" t="s" r="A50">
        <v>917</v>
      </c>
      <c s="5" t="n" r="C50">
        <v>1162308</v>
      </c>
      <c s="5" t="n" r="E50">
        <v>1252708</v>
      </c>
    </row>
    <row spans="1:8" r="51">
      <c s="4" t="s" r="A51">
        <v>37</v>
      </c>
      <c s="5" t="n" r="C51">
        <v>1298776</v>
      </c>
      <c s="5" t="n" r="E51">
        <v>1418365</v>
      </c>
    </row>
    <row spans="1:8" r="52">
      <c s="4" t="s" r="A52">
        <v>858</v>
      </c>
      <c s="5" t="n" r="C52">
        <v>1328622</v>
      </c>
      <c s="5" t="n" r="E52">
        <v>1432567</v>
      </c>
    </row>
    <row spans="1:8" r="53">
      <c s="3" t="s" r="A53">
        <v>918</v>
      </c>
    </row>
    <row spans="1:8" r="54">
      <c s="4" t="s" r="A54">
        <v>154</v>
      </c>
      <c s="5" t="n" r="C54">
        <v>6159</v>
      </c>
      <c s="5" t="n" r="E54">
        <v>5109</v>
      </c>
    </row>
    <row spans="1:8" r="55">
      <c s="4" t="s" r="A55">
        <v>919</v>
      </c>
      <c s="5" t="n" r="C55">
        <v>260083</v>
      </c>
      <c s="5" t="n" r="E55">
        <v>251669</v>
      </c>
    </row>
    <row spans="1:8" r="56">
      <c s="4" t="s" r="A56">
        <v>920</v>
      </c>
      <c s="5" t="n" r="C56">
        <v>3680</v>
      </c>
      <c s="5" t="n" r="E56">
        <v>271</v>
      </c>
    </row>
    <row spans="1:8" r="57">
      <c s="4" t="s" r="A57">
        <v>921</v>
      </c>
      <c s="5" t="n" r="C57">
        <v>0</v>
      </c>
      <c s="5" t="n" r="E57">
        <v>0</v>
      </c>
    </row>
    <row spans="1:8" r="58">
      <c s="4" t="s" r="A58">
        <v>922</v>
      </c>
      <c s="5" t="n" r="C58">
        <v>0</v>
      </c>
      <c s="5" t="n" r="E58">
        <v>7003</v>
      </c>
    </row>
    <row spans="1:8" r="59">
      <c s="4" t="s" r="A59">
        <v>45</v>
      </c>
      <c s="5" t="n" r="C59">
        <v>269922</v>
      </c>
      <c s="5" t="n" r="E59">
        <v>264052</v>
      </c>
    </row>
    <row spans="1:8" r="60">
      <c s="4" t="s" r="A60">
        <v>47</v>
      </c>
      <c s="5" t="n" r="C60">
        <v>623839</v>
      </c>
      <c s="5" t="n" r="E60">
        <v>615698</v>
      </c>
    </row>
    <row spans="1:8" r="61">
      <c s="4" t="s" r="A61">
        <v>900</v>
      </c>
      <c s="5" t="n" r="C61">
        <v>50608</v>
      </c>
      <c s="5" t="n" r="E61">
        <v>16315</v>
      </c>
    </row>
    <row spans="1:8" r="62">
      <c s="4" t="s" r="A62">
        <v>923</v>
      </c>
      <c s="5" t="n" r="C62">
        <v>42402</v>
      </c>
      <c s="5" t="n" r="E62">
        <v>32782</v>
      </c>
    </row>
    <row spans="1:8" r="63">
      <c s="4" t="s" r="A63">
        <v>49</v>
      </c>
      <c s="5" t="n" r="C63">
        <v>716849</v>
      </c>
      <c s="5" t="n" r="E63">
        <v>664795</v>
      </c>
    </row>
    <row spans="1:8" r="64">
      <c s="4" t="s" r="A64">
        <v>676</v>
      </c>
      <c s="5" t="n" r="C64">
        <v>236722</v>
      </c>
      <c s="5" t="n" r="E64">
        <v>223926</v>
      </c>
    </row>
    <row spans="1:8" r="65">
      <c s="4" t="s" r="A65">
        <v>58</v>
      </c>
      <c s="5" t="n" r="C65">
        <v>105129</v>
      </c>
      <c s="5" t="n" r="E65">
        <v>279794</v>
      </c>
    </row>
    <row spans="1:8" r="66">
      <c s="4" t="s" r="A66">
        <v>59</v>
      </c>
      <c s="5" t="n" r="C66">
        <v>0</v>
      </c>
      <c s="5" t="n" r="E66">
        <v>0</v>
      </c>
    </row>
    <row spans="1:8" r="67">
      <c s="4" t="s" r="A67">
        <v>924</v>
      </c>
      <c s="5" t="n" r="C67">
        <v>105129</v>
      </c>
      <c s="5" t="n" r="E67">
        <v>279794</v>
      </c>
    </row>
    <row spans="1:8" r="68">
      <c s="4" t="s" r="A68">
        <v>925</v>
      </c>
      <c s="5" t="n" r="C68">
        <v>1328622</v>
      </c>
      <c s="5" t="n" r="E68">
        <v>1432567</v>
      </c>
    </row>
    <row spans="1:8" r="69">
      <c s="4" t="s" r="A69">
        <v>927</v>
      </c>
    </row>
    <row spans="1:8" r="70">
      <c s="3" t="s" r="A70">
        <v>911</v>
      </c>
    </row>
    <row spans="1:8" r="71">
      <c s="4" t="s" r="A71">
        <v>25</v>
      </c>
      <c s="5" t="n" r="C71">
        <v>498</v>
      </c>
      <c s="5" t="n" r="E71">
        <v>2931</v>
      </c>
      <c s="5" t="n" r="G71">
        <v>1425</v>
      </c>
      <c s="5" t="n" r="H71">
        <v>5422</v>
      </c>
    </row>
    <row spans="1:8" r="72">
      <c s="4" t="s" r="A72">
        <v>153</v>
      </c>
      <c s="5" t="n" r="C72">
        <v>0</v>
      </c>
      <c s="5" t="n" r="E72">
        <v>0</v>
      </c>
    </row>
    <row spans="1:8" r="73">
      <c s="4" t="s" r="A73">
        <v>912</v>
      </c>
      <c s="5" t="n" r="C73">
        <v>0</v>
      </c>
      <c s="5" t="n" r="E73">
        <v>0</v>
      </c>
    </row>
    <row spans="1:8" r="74">
      <c s="4" t="s" r="A74">
        <v>913</v>
      </c>
      <c s="5" t="n" r="C74">
        <v>1244</v>
      </c>
      <c s="5" t="n" r="E74">
        <v>346</v>
      </c>
    </row>
    <row spans="1:8" r="75">
      <c s="4" t="s" r="A75">
        <v>408</v>
      </c>
      <c s="5" t="n" r="C75">
        <v>0</v>
      </c>
      <c s="5" t="n" r="E75">
        <v>0</v>
      </c>
    </row>
    <row spans="1:8" r="76">
      <c s="4" t="s" r="A76">
        <v>914</v>
      </c>
      <c s="5" t="n" r="C76">
        <v>3570</v>
      </c>
      <c s="5" t="n" r="E76">
        <v>14333</v>
      </c>
    </row>
    <row spans="1:8" r="77">
      <c s="4" t="s" r="A77">
        <v>30</v>
      </c>
      <c s="5" t="n" r="C77">
        <v>5312</v>
      </c>
      <c s="5" t="n" r="E77">
        <v>17610</v>
      </c>
    </row>
    <row spans="1:8" r="78">
      <c s="4" t="s" r="A78">
        <v>915</v>
      </c>
      <c s="5" t="n" r="C78">
        <v>1438968</v>
      </c>
      <c s="5" t="n" r="E78">
        <v>1516707</v>
      </c>
    </row>
    <row spans="1:8" r="79">
      <c s="4" t="s" r="A79">
        <v>32</v>
      </c>
      <c s="5" t="n" r="C79">
        <v>0</v>
      </c>
      <c s="5" t="n" r="E79">
        <v>0</v>
      </c>
    </row>
    <row spans="1:8" r="80">
      <c s="4" t="s" r="A80">
        <v>912</v>
      </c>
      <c s="5" t="n" r="C80">
        <v>0</v>
      </c>
      <c s="5" t="n" r="E80">
        <v>0</v>
      </c>
    </row>
    <row spans="1:8" r="81">
      <c s="4" t="s" r="A81">
        <v>428</v>
      </c>
      <c s="5" t="n" r="C81">
        <v>0</v>
      </c>
      <c s="5" t="n" r="E81">
        <v>0</v>
      </c>
    </row>
    <row spans="1:8" r="82">
      <c s="4" t="s" r="A82">
        <v>35</v>
      </c>
      <c s="5" t="n" r="C82">
        <v>0</v>
      </c>
      <c s="5" t="n" r="E82">
        <v>0</v>
      </c>
    </row>
    <row spans="1:8" r="83">
      <c s="4" t="s" r="A83">
        <v>916</v>
      </c>
      <c s="5" t="n" r="C83">
        <v>2857</v>
      </c>
      <c s="5" t="n" r="E83">
        <v>0</v>
      </c>
    </row>
    <row spans="1:8" r="84">
      <c s="4" t="s" r="A84">
        <v>917</v>
      </c>
      <c s="5" t="n" r="C84">
        <v>42401</v>
      </c>
      <c s="5" t="n" r="E84">
        <v>32781</v>
      </c>
    </row>
    <row spans="1:8" r="85">
      <c s="4" t="s" r="A85">
        <v>37</v>
      </c>
      <c s="5" t="n" r="C85">
        <v>1484226</v>
      </c>
      <c s="5" t="n" r="E85">
        <v>1549488</v>
      </c>
    </row>
    <row spans="1:8" r="86">
      <c s="4" t="s" r="A86">
        <v>858</v>
      </c>
      <c s="5" t="n" r="C86">
        <v>1489538</v>
      </c>
      <c s="5" t="n" r="E86">
        <v>1567098</v>
      </c>
    </row>
    <row spans="1:8" r="87">
      <c s="3" t="s" r="A87">
        <v>918</v>
      </c>
    </row>
    <row spans="1:8" r="88">
      <c s="4" t="s" r="A88">
        <v>154</v>
      </c>
      <c s="5" t="n" r="C88">
        <v>243</v>
      </c>
      <c s="5" t="n" r="E88">
        <v>286</v>
      </c>
    </row>
    <row spans="1:8" r="89">
      <c s="4" t="s" r="A89">
        <v>919</v>
      </c>
      <c s="5" t="n" r="C89">
        <v>0</v>
      </c>
      <c s="5" t="n" r="E89">
        <v>0</v>
      </c>
    </row>
    <row spans="1:8" r="90">
      <c s="4" t="s" r="A90">
        <v>920</v>
      </c>
      <c s="5" t="n" r="C90">
        <v>0</v>
      </c>
      <c s="5" t="n" r="E90">
        <v>0</v>
      </c>
    </row>
    <row spans="1:8" r="91">
      <c s="4" t="s" r="A91">
        <v>921</v>
      </c>
      <c s="5" t="n" r="C91">
        <v>0</v>
      </c>
      <c s="5" t="n" r="E91">
        <v>0</v>
      </c>
    </row>
    <row spans="1:8" r="92">
      <c s="4" t="s" r="A92">
        <v>922</v>
      </c>
      <c s="5" t="n" r="C92">
        <v>125595</v>
      </c>
      <c s="5" t="n" r="E92">
        <v>35151</v>
      </c>
    </row>
    <row spans="1:8" r="93">
      <c s="4" t="s" r="A93">
        <v>45</v>
      </c>
      <c s="5" t="n" r="C93">
        <v>125838</v>
      </c>
      <c s="5" t="n" r="E93">
        <v>35437</v>
      </c>
    </row>
    <row spans="1:8" r="94">
      <c s="4" t="s" r="A94">
        <v>47</v>
      </c>
      <c s="5" t="n" r="C94">
        <v>0</v>
      </c>
      <c s="5" t="n" r="E94">
        <v>0</v>
      </c>
    </row>
    <row spans="1:8" r="95">
      <c s="4" t="s" r="A95">
        <v>900</v>
      </c>
      <c s="5" t="n" r="C95">
        <v>0</v>
      </c>
      <c s="5" t="n" r="E95">
        <v>482</v>
      </c>
    </row>
    <row spans="1:8" r="96">
      <c s="4" t="s" r="A96">
        <v>923</v>
      </c>
      <c s="5" t="n" r="C96">
        <v>1299088</v>
      </c>
      <c s="5" t="n" r="E96">
        <v>1392535</v>
      </c>
    </row>
    <row spans="1:8" r="97">
      <c s="4" t="s" r="A97">
        <v>49</v>
      </c>
      <c s="5" t="n" r="C97">
        <v>1299088</v>
      </c>
      <c s="5" t="n" r="E97">
        <v>1393017</v>
      </c>
    </row>
    <row spans="1:8" r="98">
      <c s="4" t="s" r="A98">
        <v>676</v>
      </c>
      <c s="5" t="n" r="C98">
        <v>0</v>
      </c>
      <c s="5" t="n" r="E98">
        <v>0</v>
      </c>
    </row>
    <row spans="1:8" r="99">
      <c s="4" t="s" r="A99">
        <v>58</v>
      </c>
      <c s="5" t="n" r="C99">
        <v>64612</v>
      </c>
      <c s="5" t="n" r="E99">
        <v>138644</v>
      </c>
    </row>
    <row spans="1:8" r="100">
      <c s="4" t="s" r="A100">
        <v>59</v>
      </c>
      <c s="5" t="n" r="C100">
        <v>0</v>
      </c>
      <c s="5" t="n" r="E100">
        <v>0</v>
      </c>
    </row>
    <row spans="1:8" r="101">
      <c s="4" t="s" r="A101">
        <v>924</v>
      </c>
      <c s="5" t="n" r="C101">
        <v>64612</v>
      </c>
      <c s="5" t="n" r="E101">
        <v>138644</v>
      </c>
    </row>
    <row spans="1:8" r="102">
      <c s="4" t="s" r="A102">
        <v>925</v>
      </c>
      <c s="5" t="n" r="C102">
        <v>1489538</v>
      </c>
      <c s="5" t="n" r="E102">
        <v>1567098</v>
      </c>
    </row>
    <row spans="1:8" r="103">
      <c s="4" t="s" r="A103">
        <v>928</v>
      </c>
    </row>
    <row spans="1:8" r="104">
      <c s="3" t="s" r="A104">
        <v>911</v>
      </c>
    </row>
    <row spans="1:8" r="105">
      <c s="4" t="s" r="A105">
        <v>25</v>
      </c>
      <c s="5" t="n" r="C105">
        <v>49179</v>
      </c>
      <c s="5" t="n" r="E105">
        <v>30754</v>
      </c>
      <c s="5" t="n" r="G105">
        <v>65397</v>
      </c>
      <c s="5" t="n" r="H105">
        <v>77439</v>
      </c>
    </row>
    <row spans="1:8" r="106">
      <c s="4" t="s" r="A106">
        <v>153</v>
      </c>
      <c s="5" t="n" r="C106">
        <v>126476</v>
      </c>
      <c s="5" t="n" r="E106">
        <v>175866</v>
      </c>
    </row>
    <row spans="1:8" r="107">
      <c s="4" t="s" r="A107">
        <v>912</v>
      </c>
      <c s="5" t="n" r="C107">
        <v>92477</v>
      </c>
      <c s="5" t="n" r="E107">
        <v>99358</v>
      </c>
    </row>
    <row spans="1:8" r="108">
      <c s="4" t="s" r="A108">
        <v>913</v>
      </c>
      <c s="5" t="n" r="C108">
        <v>39271</v>
      </c>
      <c s="5" t="n" r="E108">
        <v>34128</v>
      </c>
    </row>
    <row spans="1:8" r="109">
      <c s="4" t="s" r="A109">
        <v>408</v>
      </c>
      <c s="5" t="n" r="C109">
        <v>12496</v>
      </c>
      <c s="5" t="n" r="E109">
        <v>29866</v>
      </c>
    </row>
    <row spans="1:8" r="110">
      <c s="4" t="s" r="A110">
        <v>914</v>
      </c>
      <c s="5" t="n" r="C110">
        <v>110801</v>
      </c>
      <c s="5" t="n" r="E110">
        <v>17492</v>
      </c>
    </row>
    <row spans="1:8" r="111">
      <c s="4" t="s" r="A111">
        <v>30</v>
      </c>
      <c s="5" t="n" r="C111">
        <v>430700</v>
      </c>
      <c s="5" t="n" r="E111">
        <v>387464</v>
      </c>
    </row>
    <row spans="1:8" r="112">
      <c s="4" t="s" r="A112">
        <v>915</v>
      </c>
      <c s="5" t="n" r="C112">
        <v>0</v>
      </c>
      <c s="5" t="n" r="E112">
        <v>0</v>
      </c>
    </row>
    <row spans="1:8" r="113">
      <c s="4" t="s" r="A113">
        <v>32</v>
      </c>
      <c s="5" t="n" r="C113">
        <v>109237</v>
      </c>
      <c s="5" t="n" r="E113">
        <v>114335</v>
      </c>
    </row>
    <row spans="1:8" r="114">
      <c s="4" t="s" r="A114">
        <v>912</v>
      </c>
      <c s="5" t="n" r="C114">
        <v>187479</v>
      </c>
      <c s="5" t="n" r="E114">
        <v>207264</v>
      </c>
    </row>
    <row spans="1:8" r="115">
      <c s="4" t="s" r="A115">
        <v>428</v>
      </c>
      <c s="5" t="n" r="C115">
        <v>639177</v>
      </c>
      <c s="5" t="n" r="E115">
        <v>681398</v>
      </c>
    </row>
    <row spans="1:8" r="116">
      <c s="4" t="s" r="A116">
        <v>35</v>
      </c>
      <c s="5" t="n" r="C116">
        <v>158091</v>
      </c>
      <c s="5" t="n" r="E116">
        <v>183378</v>
      </c>
    </row>
    <row spans="1:8" r="117">
      <c s="4" t="s" r="A117">
        <v>916</v>
      </c>
      <c s="5" t="n" r="C117">
        <v>1937</v>
      </c>
      <c s="5" t="n" r="E117">
        <v>2645</v>
      </c>
    </row>
    <row spans="1:8" r="118">
      <c s="4" t="s" r="A118">
        <v>917</v>
      </c>
      <c s="5" t="n" r="C118">
        <v>301195</v>
      </c>
      <c s="5" t="n" r="E118">
        <v>291589</v>
      </c>
    </row>
    <row spans="1:8" r="119">
      <c s="4" t="s" r="A119">
        <v>37</v>
      </c>
      <c s="5" t="n" r="C119">
        <v>1397116</v>
      </c>
      <c s="5" t="n" r="E119">
        <v>1480609</v>
      </c>
    </row>
    <row spans="1:8" r="120">
      <c s="4" t="s" r="A120">
        <v>858</v>
      </c>
      <c s="5" t="n" r="C120">
        <v>1827816</v>
      </c>
      <c s="5" t="n" r="E120">
        <v>1868073</v>
      </c>
    </row>
    <row spans="1:8" r="121">
      <c s="3" t="s" r="A121">
        <v>918</v>
      </c>
    </row>
    <row spans="1:8" r="122">
      <c s="4" t="s" r="A122">
        <v>154</v>
      </c>
      <c s="5" t="n" r="C122">
        <v>130376</v>
      </c>
      <c s="5" t="n" r="E122">
        <v>173829</v>
      </c>
    </row>
    <row spans="1:8" r="123">
      <c s="4" t="s" r="A123">
        <v>919</v>
      </c>
      <c s="5" t="n" r="C123">
        <v>1147</v>
      </c>
      <c s="5" t="n" r="E123">
        <v>1190</v>
      </c>
    </row>
    <row spans="1:8" r="124">
      <c s="4" t="s" r="A124">
        <v>920</v>
      </c>
      <c s="5" t="n" r="C124">
        <v>21330</v>
      </c>
      <c s="5" t="n" r="E124">
        <v>7541</v>
      </c>
    </row>
    <row spans="1:8" r="125">
      <c s="4" t="s" r="A125">
        <v>921</v>
      </c>
      <c s="5" t="n" r="C125">
        <v>8350</v>
      </c>
      <c s="5" t="n" r="E125">
        <v>10632</v>
      </c>
    </row>
    <row spans="1:8" r="126">
      <c s="4" t="s" r="A126">
        <v>922</v>
      </c>
      <c s="5" t="n" r="C126">
        <v>6219</v>
      </c>
      <c s="5" t="n" r="E126">
        <v>2253</v>
      </c>
    </row>
    <row spans="1:8" r="127">
      <c s="4" t="s" r="A127">
        <v>45</v>
      </c>
      <c s="5" t="n" r="C127">
        <v>167422</v>
      </c>
      <c s="5" t="n" r="E127">
        <v>195445</v>
      </c>
    </row>
    <row spans="1:8" r="128">
      <c s="4" t="s" r="A128">
        <v>47</v>
      </c>
      <c s="5" t="n" r="C128">
        <v>2518</v>
      </c>
      <c s="5" t="n" r="E128">
        <v>5542</v>
      </c>
    </row>
    <row spans="1:8" r="129">
      <c s="4" t="s" r="A129">
        <v>900</v>
      </c>
      <c s="5" t="n" r="C129">
        <v>29449</v>
      </c>
      <c s="5" t="n" r="E129">
        <v>29688</v>
      </c>
    </row>
    <row spans="1:8" r="130">
      <c s="4" t="s" r="A130">
        <v>923</v>
      </c>
      <c s="5" t="n" r="C130">
        <v>164414</v>
      </c>
      <c s="5" t="n" r="E130">
        <v>151761</v>
      </c>
    </row>
    <row spans="1:8" r="131">
      <c s="4" t="s" r="A131">
        <v>49</v>
      </c>
      <c s="5" t="n" r="C131">
        <v>196381</v>
      </c>
      <c s="5" t="n" r="E131">
        <v>186991</v>
      </c>
    </row>
    <row spans="1:8" r="132">
      <c s="4" t="s" r="A132">
        <v>676</v>
      </c>
      <c s="5" t="n" r="C132">
        <v>0</v>
      </c>
      <c s="5" t="n" r="E132">
        <v>0</v>
      </c>
    </row>
    <row spans="1:8" r="133">
      <c s="4" t="s" r="A133">
        <v>58</v>
      </c>
      <c s="5" t="n" r="C133">
        <v>1466731</v>
      </c>
      <c s="5" t="n" r="E133">
        <v>1488249</v>
      </c>
    </row>
    <row spans="1:8" r="134">
      <c s="4" t="s" r="A134">
        <v>59</v>
      </c>
      <c s="5" t="n" r="C134">
        <v>-2718</v>
      </c>
      <c s="5" t="n" r="E134">
        <v>-2612</v>
      </c>
    </row>
    <row spans="1:8" r="135">
      <c s="4" t="s" r="A135">
        <v>924</v>
      </c>
      <c s="5" t="n" r="C135">
        <v>1464013</v>
      </c>
      <c s="5" t="n" r="E135">
        <v>1485637</v>
      </c>
    </row>
    <row spans="1:8" r="136">
      <c s="4" t="s" r="A136">
        <v>925</v>
      </c>
      <c s="5" t="n" r="C136">
        <v>1827816</v>
      </c>
      <c s="5" t="n" r="E136">
        <v>1868073</v>
      </c>
    </row>
    <row spans="1:8" r="137">
      <c s="4" t="s" r="A137">
        <v>929</v>
      </c>
    </row>
    <row spans="1:8" r="138">
      <c s="3" t="s" r="A138">
        <v>911</v>
      </c>
    </row>
    <row spans="1:8" r="139">
      <c s="4" t="s" r="A139">
        <v>25</v>
      </c>
      <c s="5" t="n" r="C139">
        <v>0</v>
      </c>
      <c s="5" t="n" r="E139">
        <v>0</v>
      </c>
      <c s="7" t="n" r="G139">
        <v>0</v>
      </c>
      <c s="7" t="n" r="H139">
        <v>0</v>
      </c>
    </row>
    <row spans="1:8" r="140">
      <c s="4" t="s" r="A140">
        <v>153</v>
      </c>
      <c s="5" t="n" r="C140">
        <v>0</v>
      </c>
      <c s="5" t="n" r="E140">
        <v>0</v>
      </c>
    </row>
    <row spans="1:8" r="141">
      <c s="4" t="s" r="A141">
        <v>912</v>
      </c>
      <c s="5" t="n" r="C141">
        <v>0</v>
      </c>
      <c s="5" t="n" r="E141">
        <v>0</v>
      </c>
    </row>
    <row spans="1:8" r="142">
      <c s="4" t="s" r="A142">
        <v>913</v>
      </c>
      <c s="5" t="n" r="C142">
        <v>0</v>
      </c>
      <c s="5" t="n" r="E142">
        <v>0</v>
      </c>
    </row>
    <row spans="1:8" r="143">
      <c s="4" t="s" r="A143">
        <v>408</v>
      </c>
      <c s="5" t="n" r="C143">
        <v>0</v>
      </c>
      <c s="5" t="n" r="E143">
        <v>0</v>
      </c>
    </row>
    <row spans="1:8" r="144">
      <c s="4" t="s" r="A144">
        <v>914</v>
      </c>
      <c s="5" t="n" r="C144">
        <v>-131814</v>
      </c>
      <c s="5" t="n" r="E144">
        <v>-44407</v>
      </c>
    </row>
    <row spans="1:8" r="145">
      <c s="4" t="s" r="A145">
        <v>30</v>
      </c>
      <c s="5" t="n" r="C145">
        <v>-131814</v>
      </c>
      <c s="5" t="n" r="E145">
        <v>-44407</v>
      </c>
    </row>
    <row spans="1:8" r="146">
      <c s="4" t="s" r="A146">
        <v>915</v>
      </c>
      <c s="5" t="n" r="C146">
        <v>-1531343</v>
      </c>
      <c s="5" t="n" r="E146">
        <v>-1626893</v>
      </c>
    </row>
    <row spans="1:8" r="147">
      <c s="4" t="s" r="A147">
        <v>32</v>
      </c>
      <c s="5" t="n" r="C147">
        <v>0</v>
      </c>
      <c s="5" t="n" r="E147">
        <v>0</v>
      </c>
    </row>
    <row spans="1:8" r="148">
      <c s="4" t="s" r="A148">
        <v>912</v>
      </c>
      <c s="5" t="n" r="C148">
        <v>0</v>
      </c>
      <c s="5" t="n" r="E148">
        <v>0</v>
      </c>
    </row>
    <row spans="1:8" r="149">
      <c s="4" t="s" r="A149">
        <v>428</v>
      </c>
      <c s="5" t="n" r="C149">
        <v>0</v>
      </c>
      <c s="5" t="n" r="E149">
        <v>0</v>
      </c>
    </row>
    <row spans="1:8" r="150">
      <c s="4" t="s" r="A150">
        <v>35</v>
      </c>
      <c s="5" t="n" r="C150">
        <v>0</v>
      </c>
      <c s="5" t="n" r="E150">
        <v>0</v>
      </c>
    </row>
    <row spans="1:8" r="151">
      <c s="4" t="s" r="A151">
        <v>916</v>
      </c>
      <c s="5" t="n" r="C151">
        <v>0</v>
      </c>
      <c s="5" t="n" r="E151">
        <v>0</v>
      </c>
    </row>
    <row spans="1:8" r="152">
      <c s="4" t="s" r="A152">
        <v>917</v>
      </c>
      <c s="5" t="n" r="C152">
        <v>-1505904</v>
      </c>
      <c s="5" t="n" r="E152">
        <v>-1577078</v>
      </c>
    </row>
    <row spans="1:8" r="153">
      <c s="4" t="s" r="A153">
        <v>37</v>
      </c>
      <c s="5" t="n" r="C153">
        <v>-3037247</v>
      </c>
      <c s="5" t="n" r="E153">
        <v>-3203971</v>
      </c>
    </row>
    <row spans="1:8" r="154">
      <c s="4" t="s" r="A154">
        <v>858</v>
      </c>
      <c s="5" t="n" r="C154">
        <v>-3169061</v>
      </c>
      <c s="5" t="n" r="E154">
        <v>-3248378</v>
      </c>
    </row>
    <row spans="1:8" r="155">
      <c s="3" t="s" r="A155">
        <v>918</v>
      </c>
    </row>
    <row spans="1:8" r="156">
      <c s="4" t="s" r="A156">
        <v>154</v>
      </c>
      <c s="5" t="n" r="C156">
        <v>0</v>
      </c>
      <c s="5" t="n" r="E156">
        <v>0</v>
      </c>
    </row>
    <row spans="1:8" r="157">
      <c s="4" t="s" r="A157">
        <v>919</v>
      </c>
      <c s="5" t="n" r="C157">
        <v>0</v>
      </c>
      <c s="5" t="n" r="E157">
        <v>0</v>
      </c>
    </row>
    <row spans="1:8" r="158">
      <c s="4" t="s" r="A158">
        <v>920</v>
      </c>
      <c s="5" t="n" r="C158">
        <v>0</v>
      </c>
      <c s="5" t="n" r="E158">
        <v>0</v>
      </c>
    </row>
    <row spans="1:8" r="159">
      <c s="4" t="s" r="A159">
        <v>921</v>
      </c>
      <c s="5" t="n" r="C159">
        <v>0</v>
      </c>
      <c s="5" t="n" r="E159">
        <v>0</v>
      </c>
    </row>
    <row spans="1:8" r="160">
      <c s="4" t="s" r="A160">
        <v>922</v>
      </c>
      <c s="5" t="n" r="C160">
        <v>-131814</v>
      </c>
      <c s="5" t="n" r="E160">
        <v>-44407</v>
      </c>
    </row>
    <row spans="1:8" r="161">
      <c s="4" t="s" r="A161">
        <v>45</v>
      </c>
      <c s="5" t="n" r="C161">
        <v>-131814</v>
      </c>
      <c s="5" t="n" r="E161">
        <v>-44407</v>
      </c>
    </row>
    <row spans="1:8" r="162">
      <c s="4" t="s" r="A162">
        <v>47</v>
      </c>
      <c s="5" t="n" r="C162">
        <v>0</v>
      </c>
      <c s="5" t="n" r="E162">
        <v>0</v>
      </c>
    </row>
    <row spans="1:8" r="163">
      <c s="4" t="s" r="A163">
        <v>900</v>
      </c>
      <c s="5" t="n" r="C163">
        <v>0</v>
      </c>
      <c s="5" t="n" r="E163">
        <v>0</v>
      </c>
    </row>
    <row spans="1:8" r="164">
      <c s="4" t="s" r="A164">
        <v>923</v>
      </c>
      <c s="5" t="n" r="C164">
        <v>-1505904</v>
      </c>
      <c s="5" t="n" r="E164">
        <v>-1577078</v>
      </c>
    </row>
    <row spans="1:8" r="165">
      <c s="4" t="s" r="A165">
        <v>49</v>
      </c>
      <c s="5" t="n" r="C165">
        <v>-1505904</v>
      </c>
      <c s="5" t="n" r="E165">
        <v>-1577078</v>
      </c>
    </row>
    <row spans="1:8" r="166">
      <c s="4" t="s" r="A166">
        <v>676</v>
      </c>
      <c s="5" t="n" r="C166">
        <v>0</v>
      </c>
      <c s="5" t="n" r="E166">
        <v>0</v>
      </c>
    </row>
    <row spans="1:8" r="167">
      <c s="4" t="s" r="A167">
        <v>58</v>
      </c>
      <c s="5" t="n" r="C167">
        <v>-1531343</v>
      </c>
      <c s="5" t="n" r="E167">
        <v>-1626893</v>
      </c>
    </row>
    <row spans="1:8" r="168">
      <c s="4" t="s" r="A168">
        <v>59</v>
      </c>
      <c s="5" t="n" r="C168">
        <v>0</v>
      </c>
      <c s="5" t="n" r="E168">
        <v>0</v>
      </c>
    </row>
    <row spans="1:8" r="169">
      <c s="4" t="s" r="A169">
        <v>924</v>
      </c>
      <c s="5" t="n" r="C169">
        <v>-1531343</v>
      </c>
      <c s="5" t="n" r="E169">
        <v>-1626893</v>
      </c>
    </row>
    <row spans="1:8" r="170">
      <c s="4" t="s" r="A170">
        <v>925</v>
      </c>
      <c s="7" t="n" r="C170">
        <v>-3169061</v>
      </c>
      <c s="7" t="n" r="E170">
        <v>-3248378</v>
      </c>
    </row>
    <row spans="1:8" r="171">
      <c t="n" r="A171"/>
    </row>
    <row spans="1:8" r="172">
      <c s="4" t="s" r="A172">
        <v>33</v>
      </c>
      <c s="4" t="s" r="B172">
        <v>65</v>
      </c>
    </row>
    <row spans="1:8" r="173">
      <c s="4" t="s" r="A173">
        <v>39</v>
      </c>
      <c s="4" t="s" r="B173">
        <v>66</v>
      </c>
    </row>
  </sheetData>
  <mergeCells count="6">
    <mergeCell ref="A1:B1"/>
    <mergeCell ref="C1:D1"/>
    <mergeCell ref="E1:F1"/>
    <mergeCell ref="A171:G171"/>
    <mergeCell ref="B172:G172"/>
    <mergeCell ref="B173:G17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t="s" r="A1">
        <v>930</v>
      </c>
      <c s="2" t="s" r="B1">
        <v>76</v>
      </c>
      <c s="2" t="s" r="E1">
        <v>1</v>
      </c>
    </row>
    <row spans="1:7" r="2">
      <c s="2" t="s" r="B2">
        <v>2</v>
      </c>
      <c s="2" t="s" r="D2">
        <v>77</v>
      </c>
      <c s="2" t="s" r="E2">
        <v>2</v>
      </c>
      <c s="2" t="s" r="G2">
        <v>77</v>
      </c>
    </row>
    <row spans="1:7" r="3">
      <c s="3" t="s" r="A3">
        <v>909</v>
      </c>
    </row>
    <row spans="1:7" r="4">
      <c s="4" t="s" r="A4">
        <v>78</v>
      </c>
      <c s="7" t="n" r="B4">
        <v>117322</v>
      </c>
      <c s="7" t="n" r="D4">
        <v>131081</v>
      </c>
      <c s="7" t="n" r="E4">
        <v>410289</v>
      </c>
      <c s="7" t="n" r="G4">
        <v>464597</v>
      </c>
    </row>
    <row spans="1:7" r="5">
      <c s="4" t="s" r="A5">
        <v>84</v>
      </c>
      <c s="5" t="n" r="B5">
        <v>85832</v>
      </c>
      <c s="5" t="n" r="D5">
        <v>105823</v>
      </c>
      <c s="5" t="n" r="E5">
        <v>285889</v>
      </c>
      <c s="5" t="n" r="G5">
        <v>350916</v>
      </c>
    </row>
    <row spans="1:7" r="6">
      <c s="4" t="s" r="A6">
        <v>85</v>
      </c>
      <c s="5" t="n" r="B6">
        <v>2403</v>
      </c>
      <c s="4" t="s" r="C6">
        <v>33</v>
      </c>
      <c s="5" t="n" r="D6">
        <v>32939</v>
      </c>
      <c s="5" t="n" r="E6">
        <v>75016</v>
      </c>
      <c s="4" t="s" r="F6">
        <v>39</v>
      </c>
      <c s="5" t="n" r="G6">
        <v>105109</v>
      </c>
    </row>
    <row spans="1:7" r="7">
      <c s="4" t="s" r="A7">
        <v>722</v>
      </c>
      <c s="5" t="n" r="B7">
        <v>234</v>
      </c>
      <c s="5" t="n" r="D7">
        <v>342</v>
      </c>
      <c s="5" t="n" r="E7">
        <v>1329</v>
      </c>
      <c s="5" t="n" r="G7">
        <v>8590</v>
      </c>
    </row>
    <row spans="1:7" r="8">
      <c s="4" t="s" r="A8">
        <v>931</v>
      </c>
      <c s="5" t="n" r="B8">
        <v>28853</v>
      </c>
      <c s="5" t="n" r="D8">
        <v>-8023</v>
      </c>
      <c s="5" t="n" r="E8">
        <v>48055</v>
      </c>
      <c s="5" t="n" r="G8">
        <v>-18</v>
      </c>
    </row>
    <row spans="1:7" r="9">
      <c s="4" t="s" r="A9">
        <v>853</v>
      </c>
      <c s="5" t="n" r="B9">
        <v>-43998</v>
      </c>
      <c s="5" t="n" r="D9">
        <v>-37086</v>
      </c>
      <c s="5" t="n" r="E9">
        <v>-125862</v>
      </c>
      <c s="5" t="n" r="G9">
        <v>-104036</v>
      </c>
    </row>
    <row spans="1:7" r="10">
      <c s="4" t="s" r="A10">
        <v>91</v>
      </c>
      <c s="5" t="n" r="B10">
        <v>-6477</v>
      </c>
      <c s="5" t="n" r="D10">
        <v>-5659</v>
      </c>
      <c s="5" t="n" r="E10">
        <v>-22122</v>
      </c>
      <c s="5" t="n" r="G10">
        <v>-4631</v>
      </c>
    </row>
    <row spans="1:7" r="11">
      <c s="4" t="s" r="A11">
        <v>92</v>
      </c>
      <c s="5" t="n" r="B11">
        <v>-21622</v>
      </c>
      <c s="5" t="n" r="D11">
        <v>-50768</v>
      </c>
      <c s="5" t="n" r="E11">
        <v>-99929</v>
      </c>
      <c s="5" t="n" r="G11">
        <v>-132846</v>
      </c>
    </row>
    <row spans="1:7" r="12">
      <c s="4" t="s" r="A12">
        <v>93</v>
      </c>
      <c s="5" t="n" r="B12">
        <v>112</v>
      </c>
      <c s="5" t="n" r="D12">
        <v>-540</v>
      </c>
      <c s="5" t="n" r="E12">
        <v>-3493</v>
      </c>
      <c s="5" t="n" r="G12">
        <v>-814</v>
      </c>
    </row>
    <row spans="1:7" r="13">
      <c s="4" t="s" r="A13">
        <v>932</v>
      </c>
      <c s="5" t="n" r="B13">
        <v>-21510</v>
      </c>
      <c s="5" t="n" r="D13">
        <v>-51308</v>
      </c>
      <c s="5" t="n" r="E13">
        <v>-103422</v>
      </c>
      <c s="5" t="n" r="G13">
        <v>-133660</v>
      </c>
    </row>
    <row spans="1:7" r="14">
      <c s="4" t="s" r="A14">
        <v>933</v>
      </c>
      <c s="5" t="n" r="B14">
        <v>0</v>
      </c>
      <c s="5" t="n" r="D14">
        <v>0</v>
      </c>
      <c s="5" t="n" r="E14">
        <v>0</v>
      </c>
      <c s="5" t="n" r="G14">
        <v>0</v>
      </c>
    </row>
    <row spans="1:7" r="15">
      <c s="4" t="s" r="A15">
        <v>94</v>
      </c>
      <c s="5" t="n" r="B15">
        <v>-21510</v>
      </c>
      <c s="5" t="n" r="D15">
        <v>-51308</v>
      </c>
      <c s="5" t="n" r="E15">
        <v>-103422</v>
      </c>
      <c s="5" t="n" r="G15">
        <v>-133660</v>
      </c>
    </row>
    <row spans="1:7" r="16">
      <c s="4" t="s" r="A16">
        <v>422</v>
      </c>
      <c s="5" t="n" r="B16">
        <v>-265</v>
      </c>
      <c s="5" t="n" r="D16">
        <v>-1174</v>
      </c>
      <c s="5" t="n" r="E16">
        <v>-869</v>
      </c>
      <c s="5" t="n" r="G16">
        <v>-19961</v>
      </c>
    </row>
    <row spans="1:7" r="17">
      <c s="4" t="s" r="A17">
        <v>96</v>
      </c>
      <c s="5" t="n" r="B17">
        <v>-21775</v>
      </c>
      <c s="5" t="n" r="D17">
        <v>-52482</v>
      </c>
      <c s="5" t="n" r="E17">
        <v>-104291</v>
      </c>
      <c s="5" t="n" r="G17">
        <v>-153621</v>
      </c>
    </row>
    <row spans="1:7" r="18">
      <c s="4" t="s" r="A18">
        <v>97</v>
      </c>
      <c s="5" t="n" r="B18">
        <v>253</v>
      </c>
      <c s="5" t="n" r="D18">
        <v>344</v>
      </c>
      <c s="5" t="n" r="E18">
        <v>817</v>
      </c>
      <c s="5" t="n" r="G18">
        <v>1130</v>
      </c>
    </row>
    <row spans="1:7" r="19">
      <c s="4" t="s" r="A19">
        <v>98</v>
      </c>
      <c s="5" t="n" r="B19">
        <v>-21522</v>
      </c>
      <c s="5" t="n" r="D19">
        <v>-52138</v>
      </c>
      <c s="5" t="n" r="E19">
        <v>-103474</v>
      </c>
      <c s="5" t="n" r="G19">
        <v>-152491</v>
      </c>
    </row>
    <row spans="1:7" r="20">
      <c s="4" t="s" r="A20">
        <v>101</v>
      </c>
      <c s="5" t="n" r="B20">
        <v>5024</v>
      </c>
      <c s="5" t="n" r="D20">
        <v>-101543</v>
      </c>
      <c s="5" t="n" r="E20">
        <v>-59233</v>
      </c>
      <c s="5" t="n" r="G20">
        <v>-108480</v>
      </c>
    </row>
    <row spans="1:7" r="21">
      <c s="4" t="s" r="A21">
        <v>934</v>
      </c>
      <c s="5" t="n" r="B21">
        <v>-16751</v>
      </c>
      <c s="5" t="n" r="D21">
        <v>-154025</v>
      </c>
      <c s="5" t="n" r="E21">
        <v>-163524</v>
      </c>
      <c s="5" t="n" r="G21">
        <v>-262101</v>
      </c>
    </row>
    <row spans="1:7" r="22">
      <c s="4" t="s" r="A22">
        <v>935</v>
      </c>
      <c s="5" t="n" r="B22">
        <v>316</v>
      </c>
      <c s="5" t="n" r="D22">
        <v>-240</v>
      </c>
      <c s="5" t="n" r="E22">
        <v>106</v>
      </c>
      <c s="5" t="n" r="G22">
        <v>485</v>
      </c>
    </row>
    <row spans="1:7" r="23">
      <c s="4" t="s" r="A23">
        <v>936</v>
      </c>
      <c s="5" t="n" r="B23">
        <v>-16435</v>
      </c>
      <c s="5" t="n" r="D23">
        <v>-154265</v>
      </c>
      <c s="5" t="n" r="E23">
        <v>-163418</v>
      </c>
      <c s="5" t="n" r="G23">
        <v>-261616</v>
      </c>
    </row>
    <row spans="1:7" r="24">
      <c s="4" t="s" r="A24">
        <v>89</v>
      </c>
      <c s="5" t="n" r="B24">
        <v>0</v>
      </c>
      <c s="5" t="n" r="D24">
        <v>0</v>
      </c>
      <c s="5" t="n" r="E24">
        <v>0</v>
      </c>
      <c s="5" t="n" r="G24">
        <v>-24161</v>
      </c>
    </row>
    <row spans="1:7" r="25">
      <c s="4" t="s" r="A25">
        <v>926</v>
      </c>
    </row>
    <row spans="1:7" r="26">
      <c s="3" t="s" r="A26">
        <v>909</v>
      </c>
    </row>
    <row spans="1:7" r="27">
      <c s="4" t="s" r="A27">
        <v>78</v>
      </c>
      <c s="5" t="n" r="B27">
        <v>0</v>
      </c>
      <c s="5" t="n" r="D27">
        <v>0</v>
      </c>
      <c s="5" t="n" r="E27">
        <v>0</v>
      </c>
      <c s="5" t="n" r="G27">
        <v>0</v>
      </c>
    </row>
    <row spans="1:7" r="28">
      <c s="4" t="s" r="A28">
        <v>84</v>
      </c>
      <c s="5" t="n" r="B28">
        <v>0</v>
      </c>
      <c s="5" t="n" r="D28">
        <v>0</v>
      </c>
      <c s="5" t="n" r="E28">
        <v>0</v>
      </c>
      <c s="5" t="n" r="G28">
        <v>0</v>
      </c>
    </row>
    <row spans="1:7" r="29">
      <c s="4" t="s" r="A29">
        <v>85</v>
      </c>
      <c s="5" t="n" r="B29">
        <v>4017</v>
      </c>
      <c s="4" t="s" r="C29">
        <v>33</v>
      </c>
      <c s="5" t="n" r="D29">
        <v>3757</v>
      </c>
      <c s="5" t="n" r="E29">
        <v>12549</v>
      </c>
      <c s="4" t="s" r="F29">
        <v>39</v>
      </c>
      <c s="5" t="n" r="G29">
        <v>12713</v>
      </c>
    </row>
    <row spans="1:7" r="30">
      <c s="4" t="s" r="A30">
        <v>722</v>
      </c>
      <c s="5" t="n" r="B30">
        <v>0</v>
      </c>
      <c s="5" t="n" r="D30">
        <v>0</v>
      </c>
      <c s="5" t="n" r="E30">
        <v>0</v>
      </c>
      <c s="5" t="n" r="G30">
        <v>0</v>
      </c>
    </row>
    <row spans="1:7" r="31">
      <c s="4" t="s" r="A31">
        <v>931</v>
      </c>
      <c s="5" t="n" r="B31">
        <v>-4017</v>
      </c>
      <c s="5" t="n" r="D31">
        <v>-3757</v>
      </c>
      <c s="5" t="n" r="E31">
        <v>-12549</v>
      </c>
      <c s="5" t="n" r="G31">
        <v>-12713</v>
      </c>
    </row>
    <row spans="1:7" r="32">
      <c s="4" t="s" r="A32">
        <v>853</v>
      </c>
      <c s="5" t="n" r="B32">
        <v>-44819</v>
      </c>
      <c s="5" t="n" r="D32">
        <v>-36480</v>
      </c>
      <c s="5" t="n" r="E32">
        <v>-127959</v>
      </c>
      <c s="5" t="n" r="G32">
        <v>-101104</v>
      </c>
    </row>
    <row spans="1:7" r="33">
      <c s="4" t="s" r="A33">
        <v>91</v>
      </c>
      <c s="5" t="n" r="B33">
        <v>21799</v>
      </c>
      <c s="5" t="n" r="D33">
        <v>36913</v>
      </c>
      <c s="5" t="n" r="E33">
        <v>65524</v>
      </c>
      <c s="5" t="n" r="G33">
        <v>113914</v>
      </c>
    </row>
    <row spans="1:7" r="34">
      <c s="4" t="s" r="A34">
        <v>92</v>
      </c>
      <c s="5" t="n" r="B34">
        <v>-27037</v>
      </c>
      <c s="5" t="n" r="D34">
        <v>-3324</v>
      </c>
      <c s="5" t="n" r="E34">
        <v>-74984</v>
      </c>
      <c s="5" t="n" r="G34">
        <v>-24064</v>
      </c>
    </row>
    <row spans="1:7" r="35">
      <c s="4" t="s" r="A35">
        <v>93</v>
      </c>
      <c s="5" t="n" r="B35">
        <v>0</v>
      </c>
      <c s="5" t="n" r="D35">
        <v>0</v>
      </c>
      <c s="5" t="n" r="E35">
        <v>0</v>
      </c>
      <c s="5" t="n" r="G35">
        <v>0</v>
      </c>
    </row>
    <row spans="1:7" r="36">
      <c s="4" t="s" r="A36">
        <v>932</v>
      </c>
      <c s="5" t="n" r="B36">
        <v>-27037</v>
      </c>
      <c s="5" t="n" r="D36">
        <v>-3324</v>
      </c>
      <c s="5" t="n" r="E36">
        <v>-74984</v>
      </c>
      <c s="5" t="n" r="G36">
        <v>-24064</v>
      </c>
    </row>
    <row spans="1:7" r="37">
      <c s="4" t="s" r="A37">
        <v>933</v>
      </c>
      <c s="5" t="n" r="B37">
        <v>5515</v>
      </c>
      <c s="5" t="n" r="D37">
        <v>-48814</v>
      </c>
      <c s="5" t="n" r="E37">
        <v>-28490</v>
      </c>
      <c s="5" t="n" r="G37">
        <v>-128427</v>
      </c>
    </row>
    <row spans="1:7" r="38">
      <c s="4" t="s" r="A38">
        <v>94</v>
      </c>
      <c s="5" t="n" r="B38">
        <v>-21522</v>
      </c>
      <c s="5" t="n" r="D38">
        <v>-52138</v>
      </c>
      <c s="5" t="n" r="E38">
        <v>-103474</v>
      </c>
      <c s="5" t="n" r="G38">
        <v>-152491</v>
      </c>
    </row>
    <row spans="1:7" r="39">
      <c s="4" t="s" r="A39">
        <v>422</v>
      </c>
      <c s="5" t="n" r="B39">
        <v>0</v>
      </c>
      <c s="5" t="n" r="D39">
        <v>0</v>
      </c>
      <c s="5" t="n" r="E39">
        <v>0</v>
      </c>
      <c s="5" t="n" r="G39">
        <v>0</v>
      </c>
    </row>
    <row spans="1:7" r="40">
      <c s="4" t="s" r="A40">
        <v>96</v>
      </c>
      <c s="5" t="n" r="B40">
        <v>-21522</v>
      </c>
      <c s="5" t="n" r="D40">
        <v>-52138</v>
      </c>
      <c s="5" t="n" r="E40">
        <v>-103474</v>
      </c>
      <c s="5" t="n" r="G40">
        <v>-152491</v>
      </c>
    </row>
    <row spans="1:7" r="41">
      <c s="4" t="s" r="A41">
        <v>97</v>
      </c>
      <c s="5" t="n" r="B41">
        <v>0</v>
      </c>
      <c s="5" t="n" r="D41">
        <v>0</v>
      </c>
      <c s="5" t="n" r="E41">
        <v>0</v>
      </c>
      <c s="5" t="n" r="G41">
        <v>0</v>
      </c>
    </row>
    <row spans="1:7" r="42">
      <c s="4" t="s" r="A42">
        <v>98</v>
      </c>
      <c s="5" t="n" r="B42">
        <v>-21522</v>
      </c>
      <c s="5" t="n" r="D42">
        <v>-52138</v>
      </c>
      <c s="5" t="n" r="E42">
        <v>-103474</v>
      </c>
      <c s="5" t="n" r="G42">
        <v>-152491</v>
      </c>
    </row>
    <row spans="1:7" r="43">
      <c s="4" t="s" r="A43">
        <v>101</v>
      </c>
      <c s="5" t="n" r="B43">
        <v>5087</v>
      </c>
      <c s="5" t="n" r="D43">
        <v>-102127</v>
      </c>
      <c s="5" t="n" r="E43">
        <v>-59944</v>
      </c>
      <c s="5" t="n" r="G43">
        <v>-109125</v>
      </c>
    </row>
    <row spans="1:7" r="44">
      <c s="4" t="s" r="A44">
        <v>934</v>
      </c>
      <c s="5" t="n" r="B44">
        <v>-16435</v>
      </c>
      <c s="5" t="n" r="D44">
        <v>-154265</v>
      </c>
      <c s="5" t="n" r="E44">
        <v>-163418</v>
      </c>
      <c s="5" t="n" r="G44">
        <v>-261616</v>
      </c>
    </row>
    <row spans="1:7" r="45">
      <c s="4" t="s" r="A45">
        <v>935</v>
      </c>
      <c s="5" t="n" r="B45">
        <v>0</v>
      </c>
      <c s="5" t="n" r="D45">
        <v>0</v>
      </c>
      <c s="5" t="n" r="E45">
        <v>0</v>
      </c>
      <c s="5" t="n" r="G45">
        <v>0</v>
      </c>
    </row>
    <row spans="1:7" r="46">
      <c s="4" t="s" r="A46">
        <v>936</v>
      </c>
      <c s="5" t="n" r="B46">
        <v>-16435</v>
      </c>
      <c s="5" t="n" r="D46">
        <v>-154265</v>
      </c>
      <c s="5" t="n" r="E46">
        <v>-163418</v>
      </c>
      <c s="5" t="n" r="G46">
        <v>-261616</v>
      </c>
    </row>
    <row spans="1:7" r="47">
      <c s="4" t="s" r="A47">
        <v>89</v>
      </c>
      <c s="5" t="n" r="G47">
        <v>-24161</v>
      </c>
    </row>
    <row spans="1:7" r="48">
      <c s="4" t="s" r="A48">
        <v>927</v>
      </c>
    </row>
    <row spans="1:7" r="49">
      <c s="3" t="s" r="A49">
        <v>909</v>
      </c>
    </row>
    <row spans="1:7" r="50">
      <c s="4" t="s" r="A50">
        <v>78</v>
      </c>
      <c s="5" t="n" r="B50">
        <v>0</v>
      </c>
      <c s="5" t="n" r="D50">
        <v>0</v>
      </c>
      <c s="5" t="n" r="E50">
        <v>0</v>
      </c>
      <c s="5" t="n" r="G50">
        <v>0</v>
      </c>
    </row>
    <row spans="1:7" r="51">
      <c s="4" t="s" r="A51">
        <v>84</v>
      </c>
      <c s="5" t="n" r="B51">
        <v>0</v>
      </c>
      <c s="5" t="n" r="D51">
        <v>0</v>
      </c>
      <c s="5" t="n" r="E51">
        <v>0</v>
      </c>
      <c s="5" t="n" r="G51">
        <v>0</v>
      </c>
    </row>
    <row spans="1:7" r="52">
      <c s="4" t="s" r="A52">
        <v>85</v>
      </c>
      <c s="5" t="n" r="B52">
        <v>152</v>
      </c>
      <c s="4" t="s" r="C52">
        <v>33</v>
      </c>
      <c s="5" t="n" r="D52">
        <v>608</v>
      </c>
      <c s="5" t="n" r="E52">
        <v>367</v>
      </c>
      <c s="4" t="s" r="F52">
        <v>39</v>
      </c>
      <c s="5" t="n" r="G52">
        <v>1135</v>
      </c>
    </row>
    <row spans="1:7" r="53">
      <c s="4" t="s" r="A53">
        <v>722</v>
      </c>
      <c s="5" t="n" r="B53">
        <v>0</v>
      </c>
      <c s="5" t="n" r="D53">
        <v>0</v>
      </c>
      <c s="5" t="n" r="E53">
        <v>0</v>
      </c>
      <c s="5" t="n" r="G53">
        <v>0</v>
      </c>
    </row>
    <row spans="1:7" r="54">
      <c s="4" t="s" r="A54">
        <v>931</v>
      </c>
      <c s="5" t="n" r="B54">
        <v>-152</v>
      </c>
      <c s="5" t="n" r="D54">
        <v>-608</v>
      </c>
      <c s="5" t="n" r="E54">
        <v>-367</v>
      </c>
      <c s="5" t="n" r="G54">
        <v>-1135</v>
      </c>
    </row>
    <row spans="1:7" r="55">
      <c s="4" t="s" r="A55">
        <v>853</v>
      </c>
      <c s="5" t="n" r="B55">
        <v>-27134</v>
      </c>
      <c s="5" t="n" r="D55">
        <v>-33046</v>
      </c>
      <c s="5" t="n" r="E55">
        <v>-80941</v>
      </c>
      <c s="5" t="n" r="G55">
        <v>-106652</v>
      </c>
    </row>
    <row spans="1:7" r="56">
      <c s="4" t="s" r="A56">
        <v>91</v>
      </c>
      <c s="5" t="n" r="B56">
        <v>-1657</v>
      </c>
      <c s="5" t="n" r="D56">
        <v>3426</v>
      </c>
      <c s="5" t="n" r="E56">
        <v>-5007</v>
      </c>
      <c s="5" t="n" r="G56">
        <v>11380</v>
      </c>
    </row>
    <row spans="1:7" r="57">
      <c s="4" t="s" r="A57">
        <v>92</v>
      </c>
      <c s="5" t="n" r="B57">
        <v>-28943</v>
      </c>
      <c s="5" t="n" r="D57">
        <v>-30228</v>
      </c>
      <c s="5" t="n" r="E57">
        <v>-86315</v>
      </c>
      <c s="5" t="n" r="G57">
        <v>-96407</v>
      </c>
    </row>
    <row spans="1:7" r="58">
      <c s="4" t="s" r="A58">
        <v>93</v>
      </c>
      <c s="5" t="n" r="B58">
        <v>4425</v>
      </c>
      <c s="5" t="n" r="D58">
        <v>2398</v>
      </c>
      <c s="5" t="n" r="E58">
        <v>12898</v>
      </c>
      <c s="5" t="n" r="G58">
        <v>10327</v>
      </c>
    </row>
    <row spans="1:7" r="59">
      <c s="4" t="s" r="A59">
        <v>932</v>
      </c>
      <c s="5" t="n" r="B59">
        <v>-24518</v>
      </c>
      <c s="5" t="n" r="D59">
        <v>-27830</v>
      </c>
      <c s="5" t="n" r="E59">
        <v>-73417</v>
      </c>
      <c s="5" t="n" r="G59">
        <v>-86080</v>
      </c>
    </row>
    <row spans="1:7" r="60">
      <c s="4" t="s" r="A60">
        <v>933</v>
      </c>
      <c s="5" t="n" r="B60">
        <v>30033</v>
      </c>
      <c s="5" t="n" r="D60">
        <v>-20984</v>
      </c>
      <c s="5" t="n" r="E60">
        <v>40576</v>
      </c>
      <c s="5" t="n" r="G60">
        <v>-42347</v>
      </c>
    </row>
    <row spans="1:7" r="61">
      <c s="4" t="s" r="A61">
        <v>94</v>
      </c>
      <c s="5" t="n" r="B61">
        <v>5515</v>
      </c>
      <c s="5" t="n" r="D61">
        <v>-48814</v>
      </c>
      <c s="5" t="n" r="E61">
        <v>-32841</v>
      </c>
      <c s="5" t="n" r="G61">
        <v>-128427</v>
      </c>
    </row>
    <row spans="1:7" r="62">
      <c s="4" t="s" r="A62">
        <v>422</v>
      </c>
      <c s="5" t="n" r="B62">
        <v>0</v>
      </c>
      <c s="5" t="n" r="D62">
        <v>0</v>
      </c>
      <c s="5" t="n" r="E62">
        <v>4351</v>
      </c>
      <c s="5" t="n" r="G62">
        <v>0</v>
      </c>
    </row>
    <row spans="1:7" r="63">
      <c s="4" t="s" r="A63">
        <v>96</v>
      </c>
      <c s="5" t="n" r="B63">
        <v>5515</v>
      </c>
      <c s="5" t="n" r="D63">
        <v>-48814</v>
      </c>
      <c s="5" t="n" r="E63">
        <v>-28490</v>
      </c>
      <c s="5" t="n" r="G63">
        <v>-128427</v>
      </c>
    </row>
    <row spans="1:7" r="64">
      <c s="4" t="s" r="A64">
        <v>97</v>
      </c>
      <c s="5" t="n" r="B64">
        <v>0</v>
      </c>
      <c s="5" t="n" r="D64">
        <v>0</v>
      </c>
      <c s="5" t="n" r="E64">
        <v>0</v>
      </c>
      <c s="5" t="n" r="G64">
        <v>0</v>
      </c>
    </row>
    <row spans="1:7" r="65">
      <c s="4" t="s" r="A65">
        <v>98</v>
      </c>
      <c s="5" t="n" r="B65">
        <v>5515</v>
      </c>
      <c s="5" t="n" r="D65">
        <v>-48814</v>
      </c>
      <c s="5" t="n" r="E65">
        <v>-28490</v>
      </c>
      <c s="5" t="n" r="G65">
        <v>-128427</v>
      </c>
    </row>
    <row spans="1:7" r="66">
      <c s="4" t="s" r="A66">
        <v>101</v>
      </c>
      <c s="5" t="n" r="B66">
        <v>1897</v>
      </c>
      <c s="5" t="n" r="D66">
        <v>-212628</v>
      </c>
      <c s="5" t="n" r="E66">
        <v>14739</v>
      </c>
      <c s="5" t="n" r="G66">
        <v>-231371</v>
      </c>
    </row>
    <row spans="1:7" r="67">
      <c s="4" t="s" r="A67">
        <v>934</v>
      </c>
      <c s="5" t="n" r="B67">
        <v>7412</v>
      </c>
      <c s="5" t="n" r="D67">
        <v>-261442</v>
      </c>
      <c s="5" t="n" r="E67">
        <v>-13751</v>
      </c>
      <c s="5" t="n" r="G67">
        <v>-359798</v>
      </c>
    </row>
    <row spans="1:7" r="68">
      <c s="4" t="s" r="A68">
        <v>935</v>
      </c>
      <c s="5" t="n" r="B68">
        <v>0</v>
      </c>
      <c s="5" t="n" r="D68">
        <v>0</v>
      </c>
      <c s="5" t="n" r="E68">
        <v>0</v>
      </c>
      <c s="5" t="n" r="G68">
        <v>0</v>
      </c>
    </row>
    <row spans="1:7" r="69">
      <c s="4" t="s" r="A69">
        <v>936</v>
      </c>
      <c s="5" t="n" r="B69">
        <v>7412</v>
      </c>
      <c s="5" t="n" r="D69">
        <v>-261442</v>
      </c>
      <c s="5" t="n" r="E69">
        <v>-13751</v>
      </c>
      <c s="5" t="n" r="G69">
        <v>-359798</v>
      </c>
    </row>
    <row spans="1:7" r="70">
      <c s="4" t="s" r="A70">
        <v>89</v>
      </c>
      <c s="5" t="n" r="G70">
        <v>0</v>
      </c>
    </row>
    <row spans="1:7" r="71">
      <c s="4" t="s" r="A71">
        <v>928</v>
      </c>
    </row>
    <row spans="1:7" r="72">
      <c s="3" t="s" r="A72">
        <v>909</v>
      </c>
    </row>
    <row spans="1:7" r="73">
      <c s="4" t="s" r="A73">
        <v>78</v>
      </c>
      <c s="5" t="n" r="B73">
        <v>117322</v>
      </c>
      <c s="5" t="n" r="D73">
        <v>131081</v>
      </c>
      <c s="5" t="n" r="E73">
        <v>410289</v>
      </c>
      <c s="5" t="n" r="G73">
        <v>464597</v>
      </c>
    </row>
    <row spans="1:7" r="74">
      <c s="4" t="s" r="A74">
        <v>84</v>
      </c>
      <c s="5" t="n" r="B74">
        <v>85832</v>
      </c>
      <c s="5" t="n" r="D74">
        <v>105823</v>
      </c>
      <c s="5" t="n" r="E74">
        <v>285889</v>
      </c>
      <c s="5" t="n" r="G74">
        <v>350916</v>
      </c>
    </row>
    <row spans="1:7" r="75">
      <c s="4" t="s" r="A75">
        <v>85</v>
      </c>
      <c s="5" t="n" r="B75">
        <v>-1766</v>
      </c>
      <c s="4" t="s" r="C75">
        <v>33</v>
      </c>
      <c s="5" t="n" r="D75">
        <v>28574</v>
      </c>
      <c s="5" t="n" r="E75">
        <v>62100</v>
      </c>
      <c s="4" t="s" r="F75">
        <v>39</v>
      </c>
      <c s="5" t="n" r="G75">
        <v>91261</v>
      </c>
    </row>
    <row spans="1:7" r="76">
      <c s="4" t="s" r="A76">
        <v>722</v>
      </c>
      <c s="5" t="n" r="B76">
        <v>234</v>
      </c>
      <c s="5" t="n" r="D76">
        <v>342</v>
      </c>
      <c s="5" t="n" r="E76">
        <v>1329</v>
      </c>
      <c s="5" t="n" r="G76">
        <v>8590</v>
      </c>
    </row>
    <row spans="1:7" r="77">
      <c s="4" t="s" r="A77">
        <v>931</v>
      </c>
      <c s="5" t="n" r="B77">
        <v>33022</v>
      </c>
      <c s="5" t="n" r="D77">
        <v>-3658</v>
      </c>
      <c s="5" t="n" r="E77">
        <v>60971</v>
      </c>
      <c s="5" t="n" r="G77">
        <v>13830</v>
      </c>
    </row>
    <row spans="1:7" r="78">
      <c s="4" t="s" r="A78">
        <v>853</v>
      </c>
      <c s="5" t="n" r="B78">
        <v>-3327</v>
      </c>
      <c s="5" t="n" r="D78">
        <v>-7458</v>
      </c>
      <c s="5" t="n" r="E78">
        <v>-9561</v>
      </c>
      <c s="5" t="n" r="G78">
        <v>-23998</v>
      </c>
    </row>
    <row spans="1:7" r="79">
      <c s="4" t="s" r="A79">
        <v>91</v>
      </c>
      <c s="5" t="n" r="B79">
        <v>4663</v>
      </c>
      <c s="5" t="n" r="D79">
        <v>-6100</v>
      </c>
      <c s="5" t="n" r="E79">
        <v>9960</v>
      </c>
      <c s="5" t="n" r="G79">
        <v>-2207</v>
      </c>
    </row>
    <row spans="1:7" r="80">
      <c s="4" t="s" r="A80">
        <v>92</v>
      </c>
      <c s="5" t="n" r="B80">
        <v>34358</v>
      </c>
      <c s="5" t="n" r="D80">
        <v>-17216</v>
      </c>
      <c s="5" t="n" r="E80">
        <v>61370</v>
      </c>
      <c s="5" t="n" r="G80">
        <v>-12375</v>
      </c>
    </row>
    <row spans="1:7" r="81">
      <c s="4" t="s" r="A81">
        <v>93</v>
      </c>
      <c s="5" t="n" r="B81">
        <v>-4313</v>
      </c>
      <c s="5" t="n" r="D81">
        <v>-2938</v>
      </c>
      <c s="5" t="n" r="E81">
        <v>-16391</v>
      </c>
      <c s="5" t="n" r="G81">
        <v>-11141</v>
      </c>
    </row>
    <row spans="1:7" r="82">
      <c s="4" t="s" r="A82">
        <v>932</v>
      </c>
      <c s="5" t="n" r="B82">
        <v>30045</v>
      </c>
      <c s="5" t="n" r="D82">
        <v>-20154</v>
      </c>
      <c s="5" t="n" r="E82">
        <v>44979</v>
      </c>
      <c s="5" t="n" r="G82">
        <v>-23516</v>
      </c>
    </row>
    <row spans="1:7" r="83">
      <c s="4" t="s" r="A83">
        <v>933</v>
      </c>
      <c s="5" t="n" r="B83">
        <v>0</v>
      </c>
      <c s="5" t="n" r="D83">
        <v>0</v>
      </c>
      <c s="5" t="n" r="E83">
        <v>0</v>
      </c>
      <c s="5" t="n" r="G83">
        <v>0</v>
      </c>
    </row>
    <row spans="1:7" r="84">
      <c s="4" t="s" r="A84">
        <v>94</v>
      </c>
      <c s="5" t="n" r="B84">
        <v>30045</v>
      </c>
      <c s="5" t="n" r="D84">
        <v>-20154</v>
      </c>
      <c s="5" t="n" r="E84">
        <v>44979</v>
      </c>
      <c s="5" t="n" r="G84">
        <v>-23516</v>
      </c>
    </row>
    <row spans="1:7" r="85">
      <c s="4" t="s" r="A85">
        <v>422</v>
      </c>
      <c s="5" t="n" r="B85">
        <v>-265</v>
      </c>
      <c s="5" t="n" r="D85">
        <v>-1174</v>
      </c>
      <c s="5" t="n" r="E85">
        <v>-5220</v>
      </c>
      <c s="5" t="n" r="G85">
        <v>-19961</v>
      </c>
    </row>
    <row spans="1:7" r="86">
      <c s="4" t="s" r="A86">
        <v>96</v>
      </c>
      <c s="5" t="n" r="B86">
        <v>29780</v>
      </c>
      <c s="5" t="n" r="D86">
        <v>-21328</v>
      </c>
      <c s="5" t="n" r="E86">
        <v>39759</v>
      </c>
      <c s="5" t="n" r="G86">
        <v>-43477</v>
      </c>
    </row>
    <row spans="1:7" r="87">
      <c s="4" t="s" r="A87">
        <v>97</v>
      </c>
      <c s="5" t="n" r="B87">
        <v>253</v>
      </c>
      <c s="5" t="n" r="D87">
        <v>344</v>
      </c>
      <c s="5" t="n" r="E87">
        <v>817</v>
      </c>
      <c s="5" t="n" r="G87">
        <v>1130</v>
      </c>
    </row>
    <row spans="1:7" r="88">
      <c s="4" t="s" r="A88">
        <v>98</v>
      </c>
      <c s="5" t="n" r="B88">
        <v>30033</v>
      </c>
      <c s="5" t="n" r="D88">
        <v>-20984</v>
      </c>
      <c s="5" t="n" r="E88">
        <v>40576</v>
      </c>
      <c s="5" t="n" r="G88">
        <v>-42347</v>
      </c>
    </row>
    <row spans="1:7" r="89">
      <c s="4" t="s" r="A89">
        <v>101</v>
      </c>
      <c s="5" t="n" r="B89">
        <v>4538</v>
      </c>
      <c s="5" t="n" r="D89">
        <v>-104205</v>
      </c>
      <c s="5" t="n" r="E89">
        <v>-97755</v>
      </c>
      <c s="5" t="n" r="G89">
        <v>-110165</v>
      </c>
    </row>
    <row spans="1:7" r="90">
      <c s="4" t="s" r="A90">
        <v>934</v>
      </c>
      <c s="5" t="n" r="B90">
        <v>34318</v>
      </c>
      <c s="5" t="n" r="D90">
        <v>-125533</v>
      </c>
      <c s="5" t="n" r="E90">
        <v>-57996</v>
      </c>
      <c s="5" t="n" r="G90">
        <v>-153642</v>
      </c>
    </row>
    <row spans="1:7" r="91">
      <c s="4" t="s" r="A91">
        <v>935</v>
      </c>
      <c s="5" t="n" r="B91">
        <v>316</v>
      </c>
      <c s="5" t="n" r="D91">
        <v>-240</v>
      </c>
      <c s="5" t="n" r="E91">
        <v>106</v>
      </c>
      <c s="5" t="n" r="G91">
        <v>485</v>
      </c>
    </row>
    <row spans="1:7" r="92">
      <c s="4" t="s" r="A92">
        <v>936</v>
      </c>
      <c s="5" t="n" r="B92">
        <v>34634</v>
      </c>
      <c s="5" t="n" r="D92">
        <v>-125773</v>
      </c>
      <c s="5" t="n" r="E92">
        <v>-57890</v>
      </c>
      <c s="5" t="n" r="G92">
        <v>-153157</v>
      </c>
    </row>
    <row spans="1:7" r="93">
      <c s="4" t="s" r="A93">
        <v>89</v>
      </c>
      <c s="5" t="n" r="G93">
        <v>0</v>
      </c>
    </row>
    <row spans="1:7" r="94">
      <c s="4" t="s" r="A94">
        <v>929</v>
      </c>
    </row>
    <row spans="1:7" r="95">
      <c s="3" t="s" r="A95">
        <v>909</v>
      </c>
    </row>
    <row spans="1:7" r="96">
      <c s="4" t="s" r="A96">
        <v>78</v>
      </c>
      <c s="5" t="n" r="B96">
        <v>0</v>
      </c>
      <c s="5" t="n" r="D96">
        <v>0</v>
      </c>
      <c s="5" t="n" r="E96">
        <v>0</v>
      </c>
      <c s="5" t="n" r="G96">
        <v>0</v>
      </c>
    </row>
    <row spans="1:7" r="97">
      <c s="4" t="s" r="A97">
        <v>84</v>
      </c>
      <c s="5" t="n" r="B97">
        <v>0</v>
      </c>
      <c s="5" t="n" r="D97">
        <v>0</v>
      </c>
      <c s="5" t="n" r="E97">
        <v>0</v>
      </c>
      <c s="5" t="n" r="G97">
        <v>0</v>
      </c>
    </row>
    <row spans="1:7" r="98">
      <c s="4" t="s" r="A98">
        <v>85</v>
      </c>
      <c s="5" t="n" r="B98">
        <v>0</v>
      </c>
      <c s="5" t="n" r="D98">
        <v>0</v>
      </c>
      <c s="5" t="n" r="E98">
        <v>0</v>
      </c>
      <c s="5" t="n" r="G98">
        <v>0</v>
      </c>
    </row>
    <row spans="1:7" r="99">
      <c s="4" t="s" r="A99">
        <v>722</v>
      </c>
      <c s="5" t="n" r="B99">
        <v>0</v>
      </c>
      <c s="5" t="n" r="D99">
        <v>0</v>
      </c>
      <c s="5" t="n" r="E99">
        <v>0</v>
      </c>
      <c s="5" t="n" r="G99">
        <v>0</v>
      </c>
    </row>
    <row spans="1:7" r="100">
      <c s="4" t="s" r="A100">
        <v>931</v>
      </c>
      <c s="5" t="n" r="B100">
        <v>0</v>
      </c>
      <c s="5" t="n" r="D100">
        <v>0</v>
      </c>
      <c s="5" t="n" r="E100">
        <v>0</v>
      </c>
      <c s="5" t="n" r="G100">
        <v>0</v>
      </c>
    </row>
    <row spans="1:7" r="101">
      <c s="4" t="s" r="A101">
        <v>853</v>
      </c>
      <c s="5" t="n" r="B101">
        <v>31282</v>
      </c>
      <c s="5" t="n" r="D101">
        <v>39898</v>
      </c>
      <c s="5" t="n" r="E101">
        <v>92599</v>
      </c>
      <c s="5" t="n" r="G101">
        <v>127718</v>
      </c>
    </row>
    <row spans="1:7" r="102">
      <c s="4" t="s" r="A102">
        <v>91</v>
      </c>
      <c s="5" t="n" r="B102">
        <v>-31282</v>
      </c>
      <c s="5" t="n" r="D102">
        <v>-39898</v>
      </c>
      <c s="5" t="n" r="E102">
        <v>-92599</v>
      </c>
      <c s="5" t="n" r="G102">
        <v>-127718</v>
      </c>
    </row>
    <row spans="1:7" r="103">
      <c s="4" t="s" r="A103">
        <v>92</v>
      </c>
      <c s="5" t="n" r="B103">
        <v>0</v>
      </c>
      <c s="5" t="n" r="D103">
        <v>0</v>
      </c>
      <c s="5" t="n" r="E103">
        <v>0</v>
      </c>
      <c s="5" t="n" r="G103">
        <v>0</v>
      </c>
    </row>
    <row spans="1:7" r="104">
      <c s="4" t="s" r="A104">
        <v>93</v>
      </c>
      <c s="5" t="n" r="B104">
        <v>0</v>
      </c>
      <c s="5" t="n" r="D104">
        <v>0</v>
      </c>
      <c s="5" t="n" r="E104">
        <v>0</v>
      </c>
      <c s="5" t="n" r="G104">
        <v>0</v>
      </c>
    </row>
    <row spans="1:7" r="105">
      <c s="4" t="s" r="A105">
        <v>932</v>
      </c>
      <c s="5" t="n" r="B105">
        <v>0</v>
      </c>
      <c s="5" t="n" r="D105">
        <v>0</v>
      </c>
      <c s="5" t="n" r="E105">
        <v>0</v>
      </c>
      <c s="5" t="n" r="G105">
        <v>0</v>
      </c>
    </row>
    <row spans="1:7" r="106">
      <c s="4" t="s" r="A106">
        <v>933</v>
      </c>
      <c s="5" t="n" r="B106">
        <v>-35548</v>
      </c>
      <c s="5" t="n" r="D106">
        <v>69798</v>
      </c>
      <c s="5" t="n" r="E106">
        <v>-12086</v>
      </c>
      <c s="5" t="n" r="G106">
        <v>170774</v>
      </c>
    </row>
    <row spans="1:7" r="107">
      <c s="4" t="s" r="A107">
        <v>94</v>
      </c>
      <c s="5" t="n" r="B107">
        <v>-35548</v>
      </c>
      <c s="5" t="n" r="D107">
        <v>69798</v>
      </c>
      <c s="5" t="n" r="E107">
        <v>-12086</v>
      </c>
      <c s="5" t="n" r="G107">
        <v>170774</v>
      </c>
    </row>
    <row spans="1:7" r="108">
      <c s="4" t="s" r="A108">
        <v>422</v>
      </c>
      <c s="5" t="n" r="B108">
        <v>0</v>
      </c>
      <c s="5" t="n" r="D108">
        <v>0</v>
      </c>
      <c s="5" t="n" r="E108">
        <v>0</v>
      </c>
      <c s="5" t="n" r="G108">
        <v>0</v>
      </c>
    </row>
    <row spans="1:7" r="109">
      <c s="4" t="s" r="A109">
        <v>96</v>
      </c>
      <c s="5" t="n" r="B109">
        <v>-35548</v>
      </c>
      <c s="5" t="n" r="D109">
        <v>69798</v>
      </c>
      <c s="5" t="n" r="E109">
        <v>-12086</v>
      </c>
      <c s="5" t="n" r="G109">
        <v>170774</v>
      </c>
    </row>
    <row spans="1:7" r="110">
      <c s="4" t="s" r="A110">
        <v>97</v>
      </c>
      <c s="5" t="n" r="B110">
        <v>0</v>
      </c>
      <c s="5" t="n" r="D110">
        <v>0</v>
      </c>
      <c s="5" t="n" r="E110">
        <v>0</v>
      </c>
      <c s="5" t="n" r="G110">
        <v>0</v>
      </c>
    </row>
    <row spans="1:7" r="111">
      <c s="4" t="s" r="A111">
        <v>98</v>
      </c>
      <c s="5" t="n" r="B111">
        <v>-35548</v>
      </c>
      <c s="5" t="n" r="D111">
        <v>69798</v>
      </c>
      <c s="5" t="n" r="E111">
        <v>-12086</v>
      </c>
      <c s="5" t="n" r="G111">
        <v>170774</v>
      </c>
    </row>
    <row spans="1:7" r="112">
      <c s="4" t="s" r="A112">
        <v>101</v>
      </c>
      <c s="5" t="n" r="B112">
        <v>-6498</v>
      </c>
      <c s="5" t="n" r="D112">
        <v>317417</v>
      </c>
      <c s="5" t="n" r="E112">
        <v>83727</v>
      </c>
      <c s="5" t="n" r="G112">
        <v>342181</v>
      </c>
    </row>
    <row spans="1:7" r="113">
      <c s="4" t="s" r="A113">
        <v>934</v>
      </c>
      <c s="5" t="n" r="B113">
        <v>-42046</v>
      </c>
      <c s="5" t="n" r="D113">
        <v>387215</v>
      </c>
      <c s="5" t="n" r="E113">
        <v>71641</v>
      </c>
      <c s="5" t="n" r="G113">
        <v>512955</v>
      </c>
    </row>
    <row spans="1:7" r="114">
      <c s="4" t="s" r="A114">
        <v>935</v>
      </c>
      <c s="5" t="n" r="B114">
        <v>0</v>
      </c>
      <c s="5" t="n" r="D114">
        <v>0</v>
      </c>
      <c s="5" t="n" r="E114">
        <v>0</v>
      </c>
      <c s="5" t="n" r="G114">
        <v>0</v>
      </c>
    </row>
    <row spans="1:7" r="115">
      <c s="4" t="s" r="A115">
        <v>936</v>
      </c>
      <c s="7" t="n" r="B115">
        <v>-42046</v>
      </c>
      <c s="7" t="n" r="D115">
        <v>387215</v>
      </c>
      <c s="7" t="n" r="E115">
        <v>71641</v>
      </c>
      <c s="5" t="n" r="G115">
        <v>512955</v>
      </c>
    </row>
    <row spans="1:7" r="116">
      <c s="4" t="s" r="A116">
        <v>89</v>
      </c>
      <c s="7" t="n" r="G116">
        <v>0</v>
      </c>
    </row>
    <row spans="1:7" r="117">
      <c t="n" r="A117"/>
    </row>
    <row spans="1:7" r="118">
      <c s="4" t="s" r="A118">
        <v>33</v>
      </c>
      <c s="4" t="s" r="B118">
        <v>116</v>
      </c>
    </row>
    <row spans="1:7" r="119">
      <c s="4" t="s" r="A119">
        <v>39</v>
      </c>
      <c s="4" t="s" r="B119">
        <v>116</v>
      </c>
    </row>
  </sheetData>
  <mergeCells count="8">
    <mergeCell ref="A1:A2"/>
    <mergeCell ref="B1:D1"/>
    <mergeCell ref="E1:G1"/>
    <mergeCell ref="B2:C2"/>
    <mergeCell ref="E2:F2"/>
    <mergeCell ref="A117:G117"/>
    <mergeCell ref="B118:G118"/>
    <mergeCell ref="B119:G11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7</v>
      </c>
      <c s="2" t="s" r="B1">
        <v>76</v>
      </c>
      <c s="2" t="s" r="D1">
        <v>1</v>
      </c>
    </row>
    <row spans="1:5" r="2">
      <c s="2" t="s" r="B2">
        <v>2</v>
      </c>
      <c s="2" t="s" r="C2">
        <v>77</v>
      </c>
      <c s="2" t="s" r="D2">
        <v>2</v>
      </c>
      <c s="2" t="s" r="E2">
        <v>77</v>
      </c>
    </row>
    <row spans="1:5" r="3">
      <c s="3" t="s" r="A3">
        <v>909</v>
      </c>
    </row>
    <row spans="1:5" r="4">
      <c s="4" t="s" r="A4">
        <v>938</v>
      </c>
      <c s="7" t="n" r="D4">
        <v>0</v>
      </c>
      <c s="7" t="n" r="E4">
        <v>16801</v>
      </c>
    </row>
    <row spans="1:5" r="5">
      <c s="4" t="s" r="A5">
        <v>939</v>
      </c>
      <c s="5" t="n" r="D5">
        <v>79085</v>
      </c>
      <c s="5" t="n" r="E5">
        <v>-14373</v>
      </c>
    </row>
    <row spans="1:5" r="6">
      <c s="4" t="s" r="A6">
        <v>164</v>
      </c>
      <c s="7" t="n" r="B6">
        <v>-11882</v>
      </c>
      <c s="7" t="n" r="C6">
        <v>-6085</v>
      </c>
      <c s="5" t="n" r="D6">
        <v>-26344</v>
      </c>
      <c s="5" t="n" r="E6">
        <v>-20129</v>
      </c>
    </row>
    <row spans="1:5" r="7">
      <c s="4" t="s" r="A7">
        <v>165</v>
      </c>
      <c s="5" t="n" r="D7">
        <v>125</v>
      </c>
      <c s="5" t="n" r="E7">
        <v>162</v>
      </c>
    </row>
    <row spans="1:5" r="8">
      <c s="4" t="s" r="A8">
        <v>940</v>
      </c>
      <c s="5" t="n" r="D8">
        <v>0</v>
      </c>
      <c s="5" t="n" r="E8">
        <v>0</v>
      </c>
    </row>
    <row spans="1:5" r="9">
      <c s="4" t="s" r="A9">
        <v>941</v>
      </c>
      <c s="5" t="n" r="D9">
        <v>0</v>
      </c>
      <c s="5" t="n" r="E9">
        <v>0</v>
      </c>
    </row>
    <row spans="1:5" r="10">
      <c s="4" t="s" r="A10">
        <v>166</v>
      </c>
      <c s="5" t="n" r="D10">
        <v>-26219</v>
      </c>
      <c s="5" t="n" r="E10">
        <v>-19967</v>
      </c>
    </row>
    <row spans="1:5" r="11">
      <c s="4" t="s" r="A11">
        <v>942</v>
      </c>
      <c s="5" t="n" r="E11">
        <v>-400673</v>
      </c>
    </row>
    <row spans="1:5" r="12">
      <c s="4" t="s" r="A12">
        <v>170</v>
      </c>
      <c s="5" t="n" r="D12">
        <v>-627</v>
      </c>
      <c s="5" t="n" r="E12">
        <v>-12779</v>
      </c>
    </row>
    <row spans="1:5" r="13">
      <c s="4" t="s" r="A13">
        <v>168</v>
      </c>
      <c s="5" t="n" r="D13">
        <v>0</v>
      </c>
      <c s="5" t="n" r="E13">
        <v>221374</v>
      </c>
    </row>
    <row spans="1:5" r="14">
      <c s="4" t="s" r="A14">
        <v>172</v>
      </c>
      <c s="5" t="n" r="D14">
        <v>-27037</v>
      </c>
      <c s="5" t="n" r="E14">
        <v>-747</v>
      </c>
    </row>
    <row spans="1:5" r="15">
      <c s="4" t="s" r="A15">
        <v>174</v>
      </c>
      <c s="5" t="n" r="D15">
        <v>0</v>
      </c>
      <c s="5" t="n" r="E15">
        <v>-46</v>
      </c>
    </row>
    <row spans="1:5" r="16">
      <c s="4" t="s" r="A16">
        <v>943</v>
      </c>
      <c s="5" t="n" r="D16">
        <v>0</v>
      </c>
      <c s="5" t="n" r="E16">
        <v>0</v>
      </c>
    </row>
    <row spans="1:5" r="17">
      <c s="4" t="s" r="A17">
        <v>944</v>
      </c>
      <c s="5" t="n" r="D17">
        <v>0</v>
      </c>
      <c s="5" t="n" r="E17">
        <v>0</v>
      </c>
    </row>
    <row spans="1:5" r="18">
      <c s="4" t="s" r="A18">
        <v>175</v>
      </c>
      <c s="5" t="n" r="D18">
        <v>-27664</v>
      </c>
      <c s="5" t="n" r="E18">
        <v>15755</v>
      </c>
    </row>
    <row spans="1:5" r="19">
      <c s="4" t="s" r="A19">
        <v>176</v>
      </c>
      <c s="5" t="n" r="D19">
        <v>-2872</v>
      </c>
      <c s="5" t="n" r="E19">
        <v>-3613</v>
      </c>
    </row>
    <row spans="1:5" r="20">
      <c s="4" t="s" r="A20">
        <v>945</v>
      </c>
      <c s="5" t="n" r="B20">
        <v>6959</v>
      </c>
      <c s="5" t="n" r="D20">
        <v>6959</v>
      </c>
      <c s="5" t="n" r="E20">
        <v>-214</v>
      </c>
    </row>
    <row spans="1:5" r="21">
      <c s="4" t="s" r="A21">
        <v>178</v>
      </c>
      <c s="5" t="n" r="D21">
        <v>-76</v>
      </c>
      <c s="5" t="n" r="E21">
        <v>-951</v>
      </c>
    </row>
    <row spans="1:5" r="22">
      <c s="4" t="s" r="A22">
        <v>179</v>
      </c>
      <c s="5" t="n" r="D22">
        <v>-1730</v>
      </c>
      <c s="5" t="n" r="E22">
        <v>-8174</v>
      </c>
    </row>
    <row spans="1:5" r="23">
      <c s="4" t="s" r="A23">
        <v>946</v>
      </c>
      <c s="5" t="n" r="D23">
        <v>27483</v>
      </c>
      <c s="5" t="n" r="E23">
        <v>-31537</v>
      </c>
    </row>
    <row spans="1:5" r="24">
      <c s="4" t="s" r="A24">
        <v>181</v>
      </c>
      <c s="5" t="n" r="D24">
        <v>34298</v>
      </c>
      <c s="5" t="n" r="E24">
        <v>102322</v>
      </c>
    </row>
    <row spans="1:5" r="25">
      <c s="4" t="s" r="A25">
        <v>182</v>
      </c>
      <c s="5" t="n" r="B25">
        <v>61781</v>
      </c>
      <c s="5" t="n" r="C25">
        <v>70785</v>
      </c>
      <c s="5" t="n" r="D25">
        <v>61781</v>
      </c>
      <c s="5" t="n" r="E25">
        <v>70785</v>
      </c>
    </row>
    <row spans="1:5" r="26">
      <c s="4" t="s" r="A26">
        <v>947</v>
      </c>
      <c s="5" t="n" r="D26">
        <v>0</v>
      </c>
      <c s="5" t="n" r="E26">
        <v>191825</v>
      </c>
    </row>
    <row spans="1:5" r="27">
      <c s="4" t="s" r="A27">
        <v>926</v>
      </c>
    </row>
    <row spans="1:5" r="28">
      <c s="3" t="s" r="A28">
        <v>909</v>
      </c>
    </row>
    <row spans="1:5" r="29">
      <c s="4" t="s" r="A29">
        <v>938</v>
      </c>
      <c s="5" t="n" r="E29">
        <v>16801</v>
      </c>
    </row>
    <row spans="1:5" r="30">
      <c s="4" t="s" r="A30">
        <v>939</v>
      </c>
      <c s="5" t="n" r="D30">
        <v>30242</v>
      </c>
      <c s="5" t="n" r="E30">
        <v>-13808</v>
      </c>
    </row>
    <row spans="1:5" r="31">
      <c s="4" t="s" r="A31">
        <v>164</v>
      </c>
      <c s="5" t="n" r="D31">
        <v>0</v>
      </c>
      <c s="5" t="n" r="E31">
        <v>0</v>
      </c>
    </row>
    <row spans="1:5" r="32">
      <c s="4" t="s" r="A32">
        <v>165</v>
      </c>
      <c s="5" t="n" r="D32">
        <v>0</v>
      </c>
      <c s="5" t="n" r="E32">
        <v>0</v>
      </c>
    </row>
    <row spans="1:5" r="33">
      <c s="4" t="s" r="A33">
        <v>940</v>
      </c>
      <c s="5" t="n" r="D33">
        <v>25896</v>
      </c>
      <c s="5" t="n" r="E33">
        <v>342908</v>
      </c>
    </row>
    <row spans="1:5" r="34">
      <c s="4" t="s" r="A34">
        <v>941</v>
      </c>
      <c s="5" t="n" r="D34">
        <v>-30191</v>
      </c>
      <c s="5" t="n" r="E34">
        <v>-362740</v>
      </c>
    </row>
    <row spans="1:5" r="35">
      <c s="4" t="s" r="A35">
        <v>166</v>
      </c>
      <c s="5" t="n" r="D35">
        <v>-4295</v>
      </c>
      <c s="5" t="n" r="E35">
        <v>-19832</v>
      </c>
    </row>
    <row spans="1:5" r="36">
      <c s="4" t="s" r="A36">
        <v>942</v>
      </c>
      <c s="5" t="n" r="E36">
        <v>-400673</v>
      </c>
    </row>
    <row spans="1:5" r="37">
      <c s="4" t="s" r="A37">
        <v>170</v>
      </c>
      <c s="5" t="n" r="D37">
        <v>-627</v>
      </c>
      <c s="5" t="n" r="E37">
        <v>-11185</v>
      </c>
    </row>
    <row spans="1:5" r="38">
      <c s="4" t="s" r="A38">
        <v>168</v>
      </c>
      <c s="5" t="n" r="E38">
        <v>221374</v>
      </c>
    </row>
    <row spans="1:5" r="39">
      <c s="4" t="s" r="A39">
        <v>172</v>
      </c>
      <c s="5" t="n" r="D39">
        <v>-26117</v>
      </c>
      <c s="5" t="n" r="E39">
        <v>0</v>
      </c>
    </row>
    <row spans="1:5" r="40">
      <c s="4" t="s" r="A40">
        <v>174</v>
      </c>
      <c s="5" t="n" r="E40">
        <v>0</v>
      </c>
    </row>
    <row spans="1:5" r="41">
      <c s="4" t="s" r="A41">
        <v>943</v>
      </c>
      <c s="5" t="n" r="D41">
        <v>12288</v>
      </c>
      <c s="5" t="n" r="E41">
        <v>0</v>
      </c>
    </row>
    <row spans="1:5" r="42">
      <c s="4" t="s" r="A42">
        <v>944</v>
      </c>
      <c s="5" t="n" r="D42">
        <v>0</v>
      </c>
      <c s="5" t="n" r="E42">
        <v>0</v>
      </c>
    </row>
    <row spans="1:5" r="43">
      <c s="4" t="s" r="A43">
        <v>175</v>
      </c>
      <c s="5" t="n" r="D43">
        <v>-14456</v>
      </c>
      <c s="5" t="n" r="E43">
        <v>18142</v>
      </c>
    </row>
    <row spans="1:5" r="44">
      <c s="4" t="s" r="A44">
        <v>176</v>
      </c>
      <c s="5" t="n" r="D44">
        <v>0</v>
      </c>
      <c s="5" t="n" r="E44">
        <v>0</v>
      </c>
    </row>
    <row spans="1:5" r="45">
      <c s="4" t="s" r="A45">
        <v>945</v>
      </c>
      <c s="5" t="n" r="B45">
        <v>0</v>
      </c>
      <c s="5" t="n" r="E45">
        <v>0</v>
      </c>
    </row>
    <row spans="1:5" r="46">
      <c s="4" t="s" r="A46">
        <v>178</v>
      </c>
      <c s="5" t="n" r="D46">
        <v>0</v>
      </c>
      <c s="5" t="n" r="E46">
        <v>0</v>
      </c>
    </row>
    <row spans="1:5" r="47">
      <c s="4" t="s" r="A47">
        <v>179</v>
      </c>
      <c s="5" t="n" r="D47">
        <v>0</v>
      </c>
      <c s="5" t="n" r="E47">
        <v>0</v>
      </c>
    </row>
    <row spans="1:5" r="48">
      <c s="4" t="s" r="A48">
        <v>946</v>
      </c>
      <c s="5" t="n" r="D48">
        <v>11491</v>
      </c>
      <c s="5" t="n" r="E48">
        <v>-15498</v>
      </c>
    </row>
    <row spans="1:5" r="49">
      <c s="4" t="s" r="A49">
        <v>181</v>
      </c>
      <c s="5" t="n" r="D49">
        <v>613</v>
      </c>
      <c s="5" t="n" r="E49">
        <v>19461</v>
      </c>
    </row>
    <row spans="1:5" r="50">
      <c s="4" t="s" r="A50">
        <v>182</v>
      </c>
      <c s="5" t="n" r="B50">
        <v>12104</v>
      </c>
      <c s="5" t="n" r="C50">
        <v>3963</v>
      </c>
      <c s="5" t="n" r="D50">
        <v>12104</v>
      </c>
      <c s="5" t="n" r="E50">
        <v>3963</v>
      </c>
    </row>
    <row spans="1:5" r="51">
      <c s="4" t="s" r="A51">
        <v>947</v>
      </c>
      <c s="5" t="n" r="E51">
        <v>191825</v>
      </c>
    </row>
    <row spans="1:5" r="52">
      <c s="4" t="s" r="A52">
        <v>927</v>
      </c>
    </row>
    <row spans="1:5" r="53">
      <c s="3" t="s" r="A53">
        <v>909</v>
      </c>
    </row>
    <row spans="1:5" r="54">
      <c s="4" t="s" r="A54">
        <v>938</v>
      </c>
      <c s="5" t="n" r="E54">
        <v>0</v>
      </c>
    </row>
    <row spans="1:5" r="55">
      <c s="4" t="s" r="A55">
        <v>939</v>
      </c>
      <c s="5" t="n" r="D55">
        <v>26285</v>
      </c>
      <c s="5" t="n" r="E55">
        <v>-34282</v>
      </c>
    </row>
    <row spans="1:5" r="56">
      <c s="4" t="s" r="A56">
        <v>164</v>
      </c>
      <c s="5" t="n" r="D56">
        <v>0</v>
      </c>
      <c s="5" t="n" r="E56">
        <v>0</v>
      </c>
    </row>
    <row spans="1:5" r="57">
      <c s="4" t="s" r="A57">
        <v>165</v>
      </c>
      <c s="5" t="n" r="D57">
        <v>0</v>
      </c>
      <c s="5" t="n" r="E57">
        <v>0</v>
      </c>
    </row>
    <row spans="1:5" r="58">
      <c s="4" t="s" r="A58">
        <v>940</v>
      </c>
      <c s="5" t="n" r="D58">
        <v>764</v>
      </c>
      <c s="5" t="n" r="E58">
        <v>41186</v>
      </c>
    </row>
    <row spans="1:5" r="59">
      <c s="4" t="s" r="A59">
        <v>941</v>
      </c>
      <c s="5" t="n" r="D59">
        <v>-39491</v>
      </c>
      <c s="5" t="n" r="E59">
        <v>-30671</v>
      </c>
    </row>
    <row spans="1:5" r="60">
      <c s="4" t="s" r="A60">
        <v>166</v>
      </c>
      <c s="5" t="n" r="D60">
        <v>-38727</v>
      </c>
      <c s="5" t="n" r="E60">
        <v>10515</v>
      </c>
    </row>
    <row spans="1:5" r="61">
      <c s="4" t="s" r="A61">
        <v>942</v>
      </c>
      <c s="5" t="n" r="E61">
        <v>0</v>
      </c>
    </row>
    <row spans="1:5" r="62">
      <c s="4" t="s" r="A62">
        <v>170</v>
      </c>
      <c s="5" t="n" r="D62">
        <v>0</v>
      </c>
      <c s="5" t="n" r="E62">
        <v>0</v>
      </c>
    </row>
    <row spans="1:5" r="63">
      <c s="4" t="s" r="A63">
        <v>168</v>
      </c>
      <c s="5" t="n" r="E63">
        <v>0</v>
      </c>
    </row>
    <row spans="1:5" r="64">
      <c s="4" t="s" r="A64">
        <v>172</v>
      </c>
      <c s="5" t="n" r="D64">
        <v>0</v>
      </c>
      <c s="5" t="n" r="E64">
        <v>0</v>
      </c>
    </row>
    <row spans="1:5" r="65">
      <c s="4" t="s" r="A65">
        <v>174</v>
      </c>
      <c s="5" t="n" r="E65">
        <v>0</v>
      </c>
    </row>
    <row spans="1:5" r="66">
      <c s="4" t="s" r="A66">
        <v>943</v>
      </c>
      <c s="5" t="n" r="D66">
        <v>35591</v>
      </c>
      <c s="5" t="n" r="E66">
        <v>362740</v>
      </c>
    </row>
    <row spans="1:5" r="67">
      <c s="4" t="s" r="A67">
        <v>944</v>
      </c>
      <c s="5" t="n" r="D67">
        <v>-28909</v>
      </c>
      <c s="5" t="n" r="E67">
        <v>-342908</v>
      </c>
    </row>
    <row spans="1:5" r="68">
      <c s="4" t="s" r="A68">
        <v>175</v>
      </c>
      <c s="5" t="n" r="D68">
        <v>6682</v>
      </c>
      <c s="5" t="n" r="E68">
        <v>19832</v>
      </c>
    </row>
    <row spans="1:5" r="69">
      <c s="4" t="s" r="A69">
        <v>176</v>
      </c>
      <c s="5" t="n" r="D69">
        <v>0</v>
      </c>
      <c s="5" t="n" r="E69">
        <v>0</v>
      </c>
    </row>
    <row spans="1:5" r="70">
      <c s="4" t="s" r="A70">
        <v>945</v>
      </c>
      <c s="5" t="n" r="B70">
        <v>3779</v>
      </c>
      <c s="5" t="n" r="E70">
        <v>0</v>
      </c>
    </row>
    <row spans="1:5" r="71">
      <c s="4" t="s" r="A71">
        <v>178</v>
      </c>
      <c s="5" t="n" r="D71">
        <v>0</v>
      </c>
      <c s="5" t="n" r="E71">
        <v>0</v>
      </c>
    </row>
    <row spans="1:5" r="72">
      <c s="4" t="s" r="A72">
        <v>179</v>
      </c>
      <c s="5" t="n" r="D72">
        <v>-452</v>
      </c>
      <c s="5" t="n" r="E72">
        <v>-62</v>
      </c>
    </row>
    <row spans="1:5" r="73">
      <c s="4" t="s" r="A73">
        <v>946</v>
      </c>
      <c s="5" t="n" r="D73">
        <v>-2433</v>
      </c>
      <c s="5" t="n" r="E73">
        <v>-3997</v>
      </c>
    </row>
    <row spans="1:5" r="74">
      <c s="4" t="s" r="A74">
        <v>181</v>
      </c>
      <c s="5" t="n" r="D74">
        <v>2931</v>
      </c>
      <c s="5" t="n" r="E74">
        <v>5422</v>
      </c>
    </row>
    <row spans="1:5" r="75">
      <c s="4" t="s" r="A75">
        <v>182</v>
      </c>
      <c s="5" t="n" r="B75">
        <v>498</v>
      </c>
      <c s="5" t="n" r="C75">
        <v>1425</v>
      </c>
      <c s="5" t="n" r="D75">
        <v>498</v>
      </c>
      <c s="5" t="n" r="E75">
        <v>1425</v>
      </c>
    </row>
    <row spans="1:5" r="76">
      <c s="4" t="s" r="A76">
        <v>947</v>
      </c>
      <c s="5" t="n" r="E76">
        <v>0</v>
      </c>
    </row>
    <row spans="1:5" r="77">
      <c s="4" t="s" r="A77">
        <v>928</v>
      </c>
    </row>
    <row spans="1:5" r="78">
      <c s="3" t="s" r="A78">
        <v>909</v>
      </c>
    </row>
    <row spans="1:5" r="79">
      <c s="4" t="s" r="A79">
        <v>938</v>
      </c>
      <c s="5" t="n" r="E79">
        <v>0</v>
      </c>
    </row>
    <row spans="1:5" r="80">
      <c s="4" t="s" r="A80">
        <v>939</v>
      </c>
      <c s="5" t="n" r="D80">
        <v>22558</v>
      </c>
      <c s="5" t="n" r="E80">
        <v>33717</v>
      </c>
    </row>
    <row spans="1:5" r="81">
      <c s="4" t="s" r="A81">
        <v>164</v>
      </c>
      <c s="5" t="n" r="D81">
        <v>-26344</v>
      </c>
      <c s="5" t="n" r="E81">
        <v>-20129</v>
      </c>
    </row>
    <row spans="1:5" r="82">
      <c s="4" t="s" r="A82">
        <v>165</v>
      </c>
      <c s="5" t="n" r="D82">
        <v>125</v>
      </c>
      <c s="5" t="n" r="E82">
        <v>162</v>
      </c>
    </row>
    <row spans="1:5" r="83">
      <c s="4" t="s" r="A83">
        <v>940</v>
      </c>
      <c s="5" t="n" r="D83">
        <v>3013</v>
      </c>
      <c s="5" t="n" r="E83">
        <v>0</v>
      </c>
    </row>
    <row spans="1:5" r="84">
      <c s="4" t="s" r="A84">
        <v>941</v>
      </c>
      <c s="5" t="n" r="D84">
        <v>-29682</v>
      </c>
      <c s="5" t="n" r="E84">
        <v>0</v>
      </c>
    </row>
    <row spans="1:5" r="85">
      <c s="4" t="s" r="A85">
        <v>166</v>
      </c>
      <c s="5" t="n" r="D85">
        <v>-52888</v>
      </c>
      <c s="5" t="n" r="E85">
        <v>-19967</v>
      </c>
    </row>
    <row spans="1:5" r="86">
      <c s="4" t="s" r="A86">
        <v>942</v>
      </c>
      <c s="5" t="n" r="E86">
        <v>0</v>
      </c>
    </row>
    <row spans="1:5" r="87">
      <c s="4" t="s" r="A87">
        <v>170</v>
      </c>
      <c s="5" t="n" r="D87">
        <v>0</v>
      </c>
      <c s="5" t="n" r="E87">
        <v>-1594</v>
      </c>
    </row>
    <row spans="1:5" r="88">
      <c s="4" t="s" r="A88">
        <v>168</v>
      </c>
      <c s="5" t="n" r="E88">
        <v>0</v>
      </c>
    </row>
    <row spans="1:5" r="89">
      <c s="4" t="s" r="A89">
        <v>172</v>
      </c>
      <c s="5" t="n" r="D89">
        <v>-920</v>
      </c>
      <c s="5" t="n" r="E89">
        <v>-747</v>
      </c>
    </row>
    <row spans="1:5" r="90">
      <c s="4" t="s" r="A90">
        <v>174</v>
      </c>
      <c s="5" t="n" r="E90">
        <v>-46</v>
      </c>
    </row>
    <row spans="1:5" r="91">
      <c s="4" t="s" r="A91">
        <v>943</v>
      </c>
      <c s="5" t="n" r="D91">
        <v>51485</v>
      </c>
      <c s="5" t="n" r="E91">
        <v>30671</v>
      </c>
    </row>
    <row spans="1:5" r="92">
      <c s="4" t="s" r="A92">
        <v>944</v>
      </c>
      <c s="5" t="n" r="D92">
        <v>-764</v>
      </c>
      <c s="5" t="n" r="E92">
        <v>-41186</v>
      </c>
    </row>
    <row spans="1:5" r="93">
      <c s="4" t="s" r="A93">
        <v>175</v>
      </c>
      <c s="5" t="n" r="D93">
        <v>49801</v>
      </c>
      <c s="5" t="n" r="E93">
        <v>-12902</v>
      </c>
    </row>
    <row spans="1:5" r="94">
      <c s="4" t="s" r="A94">
        <v>176</v>
      </c>
      <c s="5" t="n" r="D94">
        <v>-2872</v>
      </c>
      <c s="5" t="n" r="E94">
        <v>-3613</v>
      </c>
    </row>
    <row spans="1:5" r="95">
      <c s="4" t="s" r="A95">
        <v>945</v>
      </c>
      <c s="5" t="n" r="B95">
        <v>3180</v>
      </c>
      <c s="5" t="n" r="E95">
        <v>-214</v>
      </c>
    </row>
    <row spans="1:5" r="96">
      <c s="4" t="s" r="A96">
        <v>178</v>
      </c>
      <c s="5" t="n" r="D96">
        <v>-76</v>
      </c>
      <c s="5" t="n" r="E96">
        <v>-951</v>
      </c>
    </row>
    <row spans="1:5" r="97">
      <c s="4" t="s" r="A97">
        <v>179</v>
      </c>
      <c s="5" t="n" r="D97">
        <v>-1278</v>
      </c>
      <c s="5" t="n" r="E97">
        <v>-8112</v>
      </c>
    </row>
    <row spans="1:5" r="98">
      <c s="4" t="s" r="A98">
        <v>946</v>
      </c>
      <c s="5" t="n" r="D98">
        <v>18425</v>
      </c>
      <c s="5" t="n" r="E98">
        <v>-12042</v>
      </c>
    </row>
    <row spans="1:5" r="99">
      <c s="4" t="s" r="A99">
        <v>181</v>
      </c>
      <c s="5" t="n" r="D99">
        <v>30754</v>
      </c>
      <c s="5" t="n" r="E99">
        <v>77439</v>
      </c>
    </row>
    <row spans="1:5" r="100">
      <c s="4" t="s" r="A100">
        <v>182</v>
      </c>
      <c s="5" t="n" r="B100">
        <v>49179</v>
      </c>
      <c s="5" t="n" r="C100">
        <v>65397</v>
      </c>
      <c s="5" t="n" r="D100">
        <v>49179</v>
      </c>
      <c s="5" t="n" r="E100">
        <v>65397</v>
      </c>
    </row>
    <row spans="1:5" r="101">
      <c s="4" t="s" r="A101">
        <v>947</v>
      </c>
      <c s="5" t="n" r="E101">
        <v>0</v>
      </c>
    </row>
    <row spans="1:5" r="102">
      <c s="4" t="s" r="A102">
        <v>929</v>
      </c>
    </row>
    <row spans="1:5" r="103">
      <c s="3" t="s" r="A103">
        <v>909</v>
      </c>
    </row>
    <row spans="1:5" r="104">
      <c s="4" t="s" r="A104">
        <v>938</v>
      </c>
      <c s="5" t="n" r="E104">
        <v>0</v>
      </c>
    </row>
    <row spans="1:5" r="105">
      <c s="4" t="s" r="A105">
        <v>939</v>
      </c>
      <c s="5" t="n" r="D105">
        <v>0</v>
      </c>
      <c s="5" t="n" r="E105">
        <v>0</v>
      </c>
    </row>
    <row spans="1:5" r="106">
      <c s="4" t="s" r="A106">
        <v>164</v>
      </c>
      <c s="5" t="n" r="D106">
        <v>0</v>
      </c>
      <c s="5" t="n" r="E106">
        <v>0</v>
      </c>
    </row>
    <row spans="1:5" r="107">
      <c s="4" t="s" r="A107">
        <v>165</v>
      </c>
      <c s="5" t="n" r="D107">
        <v>0</v>
      </c>
      <c s="5" t="n" r="E107">
        <v>0</v>
      </c>
    </row>
    <row spans="1:5" r="108">
      <c s="4" t="s" r="A108">
        <v>940</v>
      </c>
      <c s="5" t="n" r="D108">
        <v>-29673</v>
      </c>
      <c s="5" t="n" r="E108">
        <v>-384094</v>
      </c>
    </row>
    <row spans="1:5" r="109">
      <c s="4" t="s" r="A109">
        <v>941</v>
      </c>
      <c s="5" t="n" r="D109">
        <v>99364</v>
      </c>
      <c s="5" t="n" r="E109">
        <v>393411</v>
      </c>
    </row>
    <row spans="1:5" r="110">
      <c s="4" t="s" r="A110">
        <v>166</v>
      </c>
      <c s="5" t="n" r="D110">
        <v>69691</v>
      </c>
      <c s="5" t="n" r="E110">
        <v>9317</v>
      </c>
    </row>
    <row spans="1:5" r="111">
      <c s="4" t="s" r="A111">
        <v>942</v>
      </c>
      <c s="5" t="n" r="E111">
        <v>0</v>
      </c>
    </row>
    <row spans="1:5" r="112">
      <c s="4" t="s" r="A112">
        <v>170</v>
      </c>
      <c s="5" t="n" r="D112">
        <v>0</v>
      </c>
      <c s="5" t="n" r="E112">
        <v>0</v>
      </c>
    </row>
    <row spans="1:5" r="113">
      <c s="4" t="s" r="A113">
        <v>168</v>
      </c>
      <c s="5" t="n" r="E113">
        <v>0</v>
      </c>
    </row>
    <row spans="1:5" r="114">
      <c s="4" t="s" r="A114">
        <v>172</v>
      </c>
      <c s="5" t="n" r="D114">
        <v>0</v>
      </c>
      <c s="5" t="n" r="E114">
        <v>0</v>
      </c>
    </row>
    <row spans="1:5" r="115">
      <c s="4" t="s" r="A115">
        <v>174</v>
      </c>
      <c s="5" t="n" r="E115">
        <v>0</v>
      </c>
    </row>
    <row spans="1:5" r="116">
      <c s="4" t="s" r="A116">
        <v>943</v>
      </c>
      <c s="5" t="n" r="D116">
        <v>-99364</v>
      </c>
      <c s="5" t="n" r="E116">
        <v>-393411</v>
      </c>
    </row>
    <row spans="1:5" r="117">
      <c s="4" t="s" r="A117">
        <v>944</v>
      </c>
      <c s="5" t="n" r="D117">
        <v>29673</v>
      </c>
      <c s="5" t="n" r="E117">
        <v>384094</v>
      </c>
    </row>
    <row spans="1:5" r="118">
      <c s="4" t="s" r="A118">
        <v>175</v>
      </c>
      <c s="5" t="n" r="D118">
        <v>-69691</v>
      </c>
      <c s="5" t="n" r="E118">
        <v>-9317</v>
      </c>
    </row>
    <row spans="1:5" r="119">
      <c s="4" t="s" r="A119">
        <v>176</v>
      </c>
      <c s="5" t="n" r="D119">
        <v>0</v>
      </c>
      <c s="5" t="n" r="E119">
        <v>0</v>
      </c>
    </row>
    <row spans="1:5" r="120">
      <c s="4" t="s" r="A120">
        <v>945</v>
      </c>
      <c s="5" t="n" r="B120">
        <v>0</v>
      </c>
      <c s="5" t="n" r="E120">
        <v>0</v>
      </c>
    </row>
    <row spans="1:5" r="121">
      <c s="4" t="s" r="A121">
        <v>178</v>
      </c>
      <c s="5" t="n" r="D121">
        <v>0</v>
      </c>
      <c s="5" t="n" r="E121">
        <v>0</v>
      </c>
    </row>
    <row spans="1:5" r="122">
      <c s="4" t="s" r="A122">
        <v>179</v>
      </c>
      <c s="5" t="n" r="D122">
        <v>0</v>
      </c>
      <c s="5" t="n" r="E122">
        <v>0</v>
      </c>
    </row>
    <row spans="1:5" r="123">
      <c s="4" t="s" r="A123">
        <v>946</v>
      </c>
      <c s="5" t="n" r="D123">
        <v>0</v>
      </c>
      <c s="5" t="n" r="E123">
        <v>0</v>
      </c>
    </row>
    <row spans="1:5" r="124">
      <c s="4" t="s" r="A124">
        <v>181</v>
      </c>
      <c s="5" t="n" r="D124">
        <v>0</v>
      </c>
      <c s="5" t="n" r="E124">
        <v>0</v>
      </c>
    </row>
    <row spans="1:5" r="125">
      <c s="4" t="s" r="A125">
        <v>182</v>
      </c>
      <c s="7" t="n" r="B125">
        <v>0</v>
      </c>
      <c s="7" t="n" r="C125">
        <v>0</v>
      </c>
      <c s="7" t="n" r="D125">
        <v>0</v>
      </c>
      <c s="5" t="n" r="E125">
        <v>0</v>
      </c>
    </row>
    <row spans="1:5" r="126">
      <c s="4" t="s" r="A126">
        <v>947</v>
      </c>
      <c s="7" t="n" r="E126">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BASIS OF PRESENTATION</vt:lpstr>
      <vt:lpstr>DISCONTINUED OPERATIONS AND ASS</vt:lpstr>
      <vt:lpstr>GOODWILL AND INTANGIBLE ASSETS</vt:lpstr>
      <vt:lpstr>LONG-TERM DEBT AND OTHER FINANC</vt:lpstr>
      <vt:lpstr>PROGRAM RIGHTS</vt:lpstr>
      <vt:lpstr>ACCOUNTS RECEIVABLE</vt:lpstr>
      <vt:lpstr>OTHER ASSETS</vt:lpstr>
      <vt:lpstr>PROPERTY, PLANT AND EQUIPMENT</vt:lpstr>
      <vt:lpstr>ACCOUNTS PAYABLE AND ACCRUED LI</vt:lpstr>
      <vt:lpstr>OTHER LIABILITIES</vt:lpstr>
      <vt:lpstr>FINANCIAL INSTRUMENTS AND FAIR </vt:lpstr>
      <vt:lpstr>CONVERTIBLE REDEEMABLE PREFERRE</vt:lpstr>
      <vt:lpstr>EQUITY</vt:lpstr>
      <vt:lpstr>RESTRUCTURING COSTS</vt:lpstr>
      <vt:lpstr>INTEREST EXPENSE</vt:lpstr>
      <vt:lpstr>OTHER NONOPERATING EXPENSE, NET</vt:lpstr>
      <vt:lpstr>STOCK-BASED COMPENSATION</vt:lpstr>
      <vt:lpstr>EARNINGS PER SHARE</vt:lpstr>
      <vt:lpstr>SEGMENT DATA</vt:lpstr>
      <vt:lpstr>COMMITMENTS AND CONTINGENCIES</vt:lpstr>
      <vt:lpstr>RELATED PARTY TRANSACTIONS</vt:lpstr>
      <vt:lpstr>GUARANTOR AND NON-GUARANTOR FIN</vt:lpstr>
      <vt:lpstr>BASIS OF PRESENTATION (Policies</vt:lpstr>
      <vt:lpstr>FINANCIAL INSTRUMENTS AND FAI31</vt:lpstr>
      <vt:lpstr>DISCONTINUED OPERATIONS AND A32</vt:lpstr>
      <vt:lpstr>GOODWILL AND INTANGIBLE ASSETS </vt:lpstr>
      <vt:lpstr>LONG-TERM DEBT AND OTHER FINA34</vt:lpstr>
      <vt:lpstr>PROGRAM RIGHTS (Tables)</vt:lpstr>
      <vt:lpstr>ACCOUNTS RECEIVABLE (Tables)</vt:lpstr>
      <vt:lpstr>OTHER ASSETS (Tables)</vt:lpstr>
      <vt:lpstr>PROPERTY, PLANT AND EQUIPMENT (</vt:lpstr>
      <vt:lpstr>ACCOUNTS PAYABLE AND ACCRUED 39</vt:lpstr>
      <vt:lpstr>OTHER LIABILITIES (Tables)</vt:lpstr>
      <vt:lpstr>FINANCIAL INSTRUMENTS AND FAI41</vt:lpstr>
      <vt:lpstr>RESTRUCTURING COSTS (Tables)</vt:lpstr>
      <vt:lpstr>INTEREST EXPENSE (Tables)</vt:lpstr>
      <vt:lpstr>OTHER NONOPERATING EXPENSE, N44</vt:lpstr>
      <vt:lpstr>STOCK-BASED COMPENSATION (Table</vt:lpstr>
      <vt:lpstr>EARNINGS PER SHARE (Tables)</vt:lpstr>
      <vt:lpstr>SEGMENT DATA (Tables)</vt:lpstr>
      <vt:lpstr>COMMITMENTS AND CONTINGENCIES (</vt:lpstr>
      <vt:lpstr>RELATED PARTY TRANSACTIONS  (Ta</vt:lpstr>
      <vt:lpstr>GUARANTOR AND NON-GUARANTOR F50</vt:lpstr>
      <vt:lpstr>ORGANIZATION AND BUSINESS (Deta</vt:lpstr>
      <vt:lpstr>BASIS OF PRESENTATION Use of es</vt:lpstr>
      <vt:lpstr>DISCONTINUED OPERATIONS AND A53</vt:lpstr>
      <vt:lpstr>DISCONTINUED OPERATIONS AND A54</vt:lpstr>
      <vt:lpstr>GOODWILL AND INTANGIBLE ASSET55</vt:lpstr>
      <vt:lpstr>GOODWILL AND INTANGIBLE ASSET56</vt:lpstr>
      <vt:lpstr>LONG-TERM DEBT AND OTHER FINA57</vt:lpstr>
      <vt:lpstr>LONG-TERM DEBT AND OTHER FINA58</vt:lpstr>
      <vt:lpstr>LONG-TERM DEBT AND OTHER FINA59</vt:lpstr>
      <vt:lpstr>LONG-TERM DEBT AND OTHER FINA60</vt:lpstr>
      <vt:lpstr>LONG-TERM DEBT AND OTHER FINA61</vt:lpstr>
      <vt:lpstr>LONG-TERM DEBT AND OTHER FINA62</vt:lpstr>
      <vt:lpstr>LONG-TERM DEBT AND OTHER FINA63</vt:lpstr>
      <vt:lpstr>LONG-TERM DEBT AND OTHER FINA64</vt:lpstr>
      <vt:lpstr>LONG-TERM DEBT AND OTHER FINA65</vt:lpstr>
      <vt:lpstr>PROGRAM RIGHTS (Details)</vt:lpstr>
      <vt:lpstr>ACCOUNTS RECEIVABLE (Details)</vt:lpstr>
      <vt:lpstr>OTHER ASSETS (Details)</vt:lpstr>
      <vt:lpstr>PROPERTY, PLANT AND EQUIPMENT69</vt:lpstr>
      <vt:lpstr>PROPERTY, PLANT AND EQUIPMENT R</vt:lpstr>
      <vt:lpstr>ACCOUNTS PAYABLE AND ACCRUED 71</vt:lpstr>
      <vt:lpstr>OTHER LIABILITIES (Details)</vt:lpstr>
      <vt:lpstr>FINANCIAL INSTRUMENTS AND FAI73</vt:lpstr>
      <vt:lpstr>CONVERTIBLE REDEEMABLE PREFER74</vt:lpstr>
      <vt:lpstr>EQUITY (Details)</vt:lpstr>
      <vt:lpstr>RESTRUCTURING COSTS (Details)</vt:lpstr>
      <vt:lpstr>INTEREST EXPENSE (Details)</vt:lpstr>
      <vt:lpstr>OTHER NONOPERATING EXPENSE, N78</vt:lpstr>
      <vt:lpstr>STOCK-BASED COMPENSATION (Detai</vt:lpstr>
      <vt:lpstr>STOCK-BASED COMPENSATION Stock </vt:lpstr>
      <vt:lpstr>STOCK-BASED COMPENSATION Restri</vt:lpstr>
      <vt:lpstr>EARNINGS PER SHARE (Details)</vt:lpstr>
      <vt:lpstr>SEGMENT DATA Net Revenue and OI</vt:lpstr>
      <vt:lpstr>SEGMENT DATA Reconciliation (De</vt:lpstr>
      <vt:lpstr>SEGMENT DATA Total Assets (Deta</vt:lpstr>
      <vt:lpstr>SEGMENT DATA Capital Expenditur</vt:lpstr>
      <vt:lpstr>SEGMENT DATA Long Lived Assets </vt:lpstr>
      <vt:lpstr>SEGMENT DATA Revenue by Type (D</vt:lpstr>
      <vt:lpstr>COMMITMENTS AND CONTINGENCIES O</vt:lpstr>
      <vt:lpstr>COMMITMENTS AND CONTINGENCIES P</vt:lpstr>
      <vt:lpstr>COMMITMENTS AND CONTINGENCIES91</vt:lpstr>
      <vt:lpstr>RELATED PARTY TRANSACTIONS (Det</vt:lpstr>
      <vt:lpstr>GUARANTOR AND NON-GUARANTOR F93</vt:lpstr>
      <vt:lpstr>GUARANTOR AND NON-GUARANTOR F94</vt:lpstr>
      <vt:lpstr>GUARANTOR AND NON-GUARANTOR F95</vt:lpstr>
      <vt:lpstr>GUARANTOR AND NON-GUARANTOR F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9:37:34Z</dcterms:created>
  <dcterms:modified xmlns:dcterms="http://purl.org/dc/terms/" xmlns:xsi="http://www.w3.org/2001/XMLSchema-instance" xsi:type="dcterms:W3CDTF">2015-10-27T09:37:34Z</dcterms:modified>
  <dc:title xmlns:dc="http://purl.org/dc/elements/1.1/">Untitled</dc:title>
  <dc:description xmlns:dc="http://purl.org/dc/elements/1.1/"/>
  <dc:subject xmlns:dc="http://purl.org/dc/elements/1.1/"/>
  <cp:keywords/>
  <cp:category/>
</cp:coreProperties>
</file>